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Principles of " sheetId="9" r:id="rId9"/>
    <s:sheet name="Basis of Presentation" sheetId="10" r:id="rId10"/>
    <s:sheet name="Acquisitions" sheetId="11" r:id="rId11"/>
    <s:sheet name="Earnings Per Common Share (&quot;EPS" sheetId="12" r:id="rId12"/>
    <s:sheet name="Investment Securities" sheetId="13" r:id="rId13"/>
    <s:sheet name="Allowance for Loan and Lease Lo" sheetId="14" r:id="rId14"/>
    <s:sheet name="Income Taxes" sheetId="15" r:id="rId15"/>
    <s:sheet name="Supplemental Data for Cash Flow" sheetId="16" r:id="rId16"/>
    <s:sheet name="Guarantees and Commitments" sheetId="17" r:id="rId17"/>
    <s:sheet name="Subordinated Debentures" sheetId="18" r:id="rId18"/>
    <s:sheet name="Stock-Based Compensation" sheetId="19" r:id="rId19"/>
    <s:sheet name="Fair Value Measurements" sheetId="20" r:id="rId20"/>
    <s:sheet name="Fair Value of Financial Instrum" sheetId="21" r:id="rId21"/>
    <s:sheet name="Repurchase Agreements With Cust" sheetId="22" r:id="rId22"/>
    <s:sheet name="Changes in and Reclassification" sheetId="23" r:id="rId23"/>
    <s:sheet name="Other Operating Expenses" sheetId="24" r:id="rId24"/>
    <s:sheet name="Subsequent Event" sheetId="25" r:id="rId25"/>
    <s:sheet name="Recent Accounting Pronouncement" sheetId="26" r:id="rId26"/>
    <s:sheet name="Acquisitions (Tables)" sheetId="27" r:id="rId27"/>
    <s:sheet name="Earnings Per Common Share (&quot;E28" sheetId="28" r:id="rId28"/>
    <s:sheet name="Investment Securities (Tables)" sheetId="29" r:id="rId29"/>
    <s:sheet name="Allowance for Loan and Lease 30" sheetId="30" r:id="rId30"/>
    <s:sheet name="Income Taxes (Tables)" sheetId="31" r:id="rId31"/>
    <s:sheet name="Supplemental Data for Cash Fl32" sheetId="32" r:id="rId32"/>
    <s:sheet name="Guarantees and Commitments (Tab" sheetId="33" r:id="rId33"/>
    <s:sheet name="Subordinated Debentures (Tables" sheetId="34" r:id="rId34"/>
    <s:sheet name="Stock-Based Compensation (Table" sheetId="35" r:id="rId35"/>
    <s:sheet name="Fair Value Measurements (Tables" sheetId="36" r:id="rId36"/>
    <s:sheet name="Fair Value of Financial Instr37" sheetId="37" r:id="rId37"/>
    <s:sheet name="Changes in and Reclassificati38" sheetId="38" r:id="rId38"/>
    <s:sheet name="Other Operating Expenses (Table" sheetId="39" r:id="rId39"/>
    <s:sheet name="Organization and Principles o40" sheetId="40" r:id="rId40"/>
    <s:sheet name="Acquisitions - Additional Infor" sheetId="41" r:id="rId41"/>
    <s:sheet name="Acquisitions - Summary of Asset" sheetId="42" r:id="rId42"/>
    <s:sheet name="Acquisitions - Summary of Finan" sheetId="43" r:id="rId43"/>
    <s:sheet name="Acquisitions - Summary of Suppl" sheetId="44" r:id="rId44"/>
    <s:sheet name="Earnings Per Common Share (&quot;E45" sheetId="45" r:id="rId45"/>
    <s:sheet name="Earnings Per Common Share (&quot;E46" sheetId="46" r:id="rId46"/>
    <s:sheet name="Investment Securities - Summary" sheetId="47" r:id="rId47"/>
    <s:sheet name="Investment Securities - Gross U" sheetId="48" r:id="rId48"/>
    <s:sheet name="Investment Securities - Amortiz" sheetId="49" r:id="rId49"/>
    <s:sheet name="Investment Securities - Sales A" sheetId="50" r:id="rId50"/>
    <s:sheet name="Allowance for Loan and Lease 51" sheetId="51" r:id="rId51"/>
    <s:sheet name="Allowance for Loan and Lease 52" sheetId="52" r:id="rId52"/>
    <s:sheet name="Allowance for Loan and Lease 53" sheetId="53" r:id="rId53"/>
    <s:sheet name="Allowance for Loan and Lease 54" sheetId="54" r:id="rId54"/>
    <s:sheet name="Allowance for Loan and Lease 55" sheetId="55" r:id="rId55"/>
    <s:sheet name="Allowance for Loan and Lease 56" sheetId="56" r:id="rId56"/>
    <s:sheet name="Allowance for Loan and Lease 57" sheetId="57" r:id="rId57"/>
    <s:sheet name="Allowance for Loan and Lease 58" sheetId="58" r:id="rId58"/>
    <s:sheet name="Income Taxes - Types of Tempora" sheetId="59" r:id="rId59"/>
    <s:sheet name="Income Taxes - Additional Infor" sheetId="60" r:id="rId60"/>
    <s:sheet name="Supplemental Data for Cash Fl61" sheetId="61" r:id="rId61"/>
    <s:sheet name="Guarantees and Commitments - Ad" sheetId="62" r:id="rId62"/>
    <s:sheet name="Guarantees and Commitments - Co" sheetId="63" r:id="rId63"/>
    <s:sheet name="Subordinated Debentures - Sched" sheetId="64" r:id="rId64"/>
    <s:sheet name="Subordinated Debentures - Addit" sheetId="65" r:id="rId65"/>
    <s:sheet name="Stock-Based Compensation - Addi" sheetId="66" r:id="rId66"/>
    <s:sheet name="Stock-Based Compensation - Summ" sheetId="67" r:id="rId67"/>
    <s:sheet name="Stock-Based Compensation - Su68" sheetId="68" r:id="rId68"/>
    <s:sheet name="Stock-Based Compensation - Su69" sheetId="69" r:id="rId69"/>
    <s:sheet name="Fair Value Measurements - Addit" sheetId="70" r:id="rId70"/>
    <s:sheet name="Fair Value Measurements - Asset" sheetId="71" r:id="rId71"/>
    <s:sheet name="Fair Value Measurements - Ass72" sheetId="72" r:id="rId72"/>
    <s:sheet name="Fair Value Measurements - Sched" sheetId="73" r:id="rId73"/>
    <s:sheet name="Fair Value Measurements - Ass74" sheetId="74" r:id="rId74"/>
    <s:sheet name="Fair Value of Financial Instr75" sheetId="75" r:id="rId75"/>
    <s:sheet name="Fair Value of Financial Instr76" sheetId="76" r:id="rId76"/>
    <s:sheet name="Repurchase Agreements With Cu77" sheetId="77" r:id="rId77"/>
    <s:sheet name="Changes in and Reclassificati78" sheetId="78" r:id="rId78"/>
    <s:sheet name="Other Operating Expenses - Summ" sheetId="79" r:id="rId79"/>
    <s:sheet name="Subsequent Events - Additional " sheetId="80" r:id="rId80"/>
  </s:sheets>
  <s:definedNames/>
  <s:calcPr calcId="124519" calcMode="auto" fullCalcOnLoad="1"/>
</s:workbook>
</file>

<file path=xl/sharedStrings.xml><?xml version="1.0" encoding="utf-8"?>
<sst xmlns="http://schemas.openxmlformats.org/spreadsheetml/2006/main" uniqueCount="98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ZRK</t>
  </si>
  <si>
    <t>Entity Registrant Name</t>
  </si>
  <si>
    <t>BANK OF THE OZARK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Jun. 30, 2014</t>
  </si>
  <si>
    <t>ASSETS</t>
  </si>
  <si>
    <t>Cash and due from banks</t>
  </si>
  <si>
    <t>Interest earning deposits</t>
  </si>
  <si>
    <t>Cash and cash equivalents</t>
  </si>
  <si>
    <t>Investment securities - available for sale ("AFS")</t>
  </si>
  <si>
    <t>Non-purchased loans and leases</t>
  </si>
  <si>
    <t>Purchased loans</t>
  </si>
  <si>
    <t>Total loans and leases</t>
  </si>
  <si>
    <t>Allowance for loan and lease losses</t>
  </si>
  <si>
    <t>Net loans and leases</t>
  </si>
  <si>
    <t>Federal Deposit Insurance Corporation ("FDIC") loss share receivable</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debentures</t>
  </si>
  <si>
    <t>FDIC clawback payable</t>
  </si>
  <si>
    <t>Accrued interest payable and other liabilities</t>
  </si>
  <si>
    <t>Total liabilities</t>
  </si>
  <si>
    <t>Commitments and contingencies</t>
  </si>
  <si>
    <t>Stockholders' equity:</t>
  </si>
  <si>
    <t>Preferred stock; $0.01 par value; 1,000,000 shares authorized; no shares outstanding at June 30, 2015 and 2014 or at December 31, 2014</t>
  </si>
  <si>
    <t>Common stock; $0.01 par value; 125,000,000 shares authorized; 86,811,457, 79,662,150 and 79,924,350 shares issued at June 30, 2015, June 30, 2014 and December 31, 2014, respectively</t>
  </si>
  <si>
    <t>Additional paid-in capital</t>
  </si>
  <si>
    <t>Retained earnings</t>
  </si>
  <si>
    <t>Accumulated other comprehensive income</t>
  </si>
  <si>
    <t>Treasury stock, at cost, none at June 30, 2015 or June 30, 2014, 72,268 shares at December 31, 2014</t>
  </si>
  <si>
    <t>Total stockholders' equity before noncontrolling interes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Unaudited) - USD ($) $ in Thousands</t>
  </si>
  <si>
    <t>3 Months Ended</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Net amortization of FDIC loss share receivable and FDIC clawback payable</t>
  </si>
  <si>
    <t>Other income from purchased loans, net</t>
  </si>
  <si>
    <t>Net gains on investment securities</t>
  </si>
  <si>
    <t>Gains on sales of other assets</t>
  </si>
  <si>
    <t>Gain on merger and acquisition transaction</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naudited) - USD ($) $ in Thousands</t>
  </si>
  <si>
    <t>Statement of Comprehensive Income [Abstract]</t>
  </si>
  <si>
    <t>Other comprehensive income (loss):</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naudited) - USD ($) $ in Thousands</t>
  </si>
  <si>
    <t>Total</t>
  </si>
  <si>
    <t>Common Stock [Member]</t>
  </si>
  <si>
    <t>Additional Paid-In Capital [Member]</t>
  </si>
  <si>
    <t>Retained Earnings [Member]</t>
  </si>
  <si>
    <t>Accumulated Other Comprehensive Income (Loss) [Member]</t>
  </si>
  <si>
    <t>Treasury Stock [Member]</t>
  </si>
  <si>
    <t>Non-Controlling Interest [Member]</t>
  </si>
  <si>
    <t>Balances at Dec. 31, 2013</t>
  </si>
  <si>
    <t>Common stock dividends paid</t>
  </si>
  <si>
    <t>Issuance of common stock for exercise of stock options</t>
  </si>
  <si>
    <t>Excess tax benefit on stock-based compensation</t>
  </si>
  <si>
    <t>Stock-based compensation expense</t>
  </si>
  <si>
    <t>Forfeiture of unvested restricted common stock</t>
  </si>
  <si>
    <t>Issuance of common stock for acquisition</t>
  </si>
  <si>
    <t>Balances at Jun. 30, 2014</t>
  </si>
  <si>
    <t>Balances at Dec. 31, 2014</t>
  </si>
  <si>
    <t>Issuance of unvested restricted common stock</t>
  </si>
  <si>
    <t>Issuance of common stock to non-employee directors</t>
  </si>
  <si>
    <t>Balances at Jun. 30, 2015</t>
  </si>
  <si>
    <t>Consolidated Statements of Stockholders' Equity (Unaudited) (Parenthetical) - USD ($) $ in Thousands</t>
  </si>
  <si>
    <t>Statement of Stockholders' Equity [Abstract]</t>
  </si>
  <si>
    <t>Issuance of common stock for exercise of stock options, shares</t>
  </si>
  <si>
    <t>Issuance of unvested restricted common stock, shares</t>
  </si>
  <si>
    <t>Forfeiture of unvested restricted common stock, shares</t>
  </si>
  <si>
    <t>Issuance of common stock to non-employee directors, shares</t>
  </si>
  <si>
    <t>Issuance of common stock for acquisitions, shares</t>
  </si>
  <si>
    <t>Common stock issuance costs</t>
  </si>
  <si>
    <t>Consolidated Statements of Cash Flows (Unaudited) - USD ($) $ in Thousands</t>
  </si>
  <si>
    <t>Cash flows from operating activities:</t>
  </si>
  <si>
    <t>Adjustments to reconcile net income to net cash provided by operating activities:</t>
  </si>
  <si>
    <t>Depreciation</t>
  </si>
  <si>
    <t>Amortization</t>
  </si>
  <si>
    <t>Provision for losses on foreclosed assets</t>
  </si>
  <si>
    <t>Net (accretion) amortization of investment securities AFS</t>
  </si>
  <si>
    <t>Net gains on investment securities AFS</t>
  </si>
  <si>
    <t>Originations of mortgage loans held for sale</t>
  </si>
  <si>
    <t>Proceeds from sales of mortgage loans held for sale</t>
  </si>
  <si>
    <t>Accretion of purchased loans</t>
  </si>
  <si>
    <t>Prepayment penalty on Federal Home Loan Bank of Dallas advances</t>
  </si>
  <si>
    <t>Deferred income tax expense (benefit)</t>
  </si>
  <si>
    <t>Increase in cash surrender value of BOLI</t>
  </si>
  <si>
    <t>BOLI death benefits in excess of cash surrender value</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increase of non-purchased loans and leases</t>
  </si>
  <si>
    <t>Payments received on purchased loans</t>
  </si>
  <si>
    <t>Payments received from FDIC under loss share agreements</t>
  </si>
  <si>
    <t>Other net decreases in assets covered by FDIC loss share agreements and FDIC loss share receivable</t>
  </si>
  <si>
    <t>Purchases of premises and equipment</t>
  </si>
  <si>
    <t>Purchase of BOLI</t>
  </si>
  <si>
    <t>Proceeds from BOLI death benefits</t>
  </si>
  <si>
    <t>Proceeds from sales of other assets</t>
  </si>
  <si>
    <t>Cash invested in unconsolidated investments</t>
  </si>
  <si>
    <t>Net cash received in merger and acquisition transactions</t>
  </si>
  <si>
    <t>Net cash used by investing activities</t>
  </si>
  <si>
    <t>Cash flows from financing activities:</t>
  </si>
  <si>
    <t>Net increase in deposits</t>
  </si>
  <si>
    <t>Net repayments of other borrowings</t>
  </si>
  <si>
    <t>Net increase (decrease) in repurchase agreements with customers</t>
  </si>
  <si>
    <t>Proceeds from exercise of stock options</t>
  </si>
  <si>
    <t>Cash dividends paid on common stock</t>
  </si>
  <si>
    <t>Net cash provided by financing activities</t>
  </si>
  <si>
    <t>Net increase (decrease) in cash and cash equivalents</t>
  </si>
  <si>
    <t>Cash and cash equivalents - beginning of period</t>
  </si>
  <si>
    <t>Cash and cash equivalents - end of period</t>
  </si>
  <si>
    <t>Organization and Principles of Consolidation</t>
  </si>
  <si>
    <t>Organization, Consolidation and Presentation of Financial Statements [Abstract]</t>
  </si>
  <si>
    <t>1. Organization and Principles of
Consolidation
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eight 100%-owned finance subsidiary business
trusts – Ozark Capital Statutory Trust II (“Ozark
II”), Ozark Capital Statutory Trust III (“Ozark
III”), Ozark Capital Statutory Trust IV (“Ozark
IV”), Ozark Capital Statutory Trust V (“Ozark V”)
(collectively, the “Ozark Trusts”), Intervest Statutory
Trust II (“Intervest II”), Intervest Statutory Trust
III (“Intervest III”), Intervest Statutory Trust IV
(“Intervest IV”) and Intervest Statutory Trust V
(“Intervest V”), (collectively, the “Intervest
Trusts”; and together with Ozark Trusts, the
“Trusts”) and, indirectly through the Bank, a
subsidiary engaged in the development of real estate, a subsidiary
that owns private aircraft and various other entities that hold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real estate
subsidiary, the aircraft subsidiary and certain of those various
other entities in accordance with accounting principles generally
accepted in the United States (“GAAP”). Significant
intercompany transactions and amounts have been eliminated in
consolidation.
At June 30, 2015, the Company had 164 offices, including 80 in
Arkansas, 28 in Georgia, 21 in Texas, 16 in North Carolina, 11 in
Florida, three in Alabama, two offices each in South Carolina and
New York and one office in California.</t>
  </si>
  <si>
    <t>Basis of Presentation</t>
  </si>
  <si>
    <t>Accounting Policies [Abstract]</t>
  </si>
  <si>
    <t>2. Basis of Presentation
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4.
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presentation of the accompanying consolidated financial
statements. Operating results for the three months or six months
ended June 30, 2015 are not necessarily indicative of the
results that may be expected for the full year or future
periods.
Certain reclassifications of prior period amounts have been made to
conform with the current period presentation. These
reclassifications had no impact on previously reported net
income.
During the fourth quarter of 2014, the Bank and the Federal Deposit
Insurance Corporation (“FDIC”) entered into agreements
terminating the loss share agreements for all seven of its
FDIC-assisted acquisitions. As a result of entering these
termination agreements, the Company reclassified its loans
previously reported as covered by FDIC loss share to purchased
loans for all periods presented, and it has reclassified all
interest income on loans previously reported as covered by FDIC
loss share to interest income on purchased loans for all periods
presented.
During the second quarter of 2015, the Company revised its initial
estimates and assumptions regarding the recovery of certain
acquired loans and acquired deferred tax assets from its
acquisition of Intervest Bancshares Corporation
(“Intervest”). As a result, certain amounts previously
reported in the Company’s consolidated financial statements
have been recast.</t>
  </si>
  <si>
    <t>Acquisitions</t>
  </si>
  <si>
    <t>Business Combinations [Abstract]</t>
  </si>
  <si>
    <t>3. Acquisitions
Intervest
On February 10, 2015, the Company completed its previously
announced acquisition of Intervest and its wholly-owned bank
subsidiary Intervest National Bank, for an aggregate of 6,637,243
shares of its common stock (plus cash in lieu of fractional shares)
in a transaction valued at approximately $238.5 million. The
acquisition of Intervest provided the Company with a banking office
in New York City and expanded its service area in Florida by adding
five banking offices in Clearwater, Florida and one office in South
Pasadena, Florida.
During the second quarter of 2015, management revised its initial
estimates and assumptions regarding the recovery of certain
acquired loans and acquired deferred tax assets. Because such
revision occurred during the first 12 months following the date of
acquisition and was not the result of a change in circumstances,
management has recast the first quarter 2015 consolidated financial
statements to decrease the goodwill recorded in the Intervest
acquisition by $2.7 million to reflect this change in estimate.
The following table provides a summary of the assets acquired and
liabilities assumed as recorded by Intervest, the estimates of the
fair value adjustments necessary to adjust those acquired assets
and assumed liabilities to estimated fair value, the recast
adjustment described above and the estimates of the resultant fair
values of those assets and liabilities as recorded by the Company.
As provided for under GAAP, management has up to 12 months
following the date of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The fair value adjustments and the resultant fair
values shown in the following table continue to be evaluated by
management and may be subject to further adjustment.
February 10, 2015
As Recorded Intervest
Fair Value Adjustments (1) Recast
As Recorded (1)
(Dollars in
thousands)
Assets acquired:
Cash, due from banks and interest earning deposits $ 274,343 $ 0 $ 0 $ 274,343
Investment securities 21,495 321 a 0 21,816
Loans 1,108,439 (33,868 ) b 4,393 1,078,964
Allowance for loan losses (25,208 ) 25,208 b 0 0
Premises and equipment 4,357 2,256 c 0 6,613
Foreclosed assets 2,350 (1,710 ) d 0 640
Accrued interest receivable and other assets 34,076 (4,091 ) e (689 ) 29,296
Core deposit intangible asset 0 4,595 f 0 4,595
Deferred income taxes 11,758 8,082 g (985 ) 18,855
Total assets acquired 1,431,610 793 2,719 1,435,122
Liabilities assumed:
Deposits 1,162,437 22,211 h 0 1,184,648
Subordinated debentures 56,702 (4,463 ) i 0 52,239
Accrued interest payable and other liabilities 3,608 358 j 0 3,966
Total liabilities assumed 1,222,747 18,106 0 1,240,853
Net assets acquired $ 208,863 $ (17,313 ) $ 2,719 194,269
Consideration paid:
Cash in lieu of fractional shares (7 )
Stock (238,476 )
Total consideration paid (238,483 )
Goodwill $ 44,214
(1) Management is continuing to evaluate
each of these fair value adjustments and may revise one or more of
such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accrued interest receivable
and other assets.
f- Adjustment reflects the fair value
adjustment for the core deposit intangible asset recorded as a
result of the acquisition.
g- This adjustment reflects the
differences in the carrying values of acquired assets and assumed
liabilities for financial reporting purposes and their basis for
federal income tax purposes.
h- Adjustment reflects the fair value
adjustment based on the evaluation of the acquired deposits.
i- Adjustment reflects the fair value
adjustment of these assumed liabilities based on a valuation of
such instruments by an independent, third party valuation
firm.
j- Adjustment reflects the amount needed
to adjust other liabilities to estimated fair value and to record
certain liabilities directly attributable to the Intervest
acquisition.
As a result of the recast adjustment described above, certain
amounts previously reported in the Company’s consolidated
financial statements as of March 31, 2015 have been recast. The
following is a summary of those financial statement captions that
have been impacted by the recast adjustment.
As Recast As Recast
(Dollars in
thousands)
Purchased loans $ 2,042,164 $ 4,393 $ 2,046,557
Net deferred tax asset 63,483 (985 ) 62,498
Goodwill 125,603 (2,719 ) 122,884
Income taxes receivable 689 (689 ) 0
Goodwill of $44.2 million, which is the excess of the merger
consideration over the fair value of net assets acquired, was
recorded in the Intervest acquisition and is the result of expected
operational synergies, expansion of full service banking in New
York City and other factors. This goodwill is not expected to be
deductible for tax purposes. To the extent that management further
revises any of the above fair value adjustments as a result of its
continuing evaluation, the amount of goodwill recorded in the
Intervest acquisition may be subject to further adjustment.
The Company’s consolidated results of operations include the
operating results of Intervest beginning February 11, 2015
through the end of the reporting period. For the three months ended
June 30, 2015, Intervest contributed $14.9 million of net
interest income and $8.6 million of net income to the
Company’s operating results. For the six months ended
June 30, 2015, Intervest contributed $23.8 million of net
interest income and $13.5 million of net income to the
Company’s operating results.
The following unaudited supplemental pro forma information is
presented to show the estimated results assuming Intervest was
acquired as of the beginning of the earliest period presented,
adjusted for estimated potential costs savings. These unaudited pro
forma results are not necessarily indicative of the operating
results that the Company would have achieved had it completed the
acquisition as of January 1, 2014 or 2015 and should not be
considered as representative of future operating results.
Six Months
Ended
June 30,
2015 2014
(Dollars in thousands, except per share amounts)
Net interest income – pro forma (unaudited) $ 186,428 $ 143,484
Net income – pro forma (unaudited) $ 88,745 $ 62,949
Diluted earnings per common share – pro forma (unaudited) $ 1.01 $ 0.76
Summit Bancorp, Inc.
On May 16, 2014, the Company completed the acquisition of
Summit Bancorp, Inc. (“Summit”) and Summit Bank, its
wholly-owned bank subsidiary, for an aggregate of $42.5 million in
cash and 5,765,846 shares of its common stock. The acquisition of
Summit expanded its service area in Central, South and Western
Arkansas by adding 23 banking locations and one loan production
office in nine Arkansas counties. During the second quarter of
2014, the Company closed one of the banking offices and the one
loan production office acquired in the Summit acquisition. During
the fourth quarter of 2014 and the second quarter of 2015, the
Company closed eight additional banking offices, including six that
were acquired from Summit, in markets where the Company had excess
branches as a result of the Summit acquisition. Goodwill of $73.4
million, which is the excess of the merger consideration over the
fair value of net assets acquired, was recorded in the Summit
acquisition and is the result of expected operational synergies and
other factors. This goodwill is not expected to be deductible for
tax purposes.
Bancshares, Inc.
On March 5, 2014, the Company completed its acquisition of
Bancshares, Inc. (“Bancshares”) and OMNIBANK, N.A., its
wholly-owned bank subsidiary, for an aggregate of $21.5 million in
cash. The Company recognized a bargain purchase gain of $4.7
million during the first quarter of 2014 as a result of the
Bancshares acquisition. The acquisition of Bancshares expanded the
Company’s service area in South Texas by adding three offices
in Houston and one office each in Austin, Cedar Park, Lockhart, and
San Antonio.</t>
  </si>
  <si>
    <t>Earnings Per Common Share ("EPS")</t>
  </si>
  <si>
    <t>Earnings Per Share [Abstract]</t>
  </si>
  <si>
    <t>4. Earnings Per Common Share
(“EPS”)
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outstanding common stock options using the
treasury stock method. No options to purchase shares of common
stock for the three months ended June 30, 2015 and 2014 or the
six months ended June 30, 2014 were excluded from the diluted
EPS calculations as all options were dilutive. Options to purchase
531,500 shares of the Company’s common stock at a
weighted-average exercise price of $40.34 were outstanding but not
included in the computation of diluted EPS for the six months ended
June 30, 2015 because the options exercise price was greater
than the average market price of the common shares and inclusion
would have been antidilutive.
The following table presents the computation of basic and diluted
EPS for the periods indicated.
Three Months
Ended Six Months
Ended
June 30, June 30,
2015 2014 2015 2014
(In thousands,
except per share amounts)
Numerator:
Distributed earnings allocated to common stockholders $ 11,713 $ 8,497 $ 22,126 $ 16,606
Undistributed earnings allocated to common stockholders 33,063 17,989 62,544 35,156
Net income available to common stockholders $ 44,776 $ 26,486 $ 84,670 $ 51,762
Denominator:
Denominator for basic EPS – weighted-average common
shares 86,786 76,743 85,251 75,281
Effect of dilutive securities – stock options 729 723 750 700
Denominator for diluted EPS – weighted-average common shares
and assumed conversions 87,515 77,466 86,001 75,981
Basic EPS $ 0.52 $ 0.35 $ 0.99 $ 0.69
Diluted EPS $ 0.51 $ 0.34 $ 0.98 $ 0.68</t>
  </si>
  <si>
    <t>Investment Securities</t>
  </si>
  <si>
    <t>Investments, Debt and Equity Securities [Abstract]</t>
  </si>
  <si>
    <t>5. Investment Securities
At June 30, 2015 and 2014 and at December 31, 2014, the
Company classified all of its investment securities portfolio as
AFS. Accordingly, investment securities are stated at estimated
fair value in the consolidated financial statements with unrealized
gains and losses, net of related income tax, reported as a separate
component of stockholders’ equity and included in accumulated
other comprehensive income (loss).
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equity
securities in Federal Home Loan Bank of Dallas (“FHLB”)
and First National Banker’s Bankshares, Inc.
(“FNBB”) do not have readily determinable fair values
and are carried at cost.
Amortized Gross Gross Estimated
(Dollars in
thousands)
June 30, 2015:
Obligations of state and political subdivisions $ 496,777 $ 11,768 $ (1,630 ) $ 506,915
U.S. Government agency securities 257,849 4,627 (1,723 ) 260,753
Corporate obligations 3,574 0 0 3,574
CRA qualified investment fund 1,028 0 (8 ) 1,020
FHLB and FNBB equity securities 10,015 0 0 10,015
Total $ 769,243 $ 16,395 $ (3,361 ) $ 782,277
December 31, 2014:
Obligations of state and political subdivisions $ 555,335 $ 18,267 $ (393 ) $ 573,209
U.S. Government agency securities 245,854 6,144 (765 ) 251,233
Corporate obligations 654 0 0 654
FHLB and FNBB equity securities 14,225 0 0 14,225
Total $ 816,068 $ 24,411 $ (1,158 ) $ 839,321
June 30, 2014:
Obligations of state and political subdivisions $ 603,533 $ 15,536 $ (2,504 ) $ 616,565
U.S. Government agency securities 254,878 5,613 (2,180 ) 258,311
Corporate obligations 685 0 0 685
FHLB and FNBB equity securities 16,568 0 0 16,568
Total $ 875,664 $ 21,149 $ (4,684 ) $ 892,129
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Unrealized Estimated Unrealized Estimated Unrealized
(Dollars in
thousands)
June 30, 2015:
Obligations of state and political subdivisions $ 104,621 $ 1,532 $ 7,515 $ 98 $ 112,136 $ 1,630
U.S. Government agency securities 76,252 1,534 7,181 189 83,433 1,723
CRA qualified investment fund 1,020 8 0 0 1,020 8
Total temporarily impaired securities $ 181,893 $ 3,074 $ 14,696 $ 287 $ 196,589 $ 3,361
December 31, 2014:
Obligations of state and political subdivisions $ 29,174 $ 75 $ 34,414 $ 318 $ 63,588 $ 393
U.S. Government agency securities 9,630 25 47,626 740 57,256 765
Total temporarily impaired securities $ 38,804 $ 100 $ 82,040 $ 1,058 $ 120,844 $ 1,158
June 30, 2014:
Obligations of state and political subdivisions $ 60,769 $ 386 $ 79,000 $ 2,118 $ 139,769 $ 2,504
U.S. Government agency securities 15,227 67 58,608 2,113 73,835 2,180
Total temporarily impaired securities $ 75,996 $ 453 $ 137,608 $ 4,231 $ 213,604 $ 4,684
In evaluating the Company’s unrealized loss positions for
other-than-temporary impairment of its investment securities
portfolio, management considers the credit quality of the issuer,
the nature and cause of the unrealized loss, the severity and
duration of the impairments and other factors. At June 30,
2015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
The following table shows the amortized cost and estimated fair
value of investment securities AFS by maturity or estimated date of
repayment as of the date indicated.
June 30, 2015
Maturity or Estimated Repayment Amortized Estimated
(Dollars in
thousands)
One year or less $ 36,133 $ 36,619
After one year to five years 139,079 140,690
After five years to ten years 189,702 192,251
After ten years 404,329 412,717
Total $ 769,243 $ 782,277
For purposes of this maturity distribution, all investment
securities AFS are shown based on their contractual maturity date
or estimated date of repayment, except (i) FHLB and FNBB
equity securities and the CRA qualified investment fund with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
The following table is a summary of sales activities in the
Company’s investment securities AFS for the periods
indicated.
Three Months Ended June 30, Six Months Ended June 30,
2015 2014 2015 2014
(Dollars in
thousands)
Sales proceeds $ 2,660 $ 47,170 $ 32,777 $ 48,394
Gross realized gains $ 85 $ 18 $ 2,619 $ 23
Gross realized losses 0 0 (1 ) 0
Net gains on investment securities $ 85 $ 18 $ 2,618 $ 23</t>
  </si>
  <si>
    <t>Allowance for Loan and Lease Losses ("ALLL") and Credit Quality Indicators</t>
  </si>
  <si>
    <t>Text Block [Abstract]</t>
  </si>
  <si>
    <t>6. Allowance for Loan and Lease
Losses (“ALLL”) and Credit Quality Indicators
Allowance for Loan and Lease Losses
The following table is a summary of activity within the ALLL for
the periods indicated.
Three Months Ended June 30, Six Months Ended June 30,
2015 2014 2015 2014
(Dollars in
thousands)
Beginning balance $ 54,147 $ 43,861 $ 52,918 $ 42,945
Non-purchased loans and leases charged off (1,496 ) (1,650 ) (5,575 ) (2,569 )
Recoveries of non-purchased loans and leases previously charged
off 198 247 506 982
Net non-purchased loans and leases charged off (1,298 ) (1,403 ) (5,069 ) (1,587 )
Purchased loans charged off, net (408 ) (1,082 ) (1,723 ) (1,287 )
Net charge-offs – total loans and leases (1,706 ) (2,485 ) (6,792 ) (2,874 )
Provision for loan and lease losses:
Non-purchased loans and leases 3,900 4,500 8,900 5,600
Purchased loans 408 1,082 1,723 1,287
Total provision 4,308 5,582 10,623 6,887
Ending balance $ 56,749 $ 46,958 $ 56,749 $ 46,958
As of June 30, 2015, the Company had identified purchased
loans where it had determined it was probable that the Company
would be unable to collect all amounts according to the contractual
terms thereof (for purchased loans without evidence of credit
deterioration at date of acquisition) or the expected performance
of such loans had deteriorated from its performance expectations
established in conjunction with the determination of the Day 1 Fair
Values or since our most recent review of such portfolio’s
performance (for purchased loans with evidence of credit
deterioration at date of acquisition). As a result, the Company
recorded partial charge-offs totaling $0.4 million and $1.1 million
during the second quarter of 2015 and 2014, respectively, and $1.7
million and $1.3 million during the first six months of 2015 and
2014, respectively. The Company also recorded provision for loan
and lease losses of $0.4 million and $1.1 million during the second
quarter of 2015 and 2014, respectively, and $1.7 million and $1.3
million during the first six months of 2015 and 2014, respectively.
At June 30, 2015, the Company had $12.3 million of impaired
purchased loans compared to $21.2 million at June 30, 2014 and
$14.0 million at December 31, 2014.
The following tables are a summary of the Company’s ALLL for
the periods indicated.
Beginning Charge-offs Recoveries Provision Ending
(Dollars in
thousands)
Three months ended June 30, 2015:
Real estate:
Residential 1-4 family $ 5,657 $ (92 ) $ 10 $ 26 $ 5,601
Non-farm/non-residential 17,766 (119 ) 5 580 18,232
Construction/land development 17,580 (469 ) 0 2,037 19,148
Agricultural 2,526 0 0 (66 ) 2,460
Multifamily residential 2,423 (208 ) 0 671 2,886
Commercial and industrial 3,301 (93 ) 23 18 3,249
Consumer 824 (24 ) 21 4 825
Direct financing leases 3,258 (155 ) 7 444 3,554
Other 812 (336 ) 132 186 794
Purchased loans 0 (408 ) 0 408 0
Total $ 54,147 $ (1,904 ) $ 198 $ 4,308 $ 56,749
Six months ended June 30, 2015:
Real estate:
Residential 1-4 family $ 5,482 $ (621 ) $ 21 $ 719 $ 5,601
Non-farm/non-residential 17,190 (324 ) 17 1,349 18,232
Construction/land development 15,960 (771 ) 37 3,922 19,148
Agricultural 2,558 (13 ) 0 (85 ) 2,460
Multifamily residential 2,147 (208 ) 0 947 2,886
Commercial and industrial 4,873 (2,540 ) 39 877 3,249
Consumer 818 (69 ) 42 34 825
Direct financing leases 2,989 (341 ) 13 893 3,554
Other 901 (688 ) 337 244 794
Purchased loans 0 (1,723 ) 0 1,723 0
Total $ 52,918 $ (7,298 ) $ 506 $ 10,623 $ 56,749
Year ended December 31, 2014:
Real estate:
Residential 1-4 family $ 4,701 $ (577 ) $ 135 $ 1,223 $ 5,482
Non-farm/non-residential 13,633 (1,357 ) 33 4,881 17,190
Construction/land development 12,306 (638 ) 11 4,281 15,960
Agricultural 3,000 (214 ) 14 (242 ) 2,558
Multifamily residential 2,504 0 0 (357 ) 2,147
Commercial and industrial 2,855 (720 ) 808 1,930 4,873
Consumer 917 (222 ) 80 43 818
Direct financing leases 2,266 (602 ) 49 1,276 2,989
Other 763 (793 ) 266 665 901
Purchased loans 0 (3,215 ) 0 3,215 0
Total $ 42,945 $ (8,338 ) $ 1,396 $ 16,915 $ 52,918
Three months ended June 30, 2014:
Real estate:
Residential 1-4 family $ 4,622 $ (142 ) $ 49 $ 231 $ 4,760
Non-farm/non-residential 14,013 (1,181 ) 1 2,003 14,836
Construction/land development 12,828 (14 ) 0 2,650 15,464
Agricultural 3,018 0 6 (116 ) 2,908
Multifamily residential 2,429 0 0 (657 ) 1,772
Commercial and industrial 2,738 (48 ) 135 23 2,848
Consumer 831 (56 ) 18 133 926
Direct financing leases 2,438 (121 ) 8 247 2,572
Other 944 (88 ) 30 (14 ) 872
Purchased loans 0 (1,082 ) 0 1,082 0
Total $ 43,861 $ (2,732 ) $ 247 $ 5,582 $ 46,958
Six months ended June 30, 2014:
Real estate:
Residential 1-4 family $ 4,701 $ (341 ) $ 71 $ 329 $ 4,760
Non-farm/non-residential 13,633 (1,254 ) 4 2,453 14,836
Construction/land development 12,306 (14 ) 8 3,164 15,464
Agricultural 3,000 (15 ) 11 (88 ) 2,908
Multifamily residential 2,504 0 0 (732 ) 1,772
Commercial and industrial 2,855 (422 ) 763 (348 ) 2,848
Consumer 917 (97 ) 36 70 926
Direct financing leases 2,266 (267 ) 14 559 2,572
Other 763 (159 ) 75 193 872
Purchased loans 0 (1,287 ) 0 1,287 0
Total $ 42,945 $ (3,856 ) $ 982 $ 6,887 $ 46,958
The following table is a summary of the Company’s ALLL and
recorded investment in non-purchased loans and leases as of the
dates indicated.
ALLL Non-Purchased Loans and
Leases
ALLL for ALLL for Total ALLL Individually All Other Total Loans
(Dollars in
thousands)
June 30, 2015:
Real estate:
Residential 1-4 family $ 345 $ 5,256 $ 5,601 $ 1,908 $ 316,328 $ 318,236
Non-farm/non-residential 3 18,229 18,232 809 1,687,994 1,688,803
Construction/land development 49 19,099 19,148 9,065 1,890,960 1,900,025
Agricultural 470 1,990 2,460 1,450 49,333 50,783
Multifamily residential 0 2,886 2,886 345 296,529 296,874
Commercial and industrial 487 2,762 3,249 547 259,073 259,620
Consumer 3 822 825 33 25,499 25,532
Direct financing leases 0 3,554 3,554 0 137,146 137,146
Other 0 794 794 7 90,097 90,104
Total $ 1,357 $ 55,392 $ 56,749 $ 14,164 $ 4,752,959 $ 4,767,123
December 31, 2014:
Real estate:
Residential 1-4 family $ 356 $ 5,126 $ 5,482 $ 2,734 $ 280,519 $ 283,253
Non-farm/non-residential 18 17,172 17,190 2,507 1,501,034 1,503,541
Construction/land development 68 15,892 15,960 14,304 1,397,534 1,411,838
Agricultural 6 2,552 2,558 365 46,870 47,235
Multifamily residential 0 2,147 2,147 0 211,156 211,156
Commercial and industrial 644 4,229 4,873 623 287,084 287,707
Consumer 3 815 818 34 25,635 25,669
Direct financing leases 0 2,989 2,989 0 115,475 115,475
Other 0 901 901 8 93,988 93,996
Total $ 1,095 $ 51,823 $ 52,918 $ 20,575 $ 3,959,295 $ 3,979,870
June 30, 2014:
Real estate:
Residential 1-4 family $ 411 $ 4,349 $ 4,760 $ 3,245 $ 263,252 $ 266,497
Non-farm/non-residential 13 14,823 14,836 2,363 1,287,811 1,290,174
Construction/land development 2 15,462 15,464 9,738 1,039,420 1,049,158
Agricultural 200 2,708 2,908 845 44,696 45,541
Multifamily residential 0 1,772 1,772 491 136,462 136,953
Commercial and industrial 553 2,295 2,848 689 166,195 166,884
Consumer 3 923 926 42 28,632 28,674
Direct financing leases 0 2,572 2,572 0 98,768 98,768
Other 0 872 872 9 88,927 88,936
Total $ 1,182 $ 45,776 $ 46,958 $ 17,422 $ 3,154,163 $ 3,171,585
The following table is a summary of impaired non-purchased loans
and leases as of and for the three months and six months ended June
30, 2015.
Principal Net Charge-offs Principal Net of Charge-offs Specific Weighted Average Weighted Average
(Dollars in
thousands)
Impaired loans and leases for which there is a related ALLL:
Real estate:
Residential 1-4 family $ 3,147 $ (1,859 ) $ 1,288 $ 345 $ 1,299 $ 1,362
Non-farm/non-residential 145 (142 ) 3 3 22 196
Construction/land development 115 0 115 49 66 1,414
Agricultural 1,148 0 1,148 470 574 413
Commercial and industrial 672 (185 ) 487 487 244 343
Consumer 40 (23 ) 17 3 18 18
Total impaired loans and leases with a related ALLL 5,267 (2,209 ) 3,058 1,357 2,223 3,746
Impaired loans and leases for which there is not a related
ALLL:
Real estate:
Residential 1-4 family 731 (111 ) 620 0 910 1,022
Non-farm/non-residential 999 (193 ) 806 0 651 1,089
Construction/land development 9,440 (490 ) 8,950 0 9,174 9,514
Agricultural 518 (215 ) 303 0 304 293
Multifamily residential 686 (341 ) 345 0 173 115
Commercial and industrial 158 (98 ) 60 0 95 90
Consumer 19 (5 ) 14 0 15 15
Other 8 0 8 0 8 8
Total impaired loans and leases without a related ALLL 12,559 (1,453 ) 11,106 0 11,330 12,146
Total impaired loans and leases $ 17,826 $ (3,662 ) $ 14,164 $ 1,357 $ 13,553 $ 15,892
The following table is a summary of impaired non-purchased loans
and leases as of and for the year ended December 31, 2014.
Principal Net Charge-offs Principal Net of Charge-offs Specific Weighted Average
(Dollars in
thousands)
Impaired loans and leases for which there is a related ALLL:
Real estate:
Residential 1-4 family $ 3,163 $ (1,674 ) $ 1,489 $ 356 $ 1,457
Non-farm/non-residential 762 (220 ) 542 18 211
Construction/land development 4,656 (545 ) 4,111 68 1,040
Agricultural 105 (12 ) 93 6 217
Commercial and industrial 1,233 (691 ) 542 644 554
Consumer 41 (23 ) 18 3 20
Total impaired loans and leases with a related ALLL 9,960 (3,165 ) 6,795 1,095 3,499
Impaired loans and leases for which there is not a related
ALLL:
Real estate:
Residential 1-4 family 1,373 (128 ) 1,245 0 1,581
Non-farm/non-residential 2,676 (711 ) 1,965 0 1,988
Construction/land development 10,378 (185 ) 10,193 0 7,600
Agricultural 474 (202 ) 272 0 383
Multifamily residential 133 (133 ) 0 0 123
Commercial and industrial 264 (183 ) 81 0 75
Consumer 81 (65 ) 16 0 18
Other 8 0 8 0 8
Total impaired loans and leases without a related ALLL 15,387 (1,607 ) 13,780 0 11,776
Total impaired loans and leases $ 25,347 $ (4,772 ) $ 20,575 $ 1,095 $ 15,275
The following table is a summary of impaired non-purchased loans
and leases as of and for the three months and six months ended June
30, 2014.
Principal Net Charge-offs to Date Principal Balance, Net of Charge-offs Specific Weighted Average Weighted Average
(Dollars in
thousands)
Impaired loans and leases for which there is a related ALLL:
Real estate:
Residential 1-4 family $ 3,294 $ (1,721 ) $ 1,573 $ 411 $ 1,505 $ 1,642
Non-farm/non-residential 186 (142 ) 44 13 52 50
Construction/land development 38 (22 ) 16 2 16 16
Agricultural 336 (12 ) 324 200 336 380
Commercial and industrial 838 (278 ) 560 553 562 579
Consumer 102 (79 ) 23 3 23 23
Other 0 0 0 0 0 5
Total impaired loans and leases with a related ALLL 4,794 (2,254 ) 2,540 1,182 2,494 2,695
Impaired loans and leases for which there is not a related
ALLL:
Real estate:
Residential 1-4 family 2,094 (421 ) 1,673 0 2,023 2,059
Non-farm/non-residential 3,444 (1,125 ) 2,319 0 1,942 1,999
Construction/land development 9,803 (81 ) 9,722 0 5,015 3,417
Agricultural 554 (33 ) 521 0 494 468
Multifamily residential 624 (133 ) 491 0 246 164
Commercial and industrial 288 (159 ) 129 0 95 88
Consumer 33 (14 ) 19 0 22 24
Other 8 0 8 0 9 9
Total impaired loans and leases without a related ALLL 16,848 (1,966 ) 14,882 0 9,846 8,228
Total impaired loans and leases $ 21,642 $ (4,220 ) $ 17,422 $ 1,182 $ 12,340 $ 10,923
Management has determined that certain of the Company’s
impaired non-purchased loans and leases do not require any specific
allowance at June 30, 2015 and 2014 or at December 31,
2014 because (i) management’s analysis of such
individual loans and leases resulted in no impairment or
(ii) all identified impairment on such loans and leases has
previously been charged off.
Interest income on impaired non-purchased loans and leases is
recognized on a cash basis when and if actually collected. Total
interest income recognized on impaired non-purchased loans and
leases for the three months and six months ended June 30, 2015
and 2014 and for the year ended December 31, 2014 was not
material.
Credit Quality Indicators
Non-Purchased Loans and Leases
The following table is a summary of credit quality indicators for
the Company’s non-purchased loans and leases as of the dates
indicated.
Satisfactory Moderate Watch Substandard Total
(Dollars in
thousands)
June 30, 2015:
Real estate:
Residential 1-4 family (1) $ 308,914 $ 0 $ 3,830 $ 5,492 $ 318,236
Non-farm/non-residential 1,442,958 169,776 67,722 8,347 1,688,803
Construction/land development 1,653,991 223,812 10,207 12,015 1,900,025
Agricultural 24,997 14,457 9,088 2,241 50,783
Multifamily residential 252,433 40,802 1,646 1,993 296,874
Commercial and industrial 185,737 70,305 2,092 1,486 259,620
Consumer (1) 25,022 0 214 296 25,532
Direct financing leases 136,605 297 100 144 137,146
Other (1) 84,271 5,648 93 92 90,104
Total $ 4,114,928 $ 525,097 $ 94,992 $ 32,106 $ 4,767,123
December 31, 2014:
Real estate:
Residential 1-4 family (1) $ 271,576 $ 0 $ 4,082 $ 7,595 $ 283,253
Non-farm/non-residential 1,300,582 142,688 53,863 6,408 1,503,541
Construction/land development 1,190,005 192,046 11,135 18,652 1,411,838
Agricultural 22,446 12,375 10,226 2,188 47,235
Multifamily residential 171,806 37,886 713 751 211,156
Commercial and industrial 208,054 59,967 18,310 1,376 287,707
Consumer (1) 25,267 0 141 261 25,669
Direct financing leases 114,586 715 117 57 115,475
Other (1) 89,364 4,312 286 34 93,996
Total $ 3,393,686 $ 449,989 $ 98,873 $ 37,322 $ 3,979,870
June 30, 2014:
Real estate:
Residential 1-4 family (1) $ 258,098 $ 0 $ 2,620 $ 5,779 $ 266,497
Non-farm/non-residential 1,090,525 139,080 53,478 7,091 1,290,174
Construction/land development 846,365 176,977 12,078 13,738 1,049,158
Agricultural 22,766 9,785 10,388 2,602 45,541
Multifamily residential 105,366 29,954 385 1,248 136,953
Commercial and industrial 127,935 35,769 1,768 1,412 166,884
Consumer (1) 28,244 0 132 298 28,674
Direct financing leases 97,967 727 34 40 98,768
Other (1) 85,684 3,036 189 27 88,936
Total $ 2,662,950 $ 395,328 $ 81,072 $ 32,235 $ 3,171,585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categories of credit quality indicators are used by
the Company.
Satisfactory
Moderate
Watch
Substandard
The following table is an aging analysis of past due non-purchased
loans and leases as of the dates indicated.
30-89 Days (1) 90 Days or More (2) Total Past Due Current (3) Total
(Dollars in
thousands)
June 30, 2015:
Real estate:
Residential 1-4 family $ 4,642 $ 1,031 $ 5,673 $ 312,563 $ 318,236
Non-farm/non-residential 2,672 1,180 3,852 1,684,951 1,688,803
Construction/land development 906 9,119 10,025 1,890,000 1,900,025
Agricultural 516 1,426 1,942 48,841 50,783
Multifamily residential 1,042 0 1,042 295,832 296,874
Commercial and industrial 737 115 852 258,768 259,620
Consumer 225 35 260 25,272 25,532
Direct financing leases 140 106 246 136,900 137,146
Other 98 85 183 89,921 90,104
Total $ 10,978 $ 13,097 $ 24,075 $ 4,743,048 $ 4,767,123
December 31, 2014:
Real estate:
Residential 1-4 family $ 6,352 $ 1,536 $ 7,888 $ 275,365 $ 283,253
Non-farm/non-residential 2,708 1,445 4,153 1,499,388 1,503,541
Construction/land development 3,520 12,881 16,401 1,395,437 1,411,838
Agricultural 1,680 304 1,984 45,251 47,235
Multifamily residential 0 0 0 211,156 211,156
Commercial and industrial 586 94 680 287,027 287,707
Consumer 161 55 216 25,453 25,669
Direct financing leases 39 54 93 115,382 115,475
Other 58 12 70 93,926 93,996
Total $ 15,104 $ 16,381 $ 31,485 $ 3,948,385 $ 3,979,870
June 30, 2014:
Real estate:
Residential 1-4 family $ 2,890 $ 1,521 $ 4,411 $ 262,086 $ 266,497
Non-farm/non-residential 1,714 1,693 3,407 1,286,767 1,290,174
Construction/land development 49 10,060 10,109 1,039,049 1,049,158
Agricultural 269 436 705 44,836 45,541
Multifamily residential 491 0 491 136,462 136,953
Commercial and industrial 674 0 674 166,210 166,884
Consumer 139 54 193 28,481 28,674
Direct financing leases 10 30 40 98,728 98,768
Other 0 0 0 88,936 88,936
Total $ 6,236 $ 13,794 $ 20,030 $ 3,151,555 $ 3,171,585
(1) Includes $0.7 million, $0.9 million
and $1.8 million at June 30, 2015, December 31, 2014
and June 30, 2014, respectively, of loans and leases on
nonaccrual status.
(2) All loans and leases greater than 90
days past due were on nonaccrual status at June 30, 2015 and
2014 and December 31, 2014.
(3) Includes $2.5 million, $0.4 million
and $2.8 million of loans and leases on nonaccrual status at
June 30, 2015, December 31, 2014 and June 30,
2014, respectively.
Purchased Loans
The following table is a summary of credit quality indicators for
the Company’s purchased loans as of the dates indicated.
Purchased Loans Without
Evidence of Credit Deterioration at Acquisition Purchased Loans With Evidence of Credit Deterioration at Acquisition Total Loans
FV 33 FV 44 FV 55 FV 36 FV 77 FV 66 FV 88
(Dollars in
thousands)
June 30, 2015:
Real estate:
Residential 1-4 family $ 61,886 $ 88,824 $ 30,228 $ 58,905 $ 83 $ 85,917 $ 1,888 $ 327,731
Non-farm/non-residential 209,433 702,962 119,491 3,780 255 119,406 6,778 1,162,105
Construction/land development 18,084 9,638 3,397 8,724 0 19,420 2,695 61,958
Agricultural 6,903 13,465 1,901 865 108 6,377 0 29,619
Multifamily residential 23,260 117,586 25,968 706 65 12,555 0 180,140
Total real estate 319,566 932,475 180,985 72,980 511 243,675 11,361 1,761,553
Commercial and industrial 10,126 17,812 4,316 5,722 20 8,179 449 46,624
Consumer 793 261 213 7,775 2 310 4 9,358
Other 4,247 3,558 288 462 0 758 0 9,313
Total $ 334,732 $ 954,106 $ 185,802 $ 86,939 $ 533 $ 252,922 $ 11,814 $ 1,826,848
December 31, 2014:
Real estate:
Residential 1-4 family $ 73,196 $ 81,840 $ 30,180 $ 71,687 $ 151 $ 96,752 $ 1,899 $ 355,705
Non-farm/non-residential 166,754 180,522 32,157 4,906 505 114,217 5,828 504,889
Construction/land development 21,803 26,858 4,312 13,708 0 28,497 4,598 99,776
Agricultural 10,444 25,187 2,409 1,525 0 8,331 92 47,988
Multifamily residential 22,731 11,646 1,971 884 67 4,823 312 42,434
Total real estate 294,928 326,053 71,029 92,710 723 252,620 12,729 1,050,792
Commercial and industrial 20,340 23,048 4,900 10,659 22 9,297 559 68,825
Consumer 1,605 272 420 12,538 3 426 4 15,268
Other 4,845 5,830 597 945 0 845 0 13,062
Total $ 321,718 $ 355,203 $ 76,946 $ 116,852 $ 748 $ 263,188 $ 13,292 $ 1,147,947
June 30, 2014:
Real estate:
Residential 1-4 family $ 81,102 $ 84,839 $ 32,286 $ 79,449 $ 10 $ 111,106 $ 2,306 $ 391,098
Non-farm/non-residential 211,896 198,937 40,193 3,704 0 148,491 10,249 613,470
Construction/land development 32,850 37,840 12,447 10,878 9 36,031 6,032 136,087
Agricultural 15,058 29,337 3,185 1,744 0 10,984 323 60,631
Multifamily residential 10,505 13,418 7,453 1,030 67 8,754 1,090 42,317
Total real estate 351,411 364,371 95,564 96,805 86 315,366 20,000 1,243,603
Commercial and industrial 27,269 49,175 9,702 14,637 0 11,371 1,119 113,273
Consumer 3,215 1,165 670 20,204 0 615 0 25,869
Other 5,762 9,292 935 4,391 0 944 0 21,324
Total $ 387,657 $ 424,003 $ 106,871 $ 136,037 $ 86 $ 328,296 $ 21,119 $ 1,404,069
The following grades are used for purchased loans without evidence
of credit deterioration at the date of acquisition.
FV 33
FV 44
FV 55
FV 36
FV 77
The following grades are used for purchased loans with evidence of
credit deterioration at the date of acquisition.
FV 66
FV 88
The Company had no allowance at June 30, 2015 and 2014 or
December 31, 2014 for its (i) purchased loans without
evidence of credit deterioration at the date of acquisition as
management’s analysis of such individual loans resulted in no
impairment or all identified impairment on such loans had been
charged off, or (ii) purchased loans with evidence of credit
deterioration at the date of acquisition as all such loans were
performing in accordance with management’s expectations
established in conjunction with the determination of the Day 1 Fair
Values or all losses had been charged off on such loans whose
performance had deteriorated from management’s expectations
established in conjunction with the determination of the Day 1 Fair
Values.
The following table is an aging analysis of past due purchased
loans as of the dates indicated.
30-89 Days 90 Days or More Total Past Due Current Total
(Dollars in
thousands)
June 30, 2015:
Real estate:
Residential 1-4 family $ 6,476 $ 5,975 $ 12,451 $ 315,280 $ 327,731
Non-farm/non-residential 16,737 9,191 25,928 1,136,177 1,162,105
Construction/land development 1,045 2,715 3,760 58,198 61,958
Agriculture 291 166 457 29,162 29,619
Multifamily residential 408 709 1,117 179,023 180,140
Commercial and industrial 936 611 1,547 45,077 46,624
Consumer 111 68 179 9,179 9,358
Other 40 11 51 9,262 9,313
Total $ 26,044 $ 19,446 $ 45,490 $ 1,781,358 $ 1,826,848
December 31, 2014:
Real estate:
Residential 1-4 family $ 8,088 $ 9,043 $ 17,131 $ 338,574 $ 355,705
Non-farm/non-residential 8,907 12,439 21,346 483,543 504,889
Construction/land development 1,197 5,464 6,661 93,115 99,776
Agriculture 237 875 1,112 46,876 47,988
Multifamily residential 515 67 582 41,852 42,434
Commercial and industrial 863 751 1,614 67,211 68,825
Consumer 199 103 302 14,966 15,268
Other 0 31 31 13,031 13,062
Total $ 20,006 $ 28,773 $ 48,779 $ 1,099,168 $ 1,147,947
June 30, 2014:
Real estate:
Residential 1-4 family $ 10,866 $ 14,074 $ 24,940 $ 366,158 $ 391,098
Non-farm/non-residential 4,929 25,570 30,499 582,971 613,470
Construction/land development 1,146 9,766 10,912 125,175 136,087
Agriculture 165 2,260 2,425 58,206 60,631
Multifamily residential 0 2,594 2,594 39,723 42,317
Commercial and industrial 392 1,733 2,125 111,148 113,273
Consumer 170 183 353 25,516 25,869
Other 16 19 35 21,289 21,324
Total $ 17,684 $ 56,199 $ 73,883 $ 1,330,186 $ 1,404,069
At June 30, 2015 and 2014 and December 31, 2014, a portion of the
Company’s purchased loans with evidence of credit
deterioration at the date of acquisition were past due, including
many that were 90 days or more past due. Such delinquencies were
included in the Company’s performance expectations in
determining the Day 1 Fair Values. Additionally, in accordance with
GAAP, the Company continues to accrete into earnings income on such
loans.</t>
  </si>
  <si>
    <t>Income Taxes</t>
  </si>
  <si>
    <t>Income Tax Disclosure [Abstract]</t>
  </si>
  <si>
    <t>7. Income Taxes
The following table is a summary of the types of temporary
differences between the tax basis of assets and liabilities and
their financial reporting amounts that give rise to deferred income
tax assets and liabilities and their approximate tax effects as of
the dates indicated.
June 30,
December 31,
2015 2014 2014
(Dollars in
thousands)
Deferred tax assets:
Allowance for loan and lease losses $ 21,617 $ 18,116 $ 20,324
Differences in amounts reflected in the financial statements and
income tax basis of purchased loans not previously covered by FDIC
loss share agreements 28,605 26,024 20,444
Differences in amounts reflected in the financial statements and
income tax basis for deposits assumed in acquisitions 7,703 2,405 1,337
Stock-based compensation 4,477 3,364 3,268
Deferred compensation 2,092 1,890 1,991
Foreclosed assets 3,111 5,624 3,503
Deferred fees and costs on loans and leases 6,405 2,059 4,785
Differences in amounts reflected in the financial statements and
income tax basis of assets acquired and liabilities assumed in
FDIC-assisted acquisitions 8,032 7,397 8,098
Acquired net operating losses 13,456 13,662 13,332
Other, net 1,949 1,486 2,568
Total gross deferred tax assets 97,447 82,027 79,650
Less valuation allowance (474 ) (474 ) (474 )
Net deferred tax asset 96,973 81,553 79,176
Deferred tax liabilities:
Accelerated depreciation on premises and equipment 18,921 18,028 18,653
Investment securities AFS 3,798 5,022 7,692
Acquired intangible assets 10,407 10,847 9,743
Total gross deferred tax liabilities 33,126 33,897 36,088
Net deferred tax assets $ 63,847 $ 47,656 $ 43,088
Net operating losses were acquired in the Bancshares, Summit and
Intervest acquisitions and the Company’s 2013 acquisition of
The First National Bank of Shelby (“FNB Shelby”). The
net operating losses from the Bancshares transaction total $15.7
million at June 30, 2015 and will expire at various dates from
2030 through 2034. The net operating losses acquired from the
Summit transaction were utilized during 2014. The net operating
losses acquired in the Intervest transaction totaled $6.3 million
at June 30, 2015 and will expire at various dates from 2030
through 2035. The net operating losses from the FNB Shelby
transaction totaled $20.0 million at June 30, 2015, of which
$12.5 million will expire in 2032 and $7.5 million will expire in
2033.
At June 30, 2015 and 2014 and December 31, 2014, the
Company had a deferred tax valuation allowance of approximately
$0.5 million to reflect its assessment that the realization of the
benefits from the recovery of certain acquired net operating losses
are expected to be subject to limitations under section 382 of the
Internal Revenue Code.
To the extent that additional information becomes available
regarding the settlement or recovery of acquired net operating loss
carryforwards or assets with built-in losses acquired in any of the
Company’s previous acquisitions, management may be required
to make adjustments to its deferred tax asset valuation allowance,
which adjustments could affect goodwill or deferred income tax
expense (benefit).</t>
  </si>
  <si>
    <t>Supplemental Data for Cash Flows</t>
  </si>
  <si>
    <t>Supplemental Cash Flow Elements [Abstract]</t>
  </si>
  <si>
    <t xml:space="preserve">8. Supplemental Data for Cash
Flows
The following table provides supplemental cash flow information for
the periods indicated.
Six Months
Ended
June 30,
2015 2014
(Dollars in
thousands)
Cash paid during the period for:
Interest $ 13,031 $ 9,808
Taxes 34,024 17,690
Supplemental schedule of non-cash investing and financing
activities:
Net change in unrealized gains/losses on investment securities
AFS (10,218 ) 22,506
Loans and premises and equipment transferred to foreclosed
assets 9,797 31,013
Loans advanced for sales of foreclosed assets 0 258
Unsettled AFS investment security purchases 4,453 1,465
Unsettled AFS investment security sales 0 1,815
Unsettled loan sales 14,361 0
Unsettled loan purchases 18,269 0
Common stock issued in merger and acquisition transactions 238,476 166,315 </t>
  </si>
  <si>
    <t>Guarantees and Commitments</t>
  </si>
  <si>
    <t>Commitments and Contingencies Disclosure [Abstract]</t>
  </si>
  <si>
    <t>9. Guarantees and
Commitments
Outstanding standby letters of credit are contingent commitments
issued by the Company generally to guarantee the performance of a
customer in third party arrangements. The maximum amount of future
payments the Company could be required to make under these
guarantees at June 30, 2015 was $13.3 million. The Company
holds collateral to support guarantees when deemed necessary.
Collateralized commitments at June 30, 2015 totaled $13.2
million.
At June 30, 2015, the Company had outstanding commitments to
extend credit, excluding mortgage interest rate lock commitments,
totaling $4.0 billion. The following table shows the contractual
maturities of outstanding commitments to extend credit as of the
date indicated.
Contractual Maturities at June 30, 2015
Maturity Amount
(Dollars in
thousands)
2015 $ 91,624
2016 358,317
2017 1,715,962
2018 1,356,777
2019 170,419
Thereafter 312,844
Total $ 4,005,943</t>
  </si>
  <si>
    <t>Subordinated Debentures</t>
  </si>
  <si>
    <t>Brokers and Dealers [Abstract]</t>
  </si>
  <si>
    <t>10. Subordinated Debentures
At June 30, 2015, the Company had the following issues of
trust preferred securities and subordinated debentures owed to the
Trusts.
Subordinated Unamortized Carrying Value Trust Contractual
(Dollars in
thousands)
Ozark II $ 14,433 $ 0 $ 14,433 $ 14,000 3.18 %
Ozark III 14,434 0 14,434 14,000 3.24
Ozark IV 15,464 0 15,464 15,000 2.50
Ozark V 20,619 0 20,619 20,000 1.89
Intervest II 15,464 (678 ) 14,786 15,000 3.23
Intervest III 15,464 (785 ) 14,679 15,000 3.07
Intervest IV 15,464 (1,428 ) 14,036 15,000 2.68
Intervest V 10,310 (1,358 ) 8,952 10,000 1.94
$ 121,652 $ (4,249 ) $ 117,403 $ 118,000
On February 10, 2015, in conjunction with the Intervest
acquisition, the Company acquired the Intervest Trusts with
outstanding subordinated debentures totaling $56.7 million and
related trust preferred securities totaling $55.0 million. On the
date of such acquisition, the Company recorded the assumed
subordinated debentures owed to the Intervest Trusts at estimated
fair value of $52.2 million, based on an independent third party
valuation, to reflect a current market interest rate for comparable
obligations. The fair value adjustment of $4.5 million is being
amortized, using a level-yield methodology over the estimated
holding period of approximately eight years, as an increase in
interest expense of the subordinated debentures owed to the
Intervest Trusts. In addition to the subordinated debentures of the
Intervest Trusts, the Company also acquired $1.7 million of trust
common equity issued by the Intervest Trusts.
The trust preferred securities issued by Intervest Trust II and the
related subordinated debentures bear interest, adjustable
quarterly, at 90-day London Interbank Offered Rates
(“LIBOR”) plus 2.95% and contain a final maturity of
September 17, 2033. The trust preferred securities issued by
Intervest Trust III and the related subordinated debentures bear
interest, adjustable quarterly, at 90-day LIBOR plus 2.79% and
contain a final maturity of March 17, 2034. The trust
preferred securities issued by Intervest Trust IV and the related
subordinated debentures bear interest, adjustable quarterly, at
90-day LIBOR plus 2.40% and contain a final maturity of
September 20, 2034. The trust preferred securities issued by
Intervest Trust V and the related subordinated debentures bear
interest, adjustable quarterly, at 90-day LIBOR plus 1.65% and
contain a final maturity of December 15, 2036.
At June 30, 2015, the Company had an aggregate of $121.7
million of subordinated debentures outstanding (with an aggregate
carrying value of $117.4 million) and had an asset of $3.7 million
representing its investment in the common equity issued by the
Trusts. The sole assets of the Trusts are the adjustable rate
debentures and the liabilities of the Trusts are the trust
preferred securities. At June 30, 2015 and 2014, the Trusts
had aggregate common equity of $3.7 million and $1.9 million,
respectively, and did not have any restricted net assets. The
Company has, through various contractual arrangements or by
operation of law, fully and unconditionally guaranteed all
obligations of the Trusts with respect to the trust preferred
securities. Additionally, there are no restrictions on the ability
of the Trusts to transfer funds to the Company in the form of cash
dividends, loans or advances. The Company has the option to defer
interest payments on the subordinated debentures from time to time
for a period not to exceed five consecutive years. These trust
preferred securities generally mature at or near the 30th
anniversary date of each issuance. However, the trust preferred
securities and related subordinated debentures may be prepaid at
par, subject to regulatory approval.</t>
  </si>
  <si>
    <t>Stock-Based Compensation</t>
  </si>
  <si>
    <t>Disclosure of Compensation Related Costs, Share-based Payments [Abstract]</t>
  </si>
  <si>
    <t>11. Stock-Based Compensation
The Company has a nonqualified stock option plan for certain
employee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personnel and compensation committee of the
Company’s board of directors. While the vesting period and
the termination date for the employee plan options are determined
when options are granted, all such employee options outstanding at
June 30, 2015 were issued with a vesting date three years
after issuance and an expiration date seven years after
issuance.
During the second quarter of 2015, the Company adopted the Bank of
the Ozarks, Inc. Non-Employee Director Stock Plan (the
“Director Plan”) that provides for awards of common
stock to eligible non-employee directors. The Director Plan grants
to each director who is not otherwise an employee of the Company,
or any subsidiary, shares of common stock on the day of his or her
election as director of the Company at each annual shareholders
meeting, or any special meeting called for the purpose of electing
a director or directors of the Company, and upon appointment for
the first time as director of the Company. The number of shares of
common stock to be awarded will be the equivalent of $25,000 worth
of shares of common stock based on the average of the highest
reported asked price and lowest reported bid price on the grant
date. The common stock awarded under this plan is fully vested on
the grant date. The aggregate number of shares of common stock
which may be issued as awards under this plan will not exceed
50,000 shares, subject to certain adjustments. For the three
months ended June 30, 2015, the Company issued 7,657
shares of common stock and incurred $0.3 million in stock-based
compensation expense related to common-stock awards issued under
the Director Plan.
Prior to the adoption of the Director Plan, the Company had a
nonqualified stock option plan for non-employee directors. No
options were granted under this plan during the six months ended
June 30, 2015. All options previously granted under this plan
were exercisable immediately and expire ten years after
issuance.
All shares issued in connection with options exercised under both
the employee and non-employee director stock option plans were in
the form of newly issued shares.
The following table summarizes stock option activity for both the
employee and non-employee director stock option plans for the
period indicated.
Options Weighted- Exercise Weighted-Average Aggregate Value (in thousands)
Six Months Ended June 30, 2015:
Outstanding – January 1, 2015 1,859,350 $ 23.49
Granted 2,000 40.82
Exercised (99,050 ) 10.06
Forfeited (74,350 ) 26.13
Outstanding – June 30, 2015 1,687,950 24.18 5.3 $ 36,400 (1)
Fully vested and exercisable – June 30, 2015 315,550 $ 14.17 4.6 $ 9,966 (1)
Expected to vest in future periods 1,248,680
Fully vested and expected to vest – June 30,
2015 (2) 1,564,230 $ 23.58 5.2 $ 34,676 (1)
(1) Based on closing price of $45.75 per
share on June 30, 2015.
(2) At June 30, 2015, the Company
estimated that outstanding options to purchase 123,720 shares of
its common stock would not vest and would be forfeited prior to
their vesting date.
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three months ended June 30, 2015 and 2014
was $1.4 million and $0.2 million, respectively. The total
intrinsic value of options exercised during the six months ended
June 30, 2015 and 2014 was $2.8 million and $4.1 million,
respectively.
Options to purchase 2,000 shares and 52,000 split-adjusted shares
of the Company’s stock were issued during the six months
ended June 30, 2015 and 2014, respectively. Stock-based
compensation expense for stock options included in non-interest
expense was $0.6 million and $0.8 million for the three months
ended June 30, 2015 and 2014, respectively, and $1.2 million
for both six month periods ended June 30, 2015 and
2014. Total unrecognized compensation cost related to non-vested
stock option grants was $3.7 million at June 30, 2015 and is
expected to be recognized over a weighted-average period of 2.0
years.
The Company has a restricted stock and incentive plan whereby all
officers and employees of the Company are eligible to receive
awards of restricted stock, restricted stock units or performance
awards. The benefits or amounts that may be received by or
allocated to any particular officer or employee of the Company
under this plan will be determined in the sole discretion of the
Company’s board of directors or its personnel and
compensation committee. Shares of common stock issued under the
plan may be shares of original issuance or shares held in treasury
that have been reacquired by the Company. While the vesting period
for awards under the plan is determined by the personnel and
compensation committee at the time of grant, all restricted stock
awards granted under the plan have a vesting date of three years
after issuance.
The following table summarizes non-vested restricted stock activity
for the period indicated.
Six Months Ended
Outstanding – January 1, 2015 444,700
Granted 245,300
Forfeited (29,875 )
Vested 0
Outstanding – June 30, 2015 660,125
Weighted-average grant date fair value $ 25.27
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1.4 million and $0.9 million
for the quarters ended June 30, 2015 and 2014, respectively,
and $2.7 million and $1.8 million for the six months ended
June 30, 2015 and 2014, respectively. Unrecognized
compensation expense for non-vested restricted stock awards was
$9.5 million at June 30, 2015 and is expected to be recognized
over a weighted-average period of 2.2 years.</t>
  </si>
  <si>
    <t>Fair Value Measurements</t>
  </si>
  <si>
    <t>Fair Value Disclosures [Abstract]</t>
  </si>
  <si>
    <t>12. Fair Value Measurements
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The Company had no liabilities that were
accounted for at fair value at June 30, 2015 or 2014 or at
December 31, 2014.
The Company applies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Level 3 – Instruments whose inputs are unobservable.
The following table sets forth the Company’s assets, as of
the dates indicated, that are accounted for at fair value.
Level 1 Level 2 Level 3 Total
(Dollars in
thousands)
June 30, 2015:
Investment securities AFS (1)
Obligations of state and political subdivisions $ 0 $ 488,158 $ 18,757 $ 506,915
U.S. Government agency securities 0 260,753 0 260,753
Corporate obligations 0 3,574 0 3,574
CRA qualified investment fund 1,020 0 0 1,020
Total investment securities AFS 1,020 752,485 18,757 772,262
Impaired non-purchased loans and leases 0 0 12,807 12,807
Impaired purchased loans 0 0 12,347 12,347
Foreclosed assets 0 0 25,973 25,973
Total assets at fair value $ 1,020 $ 752,485 $ 69,884 $ 823,389
December 31, 2014:
Investment securities AFS (1)
Obligations of state and political subdivisions $ 0 $ 553,808 $ 19,401 $ 573,209
U.S. Government agency securities 0 251,233 0 251,233
Corporate obligations 0 654 0 654
Total investment securities AFS 0 805,695 19,401 825,096
Impaired non-purchased loans and leases 0 0 19,480 19,480
Impaired purchased loans 0 0 14,040 14,040
Foreclosed assets 0 0 37,775 37,775
Total assets at fair value $ 0 $ 805,695 $ 90,696 $ 896,391
June 30, 2014:
Investment securities AFS (1)
Obligations of state and political subdivisions $ 0 $ 595,965 $ 20,600 $ 616,565
U.S. Government agency securities 0 258,311 0 258,311
Corporate obligations 0 685 0 685
Total investment securities AFS 0 854,961 20,600 875,561
Impaired non-purchased loans and leases 0 0 16,240 16,240
Impaired purchased loans 0 0 21,205 21,205
Foreclosed assets 0 0 56,356 56,356
Total assets at fair value $ 0 $ 854,961 $ 114,401 $ 969,362
(1) Does not include $10.0 million at
June 30, 2015; $14.2 million at December 31, 2014 and
$16.6 million at June 30, 2014 of FHLB and FNBB equity
securities that do not have readily determinable fair values and
are carried at cost.
The following table presents information related to Level 3
non-recurring fair value measurements as of the date indicated.
Description Fair Value at June 30, 2015
Technique
Unobservable Inputs
(Dollars in
thousands)
Impaired non-purchased loans and leases $ 12,807 Third party appraisal (1) 1. Management discount based on underlying
collateral characteristics and market conditions
2. Life of loan
Impaired purchased loans $ 12,347 Third party appraisal (1) 1. Management discount based on underlying
collateral characteristics and market conditions
2. Life of loan
Foreclosed assets $ 25,973 Third party appraisal, (1) 1. Management discount based on asset
characteristics and market conditions
2. Discount rate
3. Holding period
(1) The Company utilizes valuation
techniques consistent with the market, cost, and income approaches,
or a combination thereof in determining fair value.
The following methods and assumptions are used to estimate the fair
value of the Company’s assets and liabilities that are
accounted for at fair value.
Investment securities
The Company has determined that certain of its investment
securities had a limited to non-existent trading market at
June 30, 2015.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8.8 million at June 30, 2015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June 30, 2015, the third parties’ pricing matrices
valued the Company’s portfolio of private placement bonds at
$18.8 million which was equal to the aggregate par value of the
private placement bonds. Accordingly, at June 30, 2015, the
Company reported the private placement bonds at $18.8 million.
Impaired non-purchased loans and leases
Impaired purchased loans
Foreclosed assets
The following table presents additional information for the periods
indicated about assets measured at fair value on a recurring basis
and for which the Company has utilized Level 3 inputs to determine
fair value.
Investment
(Dollars in thousands)
Balance – January 1, 2015 $ 19,401
Total realized gains (losses) included in earnings 0
Total unrealized gains (losses) included in comprehensive
income (271 )
Paydowns and maturities (373 )
Sales 0
Transfers in and/or out of Level 3 0
Balance – June 30, 2015 $ 18,757
Balance – January 1, 2014 $ 18,682
Total realized gains (losses) included in earnings 0
Total unrealized gains (losses) included in comprehensive
income 403
Acquired 1,907
Paydowns and maturities (392 )
Sales 0
Transfers in and/or out of Level 3 0
Balance – June 30, 2014 $ 20,600</t>
  </si>
  <si>
    <t>Fair Value of Financial Instruments</t>
  </si>
  <si>
    <t xml:space="preserve">13. Fair Value of Financial
Instruments
The following methods and assumptions were used to estimate the
fair value of financial instruments.
Cash and due from banks
Investment securities
Loans and leases
Deposit liabilities
Repurchase agreements
Other borrowed funds
Subordinated debentures
Off-balance sheet instruments –
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id not know whether the fair values
represent values at which the respective financial instruments
could be sold individually or in the aggregate.
The following table presents the carrying amounts and estimated
fair values for the dates indicated and the fair value hierarchy of
the Company’s financial instruments.
June 30,
2015 2014 December 31, 2014
Fair Value Hierarchy Carrying Estimated Value Carrying Estimated Value Carrying Estimated Value
(Dollars in
thousands)
Financial assets:
Cash and cash equivalents Level 1 $ 514,890 $ 514,890 $ 110,688 $ 110,688 $ 150,203 $ 150,203
Investment securities AFS Levels 1, 2 782,277 782,277 892,129 892,129 839,321 839,321
Loans and leases, net of ALLL Level 3 6,537,222 6,469,690 4,528,696 4,480,221 5,074,899 5,042,831
FDIC loss share receivable Level 3 0 0 50,679 50,600 0 0
Financial liabilities:
Demand, savings and interest bearing transaction deposits Level 1 $ 4,966,330 $ 4,966,330 $ 3,807,139 $ 3,807,139 $ 4,038,443 $ 4,038,443
Time deposits Level 2 2,120,969 2,142,807 1,176,758 1,177,108 1,457,939 1,463,590
Repurchase agreements with customers Level 1 70,011 70,011 55,999 55,999 65,578 65,578
Other borrowings Level 2 161,931 171,614 280,875 304,381 190,855 203,493
FDIC clawback payable Level 3 0 0 26,533 26,533 0 0
Subordinated debentures Level 2 117,403 66,679 64,950 32,554 64,950 39,103 </t>
  </si>
  <si>
    <t>Repurchase Agreements With Customers</t>
  </si>
  <si>
    <t>14. Repurchase Agreements With
Customers
At June 30, 2015 and 2014 and December 31, 2014,
securities sold under agreements to repurchase (“repurchase
agreements”) totaled $70.0 million, $56.0 million and $65.6
million, respectively. Securities utilized as collateral for
repurchase agreements are primarily U.S. Government agency
mortgage-backed securities and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t>
  </si>
  <si>
    <t>Changes in and Reclassifications From Accumulated Other Comprehensive Income ("AOCI")</t>
  </si>
  <si>
    <t>Equity [Abstract]</t>
  </si>
  <si>
    <t>15. Changes In and Reclassifications
From Accumulated Other Comprehensive Income
(“AOCI”)
The following table presents changes in AOCI for the periods
indicated.
Three Months
Ended Six Months
Ended
June 30, June 30,
2015 2014 2015 2014
(Dollars in
thousands)
Beginning balance of AOCI – unrealized gains and losses on
investment securities AFS $ 14,367 $ 3,211 $ 14,132 $ (3,672 )
Other comprehensive income (loss):
Unrealized gains and losses on investment securities AFS (10,091 ) 11,199 (7,600 ) 22,529
Tax effect of unrealized gains and losses on investment securities
AFS 3,844 (4,393 ) 3,157 (8,837 )
Amounts reclassified from AOCI (84 ) (18 ) (2,618 ) (23 )
Tax effect of amounts reclassified from AOCI 32 7 997 9
Total other comprehensive income (loss) (6,299 ) 6,795 (6,064 ) 13,678
Ending balance of AOCI – unrealized gains and losses on
investment securities AFS $ 8,068 $ 10,006 $ 8,068 $ 10,006
Amounts reclassified from AOCI are included in net gains on
investment securities and the tax effect of amounts reclassified
from AOCI are included in provision for income tax in the
consolidated statements of income. The amounts reclassified from
AOCI relate entirely to unrealized gains/losses on investment
securities AFS.</t>
  </si>
  <si>
    <t>Other Operating Expenses</t>
  </si>
  <si>
    <t>Other Income and Expenses [Abstract]</t>
  </si>
  <si>
    <t>16. Other Operating Expenses
The following table is a summary of other operating expenses for
the periods indicated.
Three Months
Ended Six Months
Ended
June 30, June 30,
2015 2014 2015 2014
(Dollars in
thousands)
Salaries and employee benefits $ 22,646 $ 18,831 $ 45,243 $ 36,520
Net occupancy and equipment 7,344 5,707 14,635 10,751
Other operating expenses:
Postage and supplies 1,014 852 1,929 1,623
Advertising and public relations 586 636 1,169 1,036
Telecommunication services 1,616 1,191 2,964 2,207
Professional and outside services 2,526 2,353 6,912 4,526
Software and data processing 766 1,662 1,515 2,799
Travel and meals 821 629 1,617 1,169
FDIC insurance 900 555 1,650 1,105
FDIC and state assessments 331 218 641 431
ATM expense 543 307 1,251 516
Loan collection and repossession expense 1,020 1,528 2,753 1,987
Writedowns of foreclosed and other assets 235 798 2,427 877
Amortization of intangibles 1,640 1,119 3,236 1,932
FHLB prepayment penalty 0 0 2,480 0
Other 1,736 1,492 3,486 7,854
Total non-interest expense $ 43,724 $ 37,878 $ 93,908 $ 75,333</t>
  </si>
  <si>
    <t>Subsequent Event</t>
  </si>
  <si>
    <t>Subsequent Events [Abstract]</t>
  </si>
  <si>
    <t>17. Subsequent Event
On August 5, 2015, the Company completed the acquisition of
Bank of the Carolinas Corporation (“BCAR”) and its
wholly-owned subsidiary Bank of the Carolinas for an aggregate of
approximately 1.4 million shares of common stock (plus cash in lieu
of fractional shares) in a transaction valued at approximately
$65.4 million. The acquisition of BCAR expands the Company’s
operations in North Carolina by adding eight full service branch
locations in Advance, Asheboro, Concord, Harrisburg, Landis,
Lexington, Mocksville and Winston-Salem. At June 30, 2015,
BCAR had approximately $345 million of total assets, $277 million
of loans, $296 million of deposits and $48 million of total common
stockholders’ equity.</t>
  </si>
  <si>
    <t>Recent Accounting Pronouncements</t>
  </si>
  <si>
    <t>Accounting Changes and Error Corrections [Abstract]</t>
  </si>
  <si>
    <t>18. Recent Accounting
Pronouncements
In May 2014, the Financial Accounting Standards Board
(“FASB”) issued Accounting Standards Update
(“ASU”) 2014-09, “Revenue from Contracts with
Customers.”
In June 2014, the FASB issued ASU 2014-11 “Transfers and
Servicing (Topic 860).”
In January 2015, the FASB issued ASU 2015-01, “Income
Statement – Extraordinary and Unusual Items (Subtopic 225-20)
– Simplifying Income Statement Presentation by Eliminating
the Concept of Extraordinary Items.”
In February 2015, FASB issued ASU 2015-02, “Consolidation
(Topic 810): Amendments to the Consolidation Analysis”
In April 2015, the FASB issued ASU 2015-03, “Interest
– Imputation of Interest (Subtopic 835-30) –
Simplifying the Presentation of Debt Issuance Costs.”</t>
  </si>
  <si>
    <t>Acquisitions (Tables)</t>
  </si>
  <si>
    <t>Summary of Assets Acquired and Liabilities Assumed in Acquisition</t>
  </si>
  <si>
    <t>The following table provides a summary of the assets acquired and
liabilities assumed as recorded by Intervest, the estimates of the
fair value adjustments necessary to adjust those acquired assets
and assumed liabilities to estimated fair value, the recast
adjustment described above and the estimates of the resultant fair
values of those assets and liabilities as recorded by the Company.
As provided for under GAAP, management has up to 12 months
following the date of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The fair value adjustments and the resultant fair
values shown in the following table continue to be evaluated by
management and may be subject to further adjustment.
February 10, 2015
As Recorded Intervest
Fair Value Adjustments (1) Recast
As Recorded (1)
(Dollars in
thousands)
Assets acquired:
Cash, due from banks and interest earning deposits $ 274,343 $ 0 $ 0 $ 274,343
Investment securities 21,495 321 a 0 21,816
Loans 1,108,439 (33,868 ) b 4,393 1,078,964
Allowance for loan losses (25,208 ) 25,208 b 0 0
Premises and equipment 4,357 2,256 c 0 6,613
Foreclosed assets 2,350 (1,710 ) d 0 640
Accrued interest receivable and other assets 34,076 (4,091 ) e (689 ) 29,296
Core deposit intangible asset 0 4,595 f 0 4,595
Deferred income taxes 11,758 8,082 g (985 ) 18,855
Total assets acquired 1,431,610 793 2,719 1,435,122
Liabilities assumed:
Deposits 1,162,437 22,211 h 0 1,184,648
Subordinated debentures 56,702 (4,463 ) i 0 52,239
Accrued interest payable and other liabilities 3,608 358 j 0 3,966
Total liabilities assumed 1,222,747 18,106 0 1,240,853
Net assets acquired $ 208,863 $ (17,313 ) $ 2,719 194,269
Consideration paid:
Cash in lieu of fractional shares (7 )
Stock (238,476 )
Total consideration paid (238,483 )
Goodwill $ 44,214
(1) Management is continuing to evaluate
each of these fair value adjustments and may revise one or more of
such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accrued interest receivable
and other assets.
f- Adjustment reflects the fair value
adjustment for the core deposit intangible asset recorded as a
result of the acquisition.
g- This adjustment reflects the
differences in the carrying values of acquired assets and assumed
liabilities for financial reporting purposes and their basis for
federal income tax purposes.
h- Adjustment reflects the fair value
adjustment based on the evaluation of the acquired deposits.
i- Adjustment reflects the fair value
adjustment of these assumed liabilities based on a valuation of
such instruments by an independent, third party valuation
firm.
j- Adjustment reflects the amount needed
to adjust other liabilities to estimated fair value and to record
certain liabilities directly attributable to the Intervest
acquisition.</t>
  </si>
  <si>
    <t>Summary of Financial Statement Captions Impacted by Recast Adjustments</t>
  </si>
  <si>
    <t xml:space="preserve">The following is a summary of those financial statement captions
that have been impacted by the recast adjustment.
As Recast As Recast
(Dollars in
thousands)
Purchased loans $ 2,042,164 $ 4,393 $ 2,046,557
Net deferred tax asset 63,483 (985 ) 62,498
Goodwill 125,603 (2,719 ) 122,884
Income taxes receivable 689 (689 ) 0 </t>
  </si>
  <si>
    <t>Summary of Supplemental Pro-forma Information</t>
  </si>
  <si>
    <t xml:space="preserve">The following unaudited supplemental pro forma information is
presented to show the estimated results assuming Intervest was
acquired as of the beginning of the earliest period presented,
adjusted for estimated potential costs savings. These unaudited pro
forma results are not necessarily indicative of the operating
results that the Company would have achieved had it completed the
acquisition as of January 1, 2014 or 2015 and should not be
considered as representative of future operating results.
Six Months
Ended
June 30,
2015 2014
(Dollars in thousands, except per share amounts)
Net interest income – pro forma (unaudited) $ 186,428 $ 143,484
Net income – pro forma (unaudited) $ 88,745 $ 62,949
Diluted earnings per common share – pro forma (unaudited) $ 1.01 $ 0.76 </t>
  </si>
  <si>
    <t>Earnings Per Common Share ("EPS") (Tables)</t>
  </si>
  <si>
    <t>Schedule of Calculation of Numerator and Denominator in Basic and Diluted Earnings Per Share</t>
  </si>
  <si>
    <t>The following table presents the computation of basic and diluted
EPS for the periods indicated.
Three Months
Ended Six Months
Ended
June 30, June 30,
2015 2014 2015 2014
(In thousands,
except per share amounts)
Numerator:
Distributed earnings allocated to common stockholders $ 11,713 $ 8,497 $ 22,126 $ 16,606
Undistributed earnings allocated to common stockholders 33,063 17,989 62,544 35,156
Net income available to common stockholders $ 44,776 $ 26,486 $ 84,670 $ 51,762
Denominator:
Denominator for basic EPS – weighted-average common
shares 86,786 76,743 85,251 75,281
Effect of dilutive securities – stock options 729 723 750 700
Denominator for diluted EPS – weighted-average common shares
and assumed conversions 87,515 77,466 86,001 75,981
Basic EPS $ 0.52 $ 0.35 $ 0.99 $ 0.69
Diluted EPS $ 0.51 $ 0.34 $ 0.98 $ 0.68</t>
  </si>
  <si>
    <t>Investment Securities (Tables)</t>
  </si>
  <si>
    <t>Summary of Amortized Cost and Estimated Fair Value of Investment Securities AFS</t>
  </si>
  <si>
    <t>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equity
securities in Federal Home Loan Bank of Dallas (“FHLB”)
and First National Banker’s Bankshares, Inc.
(“FNBB”) do not have readily determinable fair values
and are carried at cost.
Amortized Gross Gross Estimated
(Dollars in
thousands)
June 30, 2015:
Obligations of state and political subdivisions $ 496,777 $ 11,768 $ (1,630 ) $ 506,915
U.S. Government agency securities 257,849 4,627 (1,723 ) 260,753
Corporate obligations 3,574 0 0 3,574
CRA qualified investment fund 1,028 0 (8 ) 1,020
FHLB and FNBB equity securities 10,015 0 0 10,015
Total $ 769,243 $ 16,395 $ (3,361 ) $ 782,277
December 31, 2014:
Obligations of state and political subdivisions $ 555,335 $ 18,267 $ (393 ) $ 573,209
U.S. Government agency securities 245,854 6,144 (765 ) 251,233
Corporate obligations 654 0 0 654
FHLB and FNBB equity securities 14,225 0 0 14,225
Total $ 816,068 $ 24,411 $ (1,158 ) $ 839,321
June 30, 2014:
Obligations of state and political subdivisions $ 603,533 $ 15,536 $ (2,504 ) $ 616,565
U.S. Government agency securities 254,878 5,613 (2,180 ) 258,311
Corporate obligations 685 0 0 685
FHLB and FNBB equity securities 16,568 0 0 16,568
Total $ 875,664 $ 21,149 $ (4,684 ) $ 892,129</t>
  </si>
  <si>
    <t>Gross Unrealized Losses and Estimated Fair Value of Investment Securities</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Unrealized Estimated Unrealized Estimated Unrealized
(Dollars in
thousands)
June 30, 2015:
Obligations of state and political subdivisions $ 104,621 $ 1,532 $ 7,515 $ 98 $ 112,136 $ 1,630
U.S. Government agency securities 76,252 1,534 7,181 189 83,433 1,723
CRA qualified investment fund 1,020 8 0 0 1,020 8
Total temporarily impaired securities $ 181,893 $ 3,074 $ 14,696 $ 287 $ 196,589 $ 3,361
December 31, 2014:
Obligations of state and political subdivisions $ 29,174 $ 75 $ 34,414 $ 318 $ 63,588 $ 393
U.S. Government agency securities 9,630 25 47,626 740 57,256 765
Total temporarily impaired securities $ 38,804 $ 100 $ 82,040 $ 1,058 $ 120,844 $ 1,158
June 30, 2014:
Obligations of state and political subdivisions $ 60,769 $ 386 $ 79,000 $ 2,118 $ 139,769 $ 2,504
U.S. Government agency securities 15,227 67 58,608 2,113 73,835 2,180
Total temporarily impaired securities $ 75,996 $ 453 $ 137,608 $ 4,231 $ 213,604 $ 4,684</t>
  </si>
  <si>
    <t>Maturity Distribution of Investment Securities AFS</t>
  </si>
  <si>
    <t>The following table shows the amortized cost and estimated fair
value of investment securities AFS by maturity or estimated date of
repayment as of the date indicated.
June 30, 2015
Maturity or Estimated Repayment Amortized Estimated
(Dollars in
thousands)
One year or less $ 36,133 $ 36,619
After one year to five years 139,079 140,690
After five years to ten years 189,702 192,251
After ten years 404,329 412,717
Total $ 769,243 $ 782,277</t>
  </si>
  <si>
    <t>Sales Activities of Company's Investment Securities AFS are Summarized</t>
  </si>
  <si>
    <t>The following table is a summary of sales activities in the
Company’s investment securities AFS for the periods
indicated.
Three Months Ended June 30, Six Months Ended June 30,
2015 2014 2015 2014
(Dollars in
thousands)
Sales proceeds $ 2,660 $ 47,170 $ 32,777 $ 48,394
Gross realized gains $ 85 $ 18 $ 2,619 $ 23
Gross realized losses 0 0 (1 ) 0
Net gains on investment securities $ 85 $ 18 $ 2,618 $ 23</t>
  </si>
  <si>
    <t>Allowance for Loan and Lease Losses ("ALLL") and Credit Quality Indicators (Tables)</t>
  </si>
  <si>
    <t>Schedule of Activity Within Allowance for Loan and Lease Losses</t>
  </si>
  <si>
    <t>The following table is a summary of activity within the ALLL for
the periods indicated.
Three Months Ended June 30, Six Months Ended June 30,
2015 2014 2015 2014
(Dollars in
thousands)
Beginning balance $ 54,147 $ 43,861 $ 52,918 $ 42,945
Non-purchased loans and leases charged off (1,496 ) (1,650 ) (5,575 ) (2,569 )
Recoveries of non-purchased loans and leases previously charged
off 198 247 506 982
Net non-purchased loans and leases charged off (1,298 ) (1,403 ) (5,069 ) (1,587 )
Purchased loans charged off, net (408 ) (1,082 ) (1,723 ) (1,287 )
Net charge-offs – total loans and leases (1,706 ) (2,485 ) (6,792 ) (2,874 )
Provision for loan and lease losses:
Non-purchased loans and leases 3,900 4,500 8,900 5,600
Purchased loans 408 1,082 1,723 1,287
Total provision 4,308 5,582 10,623 6,887
Ending balance $ 56,749 $ 46,958 $ 56,749 $ 46,958</t>
  </si>
  <si>
    <t>Summary of Company's Allowance for Loan and Lease Losses</t>
  </si>
  <si>
    <t>The following tables are a summary of the Company’s ALLL for
the periods indicated.
Beginning Charge-offs Recoveries Provision Ending
(Dollars in
thousands)
Three months ended June 30, 2015:
Real estate:
Residential 1-4 family $ 5,657 $ (92 ) $ 10 $ 26 $ 5,601
Non-farm/non-residential 17,766 (119 ) 5 580 18,232
Construction/land development 17,580 (469 ) 0 2,037 19,148
Agricultural 2,526 0 0 (66 ) 2,460
Multifamily residential 2,423 (208 ) 0 671 2,886
Commercial and industrial 3,301 (93 ) 23 18 3,249
Consumer 824 (24 ) 21 4 825
Direct financing leases 3,258 (155 ) 7 444 3,554
Other 812 (336 ) 132 186 794
Purchased loans 0 (408 ) 0 408 0
Total $ 54,147 $ (1,904 ) $ 198 $ 4,308 $ 56,749
Six months ended June 30, 2015:
Real estate:
Residential 1-4 family $ 5,482 $ (621 ) $ 21 $ 719 $ 5,601
Non-farm/non-residential 17,190 (324 ) 17 1,349 18,232
Construction/land development 15,960 (771 ) 37 3,922 19,148
Agricultural 2,558 (13 ) 0 (85 ) 2,460
Multifamily residential 2,147 (208 ) 0 947 2,886
Commercial and industrial 4,873 (2,540 ) 39 877 3,249
Consumer 818 (69 ) 42 34 825
Direct financing leases 2,989 (341 ) 13 893 3,554
Other 901 (688 ) 337 244 794
Purchased loans 0 (1,723 ) 0 1,723 0
Total $ 52,918 $ (7,298 ) $ 506 $ 10,623 $ 56,749
Year ended December 31, 2014:
Real estate:
Residential 1-4 family $ 4,701 $ (577 ) $ 135 $ 1,223 $ 5,482
Non-farm/non-residential 13,633 (1,357 ) 33 4,881 17,190
Construction/land development 12,306 (638 ) 11 4,281 15,960
Agricultural 3,000 (214 ) 14 (242 ) 2,558
Multifamily residential 2,504 0 0 (357 ) 2,147
Commercial and industrial 2,855 (720 ) 808 1,930 4,873
Consumer 917 (222 ) 80 43 818
Direct financing leases 2,266 (602 ) 49 1,276 2,989
Other 763 (793 ) 266 665 901
Purchased loans 0 (3,215 ) 0 3,215 0
Total $ 42,945 $ (8,338 ) $ 1,396 $ 16,915 $ 52,918
Three months ended June 30, 2014:
Real estate:
Residential 1-4 family $ 4,622 $ (142 ) $ 49 $ 231 $ 4,760
Non-farm/non-residential 14,013 (1,181 ) 1 2,003 14,836
Construction/land development 12,828 (14 ) 0 2,650 15,464
Agricultural 3,018 0 6 (116 ) 2,908
Multifamily residential 2,429 0 0 (657 ) 1,772
Commercial and industrial 2,738 (48 ) 135 23 2,848
Consumer 831 (56 ) 18 133 926
Direct financing leases 2,438 (121 ) 8 247 2,572
Other 944 (88 ) 30 (14 ) 872
Purchased loans 0 (1,082 ) 0 1,082 0
Total $ 43,861 $ (2,732 ) $ 247 $ 5,582 $ 46,958
Six months ended June 30, 2014:
Real estate:
Residential 1-4 family $ 4,701 $ (341 ) $ 71 $ 329 $ 4,760
Non-farm/non-residential 13,633 (1,254 ) 4 2,453 14,836
Construction/land development 12,306 (14 ) 8 3,164 15,464
Agricultural 3,000 (15 ) 11 (88 ) 2,908
Multifamily residential 2,504 0 0 (732 ) 1,772
Commercial and industrial 2,855 (422 ) 763 (348 ) 2,848
Consumer 917 (97 ) 36 70 926
Direct financing leases 2,266 (267 ) 14 559 2,572
Other 763 (159 ) 75 193 872
Purchased loans 0 (1,287 ) 0 1,287 0
Total $ 42,945 $ (3,856 ) $ 982 $ 6,887 $ 46,958</t>
  </si>
  <si>
    <t>Summary of Allowance for Loan and Lease Losses and Recorded Investment in Non-Purchased Loans and Leases</t>
  </si>
  <si>
    <t>The following table is a summary of the Company’s ALLL and
recorded investment in non-purchased loans and leases as of the
dates indicated.
ALLL Non-Purchased Loans and
Leases
ALLL for ALLL for Total ALLL Individually All Other Total Loans
(Dollars in
thousands)
June 30, 2015:
Real estate:
Residential 1-4 family $ 345 $ 5,256 $ 5,601 $ 1,908 $ 316,328 $ 318,236
Non-farm/non-residential 3 18,229 18,232 809 1,687,994 1,688,803
Construction/land development 49 19,099 19,148 9,065 1,890,960 1,900,025
Agricultural 470 1,990 2,460 1,450 49,333 50,783
Multifamily residential 0 2,886 2,886 345 296,529 296,874
Commercial and industrial 487 2,762 3,249 547 259,073 259,620
Consumer 3 822 825 33 25,499 25,532
Direct financing leases 0 3,554 3,554 0 137,146 137,146
Other 0 794 794 7 90,097 90,104
Total $ 1,357 $ 55,392 $ 56,749 $ 14,164 $ 4,752,959 $ 4,767,123
December 31, 2014:
Real estate:
Residential 1-4 family $ 356 $ 5,126 $ 5,482 $ 2,734 $ 280,519 $ 283,253
Non-farm/non-residential 18 17,172 17,190 2,507 1,501,034 1,503,541
Construction/land development 68 15,892 15,960 14,304 1,397,534 1,411,838
Agricultural 6 2,552 2,558 365 46,870 47,235
Multifamily residential 0 2,147 2,147 0 211,156 211,156
Commercial and industrial 644 4,229 4,873 623 287,084 287,707
Consumer 3 815 818 34 25,635 25,669
Direct financing leases 0 2,989 2,989 0 115,475 115,475
Other 0 901 901 8 93,988 93,996
Total $ 1,095 $ 51,823 $ 52,918 $ 20,575 $ 3,959,295 $ 3,979,870
June 30, 2014:
Real estate:
Residential 1-4 family $ 411 $ 4,349 $ 4,760 $ 3,245 $ 263,252 $ 266,497
Non-farm/non-residential 13 14,823 14,836 2,363 1,287,811 1,290,174
Construction/land development 2 15,462 15,464 9,738 1,039,420 1,049,158
Agricultural 200 2,708 2,908 845 44,696 45,541
Multifamily residential 0 1,772 1,772 491 136,462 136,953
Commercial and industrial 553 2,295 2,848 689 166,195 166,884
Consumer 3 923 926 42 28,632 28,674
Direct financing leases 0 2,572 2,572 0 98,768 98,768
Other 0 872 872 9 88,927 88,936
Total $ 1,182 $ 45,776 $ 46,958 $ 17,422 $ 3,154,163 $ 3,171,585</t>
  </si>
  <si>
    <t>Schedule of Impaired Non-purchased Loans and Leases, FDIC Loss Share Agreements</t>
  </si>
  <si>
    <t>The following table is a summary of impaired non-purchased loans
and leases as of and for the three months and six months ended June
30, 2015.
Principal Net Charge-offs Principal Net of Charge-offs Specific Weighted Average Weighted Average
(Dollars in
thousands)
Impaired loans and leases for which there is a related ALLL:
Real estate:
Residential 1-4 family $ 3,147 $ (1,859 ) $ 1,288 $ 345 $ 1,299 $ 1,362
Non-farm/non-residential 145 (142 ) 3 3 22 196
Construction/land development 115 0 115 49 66 1,414
Agricultural 1,148 0 1,148 470 574 413
Commercial and industrial 672 (185 ) 487 487 244 343
Consumer 40 (23 ) 17 3 18 18
Total impaired loans and leases with a related ALLL 5,267 (2,209 ) 3,058 1,357 2,223 3,746
Impaired loans and leases for which there is not a related
ALLL:
Real estate:
Residential 1-4 family 731 (111 ) 620 0 910 1,022
Non-farm/non-residential 999 (193 ) 806 0 651 1,089
Construction/land development 9,440 (490 ) 8,950 0 9,174 9,514
Agricultural 518 (215 ) 303 0 304 293
Multifamily residential 686 (341 ) 345 0 173 115
Commercial and industrial 158 (98 ) 60 0 95 90
Consumer 19 (5 ) 14 0 15 15
Other 8 0 8 0 8 8
Total impaired loans and leases without a related ALLL 12,559 (1,453 ) 11,106 0 11,330 12,146
Total impaired loans and leases $ 17,826 $ (3,662 ) $ 14,164 $ 1,357 $ 13,553 $ 15,892
The following table is a summary of impaired non-purchased loans
and leases as of and for the year ended December 31, 2014.
Principal Net Charge-offs Principal Net of Charge-offs Specific Weighted Average
(Dollars in
thousands)
Impaired loans and leases for which there is a related ALLL:
Real estate:
Residential 1-4 family $ 3,163 $ (1,674 ) $ 1,489 $ 356 $ 1,457
Non-farm/non-residential 762 (220 ) 542 18 211
Construction/land development 4,656 (545 ) 4,111 68 1,040
Agricultural 105 (12 ) 93 6 217
Commercial and industrial 1,233 (691 ) 542 644 554
Consumer 41 (23 ) 18 3 20
Total impaired loans and leases with a related ALLL 9,960 (3,165 ) 6,795 1,095 3,499
Impaired loans and leases for which there is not a related
ALLL:
Real estate:
Residential 1-4 family 1,373 (128 ) 1,245 0 1,581
Non-farm/non-residential 2,676 (711 ) 1,965 0 1,988
Construction/land development 10,378 (185 ) 10,193 0 7,600
Agricultural 474 (202 ) 272 0 383
Multifamily residential 133 (133 ) 0 0 123
Commercial and industrial 264 (183 ) 81 0 75
Consumer 81 (65 ) 16 0 18
Other 8 0 8 0 8
Total impaired loans and leases without a related ALLL 15,387 (1,607 ) 13,780 0 11,776
Total impaired loans and leases $ 25,347 $ (4,772 ) $ 20,575 $ 1,095 $ 15,275
The following table is a summary of impaired non-purchased loans
and leases as of and for the three months and six months ended June
30, 2014.
Principal Net Charge-offs to Date Principal Balance, Net of Charge-offs Specific Weighted Average Weighted Average
(Dollars in
thousands)
Impaired loans and leases for which there is a related ALLL:
Real estate:
Residential 1-4 family $ 3,294 $ (1,721 ) $ 1,573 $ 411 $ 1,505 $ 1,642
Non-farm/non-residential 186 (142 ) 44 13 52 50
Construction/land development 38 (22 ) 16 2 16 16
Agricultural 336 (12 ) 324 200 336 380
Commercial and industrial 838 (278 ) 560 553 562 579
Consumer 102 (79 ) 23 3 23 23
Other 0 0 0 0 0 5
Total impaired loans and leases with a related ALLL 4,794 (2,254 ) 2,540 1,182 2,494 2,695
Impaired loans and leases for which there is not a related
ALLL:
Real estate:
Residential 1-4 family 2,094 (421 ) 1,673 0 2,023 2,059
Non-farm/non-residential 3,444 (1,125 ) 2,319 0 1,942 1,999
Construction/land development 9,803 (81 ) 9,722 0 5,015 3,417
Agricultural 554 (33 ) 521 0 494 468
Multifamily residential 624 (133 ) 491 0 246 164
Commercial and industrial 288 (159 ) 129 0 95 88
Consumer 33 (14 ) 19 0 22 24
Other 8 0 8 0 9 9
Total impaired loans and leases without a related ALLL 16,848 (1,966 ) 14,882 0 9,846 8,228
Total impaired loans and leases $ 21,642 $ (4,220 ) $ 17,422 $ 1,182 $ 12,340 $ 10,923</t>
  </si>
  <si>
    <t>Summary of Credit Quality Indicators for Loans and Leases, Including Purchased and Non-Purchased Loans and Leases</t>
  </si>
  <si>
    <t>The following table is a summary of credit quality indicators for
the Company’s non-purchased loans and leases as of the dates
indicated.
Satisfactory Moderate Watch Substandard Total
(Dollars in
thousands)
June 30, 2015:
Real estate:
Residential 1-4 family (1) $ 308,914 $ 0 $ 3,830 $ 5,492 $ 318,236
Non-farm/non-residential 1,442,958 169,776 67,722 8,347 1,688,803
Construction/land development 1,653,991 223,812 10,207 12,015 1,900,025
Agricultural 24,997 14,457 9,088 2,241 50,783
Multifamily residential 252,433 40,802 1,646 1,993 296,874
Commercial and industrial 185,737 70,305 2,092 1,486 259,620
Consumer (1) 25,022 0 214 296 25,532
Direct financing leases 136,605 297 100 144 137,146
Other (1) 84,271 5,648 93 92 90,104
Total $ 4,114,928 $ 525,097 $ 94,992 $ 32,106 $ 4,767,123
December 31, 2014:
Real estate:
Residential 1-4 family (1) $ 271,576 $ 0 $ 4,082 $ 7,595 $ 283,253
Non-farm/non-residential 1,300,582 142,688 53,863 6,408 1,503,541
Construction/land development 1,190,005 192,046 11,135 18,652 1,411,838
Agricultural 22,446 12,375 10,226 2,188 47,235
Multifamily residential 171,806 37,886 713 751 211,156
Commercial and industrial 208,054 59,967 18,310 1,376 287,707
Consumer (1) 25,267 0 141 261 25,669
Direct financing leases 114,586 715 117 57 115,475
Other (1) 89,364 4,312 286 34 93,996
Total $ 3,393,686 $ 449,989 $ 98,873 $ 37,322 $ 3,979,870
June 30, 2014:
Real estate:
Residential 1-4 family (1) $ 258,098 $ 0 $ 2,620 $ 5,779 $ 266,497
Non-farm/non-residential 1,090,525 139,080 53,478 7,091 1,290,174
Construction/land development 846,365 176,977 12,078 13,738 1,049,158
Agricultural 22,766 9,785 10,388 2,602 45,541
Multifamily residential 105,366 29,954 385 1,248 136,953
Commercial and industrial 127,935 35,769 1,768 1,412 166,884
Consumer (1) 28,244 0 132 298 28,674
Direct financing leases 97,967 727 34 40 98,768
Other (1) 85,684 3,036 189 27 88,936
Total $ 2,662,950 $ 395,328 $ 81,072 $ 32,235 $ 3,171,585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table is a summary of credit quality indicators for
the Company’s purchased loans as of the dates indicated.
Purchased Loans Without
Evidence of Credit Deterioration at Acquisition Purchased Loans With Evidence of Credit Deterioration at Acquisition Total Loans
FV 33 FV 44 FV 55 FV 36 FV 77 FV 66 FV 88
(Dollars in
thousands)
June 30, 2015:
Real estate:
Residential 1-4 family $ 61,886 $ 88,824 $ 30,228 $ 58,905 $ 83 $ 85,917 $ 1,888 $ 327,731
Non-farm/non-residential 209,433 702,962 119,491 3,780 255 119,406 6,778 1,162,105
Construction/land development 18,084 9,638 3,397 8,724 0 19,420 2,695 61,958
Agricultural 6,903 13,465 1,901 865 108 6,377 0 29,619
Multifamily residential 23,260 117,586 25,968 706 65 12,555 0 180,140
Total real estate 319,566 932,475 180,985 72,980 511 243,675 11,361 1,761,553
Commercial and industrial 10,126 17,812 4,316 5,722 20 8,179 449 46,624
Consumer 793 261 213 7,775 2 310 4 9,358
Other 4,247 3,558 288 462 0 758 0 9,313
Total $ 334,732 $ 954,106 $ 185,802 $ 86,939 $ 533 $ 252,922 $ 11,814 $ 1,826,848
December 31, 2014:
Real estate:
Residential 1-4 family $ 73,196 $ 81,840 $ 30,180 $ 71,687 $ 151 $ 96,752 $ 1,899 $ 355,705
Non-farm/non-residential 166,754 180,522 32,157 4,906 505 114,217 5,828 504,889
Construction/land development 21,803 26,858 4,312 13,708 0 28,497 4,598 99,776
Agricultural 10,444 25,187 2,409 1,525 0 8,331 92 47,988
Multifamily residential 22,731 11,646 1,971 884 67 4,823 312 42,434
Total real estate 294,928 326,053 71,029 92,710 723 252,620 12,729 1,050,792
Commercial and industrial 20,340 23,048 4,900 10,659 22 9,297 559 68,825
Consumer 1,605 272 420 12,538 3 426 4 15,268
Other 4,845 5,830 597 945 0 845 0 13,062
Total $ 321,718 $ 355,203 $ 76,946 $ 116,852 $ 748 $ 263,188 $ 13,292 $ 1,147,947
June 30, 2014:
Real estate:
Residential 1-4 family $ 81,102 $ 84,839 $ 32,286 $ 79,449 $ 10 $ 111,106 $ 2,306 $ 391,098
Non-farm/non-residential 211,896 198,937 40,193 3,704 0 148,491 10,249 613,470
Construction/land development 32,850 37,840 12,447 10,878 9 36,031 6,032 136,087
Agricultural 15,058 29,337 3,185 1,744 0 10,984 323 60,631
Multifamily residential 10,505 13,418 7,453 1,030 67 8,754 1,090 42,317
Total real estate 351,411 364,371 95,564 96,805 86 315,366 20,000 1,243,603
Commercial and industrial 27,269 49,175 9,702 14,637 0 11,371 1,119 113,273
Consumer 3,215 1,165 670 20,204 0 615 0 25,869
Other 5,762 9,292 935 4,391 0 944 0 21,324
Total $ 387,657 $ 424,003 $ 106,871 $ 136,037 $ 86 $ 328,296 $ 21,119 $ 1,404,069</t>
  </si>
  <si>
    <t>Schedule of Aging Analysis Past Due Loans and Leases, Loans Purchased and Non-Purchased by FDIC Loss Share Agreements</t>
  </si>
  <si>
    <t>The following table is an aging analysis of past due non-purchased
loans and leases as of the dates indicated.
30-89 Days (1) 90 Days or More (2) Total Past Due Current (3) Total
(Dollars in
thousands)
June 30, 2015:
Real estate:
Residential 1-4 family $ 4,642 $ 1,031 $ 5,673 $ 312,563 $ 318,236
Non-farm/non-residential 2,672 1,180 3,852 1,684,951 1,688,803
Construction/land development 906 9,119 10,025 1,890,000 1,900,025
Agricultural 516 1,426 1,942 48,841 50,783
Multifamily residential 1,042 0 1,042 295,832 296,874
Commercial and industrial 737 115 852 258,768 259,620
Consumer 225 35 260 25,272 25,532
Direct financing leases 140 106 246 136,900 137,146
Other 98 85 183 89,921 90,104
Total $ 10,978 $ 13,097 $ 24,075 $ 4,743,048 $ 4,767,123
December 31, 2014:
Real estate:
Residential 1-4 family $ 6,352 $ 1,536 $ 7,888 $ 275,365 $ 283,253
Non-farm/non-residential 2,708 1,445 4,153 1,499,388 1,503,541
Construction/land development 3,520 12,881 16,401 1,395,437 1,411,838
Agricultural 1,680 304 1,984 45,251 47,235
Multifamily residential 0 0 0 211,156 211,156
Commercial and industrial 586 94 680 287,027 287,707
Consumer 161 55 216 25,453 25,669
Direct financing leases 39 54 93 115,382 115,475
Other 58 12 70 93,926 93,996
Total $ 15,104 $ 16,381 $ 31,485 $ 3,948,385 $ 3,979,870
June 30, 2014:
Real estate:
Residential 1-4 family $ 2,890 $ 1,521 $ 4,411 $ 262,086 $ 266,497
Non-farm/non-residential 1,714 1,693 3,407 1,286,767 1,290,174
Construction/land development 49 10,060 10,109 1,039,049 1,049,158
Agricultural 269 436 705 44,836 45,541
Multifamily residential 491 0 491 136,462 136,953
Commercial and industrial 674 0 674 166,210 166,884
Consumer 139 54 193 28,481 28,674
Direct financing leases 10 30 40 98,728 98,768
Other 0 0 0 88,936 88,936
Total $ 6,236 $ 13,794 $ 20,030 $ 3,151,555 $ 3,171,585
(1) Includes $0.7 million, $0.9 million
and $1.8 million at June 30, 2015, December 31, 2014
and June 30, 2014, respectively, of loans and leases on
nonaccrual status.
(2) All loans and leases greater than 90
days past due were on nonaccrual status at June 30, 2015 and
2014 and December 31, 2014.
(3) Includes $2.5 million, $0.4 million
and $2.8 million of loans and leases on nonaccrual status at
June 30, 2015, December 31, 2014 and June 30,
2014, respectively.
The following table is an aging analysis of past due purchased
loans as of the dates indicated.
30-89 Days 90 Days or More Total Past Due Current Total
(Dollars in
thousands)
June 30, 2015:
Real estate:
Residential 1-4 family $ 6,476 $ 5,975 $ 12,451 $ 315,280 $ 327,731
Non-farm/non-residential 16,737 9,191 25,928 1,136,177 1,162,105
Construction/land development 1,045 2,715 3,760 58,198 61,958
Agriculture 291 166 457 29,162 29,619
Multifamily residential 408 709 1,117 179,023 180,140
Commercial and industrial 936 611 1,547 45,077 46,624
Consumer 111 68 179 9,179 9,358
Other 40 11 51 9,262 9,313
Total $ 26,044 $ 19,446 $ 45,490 $ 1,781,358 $ 1,826,848
December 31, 2014:
Real estate:
Residential 1-4 family $ 8,088 $ 9,043 $ 17,131 $ 338,574 $ 355,705
Non-farm/non-residential 8,907 12,439 21,346 483,543 504,889
Construction/land development 1,197 5,464 6,661 93,115 99,776
Agriculture 237 875 1,112 46,876 47,988
Multifamily residential 515 67 582 41,852 42,434
Commercial and industrial 863 751 1,614 67,211 68,825
Consumer 199 103 302 14,966 15,268
Other 0 31 31 13,031 13,062
Total $ 20,006 $ 28,773 $ 48,779 $ 1,099,168 $ 1,147,947
June 30, 2014:
Real estate:
Residential 1-4 family $ 10,866 $ 14,074 $ 24,940 $ 366,158 $ 391,098
Non-farm/non-residential 4,929 25,570 30,499 582,971 613,470
Construction/land development 1,146 9,766 10,912 125,175 136,087
Agriculture 165 2,260 2,425 58,206 60,631
Multifamily residential 0 2,594 2,594 39,723 42,317
Commercial and industrial 392 1,733 2,125 111,148 113,273
Consumer 170 183 353 25,516 25,869
Other 16 19 35 21,289 21,324
Total $ 17,684 $ 56,199 $ 73,883 $ 1,330,186 $ 1,404,069</t>
  </si>
  <si>
    <t>Income Taxes (Tables)</t>
  </si>
  <si>
    <t>Types of Temporary Differences Between Tax Basis of Assets and Liabilities</t>
  </si>
  <si>
    <t>The following table is a summary of the types of temporary
differences between the tax basis of assets and liabilities and
their financial reporting amounts that give rise to deferred income
tax assets and liabilities and their approximate tax effects as of
the dates indicated.
June 30,
December 31,
2015 2014 2014
(Dollars in
thousands)
Deferred tax assets:
Allowance for loan and lease losses $ 21,617 $ 18,116 $ 20,324
Differences in amounts reflected in the financial statements and
income tax basis of purchased loans not previously covered by FDIC
loss share agreements 28,605 26,024 20,444
Differences in amounts reflected in the financial statements and
income tax basis for deposits assumed in acquisitions 7,703 2,405 1,337
Stock-based compensation 4,477 3,364 3,268
Deferred compensation 2,092 1,890 1,991
Foreclosed assets 3,111 5,624 3,503
Deferred fees and costs on loans and leases 6,405 2,059 4,785
Differences in amounts reflected in the financial statements and
income tax basis of assets acquired and liabilities assumed in
FDIC-assisted acquisitions 8,032 7,397 8,098
Acquired net operating losses 13,456 13,662 13,332
Other, net 1,949 1,486 2,568
Total gross deferred tax assets 97,447 82,027 79,650
Less valuation allowance (474 ) (474 ) (474 )
Net deferred tax asset 96,973 81,553 79,176
Deferred tax liabilities:
Accelerated depreciation on premises and equipment 18,921 18,028 18,653
Investment securities AFS 3,798 5,022 7,692
Acquired intangible assets 10,407 10,847 9,743
Total gross deferred tax liabilities 33,126 33,897 36,088
Net deferred tax assets $ 63,847 $ 47,656 $ 43,088</t>
  </si>
  <si>
    <t>Supplemental Data for Cash Flows (Tables)</t>
  </si>
  <si>
    <t>Schedule of Supplemental Cash Flow Information</t>
  </si>
  <si>
    <t xml:space="preserve">The following table provides supplemental cash flow information for
the periods indicated.
Six Months
Ended
June 30,
2015 2014
(Dollars in
thousands)
Cash paid during the period for:
Interest $ 13,031 $ 9,808
Taxes 34,024 17,690
Supplemental schedule of non-cash investing and financing
activities:
Net change in unrealized gains/losses on investment securities
AFS (10,218 ) 22,506
Loans and premises and equipment transferred to foreclosed
assets 9,797 31,013
Loans advanced for sales of foreclosed assets 0 258
Unsettled AFS investment security purchases 4,453 1,465
Unsettled AFS investment security sales 0 1,815
Unsettled loan sales 14,361 0
Unsettled loan purchases 18,269 0
Common stock issued in merger and acquisition transactions 238,476 166,315 </t>
  </si>
  <si>
    <t>Guarantees and Commitments (Tables)</t>
  </si>
  <si>
    <t>Contractual Maturities</t>
  </si>
  <si>
    <t>The following table shows the contractual maturities of outstanding
commitments to extend credit as of the date indicated.
Contractual Maturities at June 30, 2015
Maturity Amount
(Dollars in
thousands)
2015 $ 91,624
2016 358,317
2017 1,715,962
2018 1,356,777
2019 170,419
Thereafter 312,844
Total $ 4,005,943</t>
  </si>
  <si>
    <t>Subordinated Debentures (Tables)</t>
  </si>
  <si>
    <t>Schedule of Issues of Trust Preferred Securities Outstanding and Subordinated Debentures Owed to Trust</t>
  </si>
  <si>
    <t>At June 30, 2015, the Company had the following issues of
trust preferred securities and subordinated debentures owed to the
Trusts.
Subordinated Unamortized Carrying Value Trust Contractual
(Dollars in
thousands)
Ozark II $ 14,433 $ 0 $ 14,433 $ 14,000 3.18 %
Ozark III 14,434 0 14,434 14,000 3.24
Ozark IV 15,464 0 15,464 15,000 2.50
Ozark V 20,619 0 20,619 20,000 1.89
Intervest II 15,464 (678 ) 14,786 15,000 3.23
Intervest III 15,464 (785 ) 14,679 15,000 3.07
Intervest IV 15,464 (1,428 ) 14,036 15,000 2.68
Intervest V 10,310 (1,358 ) 8,952 10,000 1.94
$ 121,652 $ (4,249 ) $ 117,403 $ 118,000</t>
  </si>
  <si>
    <t>Stock-Based Compensation (Tables)</t>
  </si>
  <si>
    <t>Summary of Stock Option Activity</t>
  </si>
  <si>
    <t>The following table summarizes stock option activity for both the
employee and non-employee director stock option plans for the
period indicated.
Options Weighted- Exercise Weighted-Average Aggregate Value (in thousands)
Six Months Ended June 30, 2015:
Outstanding – January 1, 2015 1,859,350 $ 23.49
Granted 2,000 40.82
Exercised (99,050 ) 10.06
Forfeited (74,350 ) 26.13
Outstanding – June 30, 2015 1,687,950 24.18 5.3 $ 36,400 (1)
Fully vested and exercisable – June 30, 2015 315,550 $ 14.17 4.6 $ 9,966 (1)
Expected to vest in future periods 1,248,680
Fully vested and expected to vest – June 30,
2015 (2) 1,564,230 $ 23.58 5.2 $ 34,676 (1)
(1) Based on closing price of $45.75 per
share on June 30, 2015.
(2) At June 30, 2015, the Company
estimated that outstanding options to purchase 123,720 shares of
its common stock would not vest and would be forfeited prior to
their vesting date.</t>
  </si>
  <si>
    <t>Summary of Non-Vested Restricted Stock Activity</t>
  </si>
  <si>
    <t>The following table summarizes non-vested restricted stock activity
for the period indicated.
Six Months Ended
Outstanding – January 1, 2015 444,700
Granted 245,300
Forfeited (29,875 )
Vested 0
Outstanding – June 30, 2015 660,125
Weighted-average grant date fair value $ 25.27</t>
  </si>
  <si>
    <t>Fair Value Measurements (Tables)</t>
  </si>
  <si>
    <t>Assets and Liabilities at Fair Value</t>
  </si>
  <si>
    <t>The following table sets forth the Company’s assets, as of
the dates indicated, that are accounted for at fair value.
Level 1 Level 2 Level 3 Total
(Dollars in
thousands)
June 30, 2015:
Investment securities AFS (1)
Obligations of state and political subdivisions $ 0 $ 488,158 $ 18,757 $ 506,915
U.S. Government agency securities 0 260,753 0 260,753
Corporate obligations 0 3,574 0 3,574
CRA qualified investment fund 1,020 0 0 1,020
Total investment securities AFS 1,020 752,485 18,757 772,262
Impaired non-purchased loans and leases 0 0 12,807 12,807
Impaired purchased loans 0 0 12,347 12,347
Foreclosed assets 0 0 25,973 25,973
Total assets at fair value $ 1,020 $ 752,485 $ 69,884 $ 823,389
December 31, 2014:
Investment securities AFS (1)
Obligations of state and political subdivisions $ 0 $ 553,808 $ 19,401 $ 573,209
U.S. Government agency securities 0 251,233 0 251,233
Corporate obligations 0 654 0 654
Total investment securities AFS 0 805,695 19,401 825,096
Impaired non-purchased loans and leases 0 0 19,480 19,480
Impaired purchased loans 0 0 14,040 14,040
Foreclosed assets 0 0 37,775 37,775
Total assets at fair value $ 0 $ 805,695 $ 90,696 $ 896,391
June 30, 2014:
Investment securities AFS (1)
Obligations of state and political subdivisions $ 0 $ 595,965 $ 20,600 $ 616,565
U.S. Government agency securities 0 258,311 0 258,311
Corporate obligations 0 685 0 685
Total investment securities AFS 0 854,961 20,600 875,561
Impaired non-purchased loans and leases 0 0 16,240 16,240
Impaired purchased loans 0 0 21,205 21,205
Foreclosed assets 0 0 56,356 56,356
Total assets at fair value $ 0 $ 854,961 $ 114,401 $ 969,362
(1) Does not include $10.0 million at
June 30, 2015; $14.2 million at December 31, 2014 and
$16.6 million at June 30, 2014 of FHLB and FNBB equity
securities that do not have readily determinable fair values and
are carried at cost.</t>
  </si>
  <si>
    <t>Schedule of Information Related to Level 3 Non-Recurring Fair Value Measurements</t>
  </si>
  <si>
    <t>The following table presents information related to Level 3
non-recurring fair value measurements as of the date indicated.
Description Fair Value at June 30, 2015
Technique
Unobservable Inputs
(Dollars in
thousands)
Impaired non-purchased loans and leases $ 12,807 Third party appraisal (1) 1. Management discount based on underlying
collateral characteristics and market conditions
2. Life of loan
Impaired purchased loans $ 12,347 Third party appraisal (1) 1. Management discount based on underlying
collateral characteristics and market conditions
2. Life of loan
Foreclosed assets $ 25,973 Third party appraisal, (1) 1. Management discount based on asset
characteristics and market conditions
2. Discount rate
3. Holding period
(1) The Company utilizes valuation
techniques consistent with the market, cost, and income approaches,
or a combination thereof in determining fair value.</t>
  </si>
  <si>
    <t>Assets Measured at Fair Value on Recurring Basis Utilizing Level 3 Inputs</t>
  </si>
  <si>
    <t>The following table presents additional information for the periods
indicated about assets measured at fair value on a recurring basis
and for which the Company has utilized Level 3 inputs to determine
fair value.
Investment
(Dollars in thousands)
Balance – January 1, 2015 $ 19,401
Total realized gains (losses) included in earnings 0
Total unrealized gains (losses) included in comprehensive
income (271 )
Paydowns and maturities (373 )
Sales 0
Transfers in and/or out of Level 3 0
Balance – June 30, 2015 $ 18,757
Balance – January 1, 2014 $ 18,682
Total realized gains (losses) included in earnings 0
Total unrealized gains (losses) included in comprehensive
income 403
Acquired 1,907
Paydowns and maturities (392 )
Sales 0
Transfers in and/or out of Level 3 0
Balance – June 30, 2014 $ 20,600</t>
  </si>
  <si>
    <t>Fair Value of Financial Instruments (Tables)</t>
  </si>
  <si>
    <t>Estimated Fair Values of Financial Instruments</t>
  </si>
  <si>
    <t xml:space="preserve">The following table presents the carrying amounts and estimated
fair values for the dates indicated and the fair value hierarchy of
the Company’s financial instruments.
June 30,
2015 2014 December 31, 2014
Fair Value Hierarchy Carrying Estimated Value Carrying Estimated Value Carrying Estimated Value
(Dollars in
thousands)
Financial assets:
Cash and cash equivalents Level 1 $ 514,890 $ 514,890 $ 110,688 $ 110,688 $ 150,203 $ 150,203
Investment securities AFS Levels 1, 2 782,277 782,277 892,129 892,129 839,321 839,321
Loans and leases, net of ALLL Level 3 6,537,222 6,469,690 4,528,696 4,480,221 5,074,899 5,042,831
FDIC loss share receivable Level 3 0 0 50,679 50,600 0 0
Financial liabilities:
Demand, savings and interest bearing transaction deposits Level 1 $ 4,966,330 $ 4,966,330 $ 3,807,139 $ 3,807,139 $ 4,038,443 $ 4,038,443
Time deposits Level 2 2,120,969 2,142,807 1,176,758 1,177,108 1,457,939 1,463,590
Repurchase agreements with customers Level 1 70,011 70,011 55,999 55,999 65,578 65,578
Other borrowings Level 2 161,931 171,614 280,875 304,381 190,855 203,493
FDIC clawback payable Level 3 0 0 26,533 26,533 0 0
Subordinated debentures Level 2 117,403 66,679 64,950 32,554 64,950 39,103 </t>
  </si>
  <si>
    <t>Changes in and Reclassifications From Accumulated Other Comprehensive Income ("AOCI") (Tables)</t>
  </si>
  <si>
    <t>Changes in Accumulated Other Comprehensive Income</t>
  </si>
  <si>
    <t>The following table presents changes in AOCI for the periods
indicated.
Three Months
Ended Six Months
Ended
June 30, June 30,
2015 2014 2015 2014
(Dollars in
thousands)
Beginning balance of AOCI – unrealized gains and losses on
investment securities AFS $ 14,367 $ 3,211 $ 14,132 $ (3,672 )
Other comprehensive income (loss):
Unrealized gains and losses on investment securities AFS (10,091 ) 11,199 (7,600 ) 22,529
Tax effect of unrealized gains and losses on investment securities
AFS 3,844 (4,393 ) 3,157 (8,837 )
Amounts reclassified from AOCI (84 ) (18 ) (2,618 ) (23 )
Tax effect of amounts reclassified from AOCI 32 7 997 9
Total other comprehensive income (loss) (6,299 ) 6,795 (6,064 ) 13,678
Ending balance of AOCI – unrealized gains and losses on
investment securities AFS $ 8,068 $ 10,006 $ 8,068 $ 10,006</t>
  </si>
  <si>
    <t>Other Operating Expenses (Tables)</t>
  </si>
  <si>
    <t>Summary of Other Operating Expenses</t>
  </si>
  <si>
    <t>The following table is a summary of other operating expenses for
the periods indicated.
Three Months
Ended Six Months
Ended
June 30, June 30,
2015 2014 2015 2014
(Dollars in
thousands)
Salaries and employee benefits $ 22,646 $ 18,831 $ 45,243 $ 36,520
Net occupancy and equipment 7,344 5,707 14,635 10,751
Other operating expenses:
Postage and supplies 1,014 852 1,929 1,623
Advertising and public relations 586 636 1,169 1,036
Telecommunication services 1,616 1,191 2,964 2,207
Professional and outside services 2,526 2,353 6,912 4,526
Software and data processing 766 1,662 1,515 2,799
Travel and meals 821 629 1,617 1,169
FDIC insurance 900 555 1,650 1,105
FDIC and state assessments 331 218 641 431
ATM expense 543 307 1,251 516
Loan collection and repossession expense 1,020 1,528 2,753 1,987
Writedowns of foreclosed and other assets 235 798 2,427 877
Amortization of intangibles 1,640 1,119 3,236 1,932
FHLB prepayment penalty 0 0 2,480 0
Other 1,736 1,492 3,486 7,854
Total non-interest expense $ 43,724 $ 37,878 $ 93,908 $ 75,333</t>
  </si>
  <si>
    <t>Organization and Principles of Consolidation - Additional Information (Detail) - 6 months ended Jun. 30, 2015</t>
  </si>
  <si>
    <t>TrustOffice</t>
  </si>
  <si>
    <t>Organization Consolidation And Presentation Of Financial Statements [Line Items]</t>
  </si>
  <si>
    <t>Ownership interest owned finance subsidiary business trusts</t>
  </si>
  <si>
    <t>100.00%</t>
  </si>
  <si>
    <t>Number of finance subsidiary trusts | Trust</t>
  </si>
  <si>
    <t>Number of offices</t>
  </si>
  <si>
    <t>Arkansas [Member]</t>
  </si>
  <si>
    <t>Georgia [Member]</t>
  </si>
  <si>
    <t>North Carolina [Member]</t>
  </si>
  <si>
    <t>Texas [Member]</t>
  </si>
  <si>
    <t>Florida [Member]</t>
  </si>
  <si>
    <t>Alabama [Member]</t>
  </si>
  <si>
    <t>South Carolina [Member]</t>
  </si>
  <si>
    <t>New York [Member]</t>
  </si>
  <si>
    <t>California [Member]</t>
  </si>
  <si>
    <t>Acquisitions - Additional Information (Detail) $ in Thousands</t>
  </si>
  <si>
    <t>Feb. 10, 2015USD ($)Officeshares</t>
  </si>
  <si>
    <t>May. 16, 2014USD ($)CountyOfficeshares</t>
  </si>
  <si>
    <t>Mar. 05, 2014USD ($)Office</t>
  </si>
  <si>
    <t>Jun. 30, 2015USD ($)Office</t>
  </si>
  <si>
    <t>Mar. 31, 2015USD ($)</t>
  </si>
  <si>
    <t>Dec. 31, 2014Office</t>
  </si>
  <si>
    <t>Jun. 30, 2014USD ($)Office</t>
  </si>
  <si>
    <t>Mar. 31, 2014USD ($)</t>
  </si>
  <si>
    <t>Jun. 30, 2015USD ($)</t>
  </si>
  <si>
    <t>Jun. 30, 2014USD ($)</t>
  </si>
  <si>
    <t>Schedule Of Compensation Cost For Share Based Payment Arrangements Allocation of Share Based Compensation Cost By Income Statement [Line Items]</t>
  </si>
  <si>
    <t>Net interest income | $</t>
  </si>
  <si>
    <t>Net income | $</t>
  </si>
  <si>
    <t>Number of banking offices closed</t>
  </si>
  <si>
    <t>Summit Bancorp, Inc. [Member]</t>
  </si>
  <si>
    <t>Number of common stock issued | shares</t>
  </si>
  <si>
    <t>Date of acquisition</t>
  </si>
  <si>
    <t>May 16,
		2014</t>
  </si>
  <si>
    <t>Goodwill | $</t>
  </si>
  <si>
    <t>Cash consideration | $</t>
  </si>
  <si>
    <t>Number of loan production office closed</t>
  </si>
  <si>
    <t>Intervest Bancshares Corporation [Member]</t>
  </si>
  <si>
    <t>Goodwill period decrease | $</t>
  </si>
  <si>
    <t>Bancshares Inc [Member]</t>
  </si>
  <si>
    <t>Mar. 5,
		2014</t>
  </si>
  <si>
    <t>Bargain purchase gain recognized amount | $</t>
  </si>
  <si>
    <t>Intervest [Member]</t>
  </si>
  <si>
    <t>Total consideration | $</t>
  </si>
  <si>
    <t>Feb. 10,
		2015</t>
  </si>
  <si>
    <t>Central South And Western Arkansas [Member] | Summit Bancorp, Inc. [Member]</t>
  </si>
  <si>
    <t>Number of bank offices</t>
  </si>
  <si>
    <t>Arkansas Counties [Member] | Summit Bancorp, Inc. [Member]</t>
  </si>
  <si>
    <t>Number of loan production office</t>
  </si>
  <si>
    <t>Number of Arkansas countries | County</t>
  </si>
  <si>
    <t>Clearwater [Member] | Intervest National Bank (INB) [Member]</t>
  </si>
  <si>
    <t>Pasadena [Member] | Intervest National Bank (INB) [Member]</t>
  </si>
  <si>
    <t>New York [Member] | Intervest National Bank (INB) [Member]</t>
  </si>
  <si>
    <t>Houston [Member] | Bancshares Inc [Member]</t>
  </si>
  <si>
    <t>Austin [Member] | Bancshares Inc [Member]</t>
  </si>
  <si>
    <t>Cedar Park [Member] | Bancshares Inc [Member]</t>
  </si>
  <si>
    <t>Lockhart [Member] | Bancshares Inc [Member]</t>
  </si>
  <si>
    <t>San Antonio [Member] | Bancshares Inc [Member]</t>
  </si>
  <si>
    <t>Acquisitions - Summary of Assets Acquired and Liabilities Assumed in Acquisition (Detail) - USD ($) $ in Thousands</t>
  </si>
  <si>
    <t>Feb. 10, 2015</t>
  </si>
  <si>
    <t>Mar. 31, 2015</t>
  </si>
  <si>
    <t>Business Combination, Separately Recognized Transactions [Line Items]</t>
  </si>
  <si>
    <t>Common Stock</t>
  </si>
  <si>
    <t>Cash, due from banks and interest earning deposits</t>
  </si>
  <si>
    <t>Investment securities</t>
  </si>
  <si>
    <t>Loans</t>
  </si>
  <si>
    <t>Allowance for loan losses</t>
  </si>
  <si>
    <t>Premises and equipment</t>
  </si>
  <si>
    <t>Accrued interest receivable and other assets</t>
  </si>
  <si>
    <t>Core deposit intangible asset</t>
  </si>
  <si>
    <t>Deferred income taxes</t>
  </si>
  <si>
    <t>Total assets acquired</t>
  </si>
  <si>
    <t>Total liabilities assumed</t>
  </si>
  <si>
    <t>Net assets acquired</t>
  </si>
  <si>
    <t>Goodwill</t>
  </si>
  <si>
    <t>Preliminary Fair Value Adjustments Intervest Bancshares Corporation [Member]</t>
  </si>
  <si>
    <t>[1]</t>
  </si>
  <si>
    <t>[1],[2]</t>
  </si>
  <si>
    <t>[1],[3]</t>
  </si>
  <si>
    <t>[1],[4]</t>
  </si>
  <si>
    <t>[1],[5]</t>
  </si>
  <si>
    <t>[1],[6]</t>
  </si>
  <si>
    <t>[1],[7]</t>
  </si>
  <si>
    <t>[1],[8]</t>
  </si>
  <si>
    <t>[1],[9]</t>
  </si>
  <si>
    <t>[1],[10]</t>
  </si>
  <si>
    <t>[1],[11]</t>
  </si>
  <si>
    <t>As recorded by the Company [Member]</t>
  </si>
  <si>
    <t>Cash in lieu of fractional shares</t>
  </si>
  <si>
    <t>Total consideration paid</t>
  </si>
  <si>
    <t>Recast Adjustment [Member]</t>
  </si>
  <si>
    <t>Recast Adjustment [Member] | Intervest Bancshares Corporation [Member]</t>
  </si>
  <si>
    <t>Management is continuing to evaluate each of these fair value adjustments and may revise one or more of such fair value adjustments in future periods. To the extent that any of these fair value adjustments are revised in future periods, the resultant fair values and the amount of goodwill may be subject to further adjustment.</t>
  </si>
  <si>
    <t>[2]</t>
  </si>
  <si>
    <t>Adjustment reflects the fair value adjustment based on the pricing of the acquired investment securities portfolio.</t>
  </si>
  <si>
    <t>[3]</t>
  </si>
  <si>
    <t>Adjustment reflects the fair value adjustment based on the evaluation of the acquired loan portfolio and to eliminate the recorded allowance for loan losses.</t>
  </si>
  <si>
    <t>[4]</t>
  </si>
  <si>
    <t>Adjustment reflects the fair value adjustment based on the evaluation of the premises and equipment acquired.</t>
  </si>
  <si>
    <t>[5]</t>
  </si>
  <si>
    <t>Adjustment reflects the fair value adjustment based on the evaluation of the acquired foreclosed assets.</t>
  </si>
  <si>
    <t>[6]</t>
  </si>
  <si>
    <t>Adjustment reflects the fair value adjustment based on the evaluation of accrued interest receivable and other assets.</t>
  </si>
  <si>
    <t>[7]</t>
  </si>
  <si>
    <t>Adjustment reflects the fair value adjustment for the core deposit intangible asset recorded as a result of the acquisition.</t>
  </si>
  <si>
    <t>[8]</t>
  </si>
  <si>
    <t>This adjustment reflects the differences in the carrying values of acquired assets and assumed liabilities for financial reporting purposes and their basis for federal income tax purposes.</t>
  </si>
  <si>
    <t>[9]</t>
  </si>
  <si>
    <t>Adjustment reflects the fair value adjustment based on the evaluation of the acquired deposits.</t>
  </si>
  <si>
    <t>[10]</t>
  </si>
  <si>
    <t>Adjustment reflects the fair value adjustment of these assumed liabilities based on a valuation of such instruments by an independent, third party valuation firm.</t>
  </si>
  <si>
    <t>[11]</t>
  </si>
  <si>
    <t>Adjustment reflects the amount needed to adjust other liabilities to estimated fair value and to record certain liabilities directly attributable to the Intervest acquisition.</t>
  </si>
  <si>
    <t>Acquisitions - Summary of Financial Statement Captions Impacted by Recast Adjustments (Detail) - USD ($) $ in Thousands</t>
  </si>
  <si>
    <t>Recast Adjustment [Line Items]</t>
  </si>
  <si>
    <t>Net deferred tax asset</t>
  </si>
  <si>
    <t>As Previously Reported [Member] | Intervest Bancshares Corporation [Member]</t>
  </si>
  <si>
    <t>Income taxes receivable</t>
  </si>
  <si>
    <t>As Recast [Member] | Intervest Bancshares Corporation [Member]</t>
  </si>
  <si>
    <t>Acquisitions - Summary of Supplemental Pro-forma Information (Detail) - Intervest Bancshares Corporation [Member] - USD ($) $ / shares in Units, $ in Thousands</t>
  </si>
  <si>
    <t>Pro-forma Information [Line Items]</t>
  </si>
  <si>
    <t>Net interest income - pro forma (unaudited)</t>
  </si>
  <si>
    <t>Net income - pro forma (unaudited)</t>
  </si>
  <si>
    <t>Diluted earnings per common share - pro forma (unaudited)</t>
  </si>
  <si>
    <t>Earnings Per Common Share ("EPS") - Additional Information (Detail) - $ / shares</t>
  </si>
  <si>
    <t>Options to purchase shares of the Company's common stock</t>
  </si>
  <si>
    <t>Weighted-average exercise price outstanding</t>
  </si>
  <si>
    <t>Earnings Per Common Share ("EPS") - Schedule of Calculation of Numerator and Denominator in Basic and Diluted Earnings Per Share (Detail) - USD ($) $ / shares in Units, shares in Thousands, $ in Thousands</t>
  </si>
  <si>
    <t>Distributed earnings allocated to common stockholders</t>
  </si>
  <si>
    <t>Undistributed earnings allocated to common stockholders</t>
  </si>
  <si>
    <t>Denominator for basic EPS - weighted-average common shares</t>
  </si>
  <si>
    <t>Effect of dilutive securities - stock options</t>
  </si>
  <si>
    <t>Denominator for diluted EPS - weighted-average common shares and assumed conversions</t>
  </si>
  <si>
    <t>Basic EPS</t>
  </si>
  <si>
    <t>Diluted EPS</t>
  </si>
  <si>
    <t>Investment Securities - Summary of Amortized Cost and Estimated Fair Values of Investment Securities (Detail) - USD ($) $ in Thousands</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CRA Qualified Investment Fund [Member]</t>
  </si>
  <si>
    <t>FHLB and FNBB Equity Securities [Member]</t>
  </si>
  <si>
    <t>Investment Securities - Gross Unrealized Losses and Estimated Fair Value of Investment Securities (Detail) - USD ($) $ in Thousands</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Amortized Cost and Estimated Fair Value of Investment Securities AFS by Maturity or Estimated Date of Repayment (Detail) $ in Thousands</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 USD ($) $ in Thousands</t>
  </si>
  <si>
    <t>Sales proceeds</t>
  </si>
  <si>
    <t>Gross realized gains</t>
  </si>
  <si>
    <t>Gross realized losses</t>
  </si>
  <si>
    <t>Allowance for Loan and Lease Losses ("ALLL") and Credit Quality Indicators - Schedule of Activity Within Allowance for Loan and Lease Losses (Detail) - USD ($) $ in Thousands</t>
  </si>
  <si>
    <t>Financing Receivable, Allowance for Credit Losses [Line Items]</t>
  </si>
  <si>
    <t>Beginning balance</t>
  </si>
  <si>
    <t>Non-purchased loans and leases charged off</t>
  </si>
  <si>
    <t>Recoveries of non-purchased loans and leases previously charged off</t>
  </si>
  <si>
    <t>Net charge-offs</t>
  </si>
  <si>
    <t>Total provision</t>
  </si>
  <si>
    <t>Ending balance</t>
  </si>
  <si>
    <t>Non Purchase Loan [Member]</t>
  </si>
  <si>
    <t>Purchased Loans [Member]</t>
  </si>
  <si>
    <t>Allowance for Loan and Lease Losses ("ALLL") and Credit Quality Indicators - Additional Information (Detail) - USD ($)</t>
  </si>
  <si>
    <t>Mar. 31, 2014</t>
  </si>
  <si>
    <t>Dec. 31, 2013</t>
  </si>
  <si>
    <t>Financing Receivable, Recorded Investment, Past Due [Line Items]</t>
  </si>
  <si>
    <t>Partial charge-offs on purchased loans</t>
  </si>
  <si>
    <t>Provision for purchased loans charged off</t>
  </si>
  <si>
    <t>Impaired purchased loans</t>
  </si>
  <si>
    <t>Allowance for Loan and Lease Losses</t>
  </si>
  <si>
    <t>Non-Purchased Loans [Member]</t>
  </si>
  <si>
    <t>Allowance for Loan and Lease Losses ("ALLL") and Credit Quality Indicators - Summary of Company's Allowance for Loan and Lease Losses (Detail) - USD ($) $ in Thousands</t>
  </si>
  <si>
    <t>12 Months Ended</t>
  </si>
  <si>
    <t>Accounts, Notes, Loans and Financing Receivable [Line Items]</t>
  </si>
  <si>
    <t>Charge-offs</t>
  </si>
  <si>
    <t>Recoveries</t>
  </si>
  <si>
    <t>Provision</t>
  </si>
  <si>
    <t>Real Estate [Member] | Residential 1-4 Family [Member]</t>
  </si>
  <si>
    <t>Real Estate [Member] | Non-Farm/Non-Residential [Member]</t>
  </si>
  <si>
    <t>Real Estate [Member] | Construction/Land Development [Member]</t>
  </si>
  <si>
    <t>Real Estate [Member] | Agricultural [Member]</t>
  </si>
  <si>
    <t>Real Estate [Member] | Multi Family Residential [Member]</t>
  </si>
  <si>
    <t>Commercial And Industrial [Member]</t>
  </si>
  <si>
    <t>Consumer [Member]</t>
  </si>
  <si>
    <t>Direct Financing Leases [Member]</t>
  </si>
  <si>
    <t>Other [Member]</t>
  </si>
  <si>
    <t>Allowance for Loan and Lease Losses ("ALLL") and Credit Quality Indicators - Summary of Allowance for Loan and Lease Losses and Recorded Investment in Non-Purchased Loans and Leases (Detail) - USD ($) $ in Thousands</t>
  </si>
  <si>
    <t>Allowance For Loan And Lease Losses [Line Items]</t>
  </si>
  <si>
    <t>ALLL for Individually Evaluated Impaired Loans and Leases</t>
  </si>
  <si>
    <t>Total ALLL</t>
  </si>
  <si>
    <t>Non-Purchased Loans and Leases - Individually Evaluated Impaired Loans and Leases</t>
  </si>
  <si>
    <t>Non-Purchased Loans and Leases - All Other Loans and Leases</t>
  </si>
  <si>
    <t>Total non-purchased loans and leases</t>
  </si>
  <si>
    <t>ALLL for All Other Loans and Leases [Member]</t>
  </si>
  <si>
    <t>ALLL for All Other Loans and Leases [Member] | Real Estate [Member] | Residential 1-4 Family [Member]</t>
  </si>
  <si>
    <t>ALLL for All Other Loans and Leases [Member] | Real Estate [Member] | Non-Farm/Non-Residential [Member]</t>
  </si>
  <si>
    <t>ALLL for All Other Loans and Leases [Member] | Real Estate [Member] | Construction/Land Development [Member]</t>
  </si>
  <si>
    <t>ALLL for All Other Loans and Leases [Member] | Real Estate [Member] | Agricultural [Member]</t>
  </si>
  <si>
    <t>ALLL for All Other Loans and Leases [Member] | Real Estate [Member] | Multi Family Residential [Member]</t>
  </si>
  <si>
    <t>ALLL for All Other Loans and Leases [Member] | Commercial And Industrial [Member]</t>
  </si>
  <si>
    <t>ALLL for All Other Loans and Leases [Member] | Consumer [Member]</t>
  </si>
  <si>
    <t>ALLL for All Other Loans and Leases [Member] | Direct Financing Leases [Member]</t>
  </si>
  <si>
    <t>ALLL for All Other Loans and Leases [Member] | Other [Member]</t>
  </si>
  <si>
    <t>Allowance for Loan and Lease Losses ("ALLL") and Credit Quality Indicators - Schedule of Impaired Non-purchased Loans and Leases, FDIC Loss Share Agreements (Detail) - USD ($) $ in Thousands</t>
  </si>
  <si>
    <t>Financing Receivable, Impaired [Line Items]</t>
  </si>
  <si>
    <t>Principal Balance, with Related Allowance</t>
  </si>
  <si>
    <t>Principal Balance</t>
  </si>
  <si>
    <t>Net Charge-offs to Date, with Related Allowance</t>
  </si>
  <si>
    <t>Net Charge-offs to Date</t>
  </si>
  <si>
    <t>Principal Balance, with Related Allowance, Net of Charge-offs</t>
  </si>
  <si>
    <t>Principal Balance, Net of Charge-offs</t>
  </si>
  <si>
    <t>Specific Allowance</t>
  </si>
  <si>
    <t>Weighted Average Carrying Value, with Related Allowance</t>
  </si>
  <si>
    <t>Weighted Average Carrying Value</t>
  </si>
  <si>
    <t>Principal Balance, with no Related Allowance</t>
  </si>
  <si>
    <t>Net Charge-offs to Date, with no Related Allowance</t>
  </si>
  <si>
    <t>Principal Balance, with no Related Allowance, Net of Charge-offs</t>
  </si>
  <si>
    <t>Weighted Average Carrying Value, with no Related Allowance</t>
  </si>
  <si>
    <t>Allowance for Loan and Lease Losses ("ALLL") and Credit Quality Indicators - Summary of Credit Quality Indicators for Loans and Leases, Including Purchased and Non-Purchased Loans and Leases (Detail) - USD ($) $ in Thousands</t>
  </si>
  <si>
    <t>Loans And Leases [Line Items]</t>
  </si>
  <si>
    <t>Total purchased Loans</t>
  </si>
  <si>
    <t>Purchased Loans Without Evidence of Credit Deterioration at Acquisition [Member] | FV 33 [Member]</t>
  </si>
  <si>
    <t>Purchased Loans Without Evidence of Credit Deterioration at Acquisition [Member] | FV 44 [Member]</t>
  </si>
  <si>
    <t>Purchased Loans Without Evidence of Credit Deterioration at Acquisition [Member] | FV 55 [Member]</t>
  </si>
  <si>
    <t>Purchased Loans Without Evidence of Credit Deterioration at Acquisition [Member] | FV 36 [Member]</t>
  </si>
  <si>
    <t>Purchased Loans Without Evidence of Credit Deterioration at Acquisition [Member] | FV 77 [Member]</t>
  </si>
  <si>
    <t>Purchased Loans with Evidence of Credit Deterioration of Acquisition [Member] | FV 66 [Member]</t>
  </si>
  <si>
    <t>Purchased Loans with Evidence of Credit Deterioration of Acquisition [Member] | FV 88 [Member]</t>
  </si>
  <si>
    <t>Real Estate [Member]</t>
  </si>
  <si>
    <t>Real Estate [Member] | Purchased Loans Without Evidence of Credit Deterioration at Acquisition [Member] | FV 33 [Member]</t>
  </si>
  <si>
    <t>Real Estate [Member] | Purchased Loans Without Evidence of Credit Deterioration at Acquisition [Member] | FV 44 [Member]</t>
  </si>
  <si>
    <t>Real Estate [Member] | Purchased Loans Without Evidence of Credit Deterioration at Acquisition [Member] | FV 55 [Member]</t>
  </si>
  <si>
    <t>Real Estate [Member] | Purchased Loans Without Evidence of Credit Deterioration at Acquisition [Member] | FV 36 [Member]</t>
  </si>
  <si>
    <t>Real Estate [Member] | Purchased Loans Without Evidence of Credit Deterioration at Acquisition [Member] | FV 77 [Member]</t>
  </si>
  <si>
    <t>Real Estate [Member] | Purchased Loans with Evidence of Credit Deterioration of Acquisition [Member] | FV 66 [Member]</t>
  </si>
  <si>
    <t>Real Estate [Member] | Purchased Loans with Evidence of Credit Deterioration of Acquisition [Member] | FV 88 [Member]</t>
  </si>
  <si>
    <t>Real Estate [Member] | Residential 1-4 Family [Member] | Purchased Loans Without Evidence of Credit Deterioration at Acquisition [Member] | FV 33 [Member]</t>
  </si>
  <si>
    <t>Real Estate [Member] | Residential 1-4 Family [Member] | Purchased Loans Without Evidence of Credit Deterioration at Acquisition [Member] | FV 44 [Member]</t>
  </si>
  <si>
    <t>Real Estate [Member] | Residential 1-4 Family [Member] | Purchased Loans Without Evidence of Credit Deterioration at Acquisition [Member] | FV 55 [Member]</t>
  </si>
  <si>
    <t>Real Estate [Member] | Residential 1-4 Family [Member] | Purchased Loans Without Evidence of Credit Deterioration at Acquisition [Member] | FV 36 [Member]</t>
  </si>
  <si>
    <t>Real Estate [Member] | Residential 1-4 Family [Member] | Purchased Loans Without Evidence of Credit Deterioration at Acquisition [Member] | FV 77 [Member]</t>
  </si>
  <si>
    <t>Real Estate [Member] | Residential 1-4 Family [Member] | Purchased Loans with Evidence of Credit Deterioration of Acquisition [Member] | FV 66 [Member]</t>
  </si>
  <si>
    <t>Real Estate [Member] | Residential 1-4 Family [Member] | Purchased Loans with Evidence of Credit Deterioration of Acquisition [Member] | FV 88 [Member]</t>
  </si>
  <si>
    <t>Real Estate [Member] | Non-Farm/Non-Residential [Member] | Purchased Loans Without Evidence of Credit Deterioration at Acquisition [Member] | FV 33 [Member]</t>
  </si>
  <si>
    <t>Real Estate [Member] | Non-Farm/Non-Residential [Member] | Purchased Loans Without Evidence of Credit Deterioration at Acquisition [Member] | FV 44 [Member]</t>
  </si>
  <si>
    <t>Real Estate [Member] | Non-Farm/Non-Residential [Member] | Purchased Loans Without Evidence of Credit Deterioration at Acquisition [Member] | FV 55 [Member]</t>
  </si>
  <si>
    <t>Real Estate [Member] | Non-Farm/Non-Residential [Member] | Purchased Loans Without Evidence of Credit Deterioration at Acquisition [Member] | FV 36 [Member]</t>
  </si>
  <si>
    <t>Real Estate [Member] | Non-Farm/Non-Residential [Member] | Purchased Loans Without Evidence of Credit Deterioration at Acquisition [Member] | FV 77 [Member]</t>
  </si>
  <si>
    <t>Real Estate [Member] | Non-Farm/Non-Residential [Member] | Purchased Loans with Evidence of Credit Deterioration of Acquisition [Member] | FV 66 [Member]</t>
  </si>
  <si>
    <t>Real Estate [Member] | Non-Farm/Non-Residential [Member] | Purchased Loans with Evidence of Credit Deterioration of Acquisition [Member] | FV 88 [Member]</t>
  </si>
  <si>
    <t>Real Estate [Member] | Construction/Land Development [Member] | Purchased Loans Without Evidence of Credit Deterioration at Acquisition [Member] | FV 33 [Member]</t>
  </si>
  <si>
    <t>Real Estate [Member] | Construction/Land Development [Member] | Purchased Loans Without Evidence of Credit Deterioration at Acquisition [Member] | FV 44 [Member]</t>
  </si>
  <si>
    <t>Real Estate [Member] | Construction/Land Development [Member] | Purchased Loans Without Evidence of Credit Deterioration at Acquisition [Member] | FV 55 [Member]</t>
  </si>
  <si>
    <t>Real Estate [Member] | Construction/Land Development [Member] | Purchased Loans Without Evidence of Credit Deterioration at Acquisition [Member] | FV 36 [Member]</t>
  </si>
  <si>
    <t>Real Estate [Member] | Construction/Land Development [Member] | Purchased Loans Without Evidence of Credit Deterioration at Acquisition [Member] | FV 77 [Member]</t>
  </si>
  <si>
    <t>Real Estate [Member] | Construction/Land Development [Member] | Purchased Loans with Evidence of Credit Deterioration of Acquisition [Member] | FV 66 [Member]</t>
  </si>
  <si>
    <t>Real Estate [Member] | Construction/Land Development [Member] | Purchased Loans with Evidence of Credit Deterioration of Acquisition [Member] | FV 88 [Member]</t>
  </si>
  <si>
    <t>Real Estate [Member] | Agricultural [Member] | Purchased Loans Without Evidence of Credit Deterioration at Acquisition [Member] | FV 33 [Member]</t>
  </si>
  <si>
    <t>Real Estate [Member] | Agricultural [Member] | Purchased Loans Without Evidence of Credit Deterioration at Acquisition [Member] | FV 44 [Member]</t>
  </si>
  <si>
    <t>Real Estate [Member] | Agricultural [Member] | Purchased Loans Without Evidence of Credit Deterioration at Acquisition [Member] | FV 55 [Member]</t>
  </si>
  <si>
    <t>Real Estate [Member] | Agricultural [Member] | Purchased Loans Without Evidence of Credit Deterioration at Acquisition [Member] | FV 36 [Member]</t>
  </si>
  <si>
    <t>Real Estate [Member] | Agricultural [Member] | Purchased Loans Without Evidence of Credit Deterioration at Acquisition [Member] | FV 77 [Member]</t>
  </si>
  <si>
    <t>Real Estate [Member] | Agricultural [Member] | Purchased Loans with Evidence of Credit Deterioration of Acquisition [Member] | FV 66 [Member]</t>
  </si>
  <si>
    <t>Real Estate [Member] | Agricultural [Member] | Purchased Loans with Evidence of Credit Deterioration of Acquisition [Member] | FV 88 [Member]</t>
  </si>
  <si>
    <t>Real Estate [Member] | Multi Family Residential [Member] | Purchased Loans Without Evidence of Credit Deterioration at Acquisition [Member] | FV 33 [Member]</t>
  </si>
  <si>
    <t>Real Estate [Member] | Multi Family Residential [Member] | Purchased Loans Without Evidence of Credit Deterioration at Acquisition [Member] | FV 44 [Member]</t>
  </si>
  <si>
    <t>Real Estate [Member] | Multi Family Residential [Member] | Purchased Loans Without Evidence of Credit Deterioration at Acquisition [Member] | FV 55 [Member]</t>
  </si>
  <si>
    <t>Real Estate [Member] | Multi Family Residential [Member] | Purchased Loans Without Evidence of Credit Deterioration at Acquisition [Member] | FV 36 [Member]</t>
  </si>
  <si>
    <t>Real Estate [Member] | Multi Family Residential [Member] | Purchased Loans Without Evidence of Credit Deterioration at Acquisition [Member] | FV 77 [Member]</t>
  </si>
  <si>
    <t>Real Estate [Member] | Multi Family Residential [Member] | Purchased Loans with Evidence of Credit Deterioration of Acquisition [Member] | FV 66 [Member]</t>
  </si>
  <si>
    <t>Real Estate [Member] | Multi Family Residential [Member] | Purchased Loans with Evidence of Credit Deterioration of Acquisition [Member] | FV 88 [Member]</t>
  </si>
  <si>
    <t>Commercial And Industrial [Member] | Purchased Loans Without Evidence of Credit Deterioration at Acquisition [Member] | FV 33 [Member]</t>
  </si>
  <si>
    <t>Commercial And Industrial [Member] | Purchased Loans Without Evidence of Credit Deterioration at Acquisition [Member] | FV 44 [Member]</t>
  </si>
  <si>
    <t>Commercial And Industrial [Member] | Purchased Loans Without Evidence of Credit Deterioration at Acquisition [Member] | FV 55 [Member]</t>
  </si>
  <si>
    <t>Commercial And Industrial [Member] | Purchased Loans Without Evidence of Credit Deterioration at Acquisition [Member] | FV 36 [Member]</t>
  </si>
  <si>
    <t>Commercial And Industrial [Member] | Purchased Loans Without Evidence of Credit Deterioration at Acquisition [Member] | FV 77 [Member]</t>
  </si>
  <si>
    <t>Commercial And Industrial [Member] | Purchased Loans with Evidence of Credit Deterioration of Acquisition [Member] | FV 66 [Member]</t>
  </si>
  <si>
    <t>Commercial And Industrial [Member] | Purchased Loans with Evidence of Credit Deterioration of Acquisition [Member] | FV 88 [Member]</t>
  </si>
  <si>
    <t>Consumer [Member] | Purchased Loans Without Evidence of Credit Deterioration at Acquisition [Member] | FV 33 [Member]</t>
  </si>
  <si>
    <t>Consumer [Member] | Purchased Loans Without Evidence of Credit Deterioration at Acquisition [Member] | FV 44 [Member]</t>
  </si>
  <si>
    <t>Consumer [Member] | Purchased Loans Without Evidence of Credit Deterioration at Acquisition [Member] | FV 55 [Member]</t>
  </si>
  <si>
    <t>Consumer [Member] | Purchased Loans Without Evidence of Credit Deterioration at Acquisition [Member] | FV 36 [Member]</t>
  </si>
  <si>
    <t>Consumer [Member] | Purchased Loans Without Evidence of Credit Deterioration at Acquisition [Member] | FV 77 [Member]</t>
  </si>
  <si>
    <t>Consumer [Member] | Purchased Loans with Evidence of Credit Deterioration of Acquisition [Member] | FV 66 [Member]</t>
  </si>
  <si>
    <t>Consumer [Member] | Purchased Loans with Evidence of Credit Deterioration of Acquisition [Member] | FV 88 [Member]</t>
  </si>
  <si>
    <t>Other [Member] | Purchased Loans Without Evidence of Credit Deterioration at Acquisition [Member] | FV 33 [Member]</t>
  </si>
  <si>
    <t>Other [Member] | Purchased Loans Without Evidence of Credit Deterioration at Acquisition [Member] | FV 44 [Member]</t>
  </si>
  <si>
    <t>Other [Member] | Purchased Loans Without Evidence of Credit Deterioration at Acquisition [Member] | FV 55 [Member]</t>
  </si>
  <si>
    <t>Other [Member] | Purchased Loans Without Evidence of Credit Deterioration at Acquisition [Member] | FV 36 [Member]</t>
  </si>
  <si>
    <t>Other [Member] | Purchased Loans Without Evidence of Credit Deterioration at Acquisition [Member] | FV 77 [Member]</t>
  </si>
  <si>
    <t>Other [Member] | Purchased Loans with Evidence of Credit Deterioration of Acquisition [Member] | FV 66 [Member]</t>
  </si>
  <si>
    <t>Other [Member] | Purchased Loans with Evidence of Credit Deterioration of Acquisition [Member] | FV 88 [Member]</t>
  </si>
  <si>
    <t>Satisfactory [Member]</t>
  </si>
  <si>
    <t>Satisfactory [Member] | Real Estate [Member] | Residential 1-4 Family [Member]</t>
  </si>
  <si>
    <t>Satisfactory [Member] | Real Estate [Member] | Non-Farm/Non-Residential [Member]</t>
  </si>
  <si>
    <t>Satisfactory [Member] | Real Estate [Member] | Construction/Land Development [Member]</t>
  </si>
  <si>
    <t>Satisfactory [Member] | Real Estate [Member] | Agricultural [Member]</t>
  </si>
  <si>
    <t>Satisfactory [Member] | Real Estate [Member] | Multi Family Residential [Member]</t>
  </si>
  <si>
    <t>Satisfactory [Member] | Commercial And Industrial [Member]</t>
  </si>
  <si>
    <t>Satisfactory [Member] | Consumer [Member]</t>
  </si>
  <si>
    <t>Satisfactory [Member] | Direct Financing Leases [Member]</t>
  </si>
  <si>
    <t>Satisfactory [Member] | Other [Member]</t>
  </si>
  <si>
    <t>Moderate [Member]</t>
  </si>
  <si>
    <t>Moderate [Member] | Real Estate [Member] | Residential 1-4 Family [Member]</t>
  </si>
  <si>
    <t>Moderate [Member] | Real Estate [Member] | Non-Farm/Non-Residential [Member]</t>
  </si>
  <si>
    <t>Moderate [Member] | Real Estate [Member] | Construction/Land Development [Member]</t>
  </si>
  <si>
    <t>Moderate [Member] | Real Estate [Member] | Agricultural [Member]</t>
  </si>
  <si>
    <t>Moderate [Member] | Real Estate [Member] | Multi Family Residential [Member]</t>
  </si>
  <si>
    <t>Moderate [Member] | Commercial And Industrial [Member]</t>
  </si>
  <si>
    <t>Moderate [Member] | Consumer [Member]</t>
  </si>
  <si>
    <t>Moderate [Member] | Direct Financing Leases [Member]</t>
  </si>
  <si>
    <t>Moderate [Member] | Other [Member]</t>
  </si>
  <si>
    <t>Watch [Member]</t>
  </si>
  <si>
    <t>Watch [Member] | Real Estate [Member] | Residential 1-4 Family [Member]</t>
  </si>
  <si>
    <t>Watch [Member] | Real Estate [Member] | Non-Farm/Non-Residential [Member]</t>
  </si>
  <si>
    <t>Watch [Member] | Real Estate [Member] | Construction/Land Development [Member]</t>
  </si>
  <si>
    <t>Watch [Member] | Real Estate [Member] | Agricultural [Member]</t>
  </si>
  <si>
    <t>Watch [Member] | Real Estate [Member] | Multi Family Residential [Member]</t>
  </si>
  <si>
    <t>Watch [Member] | Commercial And Industrial [Member]</t>
  </si>
  <si>
    <t>Watch [Member] | Consumer [Member]</t>
  </si>
  <si>
    <t>Watch [Member] | Direct Financing Leases [Member]</t>
  </si>
  <si>
    <t>Watch [Member] | Other [Member]</t>
  </si>
  <si>
    <t>Substandard [Member]</t>
  </si>
  <si>
    <t>Substandard [Member] | Real Estate [Member] | Residential 1-4 Family [Member]</t>
  </si>
  <si>
    <t>Substandard [Member] | Real Estate [Member] | Non-Farm/Non-Residential [Member]</t>
  </si>
  <si>
    <t>Substandard [Member] | Real Estate [Member] | Construction/Land Development [Member]</t>
  </si>
  <si>
    <t>Substandard [Member] | Real Estate [Member] | Agricultural [Member]</t>
  </si>
  <si>
    <t>Substandard [Member] | Real Estate [Member] | Multi Family Residential [Member]</t>
  </si>
  <si>
    <t>Substandard [Member] | Commercial And Industrial [Member]</t>
  </si>
  <si>
    <t>Substandard [Member] | Consumer [Member]</t>
  </si>
  <si>
    <t>Substandard [Member] | Direct Financing Leases [Member]</t>
  </si>
  <si>
    <t>Substandard [Member] | Other [Member]</t>
  </si>
  <si>
    <t>Allowance for Loan and Lease Losses ("ALLL") and Credit Quality Indicators - Schedule of Aging Analysis Past Due Loans and Leases, Loans Purchased and Non-Purchased by FDIC Loss Share Agreements (Detail) - USD ($) $ in Thousands</t>
  </si>
  <si>
    <t>Total Past Due</t>
  </si>
  <si>
    <t>Current</t>
  </si>
  <si>
    <t>Total Purchased Loans</t>
  </si>
  <si>
    <t>Financing Receivables, 30-89 Days Past Due [Member]</t>
  </si>
  <si>
    <t>Financing Receivables, 30-89 Days Past Due [Member] | Purchased Loans [Member]</t>
  </si>
  <si>
    <t>Financing Receivables, Equal to Greater than 90 Days Past Due [Member]</t>
  </si>
  <si>
    <t>Financing Receivables, Equal to Greater than 90 Days Past Due [Member] | Purchased Loans [Member]</t>
  </si>
  <si>
    <t>Real Estate [Member] | Purchased Loans [Member] | Residential 1-4 Family [Member]</t>
  </si>
  <si>
    <t>Real Estate [Member] | Purchased Loans [Member] | Non-Farm/Non-Residential [Member]</t>
  </si>
  <si>
    <t>Real Estate [Member] | Purchased Loans [Member] | Construction/Land Development [Member]</t>
  </si>
  <si>
    <t>Real Estate [Member] | Purchased Loans [Member] | Agricultural [Member]</t>
  </si>
  <si>
    <t>Real Estate [Member] | Purchased Loans [Member] | Multi Family Residential [Member]</t>
  </si>
  <si>
    <t>Real Estate [Member] | Financing Receivables, 30-89 Days Past Due [Member] | Residential 1-4 Family [Member]</t>
  </si>
  <si>
    <t>Real Estate [Member] | Financing Receivables, 30-89 Days Past Due [Member] | Non-Farm/Non-Residential [Member]</t>
  </si>
  <si>
    <t>Real Estate [Member] | Financing Receivables, 30-89 Days Past Due [Member] | Construction/Land Development [Member]</t>
  </si>
  <si>
    <t>Real Estate [Member] | Financing Receivables, 30-89 Days Past Due [Member] | Agricultural [Member]</t>
  </si>
  <si>
    <t>Real Estate [Member] | Financing Receivables, 30-89 Days Past Due [Member] | Multi Family Residential [Member]</t>
  </si>
  <si>
    <t>Real Estate [Member] | Financing Receivables, 30-89 Days Past Due [Member] | Purchased Loans [Member] | Residential 1-4 Family [Member]</t>
  </si>
  <si>
    <t>Real Estate [Member] | Financing Receivables, 30-89 Days Past Due [Member] | Purchased Loans [Member] | Non-Farm/Non-Residential [Member]</t>
  </si>
  <si>
    <t>Real Estate [Member] | Financing Receivables, 30-89 Days Past Due [Member] | Purchased Loans [Member] | Construction/Land Development [Member]</t>
  </si>
  <si>
    <t>Real Estate [Member] | Financing Receivables, 30-89 Days Past Due [Member] | Purchased Loans [Member] | Agricultural [Member]</t>
  </si>
  <si>
    <t>Real Estate [Member] | Financing Receivables, 30-89 Days Past Due [Member] | Purchased Loans [Member] | Multi Family Residential [Member]</t>
  </si>
  <si>
    <t>Real Estate [Member] | Financing Receivables, Equal to Greater than 90 Days Past Due [Member] | Residential 1-4 Family [Member]</t>
  </si>
  <si>
    <t>Real Estate [Member] | Financing Receivables, Equal to Greater than 90 Days Past Due [Member] | Non-Farm/Non-Residential [Member]</t>
  </si>
  <si>
    <t>Real Estate [Member] | Financing Receivables, Equal to Greater than 90 Days Past Due [Member] | Construction/Land Development [Member]</t>
  </si>
  <si>
    <t>Real Estate [Member] | Financing Receivables, Equal to Greater than 90 Days Past Due [Member] | Agricultural [Member]</t>
  </si>
  <si>
    <t>Real Estate [Member] | Financing Receivables, Equal to Greater than 90 Days Past Due [Member] | Multi Family Residential [Member]</t>
  </si>
  <si>
    <t>Real Estate [Member] | Financing Receivables, Equal to Greater than 90 Days Past Due [Member] | Purchased Loans [Member] | Residential 1-4 Family [Member]</t>
  </si>
  <si>
    <t>Real Estate [Member] | Financing Receivables, Equal to Greater than 90 Days Past Due [Member] | Purchased Loans [Member] | Non-Farm/Non-Residential [Member]</t>
  </si>
  <si>
    <t>Real Estate [Member] | Financing Receivables, Equal to Greater than 90 Days Past Due [Member] | Purchased Loans [Member] | Construction/Land Development [Member]</t>
  </si>
  <si>
    <t>Real Estate [Member] | Financing Receivables, Equal to Greater than 90 Days Past Due [Member] | Purchased Loans [Member] | Agricultural [Member]</t>
  </si>
  <si>
    <t>Real Estate [Member] | Financing Receivables, Equal to Greater than 90 Days Past Due [Member] | Purchased Loans [Member] | Multi Family Residential [Member]</t>
  </si>
  <si>
    <t>Commercial And Industrial [Member] | Purchased Loans [Member]</t>
  </si>
  <si>
    <t>Commercial And Industrial [Member] | Financing Receivables, 30-89 Days Past Due [Member]</t>
  </si>
  <si>
    <t>Commercial And Industrial [Member] | Financing Receivables, 30-89 Days Past Due [Member] | Purchased Loans [Member]</t>
  </si>
  <si>
    <t>Commercial And Industrial [Member] | Financing Receivables, Equal to Greater than 90 Days Past Due [Member]</t>
  </si>
  <si>
    <t>Commercial And Industrial [Member] | Financing Receivables, Equal to Greater than 90 Days Past Due [Member] | Purchased Loans [Member]</t>
  </si>
  <si>
    <t>Consumer [Member] | Purchased Loans [Member]</t>
  </si>
  <si>
    <t>Consumer [Member] | Financing Receivables, 30-89 Days Past Due [Member]</t>
  </si>
  <si>
    <t>Consumer [Member] | Financing Receivables, 30-89 Days Past Due [Member] | Purchased Loans [Member]</t>
  </si>
  <si>
    <t>Consumer [Member] | Financing Receivables, Equal to Greater than 90 Days Past Due [Member]</t>
  </si>
  <si>
    <t>Consumer [Member] | Financing Receivables, Equal to Greater than 90 Days Past Due [Member] | Purchased Loans [Member]</t>
  </si>
  <si>
    <t>Direct Financing Leases [Member] | Financing Receivables, 30-89 Days Past Due [Member]</t>
  </si>
  <si>
    <t>Direct Financing Leases [Member] | Financing Receivables, Equal to Greater than 90 Days Past Due [Member]</t>
  </si>
  <si>
    <t>Other [Member] | Purchased Loans [Member]</t>
  </si>
  <si>
    <t>Other [Member] | Financing Receivables, 30-89 Days Past Due [Member]</t>
  </si>
  <si>
    <t>Other [Member] | Financing Receivables, 30-89 Days Past Due [Member] | Purchased Loans [Member]</t>
  </si>
  <si>
    <t>Other [Member] | Financing Receivables, Equal to Greater than 90 Days Past Due [Member]</t>
  </si>
  <si>
    <t>Other [Member] | Financing Receivables, Equal to Greater than 90 Days Past Due [Member] | Purchased Loans [Member]</t>
  </si>
  <si>
    <t>Includes $2.5 million, $0.4 million and $2.8 million of loans and leases on nonaccrual status at June 30, 2015, December 31, 2014 and June 30, 2014, respectively</t>
  </si>
  <si>
    <t>Includes $0.7 million, $0.9 million and $1.8 million at June 30, 2015, December 31, 2014 and June 30, 2014, respectively, of loans and leases on nonaccrual status.</t>
  </si>
  <si>
    <t>All loans and leases greater than 90 days past due were on nonaccrual status at June 30, 2015 and 2014 and December 31, 2014.</t>
  </si>
  <si>
    <t>Allowance for Loan and Lease Losses ("ALLL") and Credit Quality Indicators - Schedule of Aging Analysis Past Due Loans and Leases, Loans Purchased and Non-Purchased by FDIC Loss Share Agreements (Parenthetical) (Detail) - USD ($) $ in Millions</t>
  </si>
  <si>
    <t>30-89 Days Past Due [Member]</t>
  </si>
  <si>
    <t>Loans and leases on nonaccrual status</t>
  </si>
  <si>
    <t>Non Accrual Loans Current [Member]</t>
  </si>
  <si>
    <t>Income Taxes - Types of Temporary Differences Between Tax Basis of Assets and Liabilities (Detail) - USD ($) $ in Thousands</t>
  </si>
  <si>
    <t>Differences in amounts reflected in the financial statements and income tax basis of purchased loans not previously covered by FDIC loss share agreements</t>
  </si>
  <si>
    <t>Differences in amounts reflected in the financial statements and income tax basis for deposits assumed in acquisitions</t>
  </si>
  <si>
    <t>Stock-based compensation</t>
  </si>
  <si>
    <t>Deferred compensation</t>
  </si>
  <si>
    <t>Deferred fees and costs on loans and leases</t>
  </si>
  <si>
    <t>Differences in amounts reflected in the financial statements and income tax basis of assets acquired and liabilities assumed in FDIC-assisted acquisitions</t>
  </si>
  <si>
    <t>Acquired net operating losses</t>
  </si>
  <si>
    <t>Total gross deferred tax assets</t>
  </si>
  <si>
    <t>Less valuation allowance</t>
  </si>
  <si>
    <t>Accelerated depreciation on premises and equipment</t>
  </si>
  <si>
    <t>Investment securities AFS</t>
  </si>
  <si>
    <t>Acquired intangible assets</t>
  </si>
  <si>
    <t>Total gross deferred tax liabilities</t>
  </si>
  <si>
    <t>Net deferred tax assets</t>
  </si>
  <si>
    <t>Income Taxes - Additional Information (Detail) - USD ($) $ in Thousands</t>
  </si>
  <si>
    <t>Schedule Of Income Taxes [Line Items]</t>
  </si>
  <si>
    <t>Deferred tax valuation allowance</t>
  </si>
  <si>
    <t>Net operating losses carryforwards</t>
  </si>
  <si>
    <t>Bancshares Inc [Member] | Minimum [Member]</t>
  </si>
  <si>
    <t>Operating loss carryforwards expiration year</t>
  </si>
  <si>
    <t>Bancshares Inc [Member] | Maximum [Member]</t>
  </si>
  <si>
    <t>Operating loss carryforwards subject to expiration</t>
  </si>
  <si>
    <t>Intervest Bancshares Corporation [Member] | Minimum [Member]</t>
  </si>
  <si>
    <t>Intervest Bancshares Corporation [Member] | Maximum [Member]</t>
  </si>
  <si>
    <t>FNB Shelby [Member]</t>
  </si>
  <si>
    <t>FNB Shelby [Member] | Expiration Year 2032 [Member]</t>
  </si>
  <si>
    <t>FNB Shelby [Member] | Expiration Year 2033 [Member]</t>
  </si>
  <si>
    <t>Supplemental Data for Cash Flows - Schedule of Supplemental Cash Flow Information (Detail) - USD ($) $ in Thousands</t>
  </si>
  <si>
    <t>Statement of Cash Flows [Abstract]</t>
  </si>
  <si>
    <t>Interest</t>
  </si>
  <si>
    <t>Taxes</t>
  </si>
  <si>
    <t>Net change in unrealized gains/losses on investment securities AFS</t>
  </si>
  <si>
    <t>Loans and premises and equipment transferred to foreclosed assets</t>
  </si>
  <si>
    <t>Loans advanced for sales of foreclosed assets</t>
  </si>
  <si>
    <t>Unsettled AFS investment security purchases</t>
  </si>
  <si>
    <t>Unsettled AFS investment security sales</t>
  </si>
  <si>
    <t>Unsettled loan sales</t>
  </si>
  <si>
    <t>Unsettled loan purchases</t>
  </si>
  <si>
    <t>Common stock issued in merger and acquisition transactions</t>
  </si>
  <si>
    <t>Guarantees and Commitments - Additional Information (Detail)</t>
  </si>
  <si>
    <t>Guarantees And Commitments [Line Items]</t>
  </si>
  <si>
    <t>Outstanding commitments to extend credit, excluding mortgage interest rate lock commitments</t>
  </si>
  <si>
    <t>Commitments To Extend Credit [Member]</t>
  </si>
  <si>
    <t>Maximum amount of future payments required to make under guarantees</t>
  </si>
  <si>
    <t>Collateralized commitments</t>
  </si>
  <si>
    <t>Guarantees and Commitments - Contractual Maturities (Detail) $ in Thousands</t>
  </si>
  <si>
    <t>Thereafter</t>
  </si>
  <si>
    <t>Subordinated Debentures - Schedule of Issues of Trust Preferred Securities Outstanding and Subordinated Debentures Owed to Trust (Detail) - USD ($) $ in Thousands</t>
  </si>
  <si>
    <t>Subordinated Borrowing [Line Items]</t>
  </si>
  <si>
    <t>Subordinated Debentures Owed to Trust</t>
  </si>
  <si>
    <t>Unamortized Discount</t>
  </si>
  <si>
    <t>Carrying Value of Subordinated Debentures</t>
  </si>
  <si>
    <t>Trust Preferred Securities of the Trusts</t>
  </si>
  <si>
    <t>Ozark II [Member]</t>
  </si>
  <si>
    <t>Contractual Interest Rate</t>
  </si>
  <si>
    <t>3.18%</t>
  </si>
  <si>
    <t>Ozark III [Member]</t>
  </si>
  <si>
    <t>3.24%</t>
  </si>
  <si>
    <t>Ozark IV [Member]</t>
  </si>
  <si>
    <t>2.50%</t>
  </si>
  <si>
    <t>Ozark V [Member]</t>
  </si>
  <si>
    <t>1.89%</t>
  </si>
  <si>
    <t>Intervest II [Member]</t>
  </si>
  <si>
    <t>3.23%</t>
  </si>
  <si>
    <t>Intervest III [Member]</t>
  </si>
  <si>
    <t>3.07%</t>
  </si>
  <si>
    <t>Intervest IV [Member]</t>
  </si>
  <si>
    <t>2.68%</t>
  </si>
  <si>
    <t>Intervest V [Member]</t>
  </si>
  <si>
    <t>1.94%</t>
  </si>
  <si>
    <t>Subordinated Debentures - Additional Information (Detail) - USD ($) $ in Thousands</t>
  </si>
  <si>
    <t>Subordinated debentures, outstanding</t>
  </si>
  <si>
    <t>Subordinated debentures, carrying value</t>
  </si>
  <si>
    <t>Investment in the common equity issued by the trusts</t>
  </si>
  <si>
    <t>Aggregate common equity</t>
  </si>
  <si>
    <t>Intervest Trusts [Member]</t>
  </si>
  <si>
    <t>Subordinated debentures, estimated fair value</t>
  </si>
  <si>
    <t>Trust common equity</t>
  </si>
  <si>
    <t>Intervest Trusts [Member] | Subordinated Debentures [Member]</t>
  </si>
  <si>
    <t>Fair value adjustment, amortization period</t>
  </si>
  <si>
    <t>8 years</t>
  </si>
  <si>
    <t>Subordinated debentures, fair value adjustment</t>
  </si>
  <si>
    <t>LIBOR plus rate, percentage</t>
  </si>
  <si>
    <t>2.95%</t>
  </si>
  <si>
    <t>Interest rate, adjustable quarterly</t>
  </si>
  <si>
    <t>90-day London  Interbank Offered Rates ("LIBOR") plus 2.95%</t>
  </si>
  <si>
    <t>Maturity date</t>
  </si>
  <si>
    <t>Sep. 17,
		2033</t>
  </si>
  <si>
    <t>2.79%</t>
  </si>
  <si>
    <t>90-day LIBOR plus 2.79%</t>
  </si>
  <si>
    <t>Mar. 17,
		2034</t>
  </si>
  <si>
    <t>2.40%</t>
  </si>
  <si>
    <t>90-day LIBOR  plus 2.40%</t>
  </si>
  <si>
    <t>Sep. 20,
		2034</t>
  </si>
  <si>
    <t>1.65%</t>
  </si>
  <si>
    <t>90-day LIBOR plus 1.65%</t>
  </si>
  <si>
    <t>Dec. 15,
		2036</t>
  </si>
  <si>
    <t>Debentures [Member]</t>
  </si>
  <si>
    <t>Interest payment terms</t>
  </si>
  <si>
    <t>Period not to exceed five consecutive years</t>
  </si>
  <si>
    <t>Stock-Based Compensation - Additional Information (Detail) - USD ($)</t>
  </si>
  <si>
    <t>Share-based Compensation Arrangement by Share-based Payment Award [Line Items]</t>
  </si>
  <si>
    <t>Number of shares available to non-employee directors through the non qualified stock option plan for non-employee directors, other than annual meeting</t>
  </si>
  <si>
    <t>Share-based compensation arrangement by share-based payment award options exercisable intrinsic value per share</t>
  </si>
  <si>
    <t>Employee Stock Option [Member]</t>
  </si>
  <si>
    <t>Total intrinsic value of options exercised during the period</t>
  </si>
  <si>
    <t>Stock-based compensation expense for stock options included in non-interest expense</t>
  </si>
  <si>
    <t>Total unrecognized compensation expenses</t>
  </si>
  <si>
    <t>Unrecognized compensation cost, weighted-average period, years</t>
  </si>
  <si>
    <t>2 years</t>
  </si>
  <si>
    <t>Stock options, granted</t>
  </si>
  <si>
    <t>Restricted Stock Plan [Member]</t>
  </si>
  <si>
    <t>Award issued with a vesting period, years</t>
  </si>
  <si>
    <t>3 years</t>
  </si>
  <si>
    <t>2 years 2 months 12 days</t>
  </si>
  <si>
    <t>Nonqualified Stock Option Plan [Member]</t>
  </si>
  <si>
    <t>Employee options expire after issuance, years</t>
  </si>
  <si>
    <t>7 years</t>
  </si>
  <si>
    <t>Nonqualified Stock Option Plan [Member] | Non Director [Member]</t>
  </si>
  <si>
    <t>Non-Employee Directors Stock Plan [Member]</t>
  </si>
  <si>
    <t>Value of non-employee directors stock awards on the date of grant</t>
  </si>
  <si>
    <t>Number of common stock shares issued</t>
  </si>
  <si>
    <t>Non-Employee Directors Stock Plan [Member] | Maximum [Member]</t>
  </si>
  <si>
    <t>Aggregate number of shares issued as awards</t>
  </si>
  <si>
    <t>Stock-Based Compensation - Summary of Stock Option Activity (Detail) - USD ($) $ / shares in Units, $ in Thousands</t>
  </si>
  <si>
    <t>Outstanding - January 1, 2015, Options</t>
  </si>
  <si>
    <t>Granted, Options</t>
  </si>
  <si>
    <t>Exercised, Options</t>
  </si>
  <si>
    <t>Forfeited, Options</t>
  </si>
  <si>
    <t>Outstanding - June 30, 2015, Options</t>
  </si>
  <si>
    <t>Fully vested and exercisable - June 30, 2015, Options</t>
  </si>
  <si>
    <t>Expected to vest in future periods, Options</t>
  </si>
  <si>
    <t>Fully vested and expected to vest - June 30, 2015, Options</t>
  </si>
  <si>
    <t>Outstanding - January 1, 2015, Weighted-Average Exercise Price/Share</t>
  </si>
  <si>
    <t>Granted, Weighted-Average Exercise Price/Share</t>
  </si>
  <si>
    <t>Exercised, Weighted-Average Exercise Price/Share</t>
  </si>
  <si>
    <t>Forfeited, Weighted-Average Exercise Price/Share</t>
  </si>
  <si>
    <t>Outstanding - June 30, 2015, Weighted-Average Exercise Price/Share</t>
  </si>
  <si>
    <t>Fully vested and exercisable - June 30, 2015, Weighted-Average Exercise Price/Share</t>
  </si>
  <si>
    <t>Fully vested and expected to vest - June 30, 2015, Weighted-Average Exercise Price/Share</t>
  </si>
  <si>
    <t>Outstanding - June 30, 2015, Weighted-Average Remaining Contractual Life (in years)</t>
  </si>
  <si>
    <t>5 years 3 months 18 days</t>
  </si>
  <si>
    <t>Fully vested and exercisable - June 30, 2015, Weighted-Average Remaining Contractual Life (in years)</t>
  </si>
  <si>
    <t>4 years 7 months 6 days</t>
  </si>
  <si>
    <t>Fully vested and expected to vest - June 30, 2015, Weighted-Average Remaining Contractual Life (in years)</t>
  </si>
  <si>
    <t>5 years 2 months 12 days</t>
  </si>
  <si>
    <t>Outstanding - June 30, 2015, Aggregate Intrinsic Value</t>
  </si>
  <si>
    <t>Fully vested and exercisable - June 30, 2015, Aggregate Intrinsic Value</t>
  </si>
  <si>
    <t>Fully vested and expected to vest - June 30, 2015, Aggregate Intrinsic Value</t>
  </si>
  <si>
    <t>At June 30, 2015, the Company estimated that outstanding options to purchase 123,720 shares of its common stock would not vest and would be forfeited prior to their vesting date.</t>
  </si>
  <si>
    <t>Based on closing price of $45.75 per share on June 30, 2015.</t>
  </si>
  <si>
    <t>Stock-Based Compensation - Summary of Stock Option Activity (Parenthetical) (Detail) - Jun. 30, 2015 - $ / shares</t>
  </si>
  <si>
    <t>Estimated number of common shares that could be forfeited before the vesting date</t>
  </si>
  <si>
    <t>Common stock, closing price, per share</t>
  </si>
  <si>
    <t>Stock-Based Compensation - Summary of Non-Vested Restricted Stock Activity (Detail) - $ / shares</t>
  </si>
  <si>
    <t>Disclosure Of Compensation Related Costs Sharebased Payments Restricted Stock [Abstract]</t>
  </si>
  <si>
    <t>Outstanding - January 1, 2015</t>
  </si>
  <si>
    <t>Granted</t>
  </si>
  <si>
    <t>Forfeited</t>
  </si>
  <si>
    <t>Vested</t>
  </si>
  <si>
    <t>Outstanding - June 30, 2015</t>
  </si>
  <si>
    <t>Weighted-average grant date fair value</t>
  </si>
  <si>
    <t>Fair Value Measurements - Additional Information (Detail) -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Partial charge-offs</t>
  </si>
  <si>
    <t>Provision for loans and lease losses to cover charge-offs</t>
  </si>
  <si>
    <t>Minimum [Member]</t>
  </si>
  <si>
    <t>Estimated cost to sell percentage</t>
  </si>
  <si>
    <t>8.00%</t>
  </si>
  <si>
    <t>Discount rate of other real estate</t>
  </si>
  <si>
    <t>Maximum [Member]</t>
  </si>
  <si>
    <t>10.00%</t>
  </si>
  <si>
    <t>9.50%</t>
  </si>
  <si>
    <t>Fair Value Measurements - Assets and Liabilities at Fair Value (Detail) - USD ($) $ in Thousands</t>
  </si>
  <si>
    <t>Total investment securities AFS</t>
  </si>
  <si>
    <t>Impaired non-purchased loans and leases</t>
  </si>
  <si>
    <t>Total assets at fair value</t>
  </si>
  <si>
    <t>Level 1 [Member]</t>
  </si>
  <si>
    <t>Level 1 [Member] | Obligations of State and Political Subdivisions [Member]</t>
  </si>
  <si>
    <t>Level 1 [Member] | U.S. Government Agency Securities [Member]</t>
  </si>
  <si>
    <t>Level 1 [Member] | Corporate Obligations [Member]</t>
  </si>
  <si>
    <t>Level 1 [Member] | CRA Qualified Investment Fund [Member]</t>
  </si>
  <si>
    <t>Level 2 [Member]</t>
  </si>
  <si>
    <t>Level 2 [Member] | Obligations of State and Political Subdivisions [Member]</t>
  </si>
  <si>
    <t>Level 2 [Member] | U.S. Government Agency Securities [Member]</t>
  </si>
  <si>
    <t>Level 2 [Member] | Corporate Obligations [Member]</t>
  </si>
  <si>
    <t>Level 2 [Member] | CRA Qualified Investment Fund [Member]</t>
  </si>
  <si>
    <t>Level 3 [Member]</t>
  </si>
  <si>
    <t>Level 3 [Member] | Obligations of State and Political Subdivisions [Member]</t>
  </si>
  <si>
    <t>Level 3 [Member] | U.S. Government Agency Securities [Member]</t>
  </si>
  <si>
    <t>Level 3 [Member] | Corporate Obligations [Member]</t>
  </si>
  <si>
    <t>Level 3 [Member] | CRA Qualified Investment Fund [Member]</t>
  </si>
  <si>
    <t>Fair Value Measurements - Assets and Liabilities at Fair Value (Parenthetical) (Detail) - USD ($) $ in Millions</t>
  </si>
  <si>
    <t>Investments carried at cost</t>
  </si>
  <si>
    <t>Fair Value Measurements - Schedule of Information Related to Level 3 Non-Recurring Fair Value Measurements (Detail) - USD ($) $ in Thousands</t>
  </si>
  <si>
    <t>Fair Value Measurements Disclosure [Line Items]</t>
  </si>
  <si>
    <t>Fair Value Measurements - Assets Measured at Fair Value on Recurring Basis Utilizing Level 3 Inputs (Detail) - Investment Securities AFS [Member] - USD ($) $ in Thousands</t>
  </si>
  <si>
    <t>Fair Value, Assets Measured on Recurring Basis, Unobservable Input Reconciliation [Line Items]</t>
  </si>
  <si>
    <t>Beginning Balance, Asset</t>
  </si>
  <si>
    <t>Total realized gains (losses) included in earnings</t>
  </si>
  <si>
    <t>Total unrealized gains (losses) included in comprehensive income</t>
  </si>
  <si>
    <t>Acquired</t>
  </si>
  <si>
    <t>Paydowns and maturities</t>
  </si>
  <si>
    <t>Sales</t>
  </si>
  <si>
    <t>Transfers in and/or out of Level 3</t>
  </si>
  <si>
    <t>Ending Balance, Asset</t>
  </si>
  <si>
    <t>Fair Value of Financial Instruments - Additional Information (Detail) - USD ($) $ in Millions</t>
  </si>
  <si>
    <t>Investments in bank stock</t>
  </si>
  <si>
    <t>Fair Value of Financial Instruments - Estimated Fair Values of Financial Instruments (Detail) - USD ($) $ in Thousands</t>
  </si>
  <si>
    <t>Fair Value, Balance Sheet Grouping, Financial Statement Captions [Line Items]</t>
  </si>
  <si>
    <t>Time deposits</t>
  </si>
  <si>
    <t>Carrying Amount [Member] | Level 1 [Member]</t>
  </si>
  <si>
    <t>Demand, savings and interest bearing transaction deposits</t>
  </si>
  <si>
    <t>Carrying Amount [Member] | Level 1, 2 and 3 [Member]</t>
  </si>
  <si>
    <t>Carrying Amount [Member] | Level 3 [Member]</t>
  </si>
  <si>
    <t>Loans and leases, net of ALLL</t>
  </si>
  <si>
    <t>FDIC loss share receivable</t>
  </si>
  <si>
    <t>Carrying Amount [Member] | Level 2 [Member]</t>
  </si>
  <si>
    <t>Estimated Fair Value [Member] | Level 1 [Member]</t>
  </si>
  <si>
    <t>Estimated Fair Value [Member] | Level 1, 2 and 3 [Member]</t>
  </si>
  <si>
    <t>Estimated Fair Value [Member] | Level 3 [Member]</t>
  </si>
  <si>
    <t>Estimated Fair Value [Member] | Level 2 [Member]</t>
  </si>
  <si>
    <t>Repurchase Agreements With Customers - Additional Information (Detail) - USD ($) $ in Thousands</t>
  </si>
  <si>
    <t>Disclosure of Repurchase Agreements [Abstract]</t>
  </si>
  <si>
    <t>Changes in and Reclassifications from Accumulated Other Comprehensive Income ("AOCI") - Changes in Accumulated Other Comprehensive Income (Detail) - USD ($) $ in Thousands</t>
  </si>
  <si>
    <t>Accumulated Other Comprehensive Income (Loss) [Line Items]</t>
  </si>
  <si>
    <t>Beginning balance of AOCI - unrealized gains and losses on investment securities AFS</t>
  </si>
  <si>
    <t>Tax effect of amounts reclassified from AOCI</t>
  </si>
  <si>
    <t>Ending balance of AOCI - unrealized gains and losses on investment securities AFS</t>
  </si>
  <si>
    <t>Unrealized gains and losses on investment securities AFS [Member]</t>
  </si>
  <si>
    <t>Amounts reclassified from AOCI</t>
  </si>
  <si>
    <t>Other Operating Expenses - Summary of Other Operating Expenses (Detail) - USD ($) $ in Thousands</t>
  </si>
  <si>
    <t>Other operating expenses:</t>
  </si>
  <si>
    <t>Postage and supplies</t>
  </si>
  <si>
    <t>Advertising and public relations</t>
  </si>
  <si>
    <t>Telecommunication services</t>
  </si>
  <si>
    <t>Professional and outside services</t>
  </si>
  <si>
    <t>Software and data processing</t>
  </si>
  <si>
    <t>Travel and meals</t>
  </si>
  <si>
    <t>FDIC insurance</t>
  </si>
  <si>
    <t>FDIC and state assessments</t>
  </si>
  <si>
    <t>ATM expense</t>
  </si>
  <si>
    <t>Loan collection and repossession expense</t>
  </si>
  <si>
    <t>Writedowns of foreclosed and other assets</t>
  </si>
  <si>
    <t>Amortization of intangibles</t>
  </si>
  <si>
    <t>FHLB prepayment penalty</t>
  </si>
  <si>
    <t>Subsequent Events - Additional Information (Detail) - Bank of Carolinas Corporation [Member] shares in Millions</t>
  </si>
  <si>
    <t>Aug. 05, 2015USD ($)Officeshares</t>
  </si>
  <si>
    <t>Subsequent Event [Line Items]</t>
  </si>
  <si>
    <t>Total loans acquired</t>
  </si>
  <si>
    <t>Total deposits acquired</t>
  </si>
  <si>
    <t>Aug. 5,
		2015</t>
  </si>
  <si>
    <t>Number of common stock issued</t>
  </si>
  <si>
    <t>Subsequent Event [Member]</t>
  </si>
  <si>
    <t>Total transaction value</t>
  </si>
  <si>
    <t>Number of bank offices | Offi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38205</v>
      </c>
    </row>
    <row r="12" spans="1:3">
      <c r="A12" s="4" t="s">
        <v>19</v>
      </c>
      <c r="B12" s="4" t="s">
        <v>20</v>
      </c>
    </row>
    <row r="13" spans="1:3">
      <c r="A13" s="4" t="s">
        <v>21</v>
      </c>
      <c r="B13" s="4" t="s">
        <v>22</v>
      </c>
    </row>
    <row r="14" spans="1:3">
      <c r="A14" s="4" t="s">
        <v>23</v>
      </c>
      <c r="C14" s="5" t="n">
        <v>86813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12908</v>
      </c>
      <c r="C3" s="7" t="n">
        <v>147751</v>
      </c>
      <c r="D3" s="7" t="n">
        <v>107240</v>
      </c>
    </row>
    <row r="4" spans="1:4">
      <c r="A4" s="4" t="s">
        <v>29</v>
      </c>
      <c r="B4" s="5" t="n">
        <v>1982</v>
      </c>
      <c r="C4" s="5" t="n">
        <v>2452</v>
      </c>
      <c r="D4" s="5" t="n">
        <v>3448</v>
      </c>
    </row>
    <row r="5" spans="1:4">
      <c r="A5" s="4" t="s">
        <v>30</v>
      </c>
      <c r="B5" s="5" t="n">
        <v>514890</v>
      </c>
      <c r="C5" s="5" t="n">
        <v>150203</v>
      </c>
      <c r="D5" s="5" t="n">
        <v>110688</v>
      </c>
    </row>
    <row r="6" spans="1:4">
      <c r="A6" s="4" t="s">
        <v>31</v>
      </c>
      <c r="B6" s="5" t="n">
        <v>782277</v>
      </c>
      <c r="C6" s="5" t="n">
        <v>839321</v>
      </c>
      <c r="D6" s="5" t="n">
        <v>892129</v>
      </c>
    </row>
    <row r="7" spans="1:4">
      <c r="A7" s="4" t="s">
        <v>32</v>
      </c>
      <c r="B7" s="5" t="n">
        <v>4767123</v>
      </c>
      <c r="C7" s="5" t="n">
        <v>3979870</v>
      </c>
      <c r="D7" s="5" t="n">
        <v>3171585</v>
      </c>
    </row>
    <row r="8" spans="1:4">
      <c r="A8" s="4" t="s">
        <v>33</v>
      </c>
      <c r="B8" s="5" t="n">
        <v>1826848</v>
      </c>
      <c r="C8" s="5" t="n">
        <v>1147947</v>
      </c>
      <c r="D8" s="5" t="n">
        <v>1404069</v>
      </c>
    </row>
    <row r="9" spans="1:4">
      <c r="A9" s="4" t="s">
        <v>34</v>
      </c>
      <c r="B9" s="5" t="n">
        <v>6593971</v>
      </c>
      <c r="C9" s="5" t="n">
        <v>5127817</v>
      </c>
      <c r="D9" s="5" t="n">
        <v>4575654</v>
      </c>
    </row>
    <row r="10" spans="1:4">
      <c r="A10" s="4" t="s">
        <v>35</v>
      </c>
      <c r="B10" s="5" t="n">
        <v>-56749</v>
      </c>
      <c r="C10" s="5" t="n">
        <v>-52918</v>
      </c>
      <c r="D10" s="5" t="n">
        <v>-46958</v>
      </c>
    </row>
    <row r="11" spans="1:4">
      <c r="A11" s="4" t="s">
        <v>36</v>
      </c>
      <c r="B11" s="5" t="n">
        <v>6537222</v>
      </c>
      <c r="C11" s="5" t="n">
        <v>5074899</v>
      </c>
      <c r="D11" s="5" t="n">
        <v>4528696</v>
      </c>
    </row>
    <row r="12" spans="1:4">
      <c r="A12" s="4" t="s">
        <v>37</v>
      </c>
      <c r="B12" s="5" t="n">
        <v>0</v>
      </c>
      <c r="C12" s="5" t="n">
        <v>0</v>
      </c>
      <c r="D12" s="5" t="n">
        <v>50679</v>
      </c>
    </row>
    <row r="13" spans="1:4">
      <c r="A13" s="4" t="s">
        <v>38</v>
      </c>
      <c r="B13" s="5" t="n">
        <v>285087</v>
      </c>
      <c r="C13" s="5" t="n">
        <v>273591</v>
      </c>
      <c r="D13" s="5" t="n">
        <v>265061</v>
      </c>
    </row>
    <row r="14" spans="1:4">
      <c r="A14" s="4" t="s">
        <v>39</v>
      </c>
      <c r="B14" s="5" t="n">
        <v>25973</v>
      </c>
      <c r="C14" s="5" t="n">
        <v>37775</v>
      </c>
      <c r="D14" s="5" t="n">
        <v>56356</v>
      </c>
    </row>
    <row r="15" spans="1:4">
      <c r="A15" s="4" t="s">
        <v>40</v>
      </c>
      <c r="B15" s="5" t="n">
        <v>26345</v>
      </c>
      <c r="C15" s="5" t="n">
        <v>20192</v>
      </c>
      <c r="D15" s="5" t="n">
        <v>21143</v>
      </c>
    </row>
    <row r="16" spans="1:4">
      <c r="A16" s="4" t="s">
        <v>41</v>
      </c>
      <c r="B16" s="5" t="n">
        <v>269311</v>
      </c>
      <c r="C16" s="5" t="n">
        <v>182052</v>
      </c>
      <c r="D16" s="5" t="n">
        <v>179277</v>
      </c>
    </row>
    <row r="17" spans="1:4">
      <c r="A17" s="4" t="s">
        <v>42</v>
      </c>
      <c r="B17" s="5" t="n">
        <v>151150</v>
      </c>
      <c r="C17" s="5" t="n">
        <v>105576</v>
      </c>
      <c r="D17" s="5" t="n">
        <v>108640</v>
      </c>
    </row>
    <row r="18" spans="1:4">
      <c r="A18" s="4" t="s">
        <v>43</v>
      </c>
      <c r="B18" s="5" t="n">
        <v>118180</v>
      </c>
      <c r="C18" s="5" t="n">
        <v>82890</v>
      </c>
      <c r="D18" s="5" t="n">
        <v>85306</v>
      </c>
    </row>
    <row r="19" spans="1:4">
      <c r="A19" s="4" t="s">
        <v>44</v>
      </c>
      <c r="B19" s="5" t="n">
        <v>8710435</v>
      </c>
      <c r="C19" s="5" t="n">
        <v>6766499</v>
      </c>
      <c r="D19" s="5" t="n">
        <v>6297975</v>
      </c>
    </row>
    <row r="20" spans="1:4">
      <c r="A20" s="3" t="s">
        <v>45</v>
      </c>
    </row>
    <row r="21" spans="1:4">
      <c r="A21" s="4" t="s">
        <v>46</v>
      </c>
      <c r="B21" s="5" t="n">
        <v>1320779</v>
      </c>
      <c r="C21" s="5" t="n">
        <v>1145454</v>
      </c>
      <c r="D21" s="5" t="n">
        <v>1058210</v>
      </c>
    </row>
    <row r="22" spans="1:4">
      <c r="A22" s="4" t="s">
        <v>47</v>
      </c>
      <c r="B22" s="5" t="n">
        <v>3645551</v>
      </c>
      <c r="C22" s="5" t="n">
        <v>2892989</v>
      </c>
      <c r="D22" s="5" t="n">
        <v>2748929</v>
      </c>
    </row>
    <row r="23" spans="1:4">
      <c r="A23" s="4" t="s">
        <v>48</v>
      </c>
      <c r="B23" s="5" t="n">
        <v>2120969</v>
      </c>
      <c r="C23" s="5" t="n">
        <v>1457939</v>
      </c>
      <c r="D23" s="5" t="n">
        <v>1176758</v>
      </c>
    </row>
    <row r="24" spans="1:4">
      <c r="A24" s="4" t="s">
        <v>49</v>
      </c>
      <c r="B24" s="5" t="n">
        <v>7087299</v>
      </c>
      <c r="C24" s="5" t="n">
        <v>5496382</v>
      </c>
      <c r="D24" s="5" t="n">
        <v>4983897</v>
      </c>
    </row>
    <row r="25" spans="1:4">
      <c r="A25" s="4" t="s">
        <v>50</v>
      </c>
      <c r="B25" s="5" t="n">
        <v>70011</v>
      </c>
      <c r="C25" s="5" t="n">
        <v>65578</v>
      </c>
      <c r="D25" s="5" t="n">
        <v>55999</v>
      </c>
    </row>
    <row r="26" spans="1:4">
      <c r="A26" s="4" t="s">
        <v>51</v>
      </c>
      <c r="B26" s="5" t="n">
        <v>161931</v>
      </c>
      <c r="C26" s="5" t="n">
        <v>190855</v>
      </c>
      <c r="D26" s="5" t="n">
        <v>280875</v>
      </c>
    </row>
    <row r="27" spans="1:4">
      <c r="A27" s="4" t="s">
        <v>52</v>
      </c>
      <c r="B27" s="5" t="n">
        <v>117403</v>
      </c>
      <c r="C27" s="5" t="n">
        <v>64950</v>
      </c>
      <c r="D27" s="5" t="n">
        <v>64950</v>
      </c>
    </row>
    <row r="28" spans="1:4">
      <c r="A28" s="4" t="s">
        <v>53</v>
      </c>
      <c r="B28" s="5" t="n">
        <v>0</v>
      </c>
      <c r="C28" s="5" t="n">
        <v>0</v>
      </c>
      <c r="D28" s="5" t="n">
        <v>26533</v>
      </c>
    </row>
    <row r="29" spans="1:4">
      <c r="A29" s="4" t="s">
        <v>54</v>
      </c>
      <c r="B29" s="5" t="n">
        <v>61033</v>
      </c>
      <c r="C29" s="5" t="n">
        <v>36892</v>
      </c>
      <c r="D29" s="5" t="n">
        <v>32063</v>
      </c>
    </row>
    <row r="30" spans="1:4">
      <c r="A30" s="4" t="s">
        <v>55</v>
      </c>
      <c r="B30" s="7" t="n">
        <v>7497677</v>
      </c>
      <c r="C30" s="7" t="n">
        <v>5854657</v>
      </c>
      <c r="D30" s="7" t="n">
        <v>5444317</v>
      </c>
    </row>
    <row r="31" spans="1:4">
      <c r="A31" s="4" t="s">
        <v>56</v>
      </c>
    </row>
    <row r="32" spans="1:4">
      <c r="A32" s="3" t="s">
        <v>57</v>
      </c>
    </row>
    <row r="33" spans="1:4">
      <c r="A33" s="4" t="s">
        <v>58</v>
      </c>
      <c r="B33" s="7" t="n">
        <v>0</v>
      </c>
      <c r="C33" s="7" t="n">
        <v>0</v>
      </c>
      <c r="D33" s="7" t="n">
        <v>0</v>
      </c>
    </row>
    <row r="34" spans="1:4">
      <c r="A34" s="4" t="s">
        <v>59</v>
      </c>
      <c r="B34" s="5" t="n">
        <v>868</v>
      </c>
      <c r="C34" s="5" t="n">
        <v>799</v>
      </c>
      <c r="D34" s="5" t="n">
        <v>797</v>
      </c>
    </row>
    <row r="35" spans="1:4">
      <c r="A35" s="4" t="s">
        <v>60</v>
      </c>
      <c r="B35" s="5" t="n">
        <v>566320</v>
      </c>
      <c r="C35" s="5" t="n">
        <v>324354</v>
      </c>
      <c r="D35" s="5" t="n">
        <v>315267</v>
      </c>
    </row>
    <row r="36" spans="1:4">
      <c r="A36" s="4" t="s">
        <v>61</v>
      </c>
      <c r="B36" s="5" t="n">
        <v>633998</v>
      </c>
      <c r="C36" s="5" t="n">
        <v>571454</v>
      </c>
      <c r="D36" s="5" t="n">
        <v>524134</v>
      </c>
    </row>
    <row r="37" spans="1:4">
      <c r="A37" s="4" t="s">
        <v>62</v>
      </c>
      <c r="B37" s="5" t="n">
        <v>8068</v>
      </c>
      <c r="C37" s="5" t="n">
        <v>14132</v>
      </c>
      <c r="D37" s="5" t="n">
        <v>10006</v>
      </c>
    </row>
    <row r="38" spans="1:4">
      <c r="A38" s="4" t="s">
        <v>63</v>
      </c>
      <c r="B38" s="5" t="n">
        <v>0</v>
      </c>
      <c r="C38" s="5" t="n">
        <v>-2349</v>
      </c>
      <c r="D38" s="5" t="n">
        <v>0</v>
      </c>
    </row>
    <row r="39" spans="1:4">
      <c r="A39" s="4" t="s">
        <v>64</v>
      </c>
      <c r="B39" s="5" t="n">
        <v>1209254</v>
      </c>
      <c r="C39" s="5" t="n">
        <v>908390</v>
      </c>
      <c r="D39" s="5" t="n">
        <v>850204</v>
      </c>
    </row>
    <row r="40" spans="1:4">
      <c r="A40" s="4" t="s">
        <v>65</v>
      </c>
      <c r="B40" s="5" t="n">
        <v>3504</v>
      </c>
      <c r="C40" s="5" t="n">
        <v>3452</v>
      </c>
      <c r="D40" s="5" t="n">
        <v>3454</v>
      </c>
    </row>
    <row r="41" spans="1:4">
      <c r="A41" s="4" t="s">
        <v>66</v>
      </c>
      <c r="B41" s="5" t="n">
        <v>1212758</v>
      </c>
      <c r="C41" s="5" t="n">
        <v>911842</v>
      </c>
      <c r="D41" s="5" t="n">
        <v>853658</v>
      </c>
    </row>
    <row r="42" spans="1:4">
      <c r="A42" s="4" t="s">
        <v>67</v>
      </c>
      <c r="B42" s="7" t="n">
        <v>8710435</v>
      </c>
      <c r="C42" s="7" t="n">
        <v>6766499</v>
      </c>
      <c r="D42" s="7" t="n">
        <v>6297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8</v>
      </c>
      <c r="B1" s="2" t="s">
        <v>2</v>
      </c>
      <c r="C1" s="2" t="s">
        <v>25</v>
      </c>
      <c r="D1" s="2" t="s">
        <v>26</v>
      </c>
    </row>
    <row r="2" spans="1:4">
      <c r="A2" s="3" t="s">
        <v>69</v>
      </c>
    </row>
    <row r="3" spans="1:4">
      <c r="A3" s="4" t="s">
        <v>70</v>
      </c>
      <c r="B3" s="8" t="n">
        <v>0.01</v>
      </c>
      <c r="C3" s="8" t="n">
        <v>0.01</v>
      </c>
      <c r="D3" s="8" t="n">
        <v>0.01</v>
      </c>
    </row>
    <row r="4" spans="1:4">
      <c r="A4" s="4" t="s">
        <v>71</v>
      </c>
      <c r="B4" s="5" t="n">
        <v>1000000</v>
      </c>
      <c r="C4" s="5" t="n">
        <v>1000000</v>
      </c>
      <c r="D4" s="5" t="n">
        <v>1000000</v>
      </c>
    </row>
    <row r="5" spans="1:4">
      <c r="A5" s="4" t="s">
        <v>72</v>
      </c>
      <c r="B5" s="5" t="n">
        <v>0</v>
      </c>
      <c r="C5" s="5" t="n">
        <v>0</v>
      </c>
      <c r="D5" s="5" t="n">
        <v>0</v>
      </c>
    </row>
    <row r="6" spans="1:4">
      <c r="A6" s="4" t="s">
        <v>73</v>
      </c>
      <c r="B6" s="8" t="n">
        <v>0.01</v>
      </c>
      <c r="C6" s="8" t="n">
        <v>0.01</v>
      </c>
      <c r="D6" s="8" t="n">
        <v>0.01</v>
      </c>
    </row>
    <row r="7" spans="1:4">
      <c r="A7" s="4" t="s">
        <v>74</v>
      </c>
      <c r="B7" s="5" t="n">
        <v>125000000</v>
      </c>
      <c r="C7" s="5" t="n">
        <v>125000000</v>
      </c>
      <c r="D7" s="5" t="n">
        <v>125000000</v>
      </c>
    </row>
    <row r="8" spans="1:4">
      <c r="A8" s="4" t="s">
        <v>75</v>
      </c>
      <c r="B8" s="5" t="n">
        <v>86811457</v>
      </c>
      <c r="C8" s="5" t="n">
        <v>79924350</v>
      </c>
      <c r="D8" s="5" t="n">
        <v>79662150</v>
      </c>
    </row>
    <row r="9" spans="1:4">
      <c r="A9" s="4" t="s">
        <v>76</v>
      </c>
      <c r="B9" s="5" t="n">
        <v>0</v>
      </c>
      <c r="C9" s="5" t="n">
        <v>72268</v>
      </c>
      <c r="D9"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26</v>
      </c>
      <c r="D2" s="2" t="s">
        <v>2</v>
      </c>
      <c r="E2" s="2" t="s">
        <v>26</v>
      </c>
    </row>
    <row r="3" spans="1:5">
      <c r="A3" s="3" t="s">
        <v>79</v>
      </c>
    </row>
    <row r="4" spans="1:5">
      <c r="A4" s="4" t="s">
        <v>32</v>
      </c>
      <c r="B4" s="7" t="n">
        <v>56637</v>
      </c>
      <c r="C4" s="7" t="n">
        <v>36833</v>
      </c>
      <c r="D4" s="7" t="n">
        <v>107069</v>
      </c>
      <c r="E4" s="7" t="n">
        <v>70247</v>
      </c>
    </row>
    <row r="5" spans="1:5">
      <c r="A5" s="4" t="s">
        <v>33</v>
      </c>
      <c r="B5" s="5" t="n">
        <v>35762</v>
      </c>
      <c r="C5" s="5" t="n">
        <v>25128</v>
      </c>
      <c r="D5" s="5" t="n">
        <v>68622</v>
      </c>
      <c r="E5" s="5" t="n">
        <v>42013</v>
      </c>
    </row>
    <row r="6" spans="1:5">
      <c r="A6" s="3" t="s">
        <v>80</v>
      </c>
    </row>
    <row r="7" spans="1:5">
      <c r="A7" s="4" t="s">
        <v>81</v>
      </c>
      <c r="B7" s="5" t="n">
        <v>3230</v>
      </c>
      <c r="C7" s="5" t="n">
        <v>2790</v>
      </c>
      <c r="D7" s="5" t="n">
        <v>6715</v>
      </c>
      <c r="E7" s="5" t="n">
        <v>5149</v>
      </c>
    </row>
    <row r="8" spans="1:5">
      <c r="A8" s="4" t="s">
        <v>82</v>
      </c>
      <c r="B8" s="5" t="n">
        <v>4456</v>
      </c>
      <c r="C8" s="5" t="n">
        <v>4974</v>
      </c>
      <c r="D8" s="5" t="n">
        <v>9125</v>
      </c>
      <c r="E8" s="5" t="n">
        <v>9371</v>
      </c>
    </row>
    <row r="9" spans="1:5">
      <c r="A9" s="4" t="s">
        <v>83</v>
      </c>
      <c r="B9" s="5" t="n">
        <v>18</v>
      </c>
      <c r="C9" s="5" t="n">
        <v>35</v>
      </c>
      <c r="D9" s="5" t="n">
        <v>27</v>
      </c>
      <c r="E9" s="5" t="n">
        <v>38</v>
      </c>
    </row>
    <row r="10" spans="1:5">
      <c r="A10" s="4" t="s">
        <v>84</v>
      </c>
      <c r="B10" s="5" t="n">
        <v>100103</v>
      </c>
      <c r="C10" s="5" t="n">
        <v>69760</v>
      </c>
      <c r="D10" s="5" t="n">
        <v>191558</v>
      </c>
      <c r="E10" s="5" t="n">
        <v>126818</v>
      </c>
    </row>
    <row r="11" spans="1:5">
      <c r="A11" s="3" t="s">
        <v>85</v>
      </c>
    </row>
    <row r="12" spans="1:5">
      <c r="A12" s="4" t="s">
        <v>86</v>
      </c>
      <c r="B12" s="5" t="n">
        <v>3917</v>
      </c>
      <c r="C12" s="5" t="n">
        <v>1827</v>
      </c>
      <c r="D12" s="5" t="n">
        <v>7454</v>
      </c>
      <c r="E12" s="5" t="n">
        <v>3408</v>
      </c>
    </row>
    <row r="13" spans="1:5">
      <c r="A13" s="4" t="s">
        <v>50</v>
      </c>
      <c r="B13" s="5" t="n">
        <v>19</v>
      </c>
      <c r="C13" s="5" t="n">
        <v>13</v>
      </c>
      <c r="D13" s="5" t="n">
        <v>36</v>
      </c>
      <c r="E13" s="5" t="n">
        <v>25</v>
      </c>
    </row>
    <row r="14" spans="1:5">
      <c r="A14" s="4" t="s">
        <v>51</v>
      </c>
      <c r="B14" s="5" t="n">
        <v>1443</v>
      </c>
      <c r="C14" s="5" t="n">
        <v>2692</v>
      </c>
      <c r="D14" s="5" t="n">
        <v>3146</v>
      </c>
      <c r="E14" s="5" t="n">
        <v>5347</v>
      </c>
    </row>
    <row r="15" spans="1:5">
      <c r="A15" s="4" t="s">
        <v>52</v>
      </c>
      <c r="B15" s="5" t="n">
        <v>968</v>
      </c>
      <c r="C15" s="5" t="n">
        <v>427</v>
      </c>
      <c r="D15" s="5" t="n">
        <v>1676</v>
      </c>
      <c r="E15" s="5" t="n">
        <v>840</v>
      </c>
    </row>
    <row r="16" spans="1:5">
      <c r="A16" s="4" t="s">
        <v>87</v>
      </c>
      <c r="B16" s="5" t="n">
        <v>6347</v>
      </c>
      <c r="C16" s="5" t="n">
        <v>4959</v>
      </c>
      <c r="D16" s="5" t="n">
        <v>12312</v>
      </c>
      <c r="E16" s="5" t="n">
        <v>9620</v>
      </c>
    </row>
    <row r="17" spans="1:5">
      <c r="A17" s="4" t="s">
        <v>88</v>
      </c>
      <c r="B17" s="5" t="n">
        <v>93756</v>
      </c>
      <c r="C17" s="5" t="n">
        <v>64801</v>
      </c>
      <c r="D17" s="5" t="n">
        <v>179246</v>
      </c>
      <c r="E17" s="5" t="n">
        <v>117198</v>
      </c>
    </row>
    <row r="18" spans="1:5">
      <c r="A18" s="4" t="s">
        <v>89</v>
      </c>
      <c r="B18" s="5" t="n">
        <v>-4308</v>
      </c>
      <c r="C18" s="5" t="n">
        <v>-5582</v>
      </c>
      <c r="D18" s="5" t="n">
        <v>-10623</v>
      </c>
      <c r="E18" s="5" t="n">
        <v>-6887</v>
      </c>
    </row>
    <row r="19" spans="1:5">
      <c r="A19" s="4" t="s">
        <v>90</v>
      </c>
      <c r="B19" s="5" t="n">
        <v>89448</v>
      </c>
      <c r="C19" s="5" t="n">
        <v>59219</v>
      </c>
      <c r="D19" s="5" t="n">
        <v>168623</v>
      </c>
      <c r="E19" s="5" t="n">
        <v>110311</v>
      </c>
    </row>
    <row r="20" spans="1:5">
      <c r="A20" s="3" t="s">
        <v>91</v>
      </c>
    </row>
    <row r="21" spans="1:5">
      <c r="A21" s="4" t="s">
        <v>92</v>
      </c>
      <c r="B21" s="5" t="n">
        <v>7088</v>
      </c>
      <c r="C21" s="5" t="n">
        <v>6605</v>
      </c>
      <c r="D21" s="5" t="n">
        <v>13715</v>
      </c>
      <c r="E21" s="5" t="n">
        <v>12244</v>
      </c>
    </row>
    <row r="22" spans="1:5">
      <c r="A22" s="4" t="s">
        <v>93</v>
      </c>
      <c r="B22" s="5" t="n">
        <v>1772</v>
      </c>
      <c r="C22" s="5" t="n">
        <v>1126</v>
      </c>
      <c r="D22" s="5" t="n">
        <v>3279</v>
      </c>
      <c r="E22" s="5" t="n">
        <v>2080</v>
      </c>
    </row>
    <row r="23" spans="1:5">
      <c r="A23" s="4" t="s">
        <v>94</v>
      </c>
      <c r="B23" s="5" t="n">
        <v>1463</v>
      </c>
      <c r="C23" s="5" t="n">
        <v>1364</v>
      </c>
      <c r="D23" s="5" t="n">
        <v>2895</v>
      </c>
      <c r="E23" s="5" t="n">
        <v>2681</v>
      </c>
    </row>
    <row r="24" spans="1:5">
      <c r="A24" s="4" t="s">
        <v>95</v>
      </c>
      <c r="B24" s="5" t="n">
        <v>1785</v>
      </c>
      <c r="C24" s="5" t="n">
        <v>1278</v>
      </c>
      <c r="D24" s="5" t="n">
        <v>5407</v>
      </c>
      <c r="E24" s="5" t="n">
        <v>2408</v>
      </c>
    </row>
    <row r="25" spans="1:5">
      <c r="A25" s="4" t="s">
        <v>96</v>
      </c>
      <c r="B25" s="5" t="n">
        <v>0</v>
      </c>
      <c r="C25" s="5" t="n">
        <v>-741</v>
      </c>
      <c r="D25" s="5" t="n">
        <v>0</v>
      </c>
      <c r="E25" s="5" t="n">
        <v>-49</v>
      </c>
    </row>
    <row r="26" spans="1:5">
      <c r="A26" s="4" t="s">
        <v>97</v>
      </c>
      <c r="B26" s="5" t="n">
        <v>6971</v>
      </c>
      <c r="C26" s="5" t="n">
        <v>3629</v>
      </c>
      <c r="D26" s="5" t="n">
        <v>15879</v>
      </c>
      <c r="E26" s="5" t="n">
        <v>6940</v>
      </c>
    </row>
    <row r="27" spans="1:5">
      <c r="A27" s="4" t="s">
        <v>98</v>
      </c>
      <c r="B27" s="5" t="n">
        <v>85</v>
      </c>
      <c r="C27" s="5" t="n">
        <v>18</v>
      </c>
      <c r="D27" s="5" t="n">
        <v>2618</v>
      </c>
      <c r="E27" s="5" t="n">
        <v>23</v>
      </c>
    </row>
    <row r="28" spans="1:5">
      <c r="A28" s="4" t="s">
        <v>99</v>
      </c>
      <c r="B28" s="5" t="n">
        <v>2557</v>
      </c>
      <c r="C28" s="5" t="n">
        <v>1448</v>
      </c>
      <c r="D28" s="5" t="n">
        <v>5385</v>
      </c>
      <c r="E28" s="5" t="n">
        <v>2422</v>
      </c>
    </row>
    <row r="29" spans="1:5">
      <c r="A29" s="4" t="s">
        <v>100</v>
      </c>
      <c r="B29" s="5" t="n">
        <v>0</v>
      </c>
      <c r="C29" s="5" t="n">
        <v>0</v>
      </c>
      <c r="D29" s="5" t="n">
        <v>0</v>
      </c>
      <c r="E29" s="5" t="n">
        <v>4667</v>
      </c>
    </row>
    <row r="30" spans="1:5">
      <c r="A30" s="4" t="s">
        <v>101</v>
      </c>
      <c r="B30" s="5" t="n">
        <v>1549</v>
      </c>
      <c r="C30" s="5" t="n">
        <v>2661</v>
      </c>
      <c r="D30" s="5" t="n">
        <v>3159</v>
      </c>
      <c r="E30" s="5" t="n">
        <v>4333</v>
      </c>
    </row>
    <row r="31" spans="1:5">
      <c r="A31" s="4" t="s">
        <v>102</v>
      </c>
      <c r="B31" s="5" t="n">
        <v>23270</v>
      </c>
      <c r="C31" s="5" t="n">
        <v>17388</v>
      </c>
      <c r="D31" s="5" t="n">
        <v>52337</v>
      </c>
      <c r="E31" s="5" t="n">
        <v>37749</v>
      </c>
    </row>
    <row r="32" spans="1:5">
      <c r="A32" s="3" t="s">
        <v>103</v>
      </c>
    </row>
    <row r="33" spans="1:5">
      <c r="A33" s="4" t="s">
        <v>104</v>
      </c>
      <c r="B33" s="5" t="n">
        <v>22646</v>
      </c>
      <c r="C33" s="5" t="n">
        <v>18831</v>
      </c>
      <c r="D33" s="5" t="n">
        <v>45243</v>
      </c>
      <c r="E33" s="5" t="n">
        <v>36520</v>
      </c>
    </row>
    <row r="34" spans="1:5">
      <c r="A34" s="4" t="s">
        <v>105</v>
      </c>
      <c r="B34" s="5" t="n">
        <v>7344</v>
      </c>
      <c r="C34" s="5" t="n">
        <v>5707</v>
      </c>
      <c r="D34" s="5" t="n">
        <v>14635</v>
      </c>
      <c r="E34" s="5" t="n">
        <v>10751</v>
      </c>
    </row>
    <row r="35" spans="1:5">
      <c r="A35" s="4" t="s">
        <v>106</v>
      </c>
      <c r="B35" s="5" t="n">
        <v>13734</v>
      </c>
      <c r="C35" s="5" t="n">
        <v>13340</v>
      </c>
      <c r="D35" s="5" t="n">
        <v>34030</v>
      </c>
      <c r="E35" s="5" t="n">
        <v>28062</v>
      </c>
    </row>
    <row r="36" spans="1:5">
      <c r="A36" s="4" t="s">
        <v>107</v>
      </c>
      <c r="B36" s="5" t="n">
        <v>43724</v>
      </c>
      <c r="C36" s="5" t="n">
        <v>37878</v>
      </c>
      <c r="D36" s="5" t="n">
        <v>93908</v>
      </c>
      <c r="E36" s="5" t="n">
        <v>75333</v>
      </c>
    </row>
    <row r="37" spans="1:5">
      <c r="A37" s="4" t="s">
        <v>108</v>
      </c>
      <c r="B37" s="5" t="n">
        <v>68994</v>
      </c>
      <c r="C37" s="5" t="n">
        <v>38729</v>
      </c>
      <c r="D37" s="5" t="n">
        <v>127052</v>
      </c>
      <c r="E37" s="5" t="n">
        <v>72727</v>
      </c>
    </row>
    <row r="38" spans="1:5">
      <c r="A38" s="4" t="s">
        <v>109</v>
      </c>
      <c r="B38" s="5" t="n">
        <v>24190</v>
      </c>
      <c r="C38" s="5" t="n">
        <v>12251</v>
      </c>
      <c r="D38" s="5" t="n">
        <v>42330</v>
      </c>
      <c r="E38" s="5" t="n">
        <v>20981</v>
      </c>
    </row>
    <row r="39" spans="1:5">
      <c r="A39" s="4" t="s">
        <v>110</v>
      </c>
      <c r="B39" s="5" t="n">
        <v>44804</v>
      </c>
      <c r="C39" s="5" t="n">
        <v>26478</v>
      </c>
      <c r="D39" s="5" t="n">
        <v>84722</v>
      </c>
      <c r="E39" s="5" t="n">
        <v>51746</v>
      </c>
    </row>
    <row r="40" spans="1:5">
      <c r="A40" s="4" t="s">
        <v>111</v>
      </c>
      <c r="B40" s="5" t="n">
        <v>-28</v>
      </c>
      <c r="C40" s="5" t="n">
        <v>8</v>
      </c>
      <c r="D40" s="5" t="n">
        <v>-52</v>
      </c>
      <c r="E40" s="5" t="n">
        <v>16</v>
      </c>
    </row>
    <row r="41" spans="1:5">
      <c r="A41" s="4" t="s">
        <v>112</v>
      </c>
      <c r="B41" s="7" t="n">
        <v>44776</v>
      </c>
      <c r="C41" s="7" t="n">
        <v>26486</v>
      </c>
      <c r="D41" s="7" t="n">
        <v>84670</v>
      </c>
      <c r="E41" s="7" t="n">
        <v>51762</v>
      </c>
    </row>
    <row r="42" spans="1:5">
      <c r="A42" s="4" t="s">
        <v>113</v>
      </c>
      <c r="B42" s="8" t="n">
        <v>0.52</v>
      </c>
      <c r="C42" s="8" t="n">
        <v>0.35</v>
      </c>
      <c r="D42" s="8" t="n">
        <v>0.99</v>
      </c>
      <c r="E42" s="8" t="n">
        <v>0.6899999999999999</v>
      </c>
    </row>
    <row r="43" spans="1:5">
      <c r="A43" s="4" t="s">
        <v>114</v>
      </c>
      <c r="B43" s="9" t="n">
        <v>0.51</v>
      </c>
      <c r="C43" s="9" t="n">
        <v>0.34</v>
      </c>
      <c r="D43" s="9" t="n">
        <v>0.98</v>
      </c>
      <c r="E43" s="9" t="n">
        <v>0.68</v>
      </c>
    </row>
    <row r="44" spans="1:5">
      <c r="A44" s="4" t="s">
        <v>115</v>
      </c>
      <c r="B44" s="10" t="n">
        <v>0.135</v>
      </c>
      <c r="C44" s="10" t="n">
        <v>0.115</v>
      </c>
      <c r="D44" s="10" t="n">
        <v>0.265</v>
      </c>
      <c r="E44" s="10" t="n">
        <v>0.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2"/>
  </cols>
  <sheetData>
    <row r="1" spans="1:2">
      <c r="A1" s="1" t="s">
        <v>313</v>
      </c>
      <c r="B1" s="2" t="s">
        <v>314</v>
      </c>
    </row>
    <row r="2" spans="1:2">
      <c r="A2" s="3" t="s">
        <v>315</v>
      </c>
    </row>
    <row r="3" spans="1:2">
      <c r="A3" s="4" t="s">
        <v>316</v>
      </c>
      <c r="B3" s="4" t="s">
        <v>317</v>
      </c>
    </row>
    <row r="4" spans="1:2">
      <c r="A4" s="4" t="s">
        <v>318</v>
      </c>
      <c r="B4" s="5" t="n">
        <v>8</v>
      </c>
    </row>
    <row r="5" spans="1:2">
      <c r="A5" s="4" t="s">
        <v>319</v>
      </c>
      <c r="B5" s="5" t="n">
        <v>164</v>
      </c>
    </row>
    <row r="6" spans="1:2">
      <c r="A6" s="4" t="s">
        <v>320</v>
      </c>
    </row>
    <row r="7" spans="1:2">
      <c r="A7" s="3" t="s">
        <v>315</v>
      </c>
    </row>
    <row r="8" spans="1:2">
      <c r="A8" s="4" t="s">
        <v>319</v>
      </c>
      <c r="B8" s="5" t="n">
        <v>80</v>
      </c>
    </row>
    <row r="9" spans="1:2">
      <c r="A9" s="4" t="s">
        <v>321</v>
      </c>
    </row>
    <row r="10" spans="1:2">
      <c r="A10" s="3" t="s">
        <v>315</v>
      </c>
    </row>
    <row r="11" spans="1:2">
      <c r="A11" s="4" t="s">
        <v>319</v>
      </c>
      <c r="B11" s="5" t="n">
        <v>28</v>
      </c>
    </row>
    <row r="12" spans="1:2">
      <c r="A12" s="4" t="s">
        <v>322</v>
      </c>
    </row>
    <row r="13" spans="1:2">
      <c r="A13" s="3" t="s">
        <v>315</v>
      </c>
    </row>
    <row r="14" spans="1:2">
      <c r="A14" s="4" t="s">
        <v>319</v>
      </c>
      <c r="B14" s="5" t="n">
        <v>16</v>
      </c>
    </row>
    <row r="15" spans="1:2">
      <c r="A15" s="4" t="s">
        <v>323</v>
      </c>
    </row>
    <row r="16" spans="1:2">
      <c r="A16" s="3" t="s">
        <v>315</v>
      </c>
    </row>
    <row r="17" spans="1:2">
      <c r="A17" s="4" t="s">
        <v>319</v>
      </c>
      <c r="B17" s="5" t="n">
        <v>21</v>
      </c>
    </row>
    <row r="18" spans="1:2">
      <c r="A18" s="4" t="s">
        <v>324</v>
      </c>
    </row>
    <row r="19" spans="1:2">
      <c r="A19" s="3" t="s">
        <v>315</v>
      </c>
    </row>
    <row r="20" spans="1:2">
      <c r="A20" s="4" t="s">
        <v>319</v>
      </c>
      <c r="B20" s="5" t="n">
        <v>11</v>
      </c>
    </row>
    <row r="21" spans="1:2">
      <c r="A21" s="4" t="s">
        <v>325</v>
      </c>
    </row>
    <row r="22" spans="1:2">
      <c r="A22" s="3" t="s">
        <v>315</v>
      </c>
    </row>
    <row r="23" spans="1:2">
      <c r="A23" s="4" t="s">
        <v>319</v>
      </c>
      <c r="B23" s="5" t="n">
        <v>3</v>
      </c>
    </row>
    <row r="24" spans="1:2">
      <c r="A24" s="4" t="s">
        <v>326</v>
      </c>
    </row>
    <row r="25" spans="1:2">
      <c r="A25" s="3" t="s">
        <v>315</v>
      </c>
    </row>
    <row r="26" spans="1:2">
      <c r="A26" s="4" t="s">
        <v>319</v>
      </c>
      <c r="B26" s="5" t="n">
        <v>2</v>
      </c>
    </row>
    <row r="27" spans="1:2">
      <c r="A27" s="4" t="s">
        <v>327</v>
      </c>
    </row>
    <row r="28" spans="1:2">
      <c r="A28" s="3" t="s">
        <v>315</v>
      </c>
    </row>
    <row r="29" spans="1:2">
      <c r="A29" s="4" t="s">
        <v>319</v>
      </c>
      <c r="B29" s="5" t="n">
        <v>2</v>
      </c>
    </row>
    <row r="30" spans="1:2">
      <c r="A30" s="4" t="s">
        <v>328</v>
      </c>
    </row>
    <row r="31" spans="1:2">
      <c r="A31" s="3" t="s">
        <v>315</v>
      </c>
    </row>
    <row r="32" spans="1:2">
      <c r="A32" s="4" t="s">
        <v>319</v>
      </c>
      <c r="B32" s="5"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33"/>
    <col customWidth="1" max="3" min="3" width="39"/>
    <col customWidth="1" max="4" min="4" width="27"/>
    <col customWidth="1" max="5" min="5" width="27"/>
    <col customWidth="1" max="6" min="6" width="21"/>
    <col customWidth="1" max="7" min="7" width="20"/>
    <col customWidth="1" max="8" min="8" width="27"/>
    <col customWidth="1" max="9" min="9" width="21"/>
    <col customWidth="1" max="10" min="10" width="21"/>
    <col customWidth="1" max="11" min="11" width="21"/>
  </cols>
  <sheetData>
    <row r="1" spans="1:11">
      <c r="A1" s="1" t="s">
        <v>329</v>
      </c>
      <c r="B1" s="2" t="s">
        <v>330</v>
      </c>
      <c r="C1" s="2" t="s">
        <v>331</v>
      </c>
      <c r="D1" s="2" t="s">
        <v>332</v>
      </c>
      <c r="E1" s="2" t="s">
        <v>333</v>
      </c>
      <c r="F1" s="2" t="s">
        <v>334</v>
      </c>
      <c r="G1" s="2" t="s">
        <v>335</v>
      </c>
      <c r="H1" s="2" t="s">
        <v>336</v>
      </c>
      <c r="I1" s="2" t="s">
        <v>337</v>
      </c>
      <c r="J1" s="2" t="s">
        <v>338</v>
      </c>
      <c r="K1" s="2" t="s">
        <v>339</v>
      </c>
    </row>
    <row r="2" spans="1:11">
      <c r="A2" s="3" t="s">
        <v>340</v>
      </c>
    </row>
    <row r="3" spans="1:11">
      <c r="A3" s="4" t="s">
        <v>341</v>
      </c>
      <c r="E3" s="7" t="n">
        <v>93756</v>
      </c>
      <c r="H3" s="7" t="n">
        <v>64801</v>
      </c>
      <c r="J3" s="7" t="n">
        <v>179246</v>
      </c>
      <c r="K3" s="7" t="n">
        <v>117198</v>
      </c>
    </row>
    <row r="4" spans="1:11">
      <c r="A4" s="4" t="s">
        <v>342</v>
      </c>
      <c r="E4" s="7" t="n">
        <v>44804</v>
      </c>
      <c r="H4" s="7" t="n">
        <v>26478</v>
      </c>
      <c r="J4" s="5" t="n">
        <v>84722</v>
      </c>
      <c r="K4" s="7" t="n">
        <v>51746</v>
      </c>
    </row>
    <row r="5" spans="1:11">
      <c r="A5" s="4" t="s">
        <v>343</v>
      </c>
      <c r="E5" s="5" t="n">
        <v>8</v>
      </c>
      <c r="G5" s="5" t="n">
        <v>8</v>
      </c>
    </row>
    <row r="6" spans="1:11">
      <c r="A6" s="4" t="s">
        <v>344</v>
      </c>
    </row>
    <row r="7" spans="1:11">
      <c r="A7" s="3" t="s">
        <v>340</v>
      </c>
    </row>
    <row r="8" spans="1:11">
      <c r="A8" s="4" t="s">
        <v>345</v>
      </c>
      <c r="C8" s="5" t="n">
        <v>5765846</v>
      </c>
    </row>
    <row r="9" spans="1:11">
      <c r="A9" s="4" t="s">
        <v>346</v>
      </c>
      <c r="C9" s="4" t="s">
        <v>347</v>
      </c>
    </row>
    <row r="10" spans="1:11">
      <c r="A10" s="4" t="s">
        <v>348</v>
      </c>
      <c r="C10" s="7" t="n">
        <v>73400</v>
      </c>
    </row>
    <row r="11" spans="1:11">
      <c r="A11" s="4" t="s">
        <v>349</v>
      </c>
      <c r="C11" s="7" t="n">
        <v>42500</v>
      </c>
    </row>
    <row r="12" spans="1:11">
      <c r="A12" s="4" t="s">
        <v>343</v>
      </c>
      <c r="E12" s="5" t="n">
        <v>6</v>
      </c>
      <c r="G12" s="5" t="n">
        <v>6</v>
      </c>
      <c r="H12" s="5" t="n">
        <v>1</v>
      </c>
    </row>
    <row r="13" spans="1:11">
      <c r="A13" s="4" t="s">
        <v>350</v>
      </c>
      <c r="H13" s="5" t="n">
        <v>1</v>
      </c>
    </row>
    <row r="14" spans="1:11">
      <c r="A14" s="4" t="s">
        <v>351</v>
      </c>
    </row>
    <row r="15" spans="1:11">
      <c r="A15" s="3" t="s">
        <v>340</v>
      </c>
    </row>
    <row r="16" spans="1:11">
      <c r="A16" s="4" t="s">
        <v>352</v>
      </c>
      <c r="F16" s="7" t="n">
        <v>2700</v>
      </c>
    </row>
    <row r="17" spans="1:11">
      <c r="A17" s="4" t="s">
        <v>348</v>
      </c>
      <c r="E17" s="7" t="n">
        <v>44200</v>
      </c>
      <c r="J17" s="5" t="n">
        <v>44200</v>
      </c>
    </row>
    <row r="18" spans="1:11">
      <c r="A18" s="4" t="s">
        <v>341</v>
      </c>
      <c r="E18" s="5" t="n">
        <v>14900</v>
      </c>
      <c r="J18" s="5" t="n">
        <v>23800</v>
      </c>
    </row>
    <row r="19" spans="1:11">
      <c r="A19" s="4" t="s">
        <v>342</v>
      </c>
      <c r="E19" s="7" t="n">
        <v>8600</v>
      </c>
      <c r="J19" s="7" t="n">
        <v>13500</v>
      </c>
    </row>
    <row r="20" spans="1:11">
      <c r="A20" s="4" t="s">
        <v>353</v>
      </c>
    </row>
    <row r="21" spans="1:11">
      <c r="A21" s="3" t="s">
        <v>340</v>
      </c>
    </row>
    <row r="22" spans="1:11">
      <c r="A22" s="4" t="s">
        <v>346</v>
      </c>
      <c r="D22" s="4" t="s">
        <v>354</v>
      </c>
    </row>
    <row r="23" spans="1:11">
      <c r="A23" s="4" t="s">
        <v>349</v>
      </c>
      <c r="D23" s="7" t="n">
        <v>21500</v>
      </c>
    </row>
    <row r="24" spans="1:11">
      <c r="A24" s="4" t="s">
        <v>355</v>
      </c>
      <c r="I24" s="7" t="n">
        <v>4700</v>
      </c>
    </row>
    <row r="25" spans="1:11">
      <c r="A25" s="4" t="s">
        <v>356</v>
      </c>
    </row>
    <row r="26" spans="1:11">
      <c r="A26" s="3" t="s">
        <v>340</v>
      </c>
    </row>
    <row r="27" spans="1:11">
      <c r="A27" s="4" t="s">
        <v>345</v>
      </c>
      <c r="B27" s="5" t="n">
        <v>6637243</v>
      </c>
    </row>
    <row r="28" spans="1:11">
      <c r="A28" s="4" t="s">
        <v>357</v>
      </c>
      <c r="B28" s="7" t="n">
        <v>238500</v>
      </c>
    </row>
    <row r="29" spans="1:11">
      <c r="A29" s="4" t="s">
        <v>346</v>
      </c>
      <c r="J29" s="4" t="s">
        <v>358</v>
      </c>
    </row>
    <row r="30" spans="1:11">
      <c r="A30" s="4" t="s">
        <v>359</v>
      </c>
    </row>
    <row r="31" spans="1:11">
      <c r="A31" s="3" t="s">
        <v>340</v>
      </c>
    </row>
    <row r="32" spans="1:11">
      <c r="A32" s="4" t="s">
        <v>360</v>
      </c>
      <c r="C32" s="5" t="n">
        <v>23</v>
      </c>
    </row>
    <row r="33" spans="1:11">
      <c r="A33" s="4" t="s">
        <v>361</v>
      </c>
    </row>
    <row r="34" spans="1:11">
      <c r="A34" s="3" t="s">
        <v>340</v>
      </c>
    </row>
    <row r="35" spans="1:11">
      <c r="A35" s="4" t="s">
        <v>362</v>
      </c>
      <c r="C35" s="5" t="n">
        <v>1</v>
      </c>
    </row>
    <row r="36" spans="1:11">
      <c r="A36" s="4" t="s">
        <v>363</v>
      </c>
      <c r="C36" s="5" t="n">
        <v>9</v>
      </c>
    </row>
    <row r="37" spans="1:11">
      <c r="A37" s="4" t="s">
        <v>364</v>
      </c>
    </row>
    <row r="38" spans="1:11">
      <c r="A38" s="3" t="s">
        <v>340</v>
      </c>
    </row>
    <row r="39" spans="1:11">
      <c r="A39" s="4" t="s">
        <v>360</v>
      </c>
      <c r="B39" s="5" t="n">
        <v>5</v>
      </c>
    </row>
    <row r="40" spans="1:11">
      <c r="A40" s="4" t="s">
        <v>365</v>
      </c>
    </row>
    <row r="41" spans="1:11">
      <c r="A41" s="3" t="s">
        <v>340</v>
      </c>
    </row>
    <row r="42" spans="1:11">
      <c r="A42" s="4" t="s">
        <v>360</v>
      </c>
      <c r="B42" s="5" t="n">
        <v>1</v>
      </c>
    </row>
    <row r="43" spans="1:11">
      <c r="A43" s="4" t="s">
        <v>366</v>
      </c>
    </row>
    <row r="44" spans="1:11">
      <c r="A44" s="3" t="s">
        <v>340</v>
      </c>
    </row>
    <row r="45" spans="1:11">
      <c r="A45" s="4" t="s">
        <v>360</v>
      </c>
      <c r="B45" s="5" t="n">
        <v>1</v>
      </c>
    </row>
    <row r="46" spans="1:11">
      <c r="A46" s="4" t="s">
        <v>367</v>
      </c>
    </row>
    <row r="47" spans="1:11">
      <c r="A47" s="3" t="s">
        <v>340</v>
      </c>
    </row>
    <row r="48" spans="1:11">
      <c r="A48" s="4" t="s">
        <v>360</v>
      </c>
      <c r="D48" s="5" t="n">
        <v>3</v>
      </c>
    </row>
    <row r="49" spans="1:11">
      <c r="A49" s="4" t="s">
        <v>368</v>
      </c>
    </row>
    <row r="50" spans="1:11">
      <c r="A50" s="3" t="s">
        <v>340</v>
      </c>
    </row>
    <row r="51" spans="1:11">
      <c r="A51" s="4" t="s">
        <v>360</v>
      </c>
      <c r="D51" s="5" t="n">
        <v>1</v>
      </c>
    </row>
    <row r="52" spans="1:11">
      <c r="A52" s="4" t="s">
        <v>369</v>
      </c>
    </row>
    <row r="53" spans="1:11">
      <c r="A53" s="3" t="s">
        <v>340</v>
      </c>
    </row>
    <row r="54" spans="1:11">
      <c r="A54" s="4" t="s">
        <v>360</v>
      </c>
      <c r="D54" s="5" t="n">
        <v>1</v>
      </c>
    </row>
    <row r="55" spans="1:11">
      <c r="A55" s="4" t="s">
        <v>370</v>
      </c>
    </row>
    <row r="56" spans="1:11">
      <c r="A56" s="3" t="s">
        <v>340</v>
      </c>
    </row>
    <row r="57" spans="1:11">
      <c r="A57" s="4" t="s">
        <v>360</v>
      </c>
      <c r="D57" s="5" t="n">
        <v>1</v>
      </c>
    </row>
    <row r="58" spans="1:11">
      <c r="A58" s="4" t="s">
        <v>371</v>
      </c>
    </row>
    <row r="59" spans="1:11">
      <c r="A59" s="3" t="s">
        <v>340</v>
      </c>
    </row>
    <row r="60" spans="1:11">
      <c r="A60" s="4" t="s">
        <v>360</v>
      </c>
      <c r="D60" s="5"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72</v>
      </c>
      <c r="C1" s="2" t="s">
        <v>373</v>
      </c>
      <c r="D1" s="2" t="s">
        <v>2</v>
      </c>
      <c r="E1" s="2" t="s">
        <v>26</v>
      </c>
      <c r="F1" s="2" t="s">
        <v>374</v>
      </c>
    </row>
    <row r="2" spans="1:6">
      <c r="A2" s="3" t="s">
        <v>375</v>
      </c>
    </row>
    <row r="3" spans="1:6">
      <c r="A3" s="4" t="s">
        <v>376</v>
      </c>
      <c r="D3" s="7" t="n">
        <v>-238376</v>
      </c>
      <c r="E3" s="7" t="n">
        <v>-166315</v>
      </c>
    </row>
    <row r="4" spans="1:6">
      <c r="A4" s="4" t="s">
        <v>351</v>
      </c>
    </row>
    <row r="5" spans="1:6">
      <c r="A5" s="3" t="s">
        <v>375</v>
      </c>
    </row>
    <row r="6" spans="1:6">
      <c r="A6" s="4" t="s">
        <v>377</v>
      </c>
      <c r="C6" s="7" t="n">
        <v>274343</v>
      </c>
    </row>
    <row r="7" spans="1:6">
      <c r="A7" s="4" t="s">
        <v>378</v>
      </c>
      <c r="C7" s="5" t="n">
        <v>21495</v>
      </c>
    </row>
    <row r="8" spans="1:6">
      <c r="A8" s="4" t="s">
        <v>379</v>
      </c>
      <c r="C8" s="5" t="n">
        <v>1108439</v>
      </c>
    </row>
    <row r="9" spans="1:6">
      <c r="A9" s="4" t="s">
        <v>380</v>
      </c>
      <c r="C9" s="5" t="n">
        <v>-25208</v>
      </c>
    </row>
    <row r="10" spans="1:6">
      <c r="A10" s="4" t="s">
        <v>381</v>
      </c>
      <c r="C10" s="5" t="n">
        <v>4357</v>
      </c>
    </row>
    <row r="11" spans="1:6">
      <c r="A11" s="4" t="s">
        <v>39</v>
      </c>
      <c r="C11" s="5" t="n">
        <v>2350</v>
      </c>
    </row>
    <row r="12" spans="1:6">
      <c r="A12" s="4" t="s">
        <v>382</v>
      </c>
      <c r="C12" s="5" t="n">
        <v>34076</v>
      </c>
    </row>
    <row r="13" spans="1:6">
      <c r="A13" s="4" t="s">
        <v>383</v>
      </c>
      <c r="C13" s="5" t="n">
        <v>0</v>
      </c>
    </row>
    <row r="14" spans="1:6">
      <c r="A14" s="4" t="s">
        <v>384</v>
      </c>
      <c r="C14" s="5" t="n">
        <v>11758</v>
      </c>
    </row>
    <row r="15" spans="1:6">
      <c r="A15" s="4" t="s">
        <v>385</v>
      </c>
      <c r="C15" s="5" t="n">
        <v>1431610</v>
      </c>
    </row>
    <row r="16" spans="1:6">
      <c r="A16" s="4" t="s">
        <v>86</v>
      </c>
      <c r="C16" s="5" t="n">
        <v>1162437</v>
      </c>
    </row>
    <row r="17" spans="1:6">
      <c r="A17" s="4" t="s">
        <v>52</v>
      </c>
      <c r="C17" s="5" t="n">
        <v>56702</v>
      </c>
    </row>
    <row r="18" spans="1:6">
      <c r="A18" s="4" t="s">
        <v>54</v>
      </c>
      <c r="C18" s="5" t="n">
        <v>3608</v>
      </c>
    </row>
    <row r="19" spans="1:6">
      <c r="A19" s="4" t="s">
        <v>386</v>
      </c>
      <c r="C19" s="5" t="n">
        <v>1222747</v>
      </c>
    </row>
    <row r="20" spans="1:6">
      <c r="A20" s="4" t="s">
        <v>387</v>
      </c>
      <c r="C20" s="5" t="n">
        <v>208863</v>
      </c>
    </row>
    <row r="21" spans="1:6">
      <c r="A21" s="4" t="s">
        <v>388</v>
      </c>
      <c r="D21" s="7" t="n">
        <v>44200</v>
      </c>
    </row>
    <row r="22" spans="1:6">
      <c r="A22" s="4" t="s">
        <v>389</v>
      </c>
    </row>
    <row r="23" spans="1:6">
      <c r="A23" s="3" t="s">
        <v>375</v>
      </c>
    </row>
    <row r="24" spans="1:6">
      <c r="A24" s="4" t="s">
        <v>377</v>
      </c>
      <c r="B24" s="4" t="s">
        <v>390</v>
      </c>
      <c r="C24" s="5" t="n">
        <v>0</v>
      </c>
    </row>
    <row r="25" spans="1:6">
      <c r="A25" s="4" t="s">
        <v>378</v>
      </c>
      <c r="B25" s="4" t="s">
        <v>391</v>
      </c>
      <c r="C25" s="5" t="n">
        <v>321</v>
      </c>
    </row>
    <row r="26" spans="1:6">
      <c r="A26" s="4" t="s">
        <v>379</v>
      </c>
      <c r="B26" s="4" t="s">
        <v>392</v>
      </c>
      <c r="C26" s="5" t="n">
        <v>-33868</v>
      </c>
    </row>
    <row r="27" spans="1:6">
      <c r="A27" s="4" t="s">
        <v>380</v>
      </c>
      <c r="B27" s="4" t="s">
        <v>392</v>
      </c>
      <c r="C27" s="5" t="n">
        <v>25208</v>
      </c>
    </row>
    <row r="28" spans="1:6">
      <c r="A28" s="4" t="s">
        <v>381</v>
      </c>
      <c r="B28" s="4" t="s">
        <v>393</v>
      </c>
      <c r="C28" s="5" t="n">
        <v>2256</v>
      </c>
    </row>
    <row r="29" spans="1:6">
      <c r="A29" s="4" t="s">
        <v>39</v>
      </c>
      <c r="B29" s="4" t="s">
        <v>394</v>
      </c>
      <c r="C29" s="5" t="n">
        <v>-1710</v>
      </c>
    </row>
    <row r="30" spans="1:6">
      <c r="A30" s="4" t="s">
        <v>382</v>
      </c>
      <c r="B30" s="4" t="s">
        <v>395</v>
      </c>
      <c r="C30" s="5" t="n">
        <v>-4091</v>
      </c>
    </row>
    <row r="31" spans="1:6">
      <c r="A31" s="4" t="s">
        <v>383</v>
      </c>
      <c r="B31" s="4" t="s">
        <v>396</v>
      </c>
      <c r="C31" s="5" t="n">
        <v>4595</v>
      </c>
    </row>
    <row r="32" spans="1:6">
      <c r="A32" s="4" t="s">
        <v>384</v>
      </c>
      <c r="B32" s="4" t="s">
        <v>397</v>
      </c>
      <c r="C32" s="5" t="n">
        <v>8082</v>
      </c>
    </row>
    <row r="33" spans="1:6">
      <c r="A33" s="4" t="s">
        <v>385</v>
      </c>
      <c r="B33" s="4" t="s">
        <v>390</v>
      </c>
      <c r="C33" s="5" t="n">
        <v>793</v>
      </c>
    </row>
    <row r="34" spans="1:6">
      <c r="A34" s="4" t="s">
        <v>86</v>
      </c>
      <c r="B34" s="4" t="s">
        <v>398</v>
      </c>
      <c r="C34" s="5" t="n">
        <v>22211</v>
      </c>
    </row>
    <row r="35" spans="1:6">
      <c r="A35" s="4" t="s">
        <v>52</v>
      </c>
      <c r="B35" s="4" t="s">
        <v>399</v>
      </c>
      <c r="C35" s="5" t="n">
        <v>-4463</v>
      </c>
    </row>
    <row r="36" spans="1:6">
      <c r="A36" s="4" t="s">
        <v>54</v>
      </c>
      <c r="B36" s="4" t="s">
        <v>400</v>
      </c>
      <c r="C36" s="5" t="n">
        <v>358</v>
      </c>
    </row>
    <row r="37" spans="1:6">
      <c r="A37" s="4" t="s">
        <v>386</v>
      </c>
      <c r="B37" s="4" t="s">
        <v>390</v>
      </c>
      <c r="C37" s="5" t="n">
        <v>18106</v>
      </c>
    </row>
    <row r="38" spans="1:6">
      <c r="A38" s="4" t="s">
        <v>387</v>
      </c>
      <c r="B38" s="4" t="s">
        <v>390</v>
      </c>
      <c r="C38" s="5" t="n">
        <v>-17313</v>
      </c>
    </row>
    <row r="39" spans="1:6">
      <c r="A39" s="4" t="s">
        <v>401</v>
      </c>
    </row>
    <row r="40" spans="1:6">
      <c r="A40" s="3" t="s">
        <v>375</v>
      </c>
    </row>
    <row r="41" spans="1:6">
      <c r="A41" s="4" t="s">
        <v>377</v>
      </c>
      <c r="B41" s="4" t="s">
        <v>390</v>
      </c>
      <c r="C41" s="5" t="n">
        <v>274343</v>
      </c>
    </row>
    <row r="42" spans="1:6">
      <c r="A42" s="4" t="s">
        <v>378</v>
      </c>
      <c r="B42" s="4" t="s">
        <v>390</v>
      </c>
      <c r="C42" s="5" t="n">
        <v>21816</v>
      </c>
    </row>
    <row r="43" spans="1:6">
      <c r="A43" s="4" t="s">
        <v>379</v>
      </c>
      <c r="B43" s="4" t="s">
        <v>390</v>
      </c>
      <c r="C43" s="5" t="n">
        <v>1078964</v>
      </c>
    </row>
    <row r="44" spans="1:6">
      <c r="A44" s="4" t="s">
        <v>380</v>
      </c>
      <c r="B44" s="4" t="s">
        <v>390</v>
      </c>
      <c r="C44" s="5" t="n">
        <v>0</v>
      </c>
    </row>
    <row r="45" spans="1:6">
      <c r="A45" s="4" t="s">
        <v>381</v>
      </c>
      <c r="B45" s="4" t="s">
        <v>390</v>
      </c>
      <c r="C45" s="5" t="n">
        <v>6613</v>
      </c>
    </row>
    <row r="46" spans="1:6">
      <c r="A46" s="4" t="s">
        <v>39</v>
      </c>
      <c r="B46" s="4" t="s">
        <v>390</v>
      </c>
      <c r="C46" s="5" t="n">
        <v>640</v>
      </c>
    </row>
    <row r="47" spans="1:6">
      <c r="A47" s="4" t="s">
        <v>382</v>
      </c>
      <c r="B47" s="4" t="s">
        <v>390</v>
      </c>
      <c r="C47" s="5" t="n">
        <v>29296</v>
      </c>
    </row>
    <row r="48" spans="1:6">
      <c r="A48" s="4" t="s">
        <v>383</v>
      </c>
      <c r="B48" s="4" t="s">
        <v>390</v>
      </c>
      <c r="C48" s="5" t="n">
        <v>4595</v>
      </c>
    </row>
    <row r="49" spans="1:6">
      <c r="A49" s="4" t="s">
        <v>384</v>
      </c>
      <c r="B49" s="4" t="s">
        <v>390</v>
      </c>
      <c r="C49" s="5" t="n">
        <v>18855</v>
      </c>
    </row>
    <row r="50" spans="1:6">
      <c r="A50" s="4" t="s">
        <v>385</v>
      </c>
      <c r="B50" s="4" t="s">
        <v>390</v>
      </c>
      <c r="C50" s="5" t="n">
        <v>1435122</v>
      </c>
    </row>
    <row r="51" spans="1:6">
      <c r="A51" s="4" t="s">
        <v>86</v>
      </c>
      <c r="B51" s="4" t="s">
        <v>390</v>
      </c>
      <c r="C51" s="5" t="n">
        <v>1184648</v>
      </c>
    </row>
    <row r="52" spans="1:6">
      <c r="A52" s="4" t="s">
        <v>52</v>
      </c>
      <c r="B52" s="4" t="s">
        <v>390</v>
      </c>
      <c r="C52" s="5" t="n">
        <v>52239</v>
      </c>
    </row>
    <row r="53" spans="1:6">
      <c r="A53" s="4" t="s">
        <v>54</v>
      </c>
      <c r="B53" s="4" t="s">
        <v>390</v>
      </c>
      <c r="C53" s="5" t="n">
        <v>3966</v>
      </c>
    </row>
    <row r="54" spans="1:6">
      <c r="A54" s="4" t="s">
        <v>386</v>
      </c>
      <c r="B54" s="4" t="s">
        <v>390</v>
      </c>
      <c r="C54" s="5" t="n">
        <v>1240853</v>
      </c>
    </row>
    <row r="55" spans="1:6">
      <c r="A55" s="4" t="s">
        <v>387</v>
      </c>
      <c r="B55" s="4" t="s">
        <v>390</v>
      </c>
      <c r="C55" s="5" t="n">
        <v>194269</v>
      </c>
    </row>
    <row r="56" spans="1:6">
      <c r="A56" s="4" t="s">
        <v>402</v>
      </c>
      <c r="B56" s="4" t="s">
        <v>390</v>
      </c>
      <c r="C56" s="5" t="n">
        <v>-7</v>
      </c>
    </row>
    <row r="57" spans="1:6">
      <c r="A57" s="4" t="s">
        <v>376</v>
      </c>
      <c r="B57" s="4" t="s">
        <v>390</v>
      </c>
      <c r="C57" s="5" t="n">
        <v>-238476</v>
      </c>
    </row>
    <row r="58" spans="1:6">
      <c r="A58" s="4" t="s">
        <v>403</v>
      </c>
      <c r="B58" s="4" t="s">
        <v>390</v>
      </c>
      <c r="C58" s="5" t="n">
        <v>-238483</v>
      </c>
    </row>
    <row r="59" spans="1:6">
      <c r="A59" s="4" t="s">
        <v>388</v>
      </c>
      <c r="B59" s="4" t="s">
        <v>390</v>
      </c>
      <c r="C59" s="5" t="n">
        <v>44214</v>
      </c>
    </row>
    <row r="60" spans="1:6">
      <c r="A60" s="4" t="s">
        <v>404</v>
      </c>
    </row>
    <row r="61" spans="1:6">
      <c r="A61" s="3" t="s">
        <v>375</v>
      </c>
    </row>
    <row r="62" spans="1:6">
      <c r="A62" s="4" t="s">
        <v>377</v>
      </c>
      <c r="C62" s="5" t="n">
        <v>0</v>
      </c>
    </row>
    <row r="63" spans="1:6">
      <c r="A63" s="4" t="s">
        <v>378</v>
      </c>
      <c r="C63" s="5" t="n">
        <v>0</v>
      </c>
    </row>
    <row r="64" spans="1:6">
      <c r="A64" s="4" t="s">
        <v>379</v>
      </c>
      <c r="C64" s="5" t="n">
        <v>4393</v>
      </c>
    </row>
    <row r="65" spans="1:6">
      <c r="A65" s="4" t="s">
        <v>380</v>
      </c>
      <c r="C65" s="5" t="n">
        <v>0</v>
      </c>
    </row>
    <row r="66" spans="1:6">
      <c r="A66" s="4" t="s">
        <v>381</v>
      </c>
      <c r="C66" s="5" t="n">
        <v>0</v>
      </c>
    </row>
    <row r="67" spans="1:6">
      <c r="A67" s="4" t="s">
        <v>39</v>
      </c>
      <c r="C67" s="5" t="n">
        <v>0</v>
      </c>
    </row>
    <row r="68" spans="1:6">
      <c r="A68" s="4" t="s">
        <v>382</v>
      </c>
      <c r="C68" s="5" t="n">
        <v>-689</v>
      </c>
    </row>
    <row r="69" spans="1:6">
      <c r="A69" s="4" t="s">
        <v>383</v>
      </c>
      <c r="C69" s="5" t="n">
        <v>0</v>
      </c>
    </row>
    <row r="70" spans="1:6">
      <c r="A70" s="4" t="s">
        <v>384</v>
      </c>
      <c r="C70" s="5" t="n">
        <v>-985</v>
      </c>
    </row>
    <row r="71" spans="1:6">
      <c r="A71" s="4" t="s">
        <v>385</v>
      </c>
      <c r="C71" s="5" t="n">
        <v>2719</v>
      </c>
    </row>
    <row r="72" spans="1:6">
      <c r="A72" s="4" t="s">
        <v>86</v>
      </c>
      <c r="C72" s="5" t="n">
        <v>0</v>
      </c>
    </row>
    <row r="73" spans="1:6">
      <c r="A73" s="4" t="s">
        <v>52</v>
      </c>
      <c r="C73" s="5" t="n">
        <v>0</v>
      </c>
    </row>
    <row r="74" spans="1:6">
      <c r="A74" s="4" t="s">
        <v>54</v>
      </c>
      <c r="C74" s="5" t="n">
        <v>0</v>
      </c>
    </row>
    <row r="75" spans="1:6">
      <c r="A75" s="4" t="s">
        <v>386</v>
      </c>
      <c r="C75" s="5" t="n">
        <v>0</v>
      </c>
    </row>
    <row r="76" spans="1:6">
      <c r="A76" s="4" t="s">
        <v>387</v>
      </c>
      <c r="C76" s="7" t="n">
        <v>2719</v>
      </c>
    </row>
    <row r="77" spans="1:6">
      <c r="A77" s="4" t="s">
        <v>405</v>
      </c>
    </row>
    <row r="78" spans="1:6">
      <c r="A78" s="3" t="s">
        <v>375</v>
      </c>
    </row>
    <row r="79" spans="1:6">
      <c r="A79" s="4" t="s">
        <v>388</v>
      </c>
      <c r="F79" s="7" t="n">
        <v>-2719</v>
      </c>
    </row>
    <row r="80" spans="1:6">
      <c r="A80" t="n"/>
    </row>
    <row r="81" spans="1:6">
      <c r="A81" s="4" t="s">
        <v>390</v>
      </c>
      <c r="B81" s="4" t="s">
        <v>406</v>
      </c>
    </row>
    <row r="82" spans="1:6">
      <c r="A82" s="4" t="s">
        <v>407</v>
      </c>
      <c r="B82" s="4" t="s">
        <v>408</v>
      </c>
    </row>
    <row r="83" spans="1:6">
      <c r="A83" s="4" t="s">
        <v>409</v>
      </c>
      <c r="B83" s="4" t="s">
        <v>410</v>
      </c>
    </row>
    <row r="84" spans="1:6">
      <c r="A84" s="4" t="s">
        <v>411</v>
      </c>
      <c r="B84" s="4" t="s">
        <v>412</v>
      </c>
    </row>
    <row r="85" spans="1:6">
      <c r="A85" s="4" t="s">
        <v>413</v>
      </c>
      <c r="B85" s="4" t="s">
        <v>414</v>
      </c>
    </row>
    <row r="86" spans="1:6">
      <c r="A86" s="4" t="s">
        <v>415</v>
      </c>
      <c r="B86" s="4" t="s">
        <v>416</v>
      </c>
    </row>
    <row r="87" spans="1:6">
      <c r="A87" s="4" t="s">
        <v>417</v>
      </c>
      <c r="B87" s="4" t="s">
        <v>418</v>
      </c>
    </row>
    <row r="88" spans="1:6">
      <c r="A88" s="4" t="s">
        <v>419</v>
      </c>
      <c r="B88" s="4" t="s">
        <v>420</v>
      </c>
    </row>
    <row r="89" spans="1:6">
      <c r="A89" s="4" t="s">
        <v>421</v>
      </c>
      <c r="B89" s="4" t="s">
        <v>422</v>
      </c>
    </row>
    <row r="90" spans="1:6">
      <c r="A90" s="4" t="s">
        <v>423</v>
      </c>
      <c r="B90" s="4" t="s">
        <v>424</v>
      </c>
    </row>
    <row r="91" spans="1:6">
      <c r="A91" s="4" t="s">
        <v>425</v>
      </c>
      <c r="B91" s="4" t="s">
        <v>426</v>
      </c>
    </row>
  </sheetData>
  <mergeCells count="13">
    <mergeCell ref="A1:B1"/>
    <mergeCell ref="A80:E80"/>
    <mergeCell ref="B81:E81"/>
    <mergeCell ref="B82:E82"/>
    <mergeCell ref="B83:E83"/>
    <mergeCell ref="B84:E84"/>
    <mergeCell ref="B85:E85"/>
    <mergeCell ref="B86:E86"/>
    <mergeCell ref="B87:E87"/>
    <mergeCell ref="B88:E88"/>
    <mergeCell ref="B89:E89"/>
    <mergeCell ref="B90:E90"/>
    <mergeCell ref="B91:E9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7</v>
      </c>
      <c r="B1" s="2" t="s">
        <v>2</v>
      </c>
      <c r="C1" s="2" t="s">
        <v>374</v>
      </c>
      <c r="D1" s="2" t="s">
        <v>25</v>
      </c>
      <c r="E1" s="2" t="s">
        <v>26</v>
      </c>
    </row>
    <row r="2" spans="1:5">
      <c r="A2" s="3" t="s">
        <v>428</v>
      </c>
    </row>
    <row r="3" spans="1:5">
      <c r="A3" s="4" t="s">
        <v>33</v>
      </c>
      <c r="B3" s="7" t="n">
        <v>1826848</v>
      </c>
      <c r="D3" s="7" t="n">
        <v>1147947</v>
      </c>
      <c r="E3" s="7" t="n">
        <v>1404069</v>
      </c>
    </row>
    <row r="4" spans="1:5">
      <c r="A4" s="4" t="s">
        <v>429</v>
      </c>
      <c r="B4" s="5" t="n">
        <v>96973</v>
      </c>
      <c r="D4" s="7" t="n">
        <v>79176</v>
      </c>
      <c r="E4" s="7" t="n">
        <v>81553</v>
      </c>
    </row>
    <row r="5" spans="1:5">
      <c r="A5" s="4" t="s">
        <v>351</v>
      </c>
    </row>
    <row r="6" spans="1:5">
      <c r="A6" s="3" t="s">
        <v>428</v>
      </c>
    </row>
    <row r="7" spans="1:5">
      <c r="A7" s="4" t="s">
        <v>388</v>
      </c>
      <c r="B7" s="7" t="n">
        <v>44200</v>
      </c>
    </row>
    <row r="8" spans="1:5">
      <c r="A8" s="4" t="s">
        <v>430</v>
      </c>
    </row>
    <row r="9" spans="1:5">
      <c r="A9" s="3" t="s">
        <v>428</v>
      </c>
    </row>
    <row r="10" spans="1:5">
      <c r="A10" s="4" t="s">
        <v>33</v>
      </c>
      <c r="C10" s="7" t="n">
        <v>2042164</v>
      </c>
    </row>
    <row r="11" spans="1:5">
      <c r="A11" s="4" t="s">
        <v>429</v>
      </c>
      <c r="C11" s="5" t="n">
        <v>63483</v>
      </c>
    </row>
    <row r="12" spans="1:5">
      <c r="A12" s="4" t="s">
        <v>388</v>
      </c>
      <c r="C12" s="5" t="n">
        <v>125603</v>
      </c>
    </row>
    <row r="13" spans="1:5">
      <c r="A13" s="4" t="s">
        <v>431</v>
      </c>
      <c r="C13" s="5" t="n">
        <v>689</v>
      </c>
    </row>
    <row r="14" spans="1:5">
      <c r="A14" s="4" t="s">
        <v>405</v>
      </c>
    </row>
    <row r="15" spans="1:5">
      <c r="A15" s="3" t="s">
        <v>428</v>
      </c>
    </row>
    <row r="16" spans="1:5">
      <c r="A16" s="4" t="s">
        <v>33</v>
      </c>
      <c r="C16" s="5" t="n">
        <v>4393</v>
      </c>
    </row>
    <row r="17" spans="1:5">
      <c r="A17" s="4" t="s">
        <v>429</v>
      </c>
      <c r="C17" s="5" t="n">
        <v>-985</v>
      </c>
    </row>
    <row r="18" spans="1:5">
      <c r="A18" s="4" t="s">
        <v>388</v>
      </c>
      <c r="C18" s="5" t="n">
        <v>-2719</v>
      </c>
    </row>
    <row r="19" spans="1:5">
      <c r="A19" s="4" t="s">
        <v>431</v>
      </c>
      <c r="C19" s="5" t="n">
        <v>-689</v>
      </c>
    </row>
    <row r="20" spans="1:5">
      <c r="A20" s="4" t="s">
        <v>432</v>
      </c>
    </row>
    <row r="21" spans="1:5">
      <c r="A21" s="3" t="s">
        <v>428</v>
      </c>
    </row>
    <row r="22" spans="1:5">
      <c r="A22" s="4" t="s">
        <v>33</v>
      </c>
      <c r="C22" s="5" t="n">
        <v>2046557</v>
      </c>
    </row>
    <row r="23" spans="1:5">
      <c r="A23" s="4" t="s">
        <v>429</v>
      </c>
      <c r="C23" s="5" t="n">
        <v>62498</v>
      </c>
    </row>
    <row r="24" spans="1:5">
      <c r="A24" s="4" t="s">
        <v>388</v>
      </c>
      <c r="C24" s="5" t="n">
        <v>122884</v>
      </c>
    </row>
    <row r="25" spans="1:5">
      <c r="A25" s="4" t="s">
        <v>431</v>
      </c>
      <c r="C25"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3</v>
      </c>
      <c r="B1" s="2" t="s">
        <v>1</v>
      </c>
    </row>
    <row r="2" spans="1:3">
      <c r="B2" s="2" t="s">
        <v>2</v>
      </c>
      <c r="C2" s="2" t="s">
        <v>26</v>
      </c>
    </row>
    <row r="3" spans="1:3">
      <c r="A3" s="3" t="s">
        <v>434</v>
      </c>
    </row>
    <row r="4" spans="1:3">
      <c r="A4" s="4" t="s">
        <v>435</v>
      </c>
      <c r="B4" s="7" t="n">
        <v>186428</v>
      </c>
      <c r="C4" s="7" t="n">
        <v>143484</v>
      </c>
    </row>
    <row r="5" spans="1:3">
      <c r="A5" s="4" t="s">
        <v>436</v>
      </c>
      <c r="B5" s="7" t="n">
        <v>88745</v>
      </c>
      <c r="C5" s="7" t="n">
        <v>62949</v>
      </c>
    </row>
    <row r="6" spans="1:3">
      <c r="A6" s="4" t="s">
        <v>437</v>
      </c>
      <c r="B6" s="8" t="n">
        <v>1.01</v>
      </c>
      <c r="C6" s="8" t="n">
        <v>0.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78</v>
      </c>
      <c r="D1" s="2" t="s">
        <v>1</v>
      </c>
    </row>
    <row r="2" spans="1:5">
      <c r="B2" s="2" t="s">
        <v>2</v>
      </c>
      <c r="C2" s="2" t="s">
        <v>26</v>
      </c>
      <c r="D2" s="2" t="s">
        <v>2</v>
      </c>
      <c r="E2" s="2" t="s">
        <v>26</v>
      </c>
    </row>
    <row r="3" spans="1:5">
      <c r="A3" s="3" t="s">
        <v>206</v>
      </c>
    </row>
    <row r="4" spans="1:5">
      <c r="A4" s="4" t="s">
        <v>439</v>
      </c>
      <c r="B4" s="5" t="n">
        <v>0</v>
      </c>
      <c r="C4" s="5" t="n">
        <v>0</v>
      </c>
      <c r="D4" s="5" t="n">
        <v>531500</v>
      </c>
      <c r="E4" s="5" t="n">
        <v>0</v>
      </c>
    </row>
    <row r="5" spans="1:5">
      <c r="A5" s="4" t="s">
        <v>440</v>
      </c>
      <c r="D5" s="8" t="n">
        <v>40.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78</v>
      </c>
      <c r="D1" s="2" t="s">
        <v>1</v>
      </c>
    </row>
    <row r="2" spans="1:5">
      <c r="B2" s="2" t="s">
        <v>2</v>
      </c>
      <c r="C2" s="2" t="s">
        <v>26</v>
      </c>
      <c r="D2" s="2" t="s">
        <v>2</v>
      </c>
      <c r="E2" s="2" t="s">
        <v>26</v>
      </c>
    </row>
    <row r="3" spans="1:5">
      <c r="A3" s="3" t="s">
        <v>206</v>
      </c>
    </row>
    <row r="4" spans="1:5">
      <c r="A4" s="4" t="s">
        <v>442</v>
      </c>
      <c r="B4" s="7" t="n">
        <v>11713</v>
      </c>
      <c r="C4" s="7" t="n">
        <v>8497</v>
      </c>
      <c r="D4" s="7" t="n">
        <v>22126</v>
      </c>
      <c r="E4" s="7" t="n">
        <v>16606</v>
      </c>
    </row>
    <row r="5" spans="1:5">
      <c r="A5" s="4" t="s">
        <v>443</v>
      </c>
      <c r="B5" s="5" t="n">
        <v>33063</v>
      </c>
      <c r="C5" s="5" t="n">
        <v>17989</v>
      </c>
      <c r="D5" s="5" t="n">
        <v>62544</v>
      </c>
      <c r="E5" s="5" t="n">
        <v>35156</v>
      </c>
    </row>
    <row r="6" spans="1:5">
      <c r="A6" s="4" t="s">
        <v>112</v>
      </c>
      <c r="B6" s="7" t="n">
        <v>44776</v>
      </c>
      <c r="C6" s="7" t="n">
        <v>26486</v>
      </c>
      <c r="D6" s="7" t="n">
        <v>84670</v>
      </c>
      <c r="E6" s="7" t="n">
        <v>51762</v>
      </c>
    </row>
    <row r="7" spans="1:5">
      <c r="A7" s="4" t="s">
        <v>444</v>
      </c>
      <c r="B7" s="5" t="n">
        <v>86786</v>
      </c>
      <c r="C7" s="5" t="n">
        <v>76743</v>
      </c>
      <c r="D7" s="5" t="n">
        <v>85251</v>
      </c>
      <c r="E7" s="5" t="n">
        <v>75281</v>
      </c>
    </row>
    <row r="8" spans="1:5">
      <c r="A8" s="4" t="s">
        <v>445</v>
      </c>
      <c r="B8" s="5" t="n">
        <v>729</v>
      </c>
      <c r="C8" s="5" t="n">
        <v>723</v>
      </c>
      <c r="D8" s="5" t="n">
        <v>750</v>
      </c>
      <c r="E8" s="5" t="n">
        <v>700</v>
      </c>
    </row>
    <row r="9" spans="1:5">
      <c r="A9" s="4" t="s">
        <v>446</v>
      </c>
      <c r="B9" s="5" t="n">
        <v>87515</v>
      </c>
      <c r="C9" s="5" t="n">
        <v>77466</v>
      </c>
      <c r="D9" s="5" t="n">
        <v>86001</v>
      </c>
      <c r="E9" s="5" t="n">
        <v>75981</v>
      </c>
    </row>
    <row r="10" spans="1:5">
      <c r="A10" s="4" t="s">
        <v>447</v>
      </c>
      <c r="B10" s="8" t="n">
        <v>0.52</v>
      </c>
      <c r="C10" s="8" t="n">
        <v>0.35</v>
      </c>
      <c r="D10" s="8" t="n">
        <v>0.99</v>
      </c>
      <c r="E10" s="8" t="n">
        <v>0.6899999999999999</v>
      </c>
    </row>
    <row r="11" spans="1:5">
      <c r="A11" s="4" t="s">
        <v>448</v>
      </c>
      <c r="B11" s="8" t="n">
        <v>0.51</v>
      </c>
      <c r="C11" s="8" t="n">
        <v>0.34</v>
      </c>
      <c r="D11" s="8" t="n">
        <v>0.98</v>
      </c>
      <c r="E11" s="8" t="n">
        <v>0.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9</v>
      </c>
      <c r="B1" s="2" t="s">
        <v>2</v>
      </c>
      <c r="C1" s="2" t="s">
        <v>25</v>
      </c>
      <c r="D1" s="2" t="s">
        <v>26</v>
      </c>
    </row>
    <row r="2" spans="1:4">
      <c r="A2" s="3" t="s">
        <v>450</v>
      </c>
    </row>
    <row r="3" spans="1:4">
      <c r="A3" s="4" t="s">
        <v>451</v>
      </c>
      <c r="B3" s="7" t="n">
        <v>769243</v>
      </c>
      <c r="C3" s="7" t="n">
        <v>816068</v>
      </c>
      <c r="D3" s="7" t="n">
        <v>875664</v>
      </c>
    </row>
    <row r="4" spans="1:4">
      <c r="A4" s="4" t="s">
        <v>452</v>
      </c>
      <c r="B4" s="5" t="n">
        <v>16395</v>
      </c>
      <c r="C4" s="5" t="n">
        <v>24411</v>
      </c>
      <c r="D4" s="5" t="n">
        <v>21149</v>
      </c>
    </row>
    <row r="5" spans="1:4">
      <c r="A5" s="4" t="s">
        <v>453</v>
      </c>
      <c r="B5" s="5" t="n">
        <v>-3361</v>
      </c>
      <c r="C5" s="5" t="n">
        <v>-1158</v>
      </c>
      <c r="D5" s="5" t="n">
        <v>-4684</v>
      </c>
    </row>
    <row r="6" spans="1:4">
      <c r="A6" s="4" t="s">
        <v>454</v>
      </c>
      <c r="B6" s="5" t="n">
        <v>782277</v>
      </c>
      <c r="C6" s="5" t="n">
        <v>839321</v>
      </c>
      <c r="D6" s="5" t="n">
        <v>892129</v>
      </c>
    </row>
    <row r="7" spans="1:4">
      <c r="A7" s="4" t="s">
        <v>455</v>
      </c>
    </row>
    <row r="8" spans="1:4">
      <c r="A8" s="3" t="s">
        <v>450</v>
      </c>
    </row>
    <row r="9" spans="1:4">
      <c r="A9" s="4" t="s">
        <v>451</v>
      </c>
      <c r="B9" s="5" t="n">
        <v>496777</v>
      </c>
      <c r="C9" s="5" t="n">
        <v>555335</v>
      </c>
      <c r="D9" s="5" t="n">
        <v>603533</v>
      </c>
    </row>
    <row r="10" spans="1:4">
      <c r="A10" s="4" t="s">
        <v>452</v>
      </c>
      <c r="B10" s="5" t="n">
        <v>11768</v>
      </c>
      <c r="C10" s="5" t="n">
        <v>18267</v>
      </c>
      <c r="D10" s="5" t="n">
        <v>15536</v>
      </c>
    </row>
    <row r="11" spans="1:4">
      <c r="A11" s="4" t="s">
        <v>453</v>
      </c>
      <c r="B11" s="5" t="n">
        <v>-1630</v>
      </c>
      <c r="C11" s="5" t="n">
        <v>-393</v>
      </c>
      <c r="D11" s="5" t="n">
        <v>-2504</v>
      </c>
    </row>
    <row r="12" spans="1:4">
      <c r="A12" s="4" t="s">
        <v>454</v>
      </c>
      <c r="B12" s="5" t="n">
        <v>506915</v>
      </c>
      <c r="C12" s="5" t="n">
        <v>573209</v>
      </c>
      <c r="D12" s="5" t="n">
        <v>616565</v>
      </c>
    </row>
    <row r="13" spans="1:4">
      <c r="A13" s="4" t="s">
        <v>456</v>
      </c>
    </row>
    <row r="14" spans="1:4">
      <c r="A14" s="3" t="s">
        <v>450</v>
      </c>
    </row>
    <row r="15" spans="1:4">
      <c r="A15" s="4" t="s">
        <v>451</v>
      </c>
      <c r="B15" s="5" t="n">
        <v>257849</v>
      </c>
      <c r="C15" s="5" t="n">
        <v>245854</v>
      </c>
      <c r="D15" s="5" t="n">
        <v>254878</v>
      </c>
    </row>
    <row r="16" spans="1:4">
      <c r="A16" s="4" t="s">
        <v>452</v>
      </c>
      <c r="B16" s="5" t="n">
        <v>4627</v>
      </c>
      <c r="C16" s="5" t="n">
        <v>6144</v>
      </c>
      <c r="D16" s="5" t="n">
        <v>5613</v>
      </c>
    </row>
    <row r="17" spans="1:4">
      <c r="A17" s="4" t="s">
        <v>453</v>
      </c>
      <c r="B17" s="5" t="n">
        <v>-1723</v>
      </c>
      <c r="C17" s="5" t="n">
        <v>-765</v>
      </c>
      <c r="D17" s="5" t="n">
        <v>-2180</v>
      </c>
    </row>
    <row r="18" spans="1:4">
      <c r="A18" s="4" t="s">
        <v>454</v>
      </c>
      <c r="B18" s="5" t="n">
        <v>260753</v>
      </c>
      <c r="C18" s="5" t="n">
        <v>251233</v>
      </c>
      <c r="D18" s="5" t="n">
        <v>258311</v>
      </c>
    </row>
    <row r="19" spans="1:4">
      <c r="A19" s="4" t="s">
        <v>457</v>
      </c>
    </row>
    <row r="20" spans="1:4">
      <c r="A20" s="3" t="s">
        <v>450</v>
      </c>
    </row>
    <row r="21" spans="1:4">
      <c r="A21" s="4" t="s">
        <v>451</v>
      </c>
      <c r="B21" s="5" t="n">
        <v>3574</v>
      </c>
      <c r="C21" s="5" t="n">
        <v>654</v>
      </c>
      <c r="D21" s="5" t="n">
        <v>685</v>
      </c>
    </row>
    <row r="22" spans="1:4">
      <c r="A22" s="4" t="s">
        <v>452</v>
      </c>
      <c r="B22" s="5" t="n">
        <v>0</v>
      </c>
      <c r="C22" s="5" t="n">
        <v>0</v>
      </c>
      <c r="D22" s="5" t="n">
        <v>0</v>
      </c>
    </row>
    <row r="23" spans="1:4">
      <c r="A23" s="4" t="s">
        <v>453</v>
      </c>
      <c r="B23" s="5" t="n">
        <v>0</v>
      </c>
      <c r="C23" s="5" t="n">
        <v>0</v>
      </c>
      <c r="D23" s="5" t="n">
        <v>0</v>
      </c>
    </row>
    <row r="24" spans="1:4">
      <c r="A24" s="4" t="s">
        <v>454</v>
      </c>
      <c r="B24" s="5" t="n">
        <v>3574</v>
      </c>
      <c r="C24" s="5" t="n">
        <v>654</v>
      </c>
      <c r="D24" s="5" t="n">
        <v>685</v>
      </c>
    </row>
    <row r="25" spans="1:4">
      <c r="A25" s="4" t="s">
        <v>458</v>
      </c>
    </row>
    <row r="26" spans="1:4">
      <c r="A26" s="3" t="s">
        <v>450</v>
      </c>
    </row>
    <row r="27" spans="1:4">
      <c r="A27" s="4" t="s">
        <v>451</v>
      </c>
      <c r="B27" s="5" t="n">
        <v>1028</v>
      </c>
    </row>
    <row r="28" spans="1:4">
      <c r="A28" s="4" t="s">
        <v>452</v>
      </c>
      <c r="B28" s="5" t="n">
        <v>0</v>
      </c>
    </row>
    <row r="29" spans="1:4">
      <c r="A29" s="4" t="s">
        <v>453</v>
      </c>
      <c r="B29" s="5" t="n">
        <v>-8</v>
      </c>
    </row>
    <row r="30" spans="1:4">
      <c r="A30" s="4" t="s">
        <v>454</v>
      </c>
      <c r="B30" s="5" t="n">
        <v>1020</v>
      </c>
    </row>
    <row r="31" spans="1:4">
      <c r="A31" s="4" t="s">
        <v>459</v>
      </c>
    </row>
    <row r="32" spans="1:4">
      <c r="A32" s="3" t="s">
        <v>450</v>
      </c>
    </row>
    <row r="33" spans="1:4">
      <c r="A33" s="4" t="s">
        <v>451</v>
      </c>
      <c r="B33" s="5" t="n">
        <v>10015</v>
      </c>
      <c r="C33" s="5" t="n">
        <v>14225</v>
      </c>
      <c r="D33" s="5" t="n">
        <v>16568</v>
      </c>
    </row>
    <row r="34" spans="1:4">
      <c r="A34" s="4" t="s">
        <v>452</v>
      </c>
      <c r="B34" s="5" t="n">
        <v>0</v>
      </c>
      <c r="C34" s="5" t="n">
        <v>0</v>
      </c>
      <c r="D34" s="5" t="n">
        <v>0</v>
      </c>
    </row>
    <row r="35" spans="1:4">
      <c r="A35" s="4" t="s">
        <v>453</v>
      </c>
      <c r="B35" s="5" t="n">
        <v>0</v>
      </c>
      <c r="C35" s="5" t="n">
        <v>0</v>
      </c>
      <c r="D35" s="5" t="n">
        <v>0</v>
      </c>
    </row>
    <row r="36" spans="1:4">
      <c r="A36" s="4" t="s">
        <v>454</v>
      </c>
      <c r="B36" s="7" t="n">
        <v>10015</v>
      </c>
      <c r="C36" s="7" t="n">
        <v>14225</v>
      </c>
      <c r="D36" s="7" t="n">
        <v>165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0</v>
      </c>
      <c r="B1" s="2" t="s">
        <v>2</v>
      </c>
      <c r="C1" s="2" t="s">
        <v>25</v>
      </c>
      <c r="D1" s="2" t="s">
        <v>26</v>
      </c>
    </row>
    <row r="2" spans="1:4">
      <c r="A2" s="3" t="s">
        <v>450</v>
      </c>
    </row>
    <row r="3" spans="1:4">
      <c r="A3" s="4" t="s">
        <v>461</v>
      </c>
      <c r="B3" s="7" t="n">
        <v>181893</v>
      </c>
      <c r="C3" s="7" t="n">
        <v>38804</v>
      </c>
      <c r="D3" s="7" t="n">
        <v>75996</v>
      </c>
    </row>
    <row r="4" spans="1:4">
      <c r="A4" s="4" t="s">
        <v>462</v>
      </c>
      <c r="B4" s="5" t="n">
        <v>3074</v>
      </c>
      <c r="C4" s="5" t="n">
        <v>100</v>
      </c>
      <c r="D4" s="5" t="n">
        <v>453</v>
      </c>
    </row>
    <row r="5" spans="1:4">
      <c r="A5" s="4" t="s">
        <v>463</v>
      </c>
      <c r="B5" s="5" t="n">
        <v>14696</v>
      </c>
      <c r="C5" s="5" t="n">
        <v>82040</v>
      </c>
      <c r="D5" s="5" t="n">
        <v>137608</v>
      </c>
    </row>
    <row r="6" spans="1:4">
      <c r="A6" s="4" t="s">
        <v>464</v>
      </c>
      <c r="B6" s="5" t="n">
        <v>287</v>
      </c>
      <c r="C6" s="5" t="n">
        <v>1058</v>
      </c>
      <c r="D6" s="5" t="n">
        <v>4231</v>
      </c>
    </row>
    <row r="7" spans="1:4">
      <c r="A7" s="4" t="s">
        <v>465</v>
      </c>
      <c r="B7" s="5" t="n">
        <v>196589</v>
      </c>
      <c r="C7" s="5" t="n">
        <v>120844</v>
      </c>
      <c r="D7" s="5" t="n">
        <v>213604</v>
      </c>
    </row>
    <row r="8" spans="1:4">
      <c r="A8" s="4" t="s">
        <v>466</v>
      </c>
      <c r="B8" s="5" t="n">
        <v>3361</v>
      </c>
      <c r="C8" s="5" t="n">
        <v>1158</v>
      </c>
      <c r="D8" s="5" t="n">
        <v>4684</v>
      </c>
    </row>
    <row r="9" spans="1:4">
      <c r="A9" s="4" t="s">
        <v>455</v>
      </c>
    </row>
    <row r="10" spans="1:4">
      <c r="A10" s="3" t="s">
        <v>450</v>
      </c>
    </row>
    <row r="11" spans="1:4">
      <c r="A11" s="4" t="s">
        <v>461</v>
      </c>
      <c r="B11" s="5" t="n">
        <v>104621</v>
      </c>
      <c r="C11" s="5" t="n">
        <v>29174</v>
      </c>
      <c r="D11" s="5" t="n">
        <v>60769</v>
      </c>
    </row>
    <row r="12" spans="1:4">
      <c r="A12" s="4" t="s">
        <v>462</v>
      </c>
      <c r="B12" s="5" t="n">
        <v>1532</v>
      </c>
      <c r="C12" s="5" t="n">
        <v>75</v>
      </c>
      <c r="D12" s="5" t="n">
        <v>386</v>
      </c>
    </row>
    <row r="13" spans="1:4">
      <c r="A13" s="4" t="s">
        <v>463</v>
      </c>
      <c r="B13" s="5" t="n">
        <v>7515</v>
      </c>
      <c r="C13" s="5" t="n">
        <v>34414</v>
      </c>
      <c r="D13" s="5" t="n">
        <v>79000</v>
      </c>
    </row>
    <row r="14" spans="1:4">
      <c r="A14" s="4" t="s">
        <v>464</v>
      </c>
      <c r="B14" s="5" t="n">
        <v>98</v>
      </c>
      <c r="C14" s="5" t="n">
        <v>318</v>
      </c>
      <c r="D14" s="5" t="n">
        <v>2118</v>
      </c>
    </row>
    <row r="15" spans="1:4">
      <c r="A15" s="4" t="s">
        <v>465</v>
      </c>
      <c r="B15" s="5" t="n">
        <v>112136</v>
      </c>
      <c r="C15" s="5" t="n">
        <v>63588</v>
      </c>
      <c r="D15" s="5" t="n">
        <v>139769</v>
      </c>
    </row>
    <row r="16" spans="1:4">
      <c r="A16" s="4" t="s">
        <v>466</v>
      </c>
      <c r="B16" s="5" t="n">
        <v>1630</v>
      </c>
      <c r="C16" s="5" t="n">
        <v>393</v>
      </c>
      <c r="D16" s="5" t="n">
        <v>2504</v>
      </c>
    </row>
    <row r="17" spans="1:4">
      <c r="A17" s="4" t="s">
        <v>456</v>
      </c>
    </row>
    <row r="18" spans="1:4">
      <c r="A18" s="3" t="s">
        <v>450</v>
      </c>
    </row>
    <row r="19" spans="1:4">
      <c r="A19" s="4" t="s">
        <v>461</v>
      </c>
      <c r="B19" s="5" t="n">
        <v>76252</v>
      </c>
      <c r="C19" s="5" t="n">
        <v>9630</v>
      </c>
      <c r="D19" s="5" t="n">
        <v>15227</v>
      </c>
    </row>
    <row r="20" spans="1:4">
      <c r="A20" s="4" t="s">
        <v>462</v>
      </c>
      <c r="B20" s="5" t="n">
        <v>1534</v>
      </c>
      <c r="C20" s="5" t="n">
        <v>25</v>
      </c>
      <c r="D20" s="5" t="n">
        <v>67</v>
      </c>
    </row>
    <row r="21" spans="1:4">
      <c r="A21" s="4" t="s">
        <v>463</v>
      </c>
      <c r="B21" s="5" t="n">
        <v>7181</v>
      </c>
      <c r="C21" s="5" t="n">
        <v>47626</v>
      </c>
      <c r="D21" s="5" t="n">
        <v>58608</v>
      </c>
    </row>
    <row r="22" spans="1:4">
      <c r="A22" s="4" t="s">
        <v>464</v>
      </c>
      <c r="B22" s="5" t="n">
        <v>189</v>
      </c>
      <c r="C22" s="5" t="n">
        <v>740</v>
      </c>
      <c r="D22" s="5" t="n">
        <v>2113</v>
      </c>
    </row>
    <row r="23" spans="1:4">
      <c r="A23" s="4" t="s">
        <v>465</v>
      </c>
      <c r="B23" s="5" t="n">
        <v>83433</v>
      </c>
      <c r="C23" s="5" t="n">
        <v>57256</v>
      </c>
      <c r="D23" s="5" t="n">
        <v>73835</v>
      </c>
    </row>
    <row r="24" spans="1:4">
      <c r="A24" s="4" t="s">
        <v>466</v>
      </c>
      <c r="B24" s="5" t="n">
        <v>1723</v>
      </c>
      <c r="C24" s="7" t="n">
        <v>765</v>
      </c>
      <c r="D24" s="7" t="n">
        <v>2180</v>
      </c>
    </row>
    <row r="25" spans="1:4">
      <c r="A25" s="4" t="s">
        <v>458</v>
      </c>
    </row>
    <row r="26" spans="1:4">
      <c r="A26" s="3" t="s">
        <v>450</v>
      </c>
    </row>
    <row r="27" spans="1:4">
      <c r="A27" s="4" t="s">
        <v>461</v>
      </c>
      <c r="B27" s="5" t="n">
        <v>1020</v>
      </c>
    </row>
    <row r="28" spans="1:4">
      <c r="A28" s="4" t="s">
        <v>462</v>
      </c>
      <c r="B28" s="5" t="n">
        <v>8</v>
      </c>
    </row>
    <row r="29" spans="1:4">
      <c r="A29" s="4" t="s">
        <v>463</v>
      </c>
      <c r="B29" s="5" t="n">
        <v>0</v>
      </c>
    </row>
    <row r="30" spans="1:4">
      <c r="A30" s="4" t="s">
        <v>464</v>
      </c>
      <c r="B30" s="5" t="n">
        <v>0</v>
      </c>
    </row>
    <row r="31" spans="1:4">
      <c r="A31" s="4" t="s">
        <v>465</v>
      </c>
      <c r="B31" s="5" t="n">
        <v>1020</v>
      </c>
    </row>
    <row r="32" spans="1:4">
      <c r="A32" s="4" t="s">
        <v>466</v>
      </c>
      <c r="B32" s="7" t="n">
        <v>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67</v>
      </c>
      <c r="B1" s="2" t="s">
        <v>338</v>
      </c>
    </row>
    <row r="2" spans="1:2">
      <c r="A2" s="3" t="s">
        <v>209</v>
      </c>
    </row>
    <row r="3" spans="1:2">
      <c r="A3" s="4" t="s">
        <v>468</v>
      </c>
      <c r="B3" s="7" t="n">
        <v>36133</v>
      </c>
    </row>
    <row r="4" spans="1:2">
      <c r="A4" s="4" t="s">
        <v>469</v>
      </c>
      <c r="B4" s="5" t="n">
        <v>139079</v>
      </c>
    </row>
    <row r="5" spans="1:2">
      <c r="A5" s="4" t="s">
        <v>470</v>
      </c>
      <c r="B5" s="5" t="n">
        <v>189702</v>
      </c>
    </row>
    <row r="6" spans="1:2">
      <c r="A6" s="4" t="s">
        <v>471</v>
      </c>
      <c r="B6" s="5" t="n">
        <v>404329</v>
      </c>
    </row>
    <row r="7" spans="1:2">
      <c r="A7" s="4" t="s">
        <v>472</v>
      </c>
      <c r="B7" s="5" t="n">
        <v>769243</v>
      </c>
    </row>
    <row r="8" spans="1:2">
      <c r="A8" s="4" t="s">
        <v>473</v>
      </c>
      <c r="B8" s="5" t="n">
        <v>36619</v>
      </c>
    </row>
    <row r="9" spans="1:2">
      <c r="A9" s="4" t="s">
        <v>474</v>
      </c>
      <c r="B9" s="5" t="n">
        <v>140690</v>
      </c>
    </row>
    <row r="10" spans="1:2">
      <c r="A10" s="4" t="s">
        <v>475</v>
      </c>
      <c r="B10" s="5" t="n">
        <v>192251</v>
      </c>
    </row>
    <row r="11" spans="1:2">
      <c r="A11" s="4" t="s">
        <v>476</v>
      </c>
      <c r="B11" s="5" t="n">
        <v>412717</v>
      </c>
    </row>
    <row r="12" spans="1:2">
      <c r="A12" s="4" t="s">
        <v>477</v>
      </c>
      <c r="B12" s="7" t="n">
        <v>7822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78</v>
      </c>
      <c r="D1" s="2" t="s">
        <v>1</v>
      </c>
    </row>
    <row r="2" spans="1:5">
      <c r="B2" s="2" t="s">
        <v>2</v>
      </c>
      <c r="C2" s="2" t="s">
        <v>26</v>
      </c>
      <c r="D2" s="2" t="s">
        <v>2</v>
      </c>
      <c r="E2" s="2" t="s">
        <v>26</v>
      </c>
    </row>
    <row r="3" spans="1:5">
      <c r="A3" s="3" t="s">
        <v>117</v>
      </c>
    </row>
    <row r="4" spans="1:5">
      <c r="A4" s="4" t="s">
        <v>110</v>
      </c>
      <c r="B4" s="7" t="n">
        <v>44804</v>
      </c>
      <c r="C4" s="7" t="n">
        <v>26478</v>
      </c>
      <c r="D4" s="7" t="n">
        <v>84722</v>
      </c>
      <c r="E4" s="7" t="n">
        <v>51746</v>
      </c>
    </row>
    <row r="5" spans="1:5">
      <c r="A5" s="3" t="s">
        <v>118</v>
      </c>
    </row>
    <row r="6" spans="1:5">
      <c r="A6" s="4" t="s">
        <v>119</v>
      </c>
      <c r="B6" s="5" t="n">
        <v>-10091</v>
      </c>
      <c r="C6" s="5" t="n">
        <v>11199</v>
      </c>
      <c r="D6" s="5" t="n">
        <v>-7600</v>
      </c>
      <c r="E6" s="5" t="n">
        <v>22529</v>
      </c>
    </row>
    <row r="7" spans="1:5">
      <c r="A7" s="4" t="s">
        <v>120</v>
      </c>
      <c r="B7" s="5" t="n">
        <v>3844</v>
      </c>
      <c r="C7" s="5" t="n">
        <v>-4393</v>
      </c>
      <c r="D7" s="5" t="n">
        <v>3157</v>
      </c>
      <c r="E7" s="5" t="n">
        <v>-8837</v>
      </c>
    </row>
    <row r="8" spans="1:5">
      <c r="A8" s="4" t="s">
        <v>121</v>
      </c>
      <c r="B8" s="5" t="n">
        <v>-85</v>
      </c>
      <c r="C8" s="5" t="n">
        <v>-18</v>
      </c>
      <c r="D8" s="5" t="n">
        <v>-2618</v>
      </c>
      <c r="E8" s="5" t="n">
        <v>-23</v>
      </c>
    </row>
    <row r="9" spans="1:5">
      <c r="A9" s="4" t="s">
        <v>122</v>
      </c>
      <c r="B9" s="5" t="n">
        <v>33</v>
      </c>
      <c r="C9" s="5" t="n">
        <v>7</v>
      </c>
      <c r="D9" s="5" t="n">
        <v>997</v>
      </c>
      <c r="E9" s="5" t="n">
        <v>9</v>
      </c>
    </row>
    <row r="10" spans="1:5">
      <c r="A10" s="4" t="s">
        <v>123</v>
      </c>
      <c r="B10" s="5" t="n">
        <v>-6299</v>
      </c>
      <c r="C10" s="5" t="n">
        <v>6795</v>
      </c>
      <c r="D10" s="5" t="n">
        <v>-6064</v>
      </c>
      <c r="E10" s="5" t="n">
        <v>13678</v>
      </c>
    </row>
    <row r="11" spans="1:5">
      <c r="A11" s="4" t="s">
        <v>124</v>
      </c>
      <c r="B11" s="7" t="n">
        <v>38505</v>
      </c>
      <c r="C11" s="7" t="n">
        <v>33273</v>
      </c>
      <c r="D11" s="7" t="n">
        <v>78658</v>
      </c>
      <c r="E11" s="7" t="n">
        <v>65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8</v>
      </c>
      <c r="D1" s="2" t="s">
        <v>1</v>
      </c>
    </row>
    <row r="2" spans="1:5">
      <c r="B2" s="2" t="s">
        <v>2</v>
      </c>
      <c r="C2" s="2" t="s">
        <v>26</v>
      </c>
      <c r="D2" s="2" t="s">
        <v>2</v>
      </c>
      <c r="E2" s="2" t="s">
        <v>26</v>
      </c>
    </row>
    <row r="3" spans="1:5">
      <c r="A3" s="3" t="s">
        <v>209</v>
      </c>
    </row>
    <row r="4" spans="1:5">
      <c r="A4" s="4" t="s">
        <v>479</v>
      </c>
      <c r="B4" s="7" t="n">
        <v>2660</v>
      </c>
      <c r="C4" s="7" t="n">
        <v>47170</v>
      </c>
      <c r="D4" s="7" t="n">
        <v>32777</v>
      </c>
      <c r="E4" s="7" t="n">
        <v>48394</v>
      </c>
    </row>
    <row r="5" spans="1:5">
      <c r="A5" s="4" t="s">
        <v>480</v>
      </c>
      <c r="B5" s="5" t="n">
        <v>85</v>
      </c>
      <c r="C5" s="5" t="n">
        <v>18</v>
      </c>
      <c r="D5" s="5" t="n">
        <v>2619</v>
      </c>
      <c r="E5" s="5" t="n">
        <v>23</v>
      </c>
    </row>
    <row r="6" spans="1:5">
      <c r="A6" s="4" t="s">
        <v>481</v>
      </c>
      <c r="B6" s="5" t="n">
        <v>0</v>
      </c>
      <c r="C6" s="5" t="n">
        <v>0</v>
      </c>
      <c r="D6" s="5" t="n">
        <v>-1</v>
      </c>
      <c r="E6" s="5" t="n">
        <v>0</v>
      </c>
    </row>
    <row r="7" spans="1:5">
      <c r="A7" s="4" t="s">
        <v>98</v>
      </c>
      <c r="B7" s="7" t="n">
        <v>85</v>
      </c>
      <c r="C7" s="7" t="n">
        <v>18</v>
      </c>
      <c r="D7" s="7" t="n">
        <v>2618</v>
      </c>
      <c r="E7" s="7" t="n">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78</v>
      </c>
      <c r="D1" s="2" t="s">
        <v>1</v>
      </c>
    </row>
    <row r="2" spans="1:5">
      <c r="B2" s="2" t="s">
        <v>2</v>
      </c>
      <c r="C2" s="2" t="s">
        <v>26</v>
      </c>
      <c r="D2" s="2" t="s">
        <v>2</v>
      </c>
      <c r="E2" s="2" t="s">
        <v>26</v>
      </c>
    </row>
    <row r="3" spans="1:5">
      <c r="A3" s="3" t="s">
        <v>483</v>
      </c>
    </row>
    <row r="4" spans="1:5">
      <c r="A4" s="4" t="s">
        <v>484</v>
      </c>
      <c r="B4" s="7" t="n">
        <v>54147</v>
      </c>
      <c r="C4" s="7" t="n">
        <v>43861</v>
      </c>
      <c r="D4" s="7" t="n">
        <v>52918</v>
      </c>
      <c r="E4" s="7" t="n">
        <v>42945</v>
      </c>
    </row>
    <row r="5" spans="1:5">
      <c r="A5" s="4" t="s">
        <v>485</v>
      </c>
      <c r="B5" s="5" t="n">
        <v>-1496</v>
      </c>
      <c r="C5" s="5" t="n">
        <v>-1650</v>
      </c>
      <c r="D5" s="5" t="n">
        <v>-5575</v>
      </c>
      <c r="E5" s="5" t="n">
        <v>-2569</v>
      </c>
    </row>
    <row r="6" spans="1:5">
      <c r="A6" s="4" t="s">
        <v>486</v>
      </c>
      <c r="B6" s="5" t="n">
        <v>198</v>
      </c>
      <c r="C6" s="5" t="n">
        <v>247</v>
      </c>
      <c r="D6" s="5" t="n">
        <v>506</v>
      </c>
      <c r="E6" s="5" t="n">
        <v>982</v>
      </c>
    </row>
    <row r="7" spans="1:5">
      <c r="A7" s="4" t="s">
        <v>487</v>
      </c>
      <c r="B7" s="5" t="n">
        <v>-1706</v>
      </c>
      <c r="C7" s="5" t="n">
        <v>-2485</v>
      </c>
      <c r="D7" s="5" t="n">
        <v>-6792</v>
      </c>
      <c r="E7" s="5" t="n">
        <v>-2874</v>
      </c>
    </row>
    <row r="8" spans="1:5">
      <c r="A8" s="4" t="s">
        <v>488</v>
      </c>
      <c r="B8" s="5" t="n">
        <v>4308</v>
      </c>
      <c r="C8" s="5" t="n">
        <v>5582</v>
      </c>
      <c r="D8" s="5" t="n">
        <v>10623</v>
      </c>
      <c r="E8" s="5" t="n">
        <v>6887</v>
      </c>
    </row>
    <row r="9" spans="1:5">
      <c r="A9" s="4" t="s">
        <v>489</v>
      </c>
      <c r="B9" s="5" t="n">
        <v>56749</v>
      </c>
      <c r="C9" s="5" t="n">
        <v>46958</v>
      </c>
      <c r="D9" s="5" t="n">
        <v>56749</v>
      </c>
      <c r="E9" s="5" t="n">
        <v>46958</v>
      </c>
    </row>
    <row r="10" spans="1:5">
      <c r="A10" s="4" t="s">
        <v>490</v>
      </c>
    </row>
    <row r="11" spans="1:5">
      <c r="A11" s="3" t="s">
        <v>483</v>
      </c>
    </row>
    <row r="12" spans="1:5">
      <c r="A12" s="4" t="s">
        <v>487</v>
      </c>
      <c r="B12" s="5" t="n">
        <v>-1298</v>
      </c>
      <c r="C12" s="5" t="n">
        <v>-1403</v>
      </c>
      <c r="D12" s="5" t="n">
        <v>-5069</v>
      </c>
      <c r="E12" s="5" t="n">
        <v>-1587</v>
      </c>
    </row>
    <row r="13" spans="1:5">
      <c r="A13" s="4" t="s">
        <v>488</v>
      </c>
      <c r="B13" s="5" t="n">
        <v>3900</v>
      </c>
      <c r="C13" s="5" t="n">
        <v>4500</v>
      </c>
      <c r="D13" s="5" t="n">
        <v>8900</v>
      </c>
      <c r="E13" s="5" t="n">
        <v>5600</v>
      </c>
    </row>
    <row r="14" spans="1:5">
      <c r="A14" s="4" t="s">
        <v>491</v>
      </c>
    </row>
    <row r="15" spans="1:5">
      <c r="A15" s="3" t="s">
        <v>483</v>
      </c>
    </row>
    <row r="16" spans="1:5">
      <c r="A16" s="4" t="s">
        <v>487</v>
      </c>
      <c r="B16" s="5" t="n">
        <v>-408</v>
      </c>
      <c r="C16" s="5" t="n">
        <v>-1082</v>
      </c>
      <c r="D16" s="5" t="n">
        <v>-1723</v>
      </c>
      <c r="E16" s="5" t="n">
        <v>-1287</v>
      </c>
    </row>
    <row r="17" spans="1:5">
      <c r="A17" s="4" t="s">
        <v>488</v>
      </c>
      <c r="B17" s="7" t="n">
        <v>408</v>
      </c>
      <c r="C17" s="7" t="n">
        <v>1082</v>
      </c>
      <c r="D17" s="7" t="n">
        <v>1723</v>
      </c>
      <c r="E17" s="7" t="n">
        <v>12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2</v>
      </c>
      <c r="B1" s="2" t="s">
        <v>78</v>
      </c>
      <c r="D1" s="2" t="s">
        <v>1</v>
      </c>
    </row>
    <row r="2" spans="1:9">
      <c r="B2" s="2" t="s">
        <v>2</v>
      </c>
      <c r="C2" s="2" t="s">
        <v>26</v>
      </c>
      <c r="D2" s="2" t="s">
        <v>2</v>
      </c>
      <c r="E2" s="2" t="s">
        <v>26</v>
      </c>
      <c r="F2" s="2" t="s">
        <v>374</v>
      </c>
      <c r="G2" s="2" t="s">
        <v>25</v>
      </c>
      <c r="H2" s="2" t="s">
        <v>493</v>
      </c>
      <c r="I2" s="2" t="s">
        <v>494</v>
      </c>
    </row>
    <row r="3" spans="1:9">
      <c r="A3" s="3" t="s">
        <v>495</v>
      </c>
    </row>
    <row r="4" spans="1:9">
      <c r="A4" s="4" t="s">
        <v>496</v>
      </c>
      <c r="B4" s="7" t="n">
        <v>400000</v>
      </c>
      <c r="C4" s="7" t="n">
        <v>1100000</v>
      </c>
      <c r="D4" s="7" t="n">
        <v>1700000</v>
      </c>
      <c r="E4" s="7" t="n">
        <v>1300000</v>
      </c>
    </row>
    <row r="5" spans="1:9">
      <c r="A5" s="4" t="s">
        <v>497</v>
      </c>
      <c r="B5" s="5" t="n">
        <v>400000</v>
      </c>
      <c r="C5" s="5" t="n">
        <v>1100000</v>
      </c>
      <c r="D5" s="5" t="n">
        <v>1700000</v>
      </c>
      <c r="E5" s="5" t="n">
        <v>1300000</v>
      </c>
    </row>
    <row r="6" spans="1:9">
      <c r="A6" s="4" t="s">
        <v>498</v>
      </c>
      <c r="B6" s="5" t="n">
        <v>12347000</v>
      </c>
      <c r="C6" s="5" t="n">
        <v>21205000</v>
      </c>
      <c r="D6" s="5" t="n">
        <v>12347000</v>
      </c>
      <c r="E6" s="5" t="n">
        <v>21205000</v>
      </c>
      <c r="G6" s="7" t="n">
        <v>14040000</v>
      </c>
    </row>
    <row r="7" spans="1:9">
      <c r="A7" s="4" t="s">
        <v>499</v>
      </c>
      <c r="B7" s="5" t="n">
        <v>56749000</v>
      </c>
      <c r="C7" s="5" t="n">
        <v>46958000</v>
      </c>
      <c r="D7" s="5" t="n">
        <v>56749000</v>
      </c>
      <c r="E7" s="5" t="n">
        <v>46958000</v>
      </c>
      <c r="F7" s="7" t="n">
        <v>54147000</v>
      </c>
      <c r="G7" s="5" t="n">
        <v>52918000</v>
      </c>
      <c r="H7" s="7" t="n">
        <v>43861000</v>
      </c>
      <c r="I7" s="7" t="n">
        <v>42945000</v>
      </c>
    </row>
    <row r="8" spans="1:9">
      <c r="A8" s="4" t="s">
        <v>500</v>
      </c>
    </row>
    <row r="9" spans="1:9">
      <c r="A9" s="3" t="s">
        <v>495</v>
      </c>
    </row>
    <row r="10" spans="1:9">
      <c r="A10" s="4" t="s">
        <v>499</v>
      </c>
      <c r="B10" s="7" t="n">
        <v>0</v>
      </c>
      <c r="C10" s="7" t="n">
        <v>0</v>
      </c>
      <c r="D10" s="7" t="n">
        <v>0</v>
      </c>
      <c r="E10" s="7" t="n">
        <v>0</v>
      </c>
      <c r="G1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01</v>
      </c>
      <c r="B1" s="2" t="s">
        <v>78</v>
      </c>
      <c r="D1" s="2" t="s">
        <v>1</v>
      </c>
      <c r="F1" s="2" t="s">
        <v>502</v>
      </c>
    </row>
    <row r="2" spans="1:6">
      <c r="B2" s="2" t="s">
        <v>2</v>
      </c>
      <c r="C2" s="2" t="s">
        <v>26</v>
      </c>
      <c r="D2" s="2" t="s">
        <v>2</v>
      </c>
      <c r="E2" s="2" t="s">
        <v>26</v>
      </c>
      <c r="F2" s="2" t="s">
        <v>25</v>
      </c>
    </row>
    <row r="3" spans="1:6">
      <c r="A3" s="3" t="s">
        <v>503</v>
      </c>
    </row>
    <row r="4" spans="1:6">
      <c r="A4" s="4" t="s">
        <v>484</v>
      </c>
      <c r="B4" s="7" t="n">
        <v>54147</v>
      </c>
      <c r="C4" s="7" t="n">
        <v>43861</v>
      </c>
      <c r="D4" s="7" t="n">
        <v>52918</v>
      </c>
      <c r="E4" s="7" t="n">
        <v>42945</v>
      </c>
      <c r="F4" s="7" t="n">
        <v>42945</v>
      </c>
    </row>
    <row r="5" spans="1:6">
      <c r="A5" s="4" t="s">
        <v>504</v>
      </c>
      <c r="B5" s="5" t="n">
        <v>-1904</v>
      </c>
      <c r="C5" s="5" t="n">
        <v>-2732</v>
      </c>
      <c r="D5" s="5" t="n">
        <v>-7298</v>
      </c>
      <c r="E5" s="5" t="n">
        <v>-3856</v>
      </c>
      <c r="F5" s="5" t="n">
        <v>-8338</v>
      </c>
    </row>
    <row r="6" spans="1:6">
      <c r="A6" s="4" t="s">
        <v>505</v>
      </c>
      <c r="B6" s="5" t="n">
        <v>198</v>
      </c>
      <c r="C6" s="5" t="n">
        <v>247</v>
      </c>
      <c r="D6" s="5" t="n">
        <v>506</v>
      </c>
      <c r="E6" s="5" t="n">
        <v>982</v>
      </c>
      <c r="F6" s="5" t="n">
        <v>1396</v>
      </c>
    </row>
    <row r="7" spans="1:6">
      <c r="A7" s="4" t="s">
        <v>506</v>
      </c>
      <c r="B7" s="5" t="n">
        <v>4308</v>
      </c>
      <c r="C7" s="5" t="n">
        <v>5582</v>
      </c>
      <c r="D7" s="5" t="n">
        <v>10623</v>
      </c>
      <c r="E7" s="5" t="n">
        <v>6887</v>
      </c>
      <c r="F7" s="5" t="n">
        <v>16915</v>
      </c>
    </row>
    <row r="8" spans="1:6">
      <c r="A8" s="4" t="s">
        <v>489</v>
      </c>
      <c r="B8" s="5" t="n">
        <v>56749</v>
      </c>
      <c r="C8" s="5" t="n">
        <v>46958</v>
      </c>
      <c r="D8" s="5" t="n">
        <v>56749</v>
      </c>
      <c r="E8" s="5" t="n">
        <v>46958</v>
      </c>
      <c r="F8" s="5" t="n">
        <v>52918</v>
      </c>
    </row>
    <row r="9" spans="1:6">
      <c r="A9" s="4" t="s">
        <v>507</v>
      </c>
    </row>
    <row r="10" spans="1:6">
      <c r="A10" s="3" t="s">
        <v>503</v>
      </c>
    </row>
    <row r="11" spans="1:6">
      <c r="A11" s="4" t="s">
        <v>484</v>
      </c>
      <c r="B11" s="5" t="n">
        <v>5657</v>
      </c>
      <c r="C11" s="5" t="n">
        <v>4622</v>
      </c>
      <c r="D11" s="5" t="n">
        <v>5482</v>
      </c>
      <c r="E11" s="5" t="n">
        <v>4701</v>
      </c>
      <c r="F11" s="5" t="n">
        <v>4701</v>
      </c>
    </row>
    <row r="12" spans="1:6">
      <c r="A12" s="4" t="s">
        <v>504</v>
      </c>
      <c r="B12" s="5" t="n">
        <v>-92</v>
      </c>
      <c r="C12" s="5" t="n">
        <v>-142</v>
      </c>
      <c r="D12" s="5" t="n">
        <v>-621</v>
      </c>
      <c r="E12" s="5" t="n">
        <v>-341</v>
      </c>
      <c r="F12" s="5" t="n">
        <v>-577</v>
      </c>
    </row>
    <row r="13" spans="1:6">
      <c r="A13" s="4" t="s">
        <v>505</v>
      </c>
      <c r="B13" s="5" t="n">
        <v>10</v>
      </c>
      <c r="C13" s="5" t="n">
        <v>49</v>
      </c>
      <c r="D13" s="5" t="n">
        <v>21</v>
      </c>
      <c r="E13" s="5" t="n">
        <v>71</v>
      </c>
      <c r="F13" s="5" t="n">
        <v>135</v>
      </c>
    </row>
    <row r="14" spans="1:6">
      <c r="A14" s="4" t="s">
        <v>506</v>
      </c>
      <c r="B14" s="5" t="n">
        <v>26</v>
      </c>
      <c r="C14" s="5" t="n">
        <v>231</v>
      </c>
      <c r="D14" s="5" t="n">
        <v>719</v>
      </c>
      <c r="E14" s="5" t="n">
        <v>329</v>
      </c>
      <c r="F14" s="5" t="n">
        <v>1223</v>
      </c>
    </row>
    <row r="15" spans="1:6">
      <c r="A15" s="4" t="s">
        <v>489</v>
      </c>
      <c r="B15" s="5" t="n">
        <v>5601</v>
      </c>
      <c r="C15" s="5" t="n">
        <v>4760</v>
      </c>
      <c r="D15" s="5" t="n">
        <v>5601</v>
      </c>
      <c r="E15" s="5" t="n">
        <v>4760</v>
      </c>
      <c r="F15" s="5" t="n">
        <v>5482</v>
      </c>
    </row>
    <row r="16" spans="1:6">
      <c r="A16" s="4" t="s">
        <v>508</v>
      </c>
    </row>
    <row r="17" spans="1:6">
      <c r="A17" s="3" t="s">
        <v>503</v>
      </c>
    </row>
    <row r="18" spans="1:6">
      <c r="A18" s="4" t="s">
        <v>484</v>
      </c>
      <c r="B18" s="5" t="n">
        <v>17766</v>
      </c>
      <c r="C18" s="5" t="n">
        <v>14013</v>
      </c>
      <c r="D18" s="5" t="n">
        <v>17190</v>
      </c>
      <c r="E18" s="5" t="n">
        <v>13633</v>
      </c>
      <c r="F18" s="5" t="n">
        <v>13633</v>
      </c>
    </row>
    <row r="19" spans="1:6">
      <c r="A19" s="4" t="s">
        <v>504</v>
      </c>
      <c r="B19" s="5" t="n">
        <v>-119</v>
      </c>
      <c r="C19" s="5" t="n">
        <v>-1181</v>
      </c>
      <c r="D19" s="5" t="n">
        <v>-324</v>
      </c>
      <c r="E19" s="5" t="n">
        <v>-1254</v>
      </c>
      <c r="F19" s="5" t="n">
        <v>-1357</v>
      </c>
    </row>
    <row r="20" spans="1:6">
      <c r="A20" s="4" t="s">
        <v>505</v>
      </c>
      <c r="B20" s="5" t="n">
        <v>5</v>
      </c>
      <c r="C20" s="5" t="n">
        <v>1</v>
      </c>
      <c r="D20" s="5" t="n">
        <v>17</v>
      </c>
      <c r="E20" s="5" t="n">
        <v>4</v>
      </c>
      <c r="F20" s="5" t="n">
        <v>33</v>
      </c>
    </row>
    <row r="21" spans="1:6">
      <c r="A21" s="4" t="s">
        <v>506</v>
      </c>
      <c r="B21" s="5" t="n">
        <v>580</v>
      </c>
      <c r="C21" s="5" t="n">
        <v>2003</v>
      </c>
      <c r="D21" s="5" t="n">
        <v>1349</v>
      </c>
      <c r="E21" s="5" t="n">
        <v>2453</v>
      </c>
      <c r="F21" s="5" t="n">
        <v>4881</v>
      </c>
    </row>
    <row r="22" spans="1:6">
      <c r="A22" s="4" t="s">
        <v>489</v>
      </c>
      <c r="B22" s="5" t="n">
        <v>18232</v>
      </c>
      <c r="C22" s="5" t="n">
        <v>14836</v>
      </c>
      <c r="D22" s="5" t="n">
        <v>18232</v>
      </c>
      <c r="E22" s="5" t="n">
        <v>14836</v>
      </c>
      <c r="F22" s="5" t="n">
        <v>17190</v>
      </c>
    </row>
    <row r="23" spans="1:6">
      <c r="A23" s="4" t="s">
        <v>509</v>
      </c>
    </row>
    <row r="24" spans="1:6">
      <c r="A24" s="3" t="s">
        <v>503</v>
      </c>
    </row>
    <row r="25" spans="1:6">
      <c r="A25" s="4" t="s">
        <v>484</v>
      </c>
      <c r="B25" s="5" t="n">
        <v>17580</v>
      </c>
      <c r="C25" s="5" t="n">
        <v>12828</v>
      </c>
      <c r="D25" s="5" t="n">
        <v>15960</v>
      </c>
      <c r="E25" s="5" t="n">
        <v>12306</v>
      </c>
      <c r="F25" s="5" t="n">
        <v>12306</v>
      </c>
    </row>
    <row r="26" spans="1:6">
      <c r="A26" s="4" t="s">
        <v>504</v>
      </c>
      <c r="B26" s="5" t="n">
        <v>-469</v>
      </c>
      <c r="C26" s="5" t="n">
        <v>-14</v>
      </c>
      <c r="D26" s="5" t="n">
        <v>-771</v>
      </c>
      <c r="E26" s="5" t="n">
        <v>-14</v>
      </c>
      <c r="F26" s="5" t="n">
        <v>-638</v>
      </c>
    </row>
    <row r="27" spans="1:6">
      <c r="A27" s="4" t="s">
        <v>505</v>
      </c>
      <c r="B27" s="5" t="n">
        <v>0</v>
      </c>
      <c r="C27" s="5" t="n">
        <v>0</v>
      </c>
      <c r="D27" s="5" t="n">
        <v>37</v>
      </c>
      <c r="E27" s="5" t="n">
        <v>8</v>
      </c>
      <c r="F27" s="5" t="n">
        <v>11</v>
      </c>
    </row>
    <row r="28" spans="1:6">
      <c r="A28" s="4" t="s">
        <v>506</v>
      </c>
      <c r="B28" s="5" t="n">
        <v>2037</v>
      </c>
      <c r="C28" s="5" t="n">
        <v>2650</v>
      </c>
      <c r="D28" s="5" t="n">
        <v>3922</v>
      </c>
      <c r="E28" s="5" t="n">
        <v>3164</v>
      </c>
      <c r="F28" s="5" t="n">
        <v>4281</v>
      </c>
    </row>
    <row r="29" spans="1:6">
      <c r="A29" s="4" t="s">
        <v>489</v>
      </c>
      <c r="B29" s="5" t="n">
        <v>19148</v>
      </c>
      <c r="C29" s="5" t="n">
        <v>15464</v>
      </c>
      <c r="D29" s="5" t="n">
        <v>19148</v>
      </c>
      <c r="E29" s="5" t="n">
        <v>15464</v>
      </c>
      <c r="F29" s="5" t="n">
        <v>15960</v>
      </c>
    </row>
    <row r="30" spans="1:6">
      <c r="A30" s="4" t="s">
        <v>510</v>
      </c>
    </row>
    <row r="31" spans="1:6">
      <c r="A31" s="3" t="s">
        <v>503</v>
      </c>
    </row>
    <row r="32" spans="1:6">
      <c r="A32" s="4" t="s">
        <v>484</v>
      </c>
      <c r="B32" s="5" t="n">
        <v>2526</v>
      </c>
      <c r="C32" s="5" t="n">
        <v>3018</v>
      </c>
      <c r="D32" s="5" t="n">
        <v>2558</v>
      </c>
      <c r="E32" s="5" t="n">
        <v>3000</v>
      </c>
      <c r="F32" s="5" t="n">
        <v>3000</v>
      </c>
    </row>
    <row r="33" spans="1:6">
      <c r="A33" s="4" t="s">
        <v>504</v>
      </c>
      <c r="B33" s="5" t="n">
        <v>0</v>
      </c>
      <c r="C33" s="5" t="n">
        <v>0</v>
      </c>
      <c r="D33" s="5" t="n">
        <v>-13</v>
      </c>
      <c r="E33" s="5" t="n">
        <v>-15</v>
      </c>
      <c r="F33" s="5" t="n">
        <v>-214</v>
      </c>
    </row>
    <row r="34" spans="1:6">
      <c r="A34" s="4" t="s">
        <v>505</v>
      </c>
      <c r="B34" s="5" t="n">
        <v>0</v>
      </c>
      <c r="C34" s="5" t="n">
        <v>6</v>
      </c>
      <c r="D34" s="5" t="n">
        <v>0</v>
      </c>
      <c r="E34" s="5" t="n">
        <v>11</v>
      </c>
      <c r="F34" s="5" t="n">
        <v>14</v>
      </c>
    </row>
    <row r="35" spans="1:6">
      <c r="A35" s="4" t="s">
        <v>506</v>
      </c>
      <c r="B35" s="5" t="n">
        <v>-66</v>
      </c>
      <c r="C35" s="5" t="n">
        <v>-116</v>
      </c>
      <c r="D35" s="5" t="n">
        <v>-85</v>
      </c>
      <c r="E35" s="5" t="n">
        <v>-88</v>
      </c>
      <c r="F35" s="5" t="n">
        <v>-242</v>
      </c>
    </row>
    <row r="36" spans="1:6">
      <c r="A36" s="4" t="s">
        <v>489</v>
      </c>
      <c r="B36" s="5" t="n">
        <v>2460</v>
      </c>
      <c r="C36" s="5" t="n">
        <v>2908</v>
      </c>
      <c r="D36" s="5" t="n">
        <v>2460</v>
      </c>
      <c r="E36" s="5" t="n">
        <v>2908</v>
      </c>
      <c r="F36" s="5" t="n">
        <v>2558</v>
      </c>
    </row>
    <row r="37" spans="1:6">
      <c r="A37" s="4" t="s">
        <v>511</v>
      </c>
    </row>
    <row r="38" spans="1:6">
      <c r="A38" s="3" t="s">
        <v>503</v>
      </c>
    </row>
    <row r="39" spans="1:6">
      <c r="A39" s="4" t="s">
        <v>484</v>
      </c>
      <c r="B39" s="5" t="n">
        <v>2423</v>
      </c>
      <c r="C39" s="5" t="n">
        <v>2429</v>
      </c>
      <c r="D39" s="5" t="n">
        <v>2147</v>
      </c>
      <c r="E39" s="5" t="n">
        <v>2504</v>
      </c>
      <c r="F39" s="5" t="n">
        <v>2504</v>
      </c>
    </row>
    <row r="40" spans="1:6">
      <c r="A40" s="4" t="s">
        <v>504</v>
      </c>
      <c r="B40" s="5" t="n">
        <v>-208</v>
      </c>
      <c r="C40" s="5" t="n">
        <v>0</v>
      </c>
      <c r="D40" s="5" t="n">
        <v>-208</v>
      </c>
      <c r="E40" s="5" t="n">
        <v>0</v>
      </c>
      <c r="F40" s="5" t="n">
        <v>0</v>
      </c>
    </row>
    <row r="41" spans="1:6">
      <c r="A41" s="4" t="s">
        <v>505</v>
      </c>
      <c r="B41" s="5" t="n">
        <v>0</v>
      </c>
      <c r="C41" s="5" t="n">
        <v>0</v>
      </c>
      <c r="D41" s="5" t="n">
        <v>0</v>
      </c>
      <c r="E41" s="5" t="n">
        <v>0</v>
      </c>
      <c r="F41" s="5" t="n">
        <v>0</v>
      </c>
    </row>
    <row r="42" spans="1:6">
      <c r="A42" s="4" t="s">
        <v>506</v>
      </c>
      <c r="B42" s="5" t="n">
        <v>671</v>
      </c>
      <c r="C42" s="5" t="n">
        <v>-657</v>
      </c>
      <c r="D42" s="5" t="n">
        <v>947</v>
      </c>
      <c r="E42" s="5" t="n">
        <v>-732</v>
      </c>
      <c r="F42" s="5" t="n">
        <v>-357</v>
      </c>
    </row>
    <row r="43" spans="1:6">
      <c r="A43" s="4" t="s">
        <v>489</v>
      </c>
      <c r="B43" s="5" t="n">
        <v>2886</v>
      </c>
      <c r="C43" s="5" t="n">
        <v>1772</v>
      </c>
      <c r="D43" s="5" t="n">
        <v>2886</v>
      </c>
      <c r="E43" s="5" t="n">
        <v>1772</v>
      </c>
      <c r="F43" s="5" t="n">
        <v>2147</v>
      </c>
    </row>
    <row r="44" spans="1:6">
      <c r="A44" s="4" t="s">
        <v>512</v>
      </c>
    </row>
    <row r="45" spans="1:6">
      <c r="A45" s="3" t="s">
        <v>503</v>
      </c>
    </row>
    <row r="46" spans="1:6">
      <c r="A46" s="4" t="s">
        <v>484</v>
      </c>
      <c r="B46" s="5" t="n">
        <v>3301</v>
      </c>
      <c r="C46" s="5" t="n">
        <v>2738</v>
      </c>
      <c r="D46" s="5" t="n">
        <v>4873</v>
      </c>
      <c r="E46" s="5" t="n">
        <v>2855</v>
      </c>
      <c r="F46" s="5" t="n">
        <v>2855</v>
      </c>
    </row>
    <row r="47" spans="1:6">
      <c r="A47" s="4" t="s">
        <v>504</v>
      </c>
      <c r="B47" s="5" t="n">
        <v>-93</v>
      </c>
      <c r="C47" s="5" t="n">
        <v>-48</v>
      </c>
      <c r="D47" s="5" t="n">
        <v>-2540</v>
      </c>
      <c r="E47" s="5" t="n">
        <v>-422</v>
      </c>
      <c r="F47" s="5" t="n">
        <v>-720</v>
      </c>
    </row>
    <row r="48" spans="1:6">
      <c r="A48" s="4" t="s">
        <v>505</v>
      </c>
      <c r="B48" s="5" t="n">
        <v>23</v>
      </c>
      <c r="C48" s="5" t="n">
        <v>135</v>
      </c>
      <c r="D48" s="5" t="n">
        <v>39</v>
      </c>
      <c r="E48" s="5" t="n">
        <v>763</v>
      </c>
      <c r="F48" s="5" t="n">
        <v>808</v>
      </c>
    </row>
    <row r="49" spans="1:6">
      <c r="A49" s="4" t="s">
        <v>506</v>
      </c>
      <c r="B49" s="5" t="n">
        <v>18</v>
      </c>
      <c r="C49" s="5" t="n">
        <v>23</v>
      </c>
      <c r="D49" s="5" t="n">
        <v>877</v>
      </c>
      <c r="E49" s="5" t="n">
        <v>-348</v>
      </c>
      <c r="F49" s="5" t="n">
        <v>1930</v>
      </c>
    </row>
    <row r="50" spans="1:6">
      <c r="A50" s="4" t="s">
        <v>489</v>
      </c>
      <c r="B50" s="5" t="n">
        <v>3249</v>
      </c>
      <c r="C50" s="5" t="n">
        <v>2848</v>
      </c>
      <c r="D50" s="5" t="n">
        <v>3249</v>
      </c>
      <c r="E50" s="5" t="n">
        <v>2848</v>
      </c>
      <c r="F50" s="5" t="n">
        <v>4873</v>
      </c>
    </row>
    <row r="51" spans="1:6">
      <c r="A51" s="4" t="s">
        <v>513</v>
      </c>
    </row>
    <row r="52" spans="1:6">
      <c r="A52" s="3" t="s">
        <v>503</v>
      </c>
    </row>
    <row r="53" spans="1:6">
      <c r="A53" s="4" t="s">
        <v>484</v>
      </c>
      <c r="B53" s="5" t="n">
        <v>824</v>
      </c>
      <c r="C53" s="5" t="n">
        <v>831</v>
      </c>
      <c r="D53" s="5" t="n">
        <v>818</v>
      </c>
      <c r="E53" s="5" t="n">
        <v>917</v>
      </c>
      <c r="F53" s="5" t="n">
        <v>917</v>
      </c>
    </row>
    <row r="54" spans="1:6">
      <c r="A54" s="4" t="s">
        <v>504</v>
      </c>
      <c r="B54" s="5" t="n">
        <v>-24</v>
      </c>
      <c r="C54" s="5" t="n">
        <v>-56</v>
      </c>
      <c r="D54" s="5" t="n">
        <v>-69</v>
      </c>
      <c r="E54" s="5" t="n">
        <v>-97</v>
      </c>
      <c r="F54" s="5" t="n">
        <v>-222</v>
      </c>
    </row>
    <row r="55" spans="1:6">
      <c r="A55" s="4" t="s">
        <v>505</v>
      </c>
      <c r="B55" s="5" t="n">
        <v>21</v>
      </c>
      <c r="C55" s="5" t="n">
        <v>18</v>
      </c>
      <c r="D55" s="5" t="n">
        <v>42</v>
      </c>
      <c r="E55" s="5" t="n">
        <v>36</v>
      </c>
      <c r="F55" s="5" t="n">
        <v>80</v>
      </c>
    </row>
    <row r="56" spans="1:6">
      <c r="A56" s="4" t="s">
        <v>506</v>
      </c>
      <c r="B56" s="5" t="n">
        <v>4</v>
      </c>
      <c r="C56" s="5" t="n">
        <v>133</v>
      </c>
      <c r="D56" s="5" t="n">
        <v>34</v>
      </c>
      <c r="E56" s="5" t="n">
        <v>70</v>
      </c>
      <c r="F56" s="5" t="n">
        <v>43</v>
      </c>
    </row>
    <row r="57" spans="1:6">
      <c r="A57" s="4" t="s">
        <v>489</v>
      </c>
      <c r="B57" s="5" t="n">
        <v>825</v>
      </c>
      <c r="C57" s="5" t="n">
        <v>926</v>
      </c>
      <c r="D57" s="5" t="n">
        <v>825</v>
      </c>
      <c r="E57" s="5" t="n">
        <v>926</v>
      </c>
      <c r="F57" s="5" t="n">
        <v>818</v>
      </c>
    </row>
    <row r="58" spans="1:6">
      <c r="A58" s="4" t="s">
        <v>514</v>
      </c>
    </row>
    <row r="59" spans="1:6">
      <c r="A59" s="3" t="s">
        <v>503</v>
      </c>
    </row>
    <row r="60" spans="1:6">
      <c r="A60" s="4" t="s">
        <v>484</v>
      </c>
      <c r="B60" s="5" t="n">
        <v>3258</v>
      </c>
      <c r="C60" s="5" t="n">
        <v>2438</v>
      </c>
      <c r="D60" s="5" t="n">
        <v>2989</v>
      </c>
      <c r="E60" s="5" t="n">
        <v>2266</v>
      </c>
      <c r="F60" s="5" t="n">
        <v>2266</v>
      </c>
    </row>
    <row r="61" spans="1:6">
      <c r="A61" s="4" t="s">
        <v>504</v>
      </c>
      <c r="B61" s="5" t="n">
        <v>-155</v>
      </c>
      <c r="C61" s="5" t="n">
        <v>-121</v>
      </c>
      <c r="D61" s="5" t="n">
        <v>-341</v>
      </c>
      <c r="E61" s="5" t="n">
        <v>-267</v>
      </c>
      <c r="F61" s="5" t="n">
        <v>-602</v>
      </c>
    </row>
    <row r="62" spans="1:6">
      <c r="A62" s="4" t="s">
        <v>505</v>
      </c>
      <c r="B62" s="5" t="n">
        <v>7</v>
      </c>
      <c r="C62" s="5" t="n">
        <v>8</v>
      </c>
      <c r="D62" s="5" t="n">
        <v>13</v>
      </c>
      <c r="E62" s="5" t="n">
        <v>14</v>
      </c>
      <c r="F62" s="5" t="n">
        <v>49</v>
      </c>
    </row>
    <row r="63" spans="1:6">
      <c r="A63" s="4" t="s">
        <v>506</v>
      </c>
      <c r="B63" s="5" t="n">
        <v>444</v>
      </c>
      <c r="C63" s="5" t="n">
        <v>247</v>
      </c>
      <c r="D63" s="5" t="n">
        <v>893</v>
      </c>
      <c r="E63" s="5" t="n">
        <v>559</v>
      </c>
      <c r="F63" s="5" t="n">
        <v>1276</v>
      </c>
    </row>
    <row r="64" spans="1:6">
      <c r="A64" s="4" t="s">
        <v>489</v>
      </c>
      <c r="B64" s="5" t="n">
        <v>3554</v>
      </c>
      <c r="C64" s="5" t="n">
        <v>2572</v>
      </c>
      <c r="D64" s="5" t="n">
        <v>3554</v>
      </c>
      <c r="E64" s="5" t="n">
        <v>2572</v>
      </c>
      <c r="F64" s="5" t="n">
        <v>2989</v>
      </c>
    </row>
    <row r="65" spans="1:6">
      <c r="A65" s="4" t="s">
        <v>515</v>
      </c>
    </row>
    <row r="66" spans="1:6">
      <c r="A66" s="3" t="s">
        <v>503</v>
      </c>
    </row>
    <row r="67" spans="1:6">
      <c r="A67" s="4" t="s">
        <v>484</v>
      </c>
      <c r="B67" s="5" t="n">
        <v>812</v>
      </c>
      <c r="C67" s="5" t="n">
        <v>944</v>
      </c>
      <c r="D67" s="5" t="n">
        <v>901</v>
      </c>
      <c r="E67" s="5" t="n">
        <v>763</v>
      </c>
      <c r="F67" s="5" t="n">
        <v>763</v>
      </c>
    </row>
    <row r="68" spans="1:6">
      <c r="A68" s="4" t="s">
        <v>504</v>
      </c>
      <c r="B68" s="5" t="n">
        <v>-336</v>
      </c>
      <c r="C68" s="5" t="n">
        <v>-88</v>
      </c>
      <c r="D68" s="5" t="n">
        <v>-688</v>
      </c>
      <c r="E68" s="5" t="n">
        <v>-159</v>
      </c>
      <c r="F68" s="5" t="n">
        <v>-793</v>
      </c>
    </row>
    <row r="69" spans="1:6">
      <c r="A69" s="4" t="s">
        <v>505</v>
      </c>
      <c r="B69" s="5" t="n">
        <v>132</v>
      </c>
      <c r="C69" s="5" t="n">
        <v>30</v>
      </c>
      <c r="D69" s="5" t="n">
        <v>337</v>
      </c>
      <c r="E69" s="5" t="n">
        <v>75</v>
      </c>
      <c r="F69" s="5" t="n">
        <v>266</v>
      </c>
    </row>
    <row r="70" spans="1:6">
      <c r="A70" s="4" t="s">
        <v>506</v>
      </c>
      <c r="B70" s="5" t="n">
        <v>186</v>
      </c>
      <c r="C70" s="5" t="n">
        <v>-14</v>
      </c>
      <c r="D70" s="5" t="n">
        <v>244</v>
      </c>
      <c r="E70" s="5" t="n">
        <v>193</v>
      </c>
      <c r="F70" s="5" t="n">
        <v>665</v>
      </c>
    </row>
    <row r="71" spans="1:6">
      <c r="A71" s="4" t="s">
        <v>489</v>
      </c>
      <c r="B71" s="5" t="n">
        <v>794</v>
      </c>
      <c r="C71" s="5" t="n">
        <v>872</v>
      </c>
      <c r="D71" s="5" t="n">
        <v>794</v>
      </c>
      <c r="E71" s="5" t="n">
        <v>872</v>
      </c>
      <c r="F71" s="5" t="n">
        <v>901</v>
      </c>
    </row>
    <row r="72" spans="1:6">
      <c r="A72" s="4" t="s">
        <v>491</v>
      </c>
    </row>
    <row r="73" spans="1:6">
      <c r="A73" s="3" t="s">
        <v>503</v>
      </c>
    </row>
    <row r="74" spans="1:6">
      <c r="A74" s="4" t="s">
        <v>484</v>
      </c>
      <c r="B74" s="5" t="n">
        <v>0</v>
      </c>
      <c r="C74" s="5" t="n">
        <v>0</v>
      </c>
      <c r="D74" s="5" t="n">
        <v>0</v>
      </c>
      <c r="E74" s="5" t="n">
        <v>0</v>
      </c>
      <c r="F74" s="5" t="n">
        <v>0</v>
      </c>
    </row>
    <row r="75" spans="1:6">
      <c r="A75" s="4" t="s">
        <v>504</v>
      </c>
      <c r="B75" s="5" t="n">
        <v>-408</v>
      </c>
      <c r="C75" s="5" t="n">
        <v>-1082</v>
      </c>
      <c r="D75" s="5" t="n">
        <v>-1723</v>
      </c>
      <c r="E75" s="5" t="n">
        <v>-1287</v>
      </c>
      <c r="F75" s="5" t="n">
        <v>-3215</v>
      </c>
    </row>
    <row r="76" spans="1:6">
      <c r="A76" s="4" t="s">
        <v>505</v>
      </c>
      <c r="B76" s="5" t="n">
        <v>0</v>
      </c>
      <c r="C76" s="5" t="n">
        <v>0</v>
      </c>
      <c r="D76" s="5" t="n">
        <v>0</v>
      </c>
      <c r="E76" s="5" t="n">
        <v>0</v>
      </c>
      <c r="F76" s="5" t="n">
        <v>0</v>
      </c>
    </row>
    <row r="77" spans="1:6">
      <c r="A77" s="4" t="s">
        <v>506</v>
      </c>
      <c r="B77" s="5" t="n">
        <v>408</v>
      </c>
      <c r="C77" s="5" t="n">
        <v>1082</v>
      </c>
      <c r="D77" s="5" t="n">
        <v>1723</v>
      </c>
      <c r="E77" s="5" t="n">
        <v>1287</v>
      </c>
      <c r="F77" s="5" t="n">
        <v>3215</v>
      </c>
    </row>
    <row r="78" spans="1:6">
      <c r="A78" s="4" t="s">
        <v>489</v>
      </c>
      <c r="B78" s="7" t="n">
        <v>0</v>
      </c>
      <c r="C78" s="7" t="n">
        <v>0</v>
      </c>
      <c r="D78" s="7" t="n">
        <v>0</v>
      </c>
      <c r="E78" s="7" t="n">
        <v>0</v>
      </c>
      <c r="F7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2</v>
      </c>
      <c r="C1" s="2" t="s">
        <v>374</v>
      </c>
      <c r="D1" s="2" t="s">
        <v>25</v>
      </c>
      <c r="E1" s="2" t="s">
        <v>26</v>
      </c>
      <c r="F1" s="2" t="s">
        <v>493</v>
      </c>
      <c r="G1" s="2" t="s">
        <v>494</v>
      </c>
    </row>
    <row r="2" spans="1:7">
      <c r="A2" s="3" t="s">
        <v>517</v>
      </c>
    </row>
    <row r="3" spans="1:7">
      <c r="A3" s="4" t="s">
        <v>518</v>
      </c>
      <c r="B3" s="7" t="n">
        <v>1357</v>
      </c>
      <c r="D3" s="7" t="n">
        <v>1095</v>
      </c>
      <c r="E3" s="7" t="n">
        <v>1182</v>
      </c>
    </row>
    <row r="4" spans="1:7">
      <c r="A4" s="4" t="s">
        <v>519</v>
      </c>
      <c r="B4" s="5" t="n">
        <v>56749</v>
      </c>
      <c r="C4" s="7" t="n">
        <v>54147</v>
      </c>
      <c r="D4" s="5" t="n">
        <v>52918</v>
      </c>
      <c r="E4" s="5" t="n">
        <v>46958</v>
      </c>
      <c r="F4" s="7" t="n">
        <v>43861</v>
      </c>
      <c r="G4" s="7" t="n">
        <v>42945</v>
      </c>
    </row>
    <row r="5" spans="1:7">
      <c r="A5" s="4" t="s">
        <v>520</v>
      </c>
      <c r="B5" s="5" t="n">
        <v>14164</v>
      </c>
      <c r="D5" s="5" t="n">
        <v>20575</v>
      </c>
      <c r="E5" s="5" t="n">
        <v>17422</v>
      </c>
    </row>
    <row r="6" spans="1:7">
      <c r="A6" s="4" t="s">
        <v>521</v>
      </c>
      <c r="B6" s="5" t="n">
        <v>4752959</v>
      </c>
      <c r="D6" s="5" t="n">
        <v>3959295</v>
      </c>
      <c r="E6" s="5" t="n">
        <v>3154163</v>
      </c>
    </row>
    <row r="7" spans="1:7">
      <c r="A7" s="4" t="s">
        <v>522</v>
      </c>
      <c r="B7" s="5" t="n">
        <v>4767123</v>
      </c>
      <c r="D7" s="5" t="n">
        <v>3979870</v>
      </c>
      <c r="E7" s="5" t="n">
        <v>3171585</v>
      </c>
    </row>
    <row r="8" spans="1:7">
      <c r="A8" s="4" t="s">
        <v>507</v>
      </c>
    </row>
    <row r="9" spans="1:7">
      <c r="A9" s="3" t="s">
        <v>517</v>
      </c>
    </row>
    <row r="10" spans="1:7">
      <c r="A10" s="4" t="s">
        <v>518</v>
      </c>
      <c r="B10" s="5" t="n">
        <v>345</v>
      </c>
      <c r="D10" s="5" t="n">
        <v>356</v>
      </c>
      <c r="E10" s="5" t="n">
        <v>411</v>
      </c>
    </row>
    <row r="11" spans="1:7">
      <c r="A11" s="4" t="s">
        <v>519</v>
      </c>
      <c r="B11" s="5" t="n">
        <v>5601</v>
      </c>
      <c r="C11" s="5" t="n">
        <v>5657</v>
      </c>
      <c r="D11" s="5" t="n">
        <v>5482</v>
      </c>
      <c r="E11" s="5" t="n">
        <v>4760</v>
      </c>
      <c r="F11" s="5" t="n">
        <v>4622</v>
      </c>
      <c r="G11" s="5" t="n">
        <v>4701</v>
      </c>
    </row>
    <row r="12" spans="1:7">
      <c r="A12" s="4" t="s">
        <v>520</v>
      </c>
      <c r="B12" s="5" t="n">
        <v>1908</v>
      </c>
      <c r="D12" s="5" t="n">
        <v>2734</v>
      </c>
      <c r="E12" s="5" t="n">
        <v>3245</v>
      </c>
    </row>
    <row r="13" spans="1:7">
      <c r="A13" s="4" t="s">
        <v>521</v>
      </c>
      <c r="B13" s="5" t="n">
        <v>316328</v>
      </c>
      <c r="D13" s="5" t="n">
        <v>280519</v>
      </c>
      <c r="E13" s="5" t="n">
        <v>263252</v>
      </c>
    </row>
    <row r="14" spans="1:7">
      <c r="A14" s="4" t="s">
        <v>522</v>
      </c>
      <c r="B14" s="5" t="n">
        <v>318236</v>
      </c>
      <c r="D14" s="5" t="n">
        <v>283253</v>
      </c>
      <c r="E14" s="5" t="n">
        <v>266497</v>
      </c>
    </row>
    <row r="15" spans="1:7">
      <c r="A15" s="4" t="s">
        <v>508</v>
      </c>
    </row>
    <row r="16" spans="1:7">
      <c r="A16" s="3" t="s">
        <v>517</v>
      </c>
    </row>
    <row r="17" spans="1:7">
      <c r="A17" s="4" t="s">
        <v>518</v>
      </c>
      <c r="B17" s="5" t="n">
        <v>3</v>
      </c>
      <c r="D17" s="5" t="n">
        <v>18</v>
      </c>
      <c r="E17" s="5" t="n">
        <v>13</v>
      </c>
    </row>
    <row r="18" spans="1:7">
      <c r="A18" s="4" t="s">
        <v>519</v>
      </c>
      <c r="B18" s="5" t="n">
        <v>18232</v>
      </c>
      <c r="C18" s="5" t="n">
        <v>17766</v>
      </c>
      <c r="D18" s="5" t="n">
        <v>17190</v>
      </c>
      <c r="E18" s="5" t="n">
        <v>14836</v>
      </c>
      <c r="F18" s="5" t="n">
        <v>14013</v>
      </c>
      <c r="G18" s="5" t="n">
        <v>13633</v>
      </c>
    </row>
    <row r="19" spans="1:7">
      <c r="A19" s="4" t="s">
        <v>520</v>
      </c>
      <c r="B19" s="5" t="n">
        <v>809</v>
      </c>
      <c r="D19" s="5" t="n">
        <v>2507</v>
      </c>
      <c r="E19" s="5" t="n">
        <v>2363</v>
      </c>
    </row>
    <row r="20" spans="1:7">
      <c r="A20" s="4" t="s">
        <v>521</v>
      </c>
      <c r="B20" s="5" t="n">
        <v>1687994</v>
      </c>
      <c r="D20" s="5" t="n">
        <v>1501034</v>
      </c>
      <c r="E20" s="5" t="n">
        <v>1287811</v>
      </c>
    </row>
    <row r="21" spans="1:7">
      <c r="A21" s="4" t="s">
        <v>522</v>
      </c>
      <c r="B21" s="5" t="n">
        <v>1688803</v>
      </c>
      <c r="D21" s="5" t="n">
        <v>1503541</v>
      </c>
      <c r="E21" s="5" t="n">
        <v>1290174</v>
      </c>
    </row>
    <row r="22" spans="1:7">
      <c r="A22" s="4" t="s">
        <v>509</v>
      </c>
    </row>
    <row r="23" spans="1:7">
      <c r="A23" s="3" t="s">
        <v>517</v>
      </c>
    </row>
    <row r="24" spans="1:7">
      <c r="A24" s="4" t="s">
        <v>518</v>
      </c>
      <c r="B24" s="5" t="n">
        <v>49</v>
      </c>
      <c r="D24" s="5" t="n">
        <v>68</v>
      </c>
      <c r="E24" s="5" t="n">
        <v>2</v>
      </c>
    </row>
    <row r="25" spans="1:7">
      <c r="A25" s="4" t="s">
        <v>519</v>
      </c>
      <c r="B25" s="5" t="n">
        <v>19148</v>
      </c>
      <c r="C25" s="5" t="n">
        <v>17580</v>
      </c>
      <c r="D25" s="5" t="n">
        <v>15960</v>
      </c>
      <c r="E25" s="5" t="n">
        <v>15464</v>
      </c>
      <c r="F25" s="5" t="n">
        <v>12828</v>
      </c>
      <c r="G25" s="5" t="n">
        <v>12306</v>
      </c>
    </row>
    <row r="26" spans="1:7">
      <c r="A26" s="4" t="s">
        <v>520</v>
      </c>
      <c r="B26" s="5" t="n">
        <v>9065</v>
      </c>
      <c r="D26" s="5" t="n">
        <v>14304</v>
      </c>
      <c r="E26" s="5" t="n">
        <v>9738</v>
      </c>
    </row>
    <row r="27" spans="1:7">
      <c r="A27" s="4" t="s">
        <v>521</v>
      </c>
      <c r="B27" s="5" t="n">
        <v>1890960</v>
      </c>
      <c r="D27" s="5" t="n">
        <v>1397534</v>
      </c>
      <c r="E27" s="5" t="n">
        <v>1039420</v>
      </c>
    </row>
    <row r="28" spans="1:7">
      <c r="A28" s="4" t="s">
        <v>522</v>
      </c>
      <c r="B28" s="5" t="n">
        <v>1900025</v>
      </c>
      <c r="D28" s="5" t="n">
        <v>1411838</v>
      </c>
      <c r="E28" s="5" t="n">
        <v>1049158</v>
      </c>
    </row>
    <row r="29" spans="1:7">
      <c r="A29" s="4" t="s">
        <v>510</v>
      </c>
    </row>
    <row r="30" spans="1:7">
      <c r="A30" s="3" t="s">
        <v>517</v>
      </c>
    </row>
    <row r="31" spans="1:7">
      <c r="A31" s="4" t="s">
        <v>518</v>
      </c>
      <c r="B31" s="5" t="n">
        <v>470</v>
      </c>
      <c r="D31" s="5" t="n">
        <v>6</v>
      </c>
      <c r="E31" s="5" t="n">
        <v>200</v>
      </c>
    </row>
    <row r="32" spans="1:7">
      <c r="A32" s="4" t="s">
        <v>519</v>
      </c>
      <c r="B32" s="5" t="n">
        <v>2460</v>
      </c>
      <c r="C32" s="5" t="n">
        <v>2526</v>
      </c>
      <c r="D32" s="5" t="n">
        <v>2558</v>
      </c>
      <c r="E32" s="5" t="n">
        <v>2908</v>
      </c>
      <c r="F32" s="5" t="n">
        <v>3018</v>
      </c>
      <c r="G32" s="5" t="n">
        <v>3000</v>
      </c>
    </row>
    <row r="33" spans="1:7">
      <c r="A33" s="4" t="s">
        <v>520</v>
      </c>
      <c r="B33" s="5" t="n">
        <v>1450</v>
      </c>
      <c r="D33" s="5" t="n">
        <v>365</v>
      </c>
      <c r="E33" s="5" t="n">
        <v>845</v>
      </c>
    </row>
    <row r="34" spans="1:7">
      <c r="A34" s="4" t="s">
        <v>521</v>
      </c>
      <c r="B34" s="5" t="n">
        <v>49333</v>
      </c>
      <c r="D34" s="5" t="n">
        <v>46870</v>
      </c>
      <c r="E34" s="5" t="n">
        <v>44696</v>
      </c>
    </row>
    <row r="35" spans="1:7">
      <c r="A35" s="4" t="s">
        <v>522</v>
      </c>
      <c r="B35" s="5" t="n">
        <v>50783</v>
      </c>
      <c r="D35" s="5" t="n">
        <v>47235</v>
      </c>
      <c r="E35" s="5" t="n">
        <v>45541</v>
      </c>
    </row>
    <row r="36" spans="1:7">
      <c r="A36" s="4" t="s">
        <v>511</v>
      </c>
    </row>
    <row r="37" spans="1:7">
      <c r="A37" s="3" t="s">
        <v>517</v>
      </c>
    </row>
    <row r="38" spans="1:7">
      <c r="A38" s="4" t="s">
        <v>518</v>
      </c>
      <c r="B38" s="5" t="n">
        <v>0</v>
      </c>
      <c r="D38" s="5" t="n">
        <v>0</v>
      </c>
      <c r="E38" s="5" t="n">
        <v>0</v>
      </c>
    </row>
    <row r="39" spans="1:7">
      <c r="A39" s="4" t="s">
        <v>519</v>
      </c>
      <c r="B39" s="5" t="n">
        <v>2886</v>
      </c>
      <c r="C39" s="5" t="n">
        <v>2423</v>
      </c>
      <c r="D39" s="5" t="n">
        <v>2147</v>
      </c>
      <c r="E39" s="5" t="n">
        <v>1772</v>
      </c>
      <c r="F39" s="5" t="n">
        <v>2429</v>
      </c>
      <c r="G39" s="5" t="n">
        <v>2504</v>
      </c>
    </row>
    <row r="40" spans="1:7">
      <c r="A40" s="4" t="s">
        <v>520</v>
      </c>
      <c r="B40" s="5" t="n">
        <v>345</v>
      </c>
      <c r="D40" s="5" t="n">
        <v>0</v>
      </c>
      <c r="E40" s="5" t="n">
        <v>491</v>
      </c>
    </row>
    <row r="41" spans="1:7">
      <c r="A41" s="4" t="s">
        <v>521</v>
      </c>
      <c r="B41" s="5" t="n">
        <v>296529</v>
      </c>
      <c r="D41" s="5" t="n">
        <v>211156</v>
      </c>
      <c r="E41" s="5" t="n">
        <v>136462</v>
      </c>
    </row>
    <row r="42" spans="1:7">
      <c r="A42" s="4" t="s">
        <v>522</v>
      </c>
      <c r="B42" s="5" t="n">
        <v>296874</v>
      </c>
      <c r="D42" s="5" t="n">
        <v>211156</v>
      </c>
      <c r="E42" s="5" t="n">
        <v>136953</v>
      </c>
    </row>
    <row r="43" spans="1:7">
      <c r="A43" s="4" t="s">
        <v>512</v>
      </c>
    </row>
    <row r="44" spans="1:7">
      <c r="A44" s="3" t="s">
        <v>517</v>
      </c>
    </row>
    <row r="45" spans="1:7">
      <c r="A45" s="4" t="s">
        <v>518</v>
      </c>
      <c r="B45" s="5" t="n">
        <v>487</v>
      </c>
      <c r="D45" s="5" t="n">
        <v>644</v>
      </c>
      <c r="E45" s="5" t="n">
        <v>553</v>
      </c>
    </row>
    <row r="46" spans="1:7">
      <c r="A46" s="4" t="s">
        <v>519</v>
      </c>
      <c r="B46" s="5" t="n">
        <v>3249</v>
      </c>
      <c r="C46" s="5" t="n">
        <v>3301</v>
      </c>
      <c r="D46" s="5" t="n">
        <v>4873</v>
      </c>
      <c r="E46" s="5" t="n">
        <v>2848</v>
      </c>
      <c r="F46" s="5" t="n">
        <v>2738</v>
      </c>
      <c r="G46" s="5" t="n">
        <v>2855</v>
      </c>
    </row>
    <row r="47" spans="1:7">
      <c r="A47" s="4" t="s">
        <v>520</v>
      </c>
      <c r="B47" s="5" t="n">
        <v>547</v>
      </c>
      <c r="D47" s="5" t="n">
        <v>623</v>
      </c>
      <c r="E47" s="5" t="n">
        <v>689</v>
      </c>
    </row>
    <row r="48" spans="1:7">
      <c r="A48" s="4" t="s">
        <v>521</v>
      </c>
      <c r="B48" s="5" t="n">
        <v>259073</v>
      </c>
      <c r="D48" s="5" t="n">
        <v>287084</v>
      </c>
      <c r="E48" s="5" t="n">
        <v>166195</v>
      </c>
    </row>
    <row r="49" spans="1:7">
      <c r="A49" s="4" t="s">
        <v>522</v>
      </c>
      <c r="B49" s="5" t="n">
        <v>259620</v>
      </c>
      <c r="D49" s="5" t="n">
        <v>287707</v>
      </c>
      <c r="E49" s="5" t="n">
        <v>166884</v>
      </c>
    </row>
    <row r="50" spans="1:7">
      <c r="A50" s="4" t="s">
        <v>513</v>
      </c>
    </row>
    <row r="51" spans="1:7">
      <c r="A51" s="3" t="s">
        <v>517</v>
      </c>
    </row>
    <row r="52" spans="1:7">
      <c r="A52" s="4" t="s">
        <v>518</v>
      </c>
      <c r="B52" s="5" t="n">
        <v>3</v>
      </c>
      <c r="D52" s="5" t="n">
        <v>3</v>
      </c>
      <c r="E52" s="5" t="n">
        <v>3</v>
      </c>
    </row>
    <row r="53" spans="1:7">
      <c r="A53" s="4" t="s">
        <v>519</v>
      </c>
      <c r="B53" s="5" t="n">
        <v>825</v>
      </c>
      <c r="C53" s="5" t="n">
        <v>824</v>
      </c>
      <c r="D53" s="5" t="n">
        <v>818</v>
      </c>
      <c r="E53" s="5" t="n">
        <v>926</v>
      </c>
      <c r="F53" s="5" t="n">
        <v>831</v>
      </c>
      <c r="G53" s="5" t="n">
        <v>917</v>
      </c>
    </row>
    <row r="54" spans="1:7">
      <c r="A54" s="4" t="s">
        <v>520</v>
      </c>
      <c r="B54" s="5" t="n">
        <v>33</v>
      </c>
      <c r="D54" s="5" t="n">
        <v>34</v>
      </c>
      <c r="E54" s="5" t="n">
        <v>42</v>
      </c>
    </row>
    <row r="55" spans="1:7">
      <c r="A55" s="4" t="s">
        <v>521</v>
      </c>
      <c r="B55" s="5" t="n">
        <v>25499</v>
      </c>
      <c r="D55" s="5" t="n">
        <v>25635</v>
      </c>
      <c r="E55" s="5" t="n">
        <v>28632</v>
      </c>
    </row>
    <row r="56" spans="1:7">
      <c r="A56" s="4" t="s">
        <v>522</v>
      </c>
      <c r="B56" s="5" t="n">
        <v>25532</v>
      </c>
      <c r="D56" s="5" t="n">
        <v>25669</v>
      </c>
      <c r="E56" s="5" t="n">
        <v>28674</v>
      </c>
    </row>
    <row r="57" spans="1:7">
      <c r="A57" s="4" t="s">
        <v>514</v>
      </c>
    </row>
    <row r="58" spans="1:7">
      <c r="A58" s="3" t="s">
        <v>517</v>
      </c>
    </row>
    <row r="59" spans="1:7">
      <c r="A59" s="4" t="s">
        <v>518</v>
      </c>
      <c r="B59" s="5" t="n">
        <v>0</v>
      </c>
      <c r="D59" s="5" t="n">
        <v>0</v>
      </c>
      <c r="E59" s="5" t="n">
        <v>0</v>
      </c>
    </row>
    <row r="60" spans="1:7">
      <c r="A60" s="4" t="s">
        <v>519</v>
      </c>
      <c r="B60" s="5" t="n">
        <v>3554</v>
      </c>
      <c r="C60" s="5" t="n">
        <v>3258</v>
      </c>
      <c r="D60" s="5" t="n">
        <v>2989</v>
      </c>
      <c r="E60" s="5" t="n">
        <v>2572</v>
      </c>
      <c r="F60" s="5" t="n">
        <v>2438</v>
      </c>
      <c r="G60" s="5" t="n">
        <v>2266</v>
      </c>
    </row>
    <row r="61" spans="1:7">
      <c r="A61" s="4" t="s">
        <v>520</v>
      </c>
      <c r="B61" s="5" t="n">
        <v>0</v>
      </c>
      <c r="D61" s="5" t="n">
        <v>0</v>
      </c>
      <c r="E61" s="5" t="n">
        <v>0</v>
      </c>
    </row>
    <row r="62" spans="1:7">
      <c r="A62" s="4" t="s">
        <v>521</v>
      </c>
      <c r="B62" s="5" t="n">
        <v>137146</v>
      </c>
      <c r="D62" s="5" t="n">
        <v>115475</v>
      </c>
      <c r="E62" s="5" t="n">
        <v>98768</v>
      </c>
    </row>
    <row r="63" spans="1:7">
      <c r="A63" s="4" t="s">
        <v>522</v>
      </c>
      <c r="B63" s="5" t="n">
        <v>137146</v>
      </c>
      <c r="D63" s="5" t="n">
        <v>115475</v>
      </c>
      <c r="E63" s="5" t="n">
        <v>98768</v>
      </c>
    </row>
    <row r="64" spans="1:7">
      <c r="A64" s="4" t="s">
        <v>515</v>
      </c>
    </row>
    <row r="65" spans="1:7">
      <c r="A65" s="3" t="s">
        <v>517</v>
      </c>
    </row>
    <row r="66" spans="1:7">
      <c r="A66" s="4" t="s">
        <v>518</v>
      </c>
      <c r="B66" s="5" t="n">
        <v>0</v>
      </c>
      <c r="D66" s="5" t="n">
        <v>0</v>
      </c>
      <c r="E66" s="5" t="n">
        <v>0</v>
      </c>
    </row>
    <row r="67" spans="1:7">
      <c r="A67" s="4" t="s">
        <v>519</v>
      </c>
      <c r="B67" s="5" t="n">
        <v>794</v>
      </c>
      <c r="C67" s="7" t="n">
        <v>812</v>
      </c>
      <c r="D67" s="5" t="n">
        <v>901</v>
      </c>
      <c r="E67" s="5" t="n">
        <v>872</v>
      </c>
      <c r="F67" s="7" t="n">
        <v>944</v>
      </c>
      <c r="G67" s="7" t="n">
        <v>763</v>
      </c>
    </row>
    <row r="68" spans="1:7">
      <c r="A68" s="4" t="s">
        <v>520</v>
      </c>
      <c r="B68" s="5" t="n">
        <v>7</v>
      </c>
      <c r="D68" s="5" t="n">
        <v>8</v>
      </c>
      <c r="E68" s="5" t="n">
        <v>9</v>
      </c>
    </row>
    <row r="69" spans="1:7">
      <c r="A69" s="4" t="s">
        <v>521</v>
      </c>
      <c r="B69" s="5" t="n">
        <v>90097</v>
      </c>
      <c r="D69" s="5" t="n">
        <v>93988</v>
      </c>
      <c r="E69" s="5" t="n">
        <v>88927</v>
      </c>
    </row>
    <row r="70" spans="1:7">
      <c r="A70" s="4" t="s">
        <v>522</v>
      </c>
      <c r="B70" s="5" t="n">
        <v>90104</v>
      </c>
      <c r="D70" s="5" t="n">
        <v>93996</v>
      </c>
      <c r="E70" s="5" t="n">
        <v>88936</v>
      </c>
    </row>
    <row r="71" spans="1:7">
      <c r="A71" s="4" t="s">
        <v>523</v>
      </c>
    </row>
    <row r="72" spans="1:7">
      <c r="A72" s="3" t="s">
        <v>517</v>
      </c>
    </row>
    <row r="73" spans="1:7">
      <c r="A73" s="4" t="s">
        <v>519</v>
      </c>
      <c r="B73" s="5" t="n">
        <v>55392</v>
      </c>
      <c r="D73" s="5" t="n">
        <v>51823</v>
      </c>
      <c r="E73" s="5" t="n">
        <v>45776</v>
      </c>
    </row>
    <row r="74" spans="1:7">
      <c r="A74" s="4" t="s">
        <v>524</v>
      </c>
    </row>
    <row r="75" spans="1:7">
      <c r="A75" s="3" t="s">
        <v>517</v>
      </c>
    </row>
    <row r="76" spans="1:7">
      <c r="A76" s="4" t="s">
        <v>519</v>
      </c>
      <c r="B76" s="5" t="n">
        <v>5256</v>
      </c>
      <c r="D76" s="5" t="n">
        <v>5126</v>
      </c>
      <c r="E76" s="5" t="n">
        <v>4349</v>
      </c>
    </row>
    <row r="77" spans="1:7">
      <c r="A77" s="4" t="s">
        <v>525</v>
      </c>
    </row>
    <row r="78" spans="1:7">
      <c r="A78" s="3" t="s">
        <v>517</v>
      </c>
    </row>
    <row r="79" spans="1:7">
      <c r="A79" s="4" t="s">
        <v>519</v>
      </c>
      <c r="B79" s="5" t="n">
        <v>18229</v>
      </c>
      <c r="D79" s="5" t="n">
        <v>17172</v>
      </c>
      <c r="E79" s="5" t="n">
        <v>14823</v>
      </c>
    </row>
    <row r="80" spans="1:7">
      <c r="A80" s="4" t="s">
        <v>526</v>
      </c>
    </row>
    <row r="81" spans="1:7">
      <c r="A81" s="3" t="s">
        <v>517</v>
      </c>
    </row>
    <row r="82" spans="1:7">
      <c r="A82" s="4" t="s">
        <v>519</v>
      </c>
      <c r="B82" s="5" t="n">
        <v>19099</v>
      </c>
      <c r="D82" s="5" t="n">
        <v>15892</v>
      </c>
      <c r="E82" s="5" t="n">
        <v>15462</v>
      </c>
    </row>
    <row r="83" spans="1:7">
      <c r="A83" s="4" t="s">
        <v>527</v>
      </c>
    </row>
    <row r="84" spans="1:7">
      <c r="A84" s="3" t="s">
        <v>517</v>
      </c>
    </row>
    <row r="85" spans="1:7">
      <c r="A85" s="4" t="s">
        <v>519</v>
      </c>
      <c r="B85" s="5" t="n">
        <v>1990</v>
      </c>
      <c r="D85" s="5" t="n">
        <v>2552</v>
      </c>
      <c r="E85" s="5" t="n">
        <v>2708</v>
      </c>
    </row>
    <row r="86" spans="1:7">
      <c r="A86" s="4" t="s">
        <v>528</v>
      </c>
    </row>
    <row r="87" spans="1:7">
      <c r="A87" s="3" t="s">
        <v>517</v>
      </c>
    </row>
    <row r="88" spans="1:7">
      <c r="A88" s="4" t="s">
        <v>519</v>
      </c>
      <c r="B88" s="5" t="n">
        <v>2886</v>
      </c>
      <c r="D88" s="5" t="n">
        <v>2147</v>
      </c>
      <c r="E88" s="5" t="n">
        <v>1772</v>
      </c>
    </row>
    <row r="89" spans="1:7">
      <c r="A89" s="4" t="s">
        <v>529</v>
      </c>
    </row>
    <row r="90" spans="1:7">
      <c r="A90" s="3" t="s">
        <v>517</v>
      </c>
    </row>
    <row r="91" spans="1:7">
      <c r="A91" s="4" t="s">
        <v>519</v>
      </c>
      <c r="B91" s="5" t="n">
        <v>2762</v>
      </c>
      <c r="D91" s="5" t="n">
        <v>4229</v>
      </c>
      <c r="E91" s="5" t="n">
        <v>2295</v>
      </c>
    </row>
    <row r="92" spans="1:7">
      <c r="A92" s="4" t="s">
        <v>530</v>
      </c>
    </row>
    <row r="93" spans="1:7">
      <c r="A93" s="3" t="s">
        <v>517</v>
      </c>
    </row>
    <row r="94" spans="1:7">
      <c r="A94" s="4" t="s">
        <v>519</v>
      </c>
      <c r="B94" s="5" t="n">
        <v>822</v>
      </c>
      <c r="D94" s="5" t="n">
        <v>815</v>
      </c>
      <c r="E94" s="5" t="n">
        <v>923</v>
      </c>
    </row>
    <row r="95" spans="1:7">
      <c r="A95" s="4" t="s">
        <v>531</v>
      </c>
    </row>
    <row r="96" spans="1:7">
      <c r="A96" s="3" t="s">
        <v>517</v>
      </c>
    </row>
    <row r="97" spans="1:7">
      <c r="A97" s="4" t="s">
        <v>519</v>
      </c>
      <c r="B97" s="5" t="n">
        <v>3554</v>
      </c>
      <c r="D97" s="5" t="n">
        <v>2989</v>
      </c>
      <c r="E97" s="5" t="n">
        <v>2572</v>
      </c>
    </row>
    <row r="98" spans="1:7">
      <c r="A98" s="4" t="s">
        <v>532</v>
      </c>
    </row>
    <row r="99" spans="1:7">
      <c r="A99" s="3" t="s">
        <v>517</v>
      </c>
    </row>
    <row r="100" spans="1:7">
      <c r="A100" s="4" t="s">
        <v>519</v>
      </c>
      <c r="B100" s="7" t="n">
        <v>794</v>
      </c>
      <c r="D100" s="7" t="n">
        <v>901</v>
      </c>
      <c r="E100" s="7" t="n">
        <v>8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33</v>
      </c>
      <c r="B1" s="2" t="s">
        <v>78</v>
      </c>
      <c r="D1" s="2" t="s">
        <v>1</v>
      </c>
      <c r="F1" s="2" t="s">
        <v>502</v>
      </c>
    </row>
    <row r="2" spans="1:6">
      <c r="B2" s="2" t="s">
        <v>2</v>
      </c>
      <c r="C2" s="2" t="s">
        <v>26</v>
      </c>
      <c r="D2" s="2" t="s">
        <v>2</v>
      </c>
      <c r="E2" s="2" t="s">
        <v>26</v>
      </c>
      <c r="F2" s="2" t="s">
        <v>25</v>
      </c>
    </row>
    <row r="3" spans="1:6">
      <c r="A3" s="3" t="s">
        <v>534</v>
      </c>
    </row>
    <row r="4" spans="1:6">
      <c r="A4" s="4" t="s">
        <v>535</v>
      </c>
      <c r="B4" s="7" t="n">
        <v>5267</v>
      </c>
      <c r="C4" s="7" t="n">
        <v>4794</v>
      </c>
      <c r="D4" s="7" t="n">
        <v>5267</v>
      </c>
      <c r="E4" s="7" t="n">
        <v>4794</v>
      </c>
      <c r="F4" s="7" t="n">
        <v>9960</v>
      </c>
    </row>
    <row r="5" spans="1:6">
      <c r="A5" s="4" t="s">
        <v>536</v>
      </c>
      <c r="B5" s="5" t="n">
        <v>17826</v>
      </c>
      <c r="C5" s="5" t="n">
        <v>21642</v>
      </c>
      <c r="D5" s="5" t="n">
        <v>17826</v>
      </c>
      <c r="E5" s="5" t="n">
        <v>21642</v>
      </c>
      <c r="F5" s="5" t="n">
        <v>25347</v>
      </c>
    </row>
    <row r="6" spans="1:6">
      <c r="A6" s="4" t="s">
        <v>537</v>
      </c>
      <c r="B6" s="5" t="n">
        <v>-2209</v>
      </c>
      <c r="C6" s="5" t="n">
        <v>-2254</v>
      </c>
      <c r="D6" s="5" t="n">
        <v>-2209</v>
      </c>
      <c r="E6" s="5" t="n">
        <v>-2254</v>
      </c>
      <c r="F6" s="5" t="n">
        <v>-3165</v>
      </c>
    </row>
    <row r="7" spans="1:6">
      <c r="A7" s="4" t="s">
        <v>538</v>
      </c>
      <c r="B7" s="5" t="n">
        <v>-3662</v>
      </c>
      <c r="C7" s="5" t="n">
        <v>-4220</v>
      </c>
      <c r="D7" s="5" t="n">
        <v>-3662</v>
      </c>
      <c r="E7" s="5" t="n">
        <v>-4220</v>
      </c>
      <c r="F7" s="5" t="n">
        <v>-4772</v>
      </c>
    </row>
    <row r="8" spans="1:6">
      <c r="A8" s="4" t="s">
        <v>539</v>
      </c>
      <c r="B8" s="5" t="n">
        <v>3058</v>
      </c>
      <c r="C8" s="5" t="n">
        <v>2540</v>
      </c>
      <c r="D8" s="5" t="n">
        <v>3058</v>
      </c>
      <c r="E8" s="5" t="n">
        <v>2540</v>
      </c>
      <c r="F8" s="5" t="n">
        <v>6795</v>
      </c>
    </row>
    <row r="9" spans="1:6">
      <c r="A9" s="4" t="s">
        <v>540</v>
      </c>
      <c r="B9" s="5" t="n">
        <v>14164</v>
      </c>
      <c r="C9" s="5" t="n">
        <v>17422</v>
      </c>
      <c r="D9" s="5" t="n">
        <v>14164</v>
      </c>
      <c r="E9" s="5" t="n">
        <v>17422</v>
      </c>
      <c r="F9" s="5" t="n">
        <v>20575</v>
      </c>
    </row>
    <row r="10" spans="1:6">
      <c r="A10" s="4" t="s">
        <v>541</v>
      </c>
      <c r="B10" s="5" t="n">
        <v>1357</v>
      </c>
      <c r="C10" s="5" t="n">
        <v>1182</v>
      </c>
      <c r="D10" s="5" t="n">
        <v>1357</v>
      </c>
      <c r="E10" s="5" t="n">
        <v>1182</v>
      </c>
      <c r="F10" s="5" t="n">
        <v>1095</v>
      </c>
    </row>
    <row r="11" spans="1:6">
      <c r="A11" s="4" t="s">
        <v>542</v>
      </c>
      <c r="B11" s="5" t="n">
        <v>2223</v>
      </c>
      <c r="C11" s="5" t="n">
        <v>2494</v>
      </c>
      <c r="D11" s="5" t="n">
        <v>3746</v>
      </c>
      <c r="E11" s="5" t="n">
        <v>2695</v>
      </c>
      <c r="F11" s="5" t="n">
        <v>3499</v>
      </c>
    </row>
    <row r="12" spans="1:6">
      <c r="A12" s="4" t="s">
        <v>543</v>
      </c>
      <c r="B12" s="5" t="n">
        <v>13553</v>
      </c>
      <c r="C12" s="5" t="n">
        <v>12340</v>
      </c>
      <c r="D12" s="5" t="n">
        <v>15892</v>
      </c>
      <c r="E12" s="5" t="n">
        <v>10923</v>
      </c>
      <c r="F12" s="5" t="n">
        <v>15275</v>
      </c>
    </row>
    <row r="13" spans="1:6">
      <c r="A13" s="4" t="s">
        <v>544</v>
      </c>
      <c r="B13" s="5" t="n">
        <v>12559</v>
      </c>
      <c r="C13" s="5" t="n">
        <v>16848</v>
      </c>
      <c r="D13" s="5" t="n">
        <v>12559</v>
      </c>
      <c r="E13" s="5" t="n">
        <v>16848</v>
      </c>
      <c r="F13" s="5" t="n">
        <v>15387</v>
      </c>
    </row>
    <row r="14" spans="1:6">
      <c r="A14" s="4" t="s">
        <v>545</v>
      </c>
      <c r="B14" s="5" t="n">
        <v>-1453</v>
      </c>
      <c r="C14" s="5" t="n">
        <v>-1966</v>
      </c>
      <c r="D14" s="5" t="n">
        <v>-1453</v>
      </c>
      <c r="E14" s="5" t="n">
        <v>-1966</v>
      </c>
      <c r="F14" s="5" t="n">
        <v>-1607</v>
      </c>
    </row>
    <row r="15" spans="1:6">
      <c r="A15" s="4" t="s">
        <v>546</v>
      </c>
      <c r="B15" s="5" t="n">
        <v>11106</v>
      </c>
      <c r="C15" s="5" t="n">
        <v>14882</v>
      </c>
      <c r="D15" s="5" t="n">
        <v>11106</v>
      </c>
      <c r="E15" s="5" t="n">
        <v>14882</v>
      </c>
      <c r="F15" s="5" t="n">
        <v>13780</v>
      </c>
    </row>
    <row r="16" spans="1:6">
      <c r="A16" s="4" t="s">
        <v>547</v>
      </c>
      <c r="B16" s="5" t="n">
        <v>11330</v>
      </c>
      <c r="C16" s="5" t="n">
        <v>9846</v>
      </c>
      <c r="D16" s="5" t="n">
        <v>12146</v>
      </c>
      <c r="E16" s="5" t="n">
        <v>8228</v>
      </c>
      <c r="F16" s="5" t="n">
        <v>11776</v>
      </c>
    </row>
    <row r="17" spans="1:6">
      <c r="A17" s="4" t="s">
        <v>507</v>
      </c>
    </row>
    <row r="18" spans="1:6">
      <c r="A18" s="3" t="s">
        <v>534</v>
      </c>
    </row>
    <row r="19" spans="1:6">
      <c r="A19" s="4" t="s">
        <v>535</v>
      </c>
      <c r="B19" s="5" t="n">
        <v>3147</v>
      </c>
      <c r="C19" s="5" t="n">
        <v>3294</v>
      </c>
      <c r="D19" s="5" t="n">
        <v>3147</v>
      </c>
      <c r="E19" s="5" t="n">
        <v>3294</v>
      </c>
      <c r="F19" s="5" t="n">
        <v>3163</v>
      </c>
    </row>
    <row r="20" spans="1:6">
      <c r="A20" s="4" t="s">
        <v>537</v>
      </c>
      <c r="B20" s="5" t="n">
        <v>-1859</v>
      </c>
      <c r="C20" s="5" t="n">
        <v>-1721</v>
      </c>
      <c r="D20" s="5" t="n">
        <v>-1859</v>
      </c>
      <c r="E20" s="5" t="n">
        <v>-1721</v>
      </c>
      <c r="F20" s="5" t="n">
        <v>-1674</v>
      </c>
    </row>
    <row r="21" spans="1:6">
      <c r="A21" s="4" t="s">
        <v>539</v>
      </c>
      <c r="B21" s="5" t="n">
        <v>1288</v>
      </c>
      <c r="C21" s="5" t="n">
        <v>1573</v>
      </c>
      <c r="D21" s="5" t="n">
        <v>1288</v>
      </c>
      <c r="E21" s="5" t="n">
        <v>1573</v>
      </c>
      <c r="F21" s="5" t="n">
        <v>1489</v>
      </c>
    </row>
    <row r="22" spans="1:6">
      <c r="A22" s="4" t="s">
        <v>541</v>
      </c>
      <c r="B22" s="5" t="n">
        <v>345</v>
      </c>
      <c r="C22" s="5" t="n">
        <v>411</v>
      </c>
      <c r="D22" s="5" t="n">
        <v>345</v>
      </c>
      <c r="E22" s="5" t="n">
        <v>411</v>
      </c>
      <c r="F22" s="5" t="n">
        <v>356</v>
      </c>
    </row>
    <row r="23" spans="1:6">
      <c r="A23" s="4" t="s">
        <v>542</v>
      </c>
      <c r="B23" s="5" t="n">
        <v>1299</v>
      </c>
      <c r="C23" s="5" t="n">
        <v>1505</v>
      </c>
      <c r="D23" s="5" t="n">
        <v>1362</v>
      </c>
      <c r="E23" s="5" t="n">
        <v>1642</v>
      </c>
      <c r="F23" s="5" t="n">
        <v>1457</v>
      </c>
    </row>
    <row r="24" spans="1:6">
      <c r="A24" s="4" t="s">
        <v>544</v>
      </c>
      <c r="B24" s="5" t="n">
        <v>731</v>
      </c>
      <c r="C24" s="5" t="n">
        <v>2094</v>
      </c>
      <c r="D24" s="5" t="n">
        <v>731</v>
      </c>
      <c r="E24" s="5" t="n">
        <v>2094</v>
      </c>
      <c r="F24" s="5" t="n">
        <v>1373</v>
      </c>
    </row>
    <row r="25" spans="1:6">
      <c r="A25" s="4" t="s">
        <v>545</v>
      </c>
      <c r="B25" s="5" t="n">
        <v>-111</v>
      </c>
      <c r="C25" s="5" t="n">
        <v>-421</v>
      </c>
      <c r="D25" s="5" t="n">
        <v>-111</v>
      </c>
      <c r="E25" s="5" t="n">
        <v>-421</v>
      </c>
      <c r="F25" s="5" t="n">
        <v>-128</v>
      </c>
    </row>
    <row r="26" spans="1:6">
      <c r="A26" s="4" t="s">
        <v>546</v>
      </c>
      <c r="B26" s="5" t="n">
        <v>620</v>
      </c>
      <c r="C26" s="5" t="n">
        <v>1673</v>
      </c>
      <c r="D26" s="5" t="n">
        <v>620</v>
      </c>
      <c r="E26" s="5" t="n">
        <v>1673</v>
      </c>
      <c r="F26" s="5" t="n">
        <v>1245</v>
      </c>
    </row>
    <row r="27" spans="1:6">
      <c r="A27" s="4" t="s">
        <v>547</v>
      </c>
      <c r="B27" s="5" t="n">
        <v>910</v>
      </c>
      <c r="C27" s="5" t="n">
        <v>2023</v>
      </c>
      <c r="D27" s="5" t="n">
        <v>1022</v>
      </c>
      <c r="E27" s="5" t="n">
        <v>2059</v>
      </c>
      <c r="F27" s="5" t="n">
        <v>1581</v>
      </c>
    </row>
    <row r="28" spans="1:6">
      <c r="A28" s="4" t="s">
        <v>508</v>
      </c>
    </row>
    <row r="29" spans="1:6">
      <c r="A29" s="3" t="s">
        <v>534</v>
      </c>
    </row>
    <row r="30" spans="1:6">
      <c r="A30" s="4" t="s">
        <v>535</v>
      </c>
      <c r="B30" s="5" t="n">
        <v>145</v>
      </c>
      <c r="C30" s="5" t="n">
        <v>186</v>
      </c>
      <c r="D30" s="5" t="n">
        <v>145</v>
      </c>
      <c r="E30" s="5" t="n">
        <v>186</v>
      </c>
      <c r="F30" s="5" t="n">
        <v>762</v>
      </c>
    </row>
    <row r="31" spans="1:6">
      <c r="A31" s="4" t="s">
        <v>537</v>
      </c>
      <c r="B31" s="5" t="n">
        <v>-142</v>
      </c>
      <c r="C31" s="5" t="n">
        <v>-142</v>
      </c>
      <c r="D31" s="5" t="n">
        <v>-142</v>
      </c>
      <c r="E31" s="5" t="n">
        <v>-142</v>
      </c>
      <c r="F31" s="5" t="n">
        <v>-220</v>
      </c>
    </row>
    <row r="32" spans="1:6">
      <c r="A32" s="4" t="s">
        <v>539</v>
      </c>
      <c r="B32" s="5" t="n">
        <v>3</v>
      </c>
      <c r="C32" s="5" t="n">
        <v>44</v>
      </c>
      <c r="D32" s="5" t="n">
        <v>3</v>
      </c>
      <c r="E32" s="5" t="n">
        <v>44</v>
      </c>
      <c r="F32" s="5" t="n">
        <v>542</v>
      </c>
    </row>
    <row r="33" spans="1:6">
      <c r="A33" s="4" t="s">
        <v>541</v>
      </c>
      <c r="B33" s="5" t="n">
        <v>3</v>
      </c>
      <c r="C33" s="5" t="n">
        <v>13</v>
      </c>
      <c r="D33" s="5" t="n">
        <v>3</v>
      </c>
      <c r="E33" s="5" t="n">
        <v>13</v>
      </c>
      <c r="F33" s="5" t="n">
        <v>18</v>
      </c>
    </row>
    <row r="34" spans="1:6">
      <c r="A34" s="4" t="s">
        <v>542</v>
      </c>
      <c r="B34" s="5" t="n">
        <v>22</v>
      </c>
      <c r="C34" s="5" t="n">
        <v>52</v>
      </c>
      <c r="D34" s="5" t="n">
        <v>196</v>
      </c>
      <c r="E34" s="5" t="n">
        <v>50</v>
      </c>
      <c r="F34" s="5" t="n">
        <v>211</v>
      </c>
    </row>
    <row r="35" spans="1:6">
      <c r="A35" s="4" t="s">
        <v>544</v>
      </c>
      <c r="B35" s="5" t="n">
        <v>999</v>
      </c>
      <c r="C35" s="5" t="n">
        <v>3444</v>
      </c>
      <c r="D35" s="5" t="n">
        <v>999</v>
      </c>
      <c r="E35" s="5" t="n">
        <v>3444</v>
      </c>
      <c r="F35" s="5" t="n">
        <v>2676</v>
      </c>
    </row>
    <row r="36" spans="1:6">
      <c r="A36" s="4" t="s">
        <v>545</v>
      </c>
      <c r="B36" s="5" t="n">
        <v>-193</v>
      </c>
      <c r="C36" s="5" t="n">
        <v>-1125</v>
      </c>
      <c r="D36" s="5" t="n">
        <v>-193</v>
      </c>
      <c r="E36" s="5" t="n">
        <v>-1125</v>
      </c>
      <c r="F36" s="5" t="n">
        <v>-711</v>
      </c>
    </row>
    <row r="37" spans="1:6">
      <c r="A37" s="4" t="s">
        <v>546</v>
      </c>
      <c r="B37" s="5" t="n">
        <v>806</v>
      </c>
      <c r="C37" s="5" t="n">
        <v>2319</v>
      </c>
      <c r="D37" s="5" t="n">
        <v>806</v>
      </c>
      <c r="E37" s="5" t="n">
        <v>2319</v>
      </c>
      <c r="F37" s="5" t="n">
        <v>1965</v>
      </c>
    </row>
    <row r="38" spans="1:6">
      <c r="A38" s="4" t="s">
        <v>547</v>
      </c>
      <c r="B38" s="5" t="n">
        <v>651</v>
      </c>
      <c r="C38" s="5" t="n">
        <v>1942</v>
      </c>
      <c r="D38" s="5" t="n">
        <v>1089</v>
      </c>
      <c r="E38" s="5" t="n">
        <v>1999</v>
      </c>
      <c r="F38" s="5" t="n">
        <v>1988</v>
      </c>
    </row>
    <row r="39" spans="1:6">
      <c r="A39" s="4" t="s">
        <v>509</v>
      </c>
    </row>
    <row r="40" spans="1:6">
      <c r="A40" s="3" t="s">
        <v>534</v>
      </c>
    </row>
    <row r="41" spans="1:6">
      <c r="A41" s="4" t="s">
        <v>535</v>
      </c>
      <c r="B41" s="5" t="n">
        <v>115</v>
      </c>
      <c r="C41" s="5" t="n">
        <v>38</v>
      </c>
      <c r="D41" s="5" t="n">
        <v>115</v>
      </c>
      <c r="E41" s="5" t="n">
        <v>38</v>
      </c>
      <c r="F41" s="5" t="n">
        <v>4656</v>
      </c>
    </row>
    <row r="42" spans="1:6">
      <c r="A42" s="4" t="s">
        <v>537</v>
      </c>
      <c r="B42" s="5" t="n">
        <v>0</v>
      </c>
      <c r="C42" s="5" t="n">
        <v>-22</v>
      </c>
      <c r="D42" s="5" t="n">
        <v>0</v>
      </c>
      <c r="E42" s="5" t="n">
        <v>-22</v>
      </c>
      <c r="F42" s="5" t="n">
        <v>-545</v>
      </c>
    </row>
    <row r="43" spans="1:6">
      <c r="A43" s="4" t="s">
        <v>539</v>
      </c>
      <c r="B43" s="5" t="n">
        <v>115</v>
      </c>
      <c r="C43" s="5" t="n">
        <v>16</v>
      </c>
      <c r="D43" s="5" t="n">
        <v>115</v>
      </c>
      <c r="E43" s="5" t="n">
        <v>16</v>
      </c>
      <c r="F43" s="5" t="n">
        <v>4111</v>
      </c>
    </row>
    <row r="44" spans="1:6">
      <c r="A44" s="4" t="s">
        <v>541</v>
      </c>
      <c r="B44" s="5" t="n">
        <v>49</v>
      </c>
      <c r="C44" s="5" t="n">
        <v>2</v>
      </c>
      <c r="D44" s="5" t="n">
        <v>49</v>
      </c>
      <c r="E44" s="5" t="n">
        <v>2</v>
      </c>
      <c r="F44" s="5" t="n">
        <v>68</v>
      </c>
    </row>
    <row r="45" spans="1:6">
      <c r="A45" s="4" t="s">
        <v>542</v>
      </c>
      <c r="B45" s="5" t="n">
        <v>66</v>
      </c>
      <c r="C45" s="5" t="n">
        <v>16</v>
      </c>
      <c r="D45" s="5" t="n">
        <v>1414</v>
      </c>
      <c r="E45" s="5" t="n">
        <v>16</v>
      </c>
      <c r="F45" s="5" t="n">
        <v>1040</v>
      </c>
    </row>
    <row r="46" spans="1:6">
      <c r="A46" s="4" t="s">
        <v>544</v>
      </c>
      <c r="B46" s="5" t="n">
        <v>9440</v>
      </c>
      <c r="C46" s="5" t="n">
        <v>9803</v>
      </c>
      <c r="D46" s="5" t="n">
        <v>9440</v>
      </c>
      <c r="E46" s="5" t="n">
        <v>9803</v>
      </c>
      <c r="F46" s="5" t="n">
        <v>10378</v>
      </c>
    </row>
    <row r="47" spans="1:6">
      <c r="A47" s="4" t="s">
        <v>545</v>
      </c>
      <c r="B47" s="5" t="n">
        <v>-490</v>
      </c>
      <c r="C47" s="5" t="n">
        <v>-81</v>
      </c>
      <c r="D47" s="5" t="n">
        <v>-490</v>
      </c>
      <c r="E47" s="5" t="n">
        <v>-81</v>
      </c>
      <c r="F47" s="5" t="n">
        <v>-185</v>
      </c>
    </row>
    <row r="48" spans="1:6">
      <c r="A48" s="4" t="s">
        <v>546</v>
      </c>
      <c r="B48" s="5" t="n">
        <v>8950</v>
      </c>
      <c r="C48" s="5" t="n">
        <v>9722</v>
      </c>
      <c r="D48" s="5" t="n">
        <v>8950</v>
      </c>
      <c r="E48" s="5" t="n">
        <v>9722</v>
      </c>
      <c r="F48" s="5" t="n">
        <v>10193</v>
      </c>
    </row>
    <row r="49" spans="1:6">
      <c r="A49" s="4" t="s">
        <v>547</v>
      </c>
      <c r="B49" s="5" t="n">
        <v>9174</v>
      </c>
      <c r="C49" s="5" t="n">
        <v>5015</v>
      </c>
      <c r="D49" s="5" t="n">
        <v>9514</v>
      </c>
      <c r="E49" s="5" t="n">
        <v>3417</v>
      </c>
      <c r="F49" s="5" t="n">
        <v>7600</v>
      </c>
    </row>
    <row r="50" spans="1:6">
      <c r="A50" s="4" t="s">
        <v>510</v>
      </c>
    </row>
    <row r="51" spans="1:6">
      <c r="A51" s="3" t="s">
        <v>534</v>
      </c>
    </row>
    <row r="52" spans="1:6">
      <c r="A52" s="4" t="s">
        <v>535</v>
      </c>
      <c r="B52" s="5" t="n">
        <v>1148</v>
      </c>
      <c r="C52" s="5" t="n">
        <v>336</v>
      </c>
      <c r="D52" s="5" t="n">
        <v>1148</v>
      </c>
      <c r="E52" s="5" t="n">
        <v>336</v>
      </c>
      <c r="F52" s="5" t="n">
        <v>105</v>
      </c>
    </row>
    <row r="53" spans="1:6">
      <c r="A53" s="4" t="s">
        <v>537</v>
      </c>
      <c r="B53" s="5" t="n">
        <v>0</v>
      </c>
      <c r="C53" s="5" t="n">
        <v>-12</v>
      </c>
      <c r="D53" s="5" t="n">
        <v>0</v>
      </c>
      <c r="E53" s="5" t="n">
        <v>-12</v>
      </c>
      <c r="F53" s="5" t="n">
        <v>-12</v>
      </c>
    </row>
    <row r="54" spans="1:6">
      <c r="A54" s="4" t="s">
        <v>539</v>
      </c>
      <c r="B54" s="5" t="n">
        <v>1148</v>
      </c>
      <c r="C54" s="5" t="n">
        <v>324</v>
      </c>
      <c r="D54" s="5" t="n">
        <v>1148</v>
      </c>
      <c r="E54" s="5" t="n">
        <v>324</v>
      </c>
      <c r="F54" s="5" t="n">
        <v>93</v>
      </c>
    </row>
    <row r="55" spans="1:6">
      <c r="A55" s="4" t="s">
        <v>541</v>
      </c>
      <c r="B55" s="5" t="n">
        <v>470</v>
      </c>
      <c r="C55" s="5" t="n">
        <v>200</v>
      </c>
      <c r="D55" s="5" t="n">
        <v>470</v>
      </c>
      <c r="E55" s="5" t="n">
        <v>200</v>
      </c>
      <c r="F55" s="5" t="n">
        <v>6</v>
      </c>
    </row>
    <row r="56" spans="1:6">
      <c r="A56" s="4" t="s">
        <v>542</v>
      </c>
      <c r="B56" s="5" t="n">
        <v>574</v>
      </c>
      <c r="C56" s="5" t="n">
        <v>336</v>
      </c>
      <c r="D56" s="5" t="n">
        <v>413</v>
      </c>
      <c r="E56" s="5" t="n">
        <v>380</v>
      </c>
      <c r="F56" s="5" t="n">
        <v>217</v>
      </c>
    </row>
    <row r="57" spans="1:6">
      <c r="A57" s="4" t="s">
        <v>544</v>
      </c>
      <c r="B57" s="5" t="n">
        <v>518</v>
      </c>
      <c r="C57" s="5" t="n">
        <v>554</v>
      </c>
      <c r="D57" s="5" t="n">
        <v>518</v>
      </c>
      <c r="E57" s="5" t="n">
        <v>554</v>
      </c>
      <c r="F57" s="5" t="n">
        <v>474</v>
      </c>
    </row>
    <row r="58" spans="1:6">
      <c r="A58" s="4" t="s">
        <v>545</v>
      </c>
      <c r="B58" s="5" t="n">
        <v>-215</v>
      </c>
      <c r="C58" s="5" t="n">
        <v>-33</v>
      </c>
      <c r="D58" s="5" t="n">
        <v>-215</v>
      </c>
      <c r="E58" s="5" t="n">
        <v>-33</v>
      </c>
      <c r="F58" s="5" t="n">
        <v>-202</v>
      </c>
    </row>
    <row r="59" spans="1:6">
      <c r="A59" s="4" t="s">
        <v>546</v>
      </c>
      <c r="B59" s="5" t="n">
        <v>303</v>
      </c>
      <c r="C59" s="5" t="n">
        <v>521</v>
      </c>
      <c r="D59" s="5" t="n">
        <v>303</v>
      </c>
      <c r="E59" s="5" t="n">
        <v>521</v>
      </c>
      <c r="F59" s="5" t="n">
        <v>272</v>
      </c>
    </row>
    <row r="60" spans="1:6">
      <c r="A60" s="4" t="s">
        <v>547</v>
      </c>
      <c r="B60" s="5" t="n">
        <v>304</v>
      </c>
      <c r="C60" s="5" t="n">
        <v>494</v>
      </c>
      <c r="D60" s="5" t="n">
        <v>293</v>
      </c>
      <c r="E60" s="5" t="n">
        <v>468</v>
      </c>
      <c r="F60" s="5" t="n">
        <v>383</v>
      </c>
    </row>
    <row r="61" spans="1:6">
      <c r="A61" s="4" t="s">
        <v>511</v>
      </c>
    </row>
    <row r="62" spans="1:6">
      <c r="A62" s="3" t="s">
        <v>534</v>
      </c>
    </row>
    <row r="63" spans="1:6">
      <c r="A63" s="4" t="s">
        <v>544</v>
      </c>
      <c r="B63" s="5" t="n">
        <v>686</v>
      </c>
      <c r="C63" s="5" t="n">
        <v>624</v>
      </c>
      <c r="D63" s="5" t="n">
        <v>686</v>
      </c>
      <c r="E63" s="5" t="n">
        <v>624</v>
      </c>
      <c r="F63" s="5" t="n">
        <v>133</v>
      </c>
    </row>
    <row r="64" spans="1:6">
      <c r="A64" s="4" t="s">
        <v>545</v>
      </c>
      <c r="B64" s="5" t="n">
        <v>-341</v>
      </c>
      <c r="C64" s="5" t="n">
        <v>-133</v>
      </c>
      <c r="D64" s="5" t="n">
        <v>-341</v>
      </c>
      <c r="E64" s="5" t="n">
        <v>-133</v>
      </c>
      <c r="F64" s="5" t="n">
        <v>-133</v>
      </c>
    </row>
    <row r="65" spans="1:6">
      <c r="A65" s="4" t="s">
        <v>546</v>
      </c>
      <c r="B65" s="5" t="n">
        <v>345</v>
      </c>
      <c r="C65" s="5" t="n">
        <v>491</v>
      </c>
      <c r="D65" s="5" t="n">
        <v>345</v>
      </c>
      <c r="E65" s="5" t="n">
        <v>491</v>
      </c>
      <c r="F65" s="5" t="n">
        <v>0</v>
      </c>
    </row>
    <row r="66" spans="1:6">
      <c r="A66" s="4" t="s">
        <v>547</v>
      </c>
      <c r="B66" s="5" t="n">
        <v>173</v>
      </c>
      <c r="C66" s="5" t="n">
        <v>246</v>
      </c>
      <c r="D66" s="5" t="n">
        <v>115</v>
      </c>
      <c r="E66" s="5" t="n">
        <v>164</v>
      </c>
      <c r="F66" s="5" t="n">
        <v>123</v>
      </c>
    </row>
    <row r="67" spans="1:6">
      <c r="A67" s="4" t="s">
        <v>512</v>
      </c>
    </row>
    <row r="68" spans="1:6">
      <c r="A68" s="3" t="s">
        <v>534</v>
      </c>
    </row>
    <row r="69" spans="1:6">
      <c r="A69" s="4" t="s">
        <v>535</v>
      </c>
      <c r="B69" s="5" t="n">
        <v>672</v>
      </c>
      <c r="C69" s="5" t="n">
        <v>838</v>
      </c>
      <c r="D69" s="5" t="n">
        <v>672</v>
      </c>
      <c r="E69" s="5" t="n">
        <v>838</v>
      </c>
      <c r="F69" s="5" t="n">
        <v>1233</v>
      </c>
    </row>
    <row r="70" spans="1:6">
      <c r="A70" s="4" t="s">
        <v>537</v>
      </c>
      <c r="B70" s="5" t="n">
        <v>-185</v>
      </c>
      <c r="C70" s="5" t="n">
        <v>-278</v>
      </c>
      <c r="D70" s="5" t="n">
        <v>-185</v>
      </c>
      <c r="E70" s="5" t="n">
        <v>-278</v>
      </c>
      <c r="F70" s="5" t="n">
        <v>-691</v>
      </c>
    </row>
    <row r="71" spans="1:6">
      <c r="A71" s="4" t="s">
        <v>539</v>
      </c>
      <c r="B71" s="5" t="n">
        <v>487</v>
      </c>
      <c r="C71" s="5" t="n">
        <v>560</v>
      </c>
      <c r="D71" s="5" t="n">
        <v>487</v>
      </c>
      <c r="E71" s="5" t="n">
        <v>560</v>
      </c>
      <c r="F71" s="5" t="n">
        <v>542</v>
      </c>
    </row>
    <row r="72" spans="1:6">
      <c r="A72" s="4" t="s">
        <v>541</v>
      </c>
      <c r="B72" s="5" t="n">
        <v>487</v>
      </c>
      <c r="C72" s="5" t="n">
        <v>553</v>
      </c>
      <c r="D72" s="5" t="n">
        <v>487</v>
      </c>
      <c r="E72" s="5" t="n">
        <v>553</v>
      </c>
      <c r="F72" s="5" t="n">
        <v>644</v>
      </c>
    </row>
    <row r="73" spans="1:6">
      <c r="A73" s="4" t="s">
        <v>542</v>
      </c>
      <c r="B73" s="5" t="n">
        <v>244</v>
      </c>
      <c r="C73" s="5" t="n">
        <v>562</v>
      </c>
      <c r="D73" s="5" t="n">
        <v>343</v>
      </c>
      <c r="E73" s="5" t="n">
        <v>579</v>
      </c>
      <c r="F73" s="5" t="n">
        <v>554</v>
      </c>
    </row>
    <row r="74" spans="1:6">
      <c r="A74" s="4" t="s">
        <v>544</v>
      </c>
      <c r="B74" s="5" t="n">
        <v>158</v>
      </c>
      <c r="C74" s="5" t="n">
        <v>288</v>
      </c>
      <c r="D74" s="5" t="n">
        <v>158</v>
      </c>
      <c r="E74" s="5" t="n">
        <v>288</v>
      </c>
      <c r="F74" s="5" t="n">
        <v>264</v>
      </c>
    </row>
    <row r="75" spans="1:6">
      <c r="A75" s="4" t="s">
        <v>545</v>
      </c>
      <c r="B75" s="5" t="n">
        <v>-98</v>
      </c>
      <c r="C75" s="5" t="n">
        <v>-159</v>
      </c>
      <c r="D75" s="5" t="n">
        <v>-98</v>
      </c>
      <c r="E75" s="5" t="n">
        <v>-159</v>
      </c>
      <c r="F75" s="5" t="n">
        <v>-183</v>
      </c>
    </row>
    <row r="76" spans="1:6">
      <c r="A76" s="4" t="s">
        <v>546</v>
      </c>
      <c r="B76" s="5" t="n">
        <v>60</v>
      </c>
      <c r="C76" s="5" t="n">
        <v>129</v>
      </c>
      <c r="D76" s="5" t="n">
        <v>60</v>
      </c>
      <c r="E76" s="5" t="n">
        <v>129</v>
      </c>
      <c r="F76" s="5" t="n">
        <v>81</v>
      </c>
    </row>
    <row r="77" spans="1:6">
      <c r="A77" s="4" t="s">
        <v>547</v>
      </c>
      <c r="B77" s="5" t="n">
        <v>95</v>
      </c>
      <c r="C77" s="5" t="n">
        <v>95</v>
      </c>
      <c r="D77" s="5" t="n">
        <v>90</v>
      </c>
      <c r="E77" s="5" t="n">
        <v>88</v>
      </c>
      <c r="F77" s="5" t="n">
        <v>75</v>
      </c>
    </row>
    <row r="78" spans="1:6">
      <c r="A78" s="4" t="s">
        <v>513</v>
      </c>
    </row>
    <row r="79" spans="1:6">
      <c r="A79" s="3" t="s">
        <v>534</v>
      </c>
    </row>
    <row r="80" spans="1:6">
      <c r="A80" s="4" t="s">
        <v>535</v>
      </c>
      <c r="B80" s="5" t="n">
        <v>40</v>
      </c>
      <c r="C80" s="5" t="n">
        <v>102</v>
      </c>
      <c r="D80" s="5" t="n">
        <v>40</v>
      </c>
      <c r="E80" s="5" t="n">
        <v>102</v>
      </c>
      <c r="F80" s="5" t="n">
        <v>41</v>
      </c>
    </row>
    <row r="81" spans="1:6">
      <c r="A81" s="4" t="s">
        <v>537</v>
      </c>
      <c r="B81" s="5" t="n">
        <v>-23</v>
      </c>
      <c r="C81" s="5" t="n">
        <v>-79</v>
      </c>
      <c r="D81" s="5" t="n">
        <v>-23</v>
      </c>
      <c r="E81" s="5" t="n">
        <v>-79</v>
      </c>
      <c r="F81" s="5" t="n">
        <v>-23</v>
      </c>
    </row>
    <row r="82" spans="1:6">
      <c r="A82" s="4" t="s">
        <v>539</v>
      </c>
      <c r="B82" s="5" t="n">
        <v>17</v>
      </c>
      <c r="C82" s="5" t="n">
        <v>23</v>
      </c>
      <c r="D82" s="5" t="n">
        <v>17</v>
      </c>
      <c r="E82" s="5" t="n">
        <v>23</v>
      </c>
      <c r="F82" s="5" t="n">
        <v>18</v>
      </c>
    </row>
    <row r="83" spans="1:6">
      <c r="A83" s="4" t="s">
        <v>541</v>
      </c>
      <c r="B83" s="5" t="n">
        <v>3</v>
      </c>
      <c r="C83" s="5" t="n">
        <v>3</v>
      </c>
      <c r="D83" s="5" t="n">
        <v>3</v>
      </c>
      <c r="E83" s="5" t="n">
        <v>3</v>
      </c>
      <c r="F83" s="5" t="n">
        <v>3</v>
      </c>
    </row>
    <row r="84" spans="1:6">
      <c r="A84" s="4" t="s">
        <v>542</v>
      </c>
      <c r="B84" s="5" t="n">
        <v>18</v>
      </c>
      <c r="C84" s="5" t="n">
        <v>23</v>
      </c>
      <c r="D84" s="5" t="n">
        <v>18</v>
      </c>
      <c r="E84" s="5" t="n">
        <v>23</v>
      </c>
      <c r="F84" s="5" t="n">
        <v>20</v>
      </c>
    </row>
    <row r="85" spans="1:6">
      <c r="A85" s="4" t="s">
        <v>544</v>
      </c>
      <c r="B85" s="5" t="n">
        <v>19</v>
      </c>
      <c r="C85" s="5" t="n">
        <v>33</v>
      </c>
      <c r="D85" s="5" t="n">
        <v>19</v>
      </c>
      <c r="E85" s="5" t="n">
        <v>33</v>
      </c>
      <c r="F85" s="5" t="n">
        <v>81</v>
      </c>
    </row>
    <row r="86" spans="1:6">
      <c r="A86" s="4" t="s">
        <v>545</v>
      </c>
      <c r="B86" s="5" t="n">
        <v>-5</v>
      </c>
      <c r="C86" s="5" t="n">
        <v>-14</v>
      </c>
      <c r="D86" s="5" t="n">
        <v>-5</v>
      </c>
      <c r="E86" s="5" t="n">
        <v>-14</v>
      </c>
      <c r="F86" s="5" t="n">
        <v>-65</v>
      </c>
    </row>
    <row r="87" spans="1:6">
      <c r="A87" s="4" t="s">
        <v>546</v>
      </c>
      <c r="B87" s="5" t="n">
        <v>14</v>
      </c>
      <c r="C87" s="5" t="n">
        <v>19</v>
      </c>
      <c r="D87" s="5" t="n">
        <v>14</v>
      </c>
      <c r="E87" s="5" t="n">
        <v>19</v>
      </c>
      <c r="F87" s="5" t="n">
        <v>16</v>
      </c>
    </row>
    <row r="88" spans="1:6">
      <c r="A88" s="4" t="s">
        <v>547</v>
      </c>
      <c r="B88" s="5" t="n">
        <v>15</v>
      </c>
      <c r="C88" s="5" t="n">
        <v>22</v>
      </c>
      <c r="D88" s="5" t="n">
        <v>15</v>
      </c>
      <c r="E88" s="5" t="n">
        <v>24</v>
      </c>
      <c r="F88" s="5" t="n">
        <v>18</v>
      </c>
    </row>
    <row r="89" spans="1:6">
      <c r="A89" s="4" t="s">
        <v>515</v>
      </c>
    </row>
    <row r="90" spans="1:6">
      <c r="A90" s="3" t="s">
        <v>534</v>
      </c>
    </row>
    <row r="91" spans="1:6">
      <c r="A91" s="4" t="s">
        <v>535</v>
      </c>
      <c r="C91" s="5" t="n">
        <v>0</v>
      </c>
      <c r="E91" s="5" t="n">
        <v>0</v>
      </c>
    </row>
    <row r="92" spans="1:6">
      <c r="A92" s="4" t="s">
        <v>537</v>
      </c>
      <c r="C92" s="5" t="n">
        <v>0</v>
      </c>
      <c r="E92" s="5" t="n">
        <v>0</v>
      </c>
    </row>
    <row r="93" spans="1:6">
      <c r="A93" s="4" t="s">
        <v>539</v>
      </c>
      <c r="C93" s="5" t="n">
        <v>0</v>
      </c>
      <c r="E93" s="5" t="n">
        <v>0</v>
      </c>
    </row>
    <row r="94" spans="1:6">
      <c r="A94" s="4" t="s">
        <v>541</v>
      </c>
      <c r="C94" s="5" t="n">
        <v>0</v>
      </c>
      <c r="E94" s="5" t="n">
        <v>0</v>
      </c>
    </row>
    <row r="95" spans="1:6">
      <c r="A95" s="4" t="s">
        <v>542</v>
      </c>
      <c r="C95" s="5" t="n">
        <v>0</v>
      </c>
      <c r="E95" s="5" t="n">
        <v>5</v>
      </c>
    </row>
    <row r="96" spans="1:6">
      <c r="A96" s="4" t="s">
        <v>544</v>
      </c>
      <c r="B96" s="5" t="n">
        <v>8</v>
      </c>
      <c r="C96" s="5" t="n">
        <v>8</v>
      </c>
      <c r="D96" s="5" t="n">
        <v>8</v>
      </c>
      <c r="E96" s="5" t="n">
        <v>8</v>
      </c>
      <c r="F96" s="5" t="n">
        <v>8</v>
      </c>
    </row>
    <row r="97" spans="1:6">
      <c r="A97" s="4" t="s">
        <v>545</v>
      </c>
      <c r="B97" s="5" t="n">
        <v>0</v>
      </c>
      <c r="C97" s="5" t="n">
        <v>0</v>
      </c>
      <c r="D97" s="5" t="n">
        <v>0</v>
      </c>
      <c r="E97" s="5" t="n">
        <v>0</v>
      </c>
      <c r="F97" s="5" t="n">
        <v>0</v>
      </c>
    </row>
    <row r="98" spans="1:6">
      <c r="A98" s="4" t="s">
        <v>546</v>
      </c>
      <c r="B98" s="5" t="n">
        <v>8</v>
      </c>
      <c r="C98" s="5" t="n">
        <v>8</v>
      </c>
      <c r="D98" s="5" t="n">
        <v>8</v>
      </c>
      <c r="E98" s="5" t="n">
        <v>8</v>
      </c>
      <c r="F98" s="5" t="n">
        <v>8</v>
      </c>
    </row>
    <row r="99" spans="1:6">
      <c r="A99" s="4" t="s">
        <v>547</v>
      </c>
      <c r="B99" s="7" t="n">
        <v>8</v>
      </c>
      <c r="C99" s="7" t="n">
        <v>9</v>
      </c>
      <c r="D99" s="7" t="n">
        <v>8</v>
      </c>
      <c r="E99" s="7" t="n">
        <v>9</v>
      </c>
      <c r="F99" s="7"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8</v>
      </c>
      <c r="B1" s="2" t="s">
        <v>2</v>
      </c>
      <c r="C1" s="2" t="s">
        <v>25</v>
      </c>
      <c r="D1" s="2" t="s">
        <v>26</v>
      </c>
    </row>
    <row r="2" spans="1:4">
      <c r="A2" s="3" t="s">
        <v>549</v>
      </c>
    </row>
    <row r="3" spans="1:4">
      <c r="A3" s="4" t="s">
        <v>522</v>
      </c>
      <c r="B3" s="7" t="n">
        <v>4767123</v>
      </c>
      <c r="C3" s="7" t="n">
        <v>3979870</v>
      </c>
      <c r="D3" s="7" t="n">
        <v>3171585</v>
      </c>
    </row>
    <row r="4" spans="1:4">
      <c r="A4" s="4" t="s">
        <v>550</v>
      </c>
      <c r="B4" s="5" t="n">
        <v>1826848</v>
      </c>
      <c r="C4" s="5" t="n">
        <v>1147947</v>
      </c>
      <c r="D4" s="5" t="n">
        <v>1404069</v>
      </c>
    </row>
    <row r="5" spans="1:4">
      <c r="A5" s="4" t="s">
        <v>551</v>
      </c>
    </row>
    <row r="6" spans="1:4">
      <c r="A6" s="3" t="s">
        <v>549</v>
      </c>
    </row>
    <row r="7" spans="1:4">
      <c r="A7" s="4" t="s">
        <v>550</v>
      </c>
      <c r="B7" s="5" t="n">
        <v>334732</v>
      </c>
      <c r="C7" s="5" t="n">
        <v>321718</v>
      </c>
      <c r="D7" s="5" t="n">
        <v>387657</v>
      </c>
    </row>
    <row r="8" spans="1:4">
      <c r="A8" s="4" t="s">
        <v>552</v>
      </c>
    </row>
    <row r="9" spans="1:4">
      <c r="A9" s="3" t="s">
        <v>549</v>
      </c>
    </row>
    <row r="10" spans="1:4">
      <c r="A10" s="4" t="s">
        <v>550</v>
      </c>
      <c r="B10" s="5" t="n">
        <v>954106</v>
      </c>
      <c r="C10" s="5" t="n">
        <v>355203</v>
      </c>
      <c r="D10" s="5" t="n">
        <v>424003</v>
      </c>
    </row>
    <row r="11" spans="1:4">
      <c r="A11" s="4" t="s">
        <v>553</v>
      </c>
    </row>
    <row r="12" spans="1:4">
      <c r="A12" s="3" t="s">
        <v>549</v>
      </c>
    </row>
    <row r="13" spans="1:4">
      <c r="A13" s="4" t="s">
        <v>550</v>
      </c>
      <c r="B13" s="5" t="n">
        <v>185802</v>
      </c>
      <c r="C13" s="5" t="n">
        <v>76946</v>
      </c>
      <c r="D13" s="5" t="n">
        <v>106871</v>
      </c>
    </row>
    <row r="14" spans="1:4">
      <c r="A14" s="4" t="s">
        <v>554</v>
      </c>
    </row>
    <row r="15" spans="1:4">
      <c r="A15" s="3" t="s">
        <v>549</v>
      </c>
    </row>
    <row r="16" spans="1:4">
      <c r="A16" s="4" t="s">
        <v>550</v>
      </c>
      <c r="B16" s="5" t="n">
        <v>86939</v>
      </c>
      <c r="C16" s="5" t="n">
        <v>116852</v>
      </c>
      <c r="D16" s="5" t="n">
        <v>136037</v>
      </c>
    </row>
    <row r="17" spans="1:4">
      <c r="A17" s="4" t="s">
        <v>555</v>
      </c>
    </row>
    <row r="18" spans="1:4">
      <c r="A18" s="3" t="s">
        <v>549</v>
      </c>
    </row>
    <row r="19" spans="1:4">
      <c r="A19" s="4" t="s">
        <v>550</v>
      </c>
      <c r="B19" s="5" t="n">
        <v>533</v>
      </c>
      <c r="C19" s="5" t="n">
        <v>748</v>
      </c>
      <c r="D19" s="5" t="n">
        <v>86</v>
      </c>
    </row>
    <row r="20" spans="1:4">
      <c r="A20" s="4" t="s">
        <v>556</v>
      </c>
    </row>
    <row r="21" spans="1:4">
      <c r="A21" s="3" t="s">
        <v>549</v>
      </c>
    </row>
    <row r="22" spans="1:4">
      <c r="A22" s="4" t="s">
        <v>550</v>
      </c>
      <c r="B22" s="5" t="n">
        <v>252922</v>
      </c>
      <c r="C22" s="5" t="n">
        <v>263188</v>
      </c>
      <c r="D22" s="5" t="n">
        <v>328296</v>
      </c>
    </row>
    <row r="23" spans="1:4">
      <c r="A23" s="4" t="s">
        <v>557</v>
      </c>
    </row>
    <row r="24" spans="1:4">
      <c r="A24" s="3" t="s">
        <v>549</v>
      </c>
    </row>
    <row r="25" spans="1:4">
      <c r="A25" s="4" t="s">
        <v>550</v>
      </c>
      <c r="B25" s="5" t="n">
        <v>11814</v>
      </c>
      <c r="C25" s="5" t="n">
        <v>13292</v>
      </c>
      <c r="D25" s="5" t="n">
        <v>21119</v>
      </c>
    </row>
    <row r="26" spans="1:4">
      <c r="A26" s="4" t="s">
        <v>558</v>
      </c>
    </row>
    <row r="27" spans="1:4">
      <c r="A27" s="3" t="s">
        <v>549</v>
      </c>
    </row>
    <row r="28" spans="1:4">
      <c r="A28" s="4" t="s">
        <v>550</v>
      </c>
      <c r="B28" s="5" t="n">
        <v>1761553</v>
      </c>
      <c r="C28" s="5" t="n">
        <v>1050792</v>
      </c>
      <c r="D28" s="5" t="n">
        <v>1243603</v>
      </c>
    </row>
    <row r="29" spans="1:4">
      <c r="A29" s="4" t="s">
        <v>559</v>
      </c>
    </row>
    <row r="30" spans="1:4">
      <c r="A30" s="3" t="s">
        <v>549</v>
      </c>
    </row>
    <row r="31" spans="1:4">
      <c r="A31" s="4" t="s">
        <v>550</v>
      </c>
      <c r="B31" s="5" t="n">
        <v>319566</v>
      </c>
      <c r="C31" s="5" t="n">
        <v>294928</v>
      </c>
      <c r="D31" s="5" t="n">
        <v>351411</v>
      </c>
    </row>
    <row r="32" spans="1:4">
      <c r="A32" s="4" t="s">
        <v>560</v>
      </c>
    </row>
    <row r="33" spans="1:4">
      <c r="A33" s="3" t="s">
        <v>549</v>
      </c>
    </row>
    <row r="34" spans="1:4">
      <c r="A34" s="4" t="s">
        <v>550</v>
      </c>
      <c r="B34" s="5" t="n">
        <v>932475</v>
      </c>
      <c r="C34" s="5" t="n">
        <v>326053</v>
      </c>
      <c r="D34" s="5" t="n">
        <v>364371</v>
      </c>
    </row>
    <row r="35" spans="1:4">
      <c r="A35" s="4" t="s">
        <v>561</v>
      </c>
    </row>
    <row r="36" spans="1:4">
      <c r="A36" s="3" t="s">
        <v>549</v>
      </c>
    </row>
    <row r="37" spans="1:4">
      <c r="A37" s="4" t="s">
        <v>550</v>
      </c>
      <c r="B37" s="5" t="n">
        <v>180985</v>
      </c>
      <c r="C37" s="5" t="n">
        <v>71029</v>
      </c>
      <c r="D37" s="5" t="n">
        <v>95564</v>
      </c>
    </row>
    <row r="38" spans="1:4">
      <c r="A38" s="4" t="s">
        <v>562</v>
      </c>
    </row>
    <row r="39" spans="1:4">
      <c r="A39" s="3" t="s">
        <v>549</v>
      </c>
    </row>
    <row r="40" spans="1:4">
      <c r="A40" s="4" t="s">
        <v>550</v>
      </c>
      <c r="B40" s="5" t="n">
        <v>72980</v>
      </c>
      <c r="C40" s="5" t="n">
        <v>92710</v>
      </c>
      <c r="D40" s="5" t="n">
        <v>96805</v>
      </c>
    </row>
    <row r="41" spans="1:4">
      <c r="A41" s="4" t="s">
        <v>563</v>
      </c>
    </row>
    <row r="42" spans="1:4">
      <c r="A42" s="3" t="s">
        <v>549</v>
      </c>
    </row>
    <row r="43" spans="1:4">
      <c r="A43" s="4" t="s">
        <v>550</v>
      </c>
      <c r="B43" s="5" t="n">
        <v>511</v>
      </c>
      <c r="C43" s="5" t="n">
        <v>723</v>
      </c>
      <c r="D43" s="5" t="n">
        <v>86</v>
      </c>
    </row>
    <row r="44" spans="1:4">
      <c r="A44" s="4" t="s">
        <v>564</v>
      </c>
    </row>
    <row r="45" spans="1:4">
      <c r="A45" s="3" t="s">
        <v>549</v>
      </c>
    </row>
    <row r="46" spans="1:4">
      <c r="A46" s="4" t="s">
        <v>550</v>
      </c>
      <c r="B46" s="5" t="n">
        <v>243675</v>
      </c>
      <c r="C46" s="5" t="n">
        <v>252620</v>
      </c>
      <c r="D46" s="5" t="n">
        <v>315366</v>
      </c>
    </row>
    <row r="47" spans="1:4">
      <c r="A47" s="4" t="s">
        <v>565</v>
      </c>
    </row>
    <row r="48" spans="1:4">
      <c r="A48" s="3" t="s">
        <v>549</v>
      </c>
    </row>
    <row r="49" spans="1:4">
      <c r="A49" s="4" t="s">
        <v>550</v>
      </c>
      <c r="B49" s="5" t="n">
        <v>11361</v>
      </c>
      <c r="C49" s="5" t="n">
        <v>12729</v>
      </c>
      <c r="D49" s="5" t="n">
        <v>20000</v>
      </c>
    </row>
    <row r="50" spans="1:4">
      <c r="A50" s="4" t="s">
        <v>507</v>
      </c>
    </row>
    <row r="51" spans="1:4">
      <c r="A51" s="3" t="s">
        <v>549</v>
      </c>
    </row>
    <row r="52" spans="1:4">
      <c r="A52" s="4" t="s">
        <v>522</v>
      </c>
      <c r="B52" s="5" t="n">
        <v>318236</v>
      </c>
      <c r="C52" s="5" t="n">
        <v>283253</v>
      </c>
      <c r="D52" s="5" t="n">
        <v>266497</v>
      </c>
    </row>
    <row r="53" spans="1:4">
      <c r="A53" s="4" t="s">
        <v>550</v>
      </c>
      <c r="B53" s="5" t="n">
        <v>327731</v>
      </c>
      <c r="C53" s="5" t="n">
        <v>355705</v>
      </c>
      <c r="D53" s="5" t="n">
        <v>391098</v>
      </c>
    </row>
    <row r="54" spans="1:4">
      <c r="A54" s="4" t="s">
        <v>566</v>
      </c>
    </row>
    <row r="55" spans="1:4">
      <c r="A55" s="3" t="s">
        <v>549</v>
      </c>
    </row>
    <row r="56" spans="1:4">
      <c r="A56" s="4" t="s">
        <v>550</v>
      </c>
      <c r="B56" s="5" t="n">
        <v>61886</v>
      </c>
      <c r="C56" s="5" t="n">
        <v>73196</v>
      </c>
      <c r="D56" s="5" t="n">
        <v>81102</v>
      </c>
    </row>
    <row r="57" spans="1:4">
      <c r="A57" s="4" t="s">
        <v>567</v>
      </c>
    </row>
    <row r="58" spans="1:4">
      <c r="A58" s="3" t="s">
        <v>549</v>
      </c>
    </row>
    <row r="59" spans="1:4">
      <c r="A59" s="4" t="s">
        <v>550</v>
      </c>
      <c r="B59" s="5" t="n">
        <v>88824</v>
      </c>
      <c r="C59" s="5" t="n">
        <v>81840</v>
      </c>
      <c r="D59" s="5" t="n">
        <v>84839</v>
      </c>
    </row>
    <row r="60" spans="1:4">
      <c r="A60" s="4" t="s">
        <v>568</v>
      </c>
    </row>
    <row r="61" spans="1:4">
      <c r="A61" s="3" t="s">
        <v>549</v>
      </c>
    </row>
    <row r="62" spans="1:4">
      <c r="A62" s="4" t="s">
        <v>550</v>
      </c>
      <c r="B62" s="5" t="n">
        <v>30228</v>
      </c>
      <c r="C62" s="5" t="n">
        <v>30180</v>
      </c>
      <c r="D62" s="5" t="n">
        <v>32286</v>
      </c>
    </row>
    <row r="63" spans="1:4">
      <c r="A63" s="4" t="s">
        <v>569</v>
      </c>
    </row>
    <row r="64" spans="1:4">
      <c r="A64" s="3" t="s">
        <v>549</v>
      </c>
    </row>
    <row r="65" spans="1:4">
      <c r="A65" s="4" t="s">
        <v>550</v>
      </c>
      <c r="B65" s="5" t="n">
        <v>58905</v>
      </c>
      <c r="C65" s="5" t="n">
        <v>71687</v>
      </c>
      <c r="D65" s="5" t="n">
        <v>79449</v>
      </c>
    </row>
    <row r="66" spans="1:4">
      <c r="A66" s="4" t="s">
        <v>570</v>
      </c>
    </row>
    <row r="67" spans="1:4">
      <c r="A67" s="3" t="s">
        <v>549</v>
      </c>
    </row>
    <row r="68" spans="1:4">
      <c r="A68" s="4" t="s">
        <v>550</v>
      </c>
      <c r="B68" s="5" t="n">
        <v>83</v>
      </c>
      <c r="C68" s="5" t="n">
        <v>151</v>
      </c>
      <c r="D68" s="5" t="n">
        <v>10</v>
      </c>
    </row>
    <row r="69" spans="1:4">
      <c r="A69" s="4" t="s">
        <v>571</v>
      </c>
    </row>
    <row r="70" spans="1:4">
      <c r="A70" s="3" t="s">
        <v>549</v>
      </c>
    </row>
    <row r="71" spans="1:4">
      <c r="A71" s="4" t="s">
        <v>550</v>
      </c>
      <c r="B71" s="5" t="n">
        <v>85917</v>
      </c>
      <c r="C71" s="5" t="n">
        <v>96752</v>
      </c>
      <c r="D71" s="5" t="n">
        <v>111106</v>
      </c>
    </row>
    <row r="72" spans="1:4">
      <c r="A72" s="4" t="s">
        <v>572</v>
      </c>
    </row>
    <row r="73" spans="1:4">
      <c r="A73" s="3" t="s">
        <v>549</v>
      </c>
    </row>
    <row r="74" spans="1:4">
      <c r="A74" s="4" t="s">
        <v>550</v>
      </c>
      <c r="B74" s="5" t="n">
        <v>1888</v>
      </c>
      <c r="C74" s="5" t="n">
        <v>1899</v>
      </c>
      <c r="D74" s="5" t="n">
        <v>2306</v>
      </c>
    </row>
    <row r="75" spans="1:4">
      <c r="A75" s="4" t="s">
        <v>508</v>
      </c>
    </row>
    <row r="76" spans="1:4">
      <c r="A76" s="3" t="s">
        <v>549</v>
      </c>
    </row>
    <row r="77" spans="1:4">
      <c r="A77" s="4" t="s">
        <v>522</v>
      </c>
      <c r="B77" s="5" t="n">
        <v>1688803</v>
      </c>
      <c r="C77" s="5" t="n">
        <v>1503541</v>
      </c>
      <c r="D77" s="5" t="n">
        <v>1290174</v>
      </c>
    </row>
    <row r="78" spans="1:4">
      <c r="A78" s="4" t="s">
        <v>550</v>
      </c>
      <c r="B78" s="5" t="n">
        <v>1162105</v>
      </c>
      <c r="C78" s="5" t="n">
        <v>504889</v>
      </c>
      <c r="D78" s="5" t="n">
        <v>613470</v>
      </c>
    </row>
    <row r="79" spans="1:4">
      <c r="A79" s="4" t="s">
        <v>573</v>
      </c>
    </row>
    <row r="80" spans="1:4">
      <c r="A80" s="3" t="s">
        <v>549</v>
      </c>
    </row>
    <row r="81" spans="1:4">
      <c r="A81" s="4" t="s">
        <v>550</v>
      </c>
      <c r="B81" s="5" t="n">
        <v>209433</v>
      </c>
      <c r="C81" s="5" t="n">
        <v>166754</v>
      </c>
      <c r="D81" s="5" t="n">
        <v>211896</v>
      </c>
    </row>
    <row r="82" spans="1:4">
      <c r="A82" s="4" t="s">
        <v>574</v>
      </c>
    </row>
    <row r="83" spans="1:4">
      <c r="A83" s="3" t="s">
        <v>549</v>
      </c>
    </row>
    <row r="84" spans="1:4">
      <c r="A84" s="4" t="s">
        <v>550</v>
      </c>
      <c r="B84" s="5" t="n">
        <v>702962</v>
      </c>
      <c r="C84" s="5" t="n">
        <v>180522</v>
      </c>
      <c r="D84" s="5" t="n">
        <v>198937</v>
      </c>
    </row>
    <row r="85" spans="1:4">
      <c r="A85" s="4" t="s">
        <v>575</v>
      </c>
    </row>
    <row r="86" spans="1:4">
      <c r="A86" s="3" t="s">
        <v>549</v>
      </c>
    </row>
    <row r="87" spans="1:4">
      <c r="A87" s="4" t="s">
        <v>550</v>
      </c>
      <c r="B87" s="5" t="n">
        <v>119491</v>
      </c>
      <c r="C87" s="5" t="n">
        <v>32157</v>
      </c>
      <c r="D87" s="5" t="n">
        <v>40193</v>
      </c>
    </row>
    <row r="88" spans="1:4">
      <c r="A88" s="4" t="s">
        <v>576</v>
      </c>
    </row>
    <row r="89" spans="1:4">
      <c r="A89" s="3" t="s">
        <v>549</v>
      </c>
    </row>
    <row r="90" spans="1:4">
      <c r="A90" s="4" t="s">
        <v>550</v>
      </c>
      <c r="B90" s="5" t="n">
        <v>3780</v>
      </c>
      <c r="C90" s="5" t="n">
        <v>4906</v>
      </c>
      <c r="D90" s="5" t="n">
        <v>3704</v>
      </c>
    </row>
    <row r="91" spans="1:4">
      <c r="A91" s="4" t="s">
        <v>577</v>
      </c>
    </row>
    <row r="92" spans="1:4">
      <c r="A92" s="3" t="s">
        <v>549</v>
      </c>
    </row>
    <row r="93" spans="1:4">
      <c r="A93" s="4" t="s">
        <v>550</v>
      </c>
      <c r="B93" s="5" t="n">
        <v>255</v>
      </c>
      <c r="C93" s="5" t="n">
        <v>505</v>
      </c>
      <c r="D93" s="5" t="n">
        <v>0</v>
      </c>
    </row>
    <row r="94" spans="1:4">
      <c r="A94" s="4" t="s">
        <v>578</v>
      </c>
    </row>
    <row r="95" spans="1:4">
      <c r="A95" s="3" t="s">
        <v>549</v>
      </c>
    </row>
    <row r="96" spans="1:4">
      <c r="A96" s="4" t="s">
        <v>550</v>
      </c>
      <c r="B96" s="5" t="n">
        <v>119406</v>
      </c>
      <c r="C96" s="5" t="n">
        <v>114217</v>
      </c>
      <c r="D96" s="5" t="n">
        <v>148491</v>
      </c>
    </row>
    <row r="97" spans="1:4">
      <c r="A97" s="4" t="s">
        <v>579</v>
      </c>
    </row>
    <row r="98" spans="1:4">
      <c r="A98" s="3" t="s">
        <v>549</v>
      </c>
    </row>
    <row r="99" spans="1:4">
      <c r="A99" s="4" t="s">
        <v>550</v>
      </c>
      <c r="B99" s="5" t="n">
        <v>6778</v>
      </c>
      <c r="C99" s="5" t="n">
        <v>5828</v>
      </c>
      <c r="D99" s="5" t="n">
        <v>10249</v>
      </c>
    </row>
    <row r="100" spans="1:4">
      <c r="A100" s="4" t="s">
        <v>509</v>
      </c>
    </row>
    <row r="101" spans="1:4">
      <c r="A101" s="3" t="s">
        <v>549</v>
      </c>
    </row>
    <row r="102" spans="1:4">
      <c r="A102" s="4" t="s">
        <v>522</v>
      </c>
      <c r="B102" s="5" t="n">
        <v>1900025</v>
      </c>
      <c r="C102" s="5" t="n">
        <v>1411838</v>
      </c>
      <c r="D102" s="5" t="n">
        <v>1049158</v>
      </c>
    </row>
    <row r="103" spans="1:4">
      <c r="A103" s="4" t="s">
        <v>550</v>
      </c>
      <c r="B103" s="5" t="n">
        <v>61958</v>
      </c>
      <c r="C103" s="5" t="n">
        <v>99776</v>
      </c>
      <c r="D103" s="5" t="n">
        <v>136087</v>
      </c>
    </row>
    <row r="104" spans="1:4">
      <c r="A104" s="4" t="s">
        <v>580</v>
      </c>
    </row>
    <row r="105" spans="1:4">
      <c r="A105" s="3" t="s">
        <v>549</v>
      </c>
    </row>
    <row r="106" spans="1:4">
      <c r="A106" s="4" t="s">
        <v>550</v>
      </c>
      <c r="B106" s="5" t="n">
        <v>18084</v>
      </c>
      <c r="C106" s="5" t="n">
        <v>21803</v>
      </c>
      <c r="D106" s="5" t="n">
        <v>32850</v>
      </c>
    </row>
    <row r="107" spans="1:4">
      <c r="A107" s="4" t="s">
        <v>581</v>
      </c>
    </row>
    <row r="108" spans="1:4">
      <c r="A108" s="3" t="s">
        <v>549</v>
      </c>
    </row>
    <row r="109" spans="1:4">
      <c r="A109" s="4" t="s">
        <v>550</v>
      </c>
      <c r="B109" s="5" t="n">
        <v>9638</v>
      </c>
      <c r="C109" s="5" t="n">
        <v>26858</v>
      </c>
      <c r="D109" s="5" t="n">
        <v>37840</v>
      </c>
    </row>
    <row r="110" spans="1:4">
      <c r="A110" s="4" t="s">
        <v>582</v>
      </c>
    </row>
    <row r="111" spans="1:4">
      <c r="A111" s="3" t="s">
        <v>549</v>
      </c>
    </row>
    <row r="112" spans="1:4">
      <c r="A112" s="4" t="s">
        <v>550</v>
      </c>
      <c r="B112" s="5" t="n">
        <v>3397</v>
      </c>
      <c r="C112" s="5" t="n">
        <v>4312</v>
      </c>
      <c r="D112" s="5" t="n">
        <v>12447</v>
      </c>
    </row>
    <row r="113" spans="1:4">
      <c r="A113" s="4" t="s">
        <v>583</v>
      </c>
    </row>
    <row r="114" spans="1:4">
      <c r="A114" s="3" t="s">
        <v>549</v>
      </c>
    </row>
    <row r="115" spans="1:4">
      <c r="A115" s="4" t="s">
        <v>550</v>
      </c>
      <c r="B115" s="5" t="n">
        <v>8724</v>
      </c>
      <c r="C115" s="5" t="n">
        <v>13708</v>
      </c>
      <c r="D115" s="5" t="n">
        <v>10878</v>
      </c>
    </row>
    <row r="116" spans="1:4">
      <c r="A116" s="4" t="s">
        <v>584</v>
      </c>
    </row>
    <row r="117" spans="1:4">
      <c r="A117" s="3" t="s">
        <v>549</v>
      </c>
    </row>
    <row r="118" spans="1:4">
      <c r="A118" s="4" t="s">
        <v>550</v>
      </c>
      <c r="B118" s="5" t="n">
        <v>0</v>
      </c>
      <c r="C118" s="5" t="n">
        <v>0</v>
      </c>
      <c r="D118" s="5" t="n">
        <v>9</v>
      </c>
    </row>
    <row r="119" spans="1:4">
      <c r="A119" s="4" t="s">
        <v>585</v>
      </c>
    </row>
    <row r="120" spans="1:4">
      <c r="A120" s="3" t="s">
        <v>549</v>
      </c>
    </row>
    <row r="121" spans="1:4">
      <c r="A121" s="4" t="s">
        <v>550</v>
      </c>
      <c r="B121" s="5" t="n">
        <v>19420</v>
      </c>
      <c r="C121" s="5" t="n">
        <v>28497</v>
      </c>
      <c r="D121" s="5" t="n">
        <v>36031</v>
      </c>
    </row>
    <row r="122" spans="1:4">
      <c r="A122" s="4" t="s">
        <v>586</v>
      </c>
    </row>
    <row r="123" spans="1:4">
      <c r="A123" s="3" t="s">
        <v>549</v>
      </c>
    </row>
    <row r="124" spans="1:4">
      <c r="A124" s="4" t="s">
        <v>550</v>
      </c>
      <c r="B124" s="5" t="n">
        <v>2695</v>
      </c>
      <c r="C124" s="5" t="n">
        <v>4598</v>
      </c>
      <c r="D124" s="5" t="n">
        <v>6032</v>
      </c>
    </row>
    <row r="125" spans="1:4">
      <c r="A125" s="4" t="s">
        <v>510</v>
      </c>
    </row>
    <row r="126" spans="1:4">
      <c r="A126" s="3" t="s">
        <v>549</v>
      </c>
    </row>
    <row r="127" spans="1:4">
      <c r="A127" s="4" t="s">
        <v>522</v>
      </c>
      <c r="B127" s="5" t="n">
        <v>50783</v>
      </c>
      <c r="C127" s="5" t="n">
        <v>47235</v>
      </c>
      <c r="D127" s="5" t="n">
        <v>45541</v>
      </c>
    </row>
    <row r="128" spans="1:4">
      <c r="A128" s="4" t="s">
        <v>550</v>
      </c>
      <c r="B128" s="5" t="n">
        <v>29619</v>
      </c>
      <c r="C128" s="5" t="n">
        <v>47988</v>
      </c>
      <c r="D128" s="5" t="n">
        <v>60631</v>
      </c>
    </row>
    <row r="129" spans="1:4">
      <c r="A129" s="4" t="s">
        <v>587</v>
      </c>
    </row>
    <row r="130" spans="1:4">
      <c r="A130" s="3" t="s">
        <v>549</v>
      </c>
    </row>
    <row r="131" spans="1:4">
      <c r="A131" s="4" t="s">
        <v>550</v>
      </c>
      <c r="B131" s="5" t="n">
        <v>6903</v>
      </c>
      <c r="C131" s="5" t="n">
        <v>10444</v>
      </c>
      <c r="D131" s="5" t="n">
        <v>15058</v>
      </c>
    </row>
    <row r="132" spans="1:4">
      <c r="A132" s="4" t="s">
        <v>588</v>
      </c>
    </row>
    <row r="133" spans="1:4">
      <c r="A133" s="3" t="s">
        <v>549</v>
      </c>
    </row>
    <row r="134" spans="1:4">
      <c r="A134" s="4" t="s">
        <v>550</v>
      </c>
      <c r="B134" s="5" t="n">
        <v>13465</v>
      </c>
      <c r="C134" s="5" t="n">
        <v>25187</v>
      </c>
      <c r="D134" s="5" t="n">
        <v>29337</v>
      </c>
    </row>
    <row r="135" spans="1:4">
      <c r="A135" s="4" t="s">
        <v>589</v>
      </c>
    </row>
    <row r="136" spans="1:4">
      <c r="A136" s="3" t="s">
        <v>549</v>
      </c>
    </row>
    <row r="137" spans="1:4">
      <c r="A137" s="4" t="s">
        <v>550</v>
      </c>
      <c r="B137" s="5" t="n">
        <v>1901</v>
      </c>
      <c r="C137" s="5" t="n">
        <v>2409</v>
      </c>
      <c r="D137" s="5" t="n">
        <v>3185</v>
      </c>
    </row>
    <row r="138" spans="1:4">
      <c r="A138" s="4" t="s">
        <v>590</v>
      </c>
    </row>
    <row r="139" spans="1:4">
      <c r="A139" s="3" t="s">
        <v>549</v>
      </c>
    </row>
    <row r="140" spans="1:4">
      <c r="A140" s="4" t="s">
        <v>550</v>
      </c>
      <c r="B140" s="5" t="n">
        <v>865</v>
      </c>
      <c r="C140" s="5" t="n">
        <v>1525</v>
      </c>
      <c r="D140" s="5" t="n">
        <v>1744</v>
      </c>
    </row>
    <row r="141" spans="1:4">
      <c r="A141" s="4" t="s">
        <v>591</v>
      </c>
    </row>
    <row r="142" spans="1:4">
      <c r="A142" s="3" t="s">
        <v>549</v>
      </c>
    </row>
    <row r="143" spans="1:4">
      <c r="A143" s="4" t="s">
        <v>550</v>
      </c>
      <c r="B143" s="5" t="n">
        <v>108</v>
      </c>
      <c r="C143" s="5" t="n">
        <v>0</v>
      </c>
      <c r="D143" s="5" t="n">
        <v>0</v>
      </c>
    </row>
    <row r="144" spans="1:4">
      <c r="A144" s="4" t="s">
        <v>592</v>
      </c>
    </row>
    <row r="145" spans="1:4">
      <c r="A145" s="3" t="s">
        <v>549</v>
      </c>
    </row>
    <row r="146" spans="1:4">
      <c r="A146" s="4" t="s">
        <v>550</v>
      </c>
      <c r="B146" s="5" t="n">
        <v>6377</v>
      </c>
      <c r="C146" s="5" t="n">
        <v>8331</v>
      </c>
      <c r="D146" s="5" t="n">
        <v>10984</v>
      </c>
    </row>
    <row r="147" spans="1:4">
      <c r="A147" s="4" t="s">
        <v>593</v>
      </c>
    </row>
    <row r="148" spans="1:4">
      <c r="A148" s="3" t="s">
        <v>549</v>
      </c>
    </row>
    <row r="149" spans="1:4">
      <c r="A149" s="4" t="s">
        <v>550</v>
      </c>
      <c r="B149" s="5" t="n">
        <v>0</v>
      </c>
      <c r="C149" s="5" t="n">
        <v>92</v>
      </c>
      <c r="D149" s="5" t="n">
        <v>323</v>
      </c>
    </row>
    <row r="150" spans="1:4">
      <c r="A150" s="4" t="s">
        <v>511</v>
      </c>
    </row>
    <row r="151" spans="1:4">
      <c r="A151" s="3" t="s">
        <v>549</v>
      </c>
    </row>
    <row r="152" spans="1:4">
      <c r="A152" s="4" t="s">
        <v>522</v>
      </c>
      <c r="B152" s="5" t="n">
        <v>296874</v>
      </c>
      <c r="C152" s="5" t="n">
        <v>211156</v>
      </c>
      <c r="D152" s="5" t="n">
        <v>136953</v>
      </c>
    </row>
    <row r="153" spans="1:4">
      <c r="A153" s="4" t="s">
        <v>550</v>
      </c>
      <c r="B153" s="5" t="n">
        <v>180140</v>
      </c>
      <c r="C153" s="5" t="n">
        <v>42434</v>
      </c>
      <c r="D153" s="5" t="n">
        <v>42317</v>
      </c>
    </row>
    <row r="154" spans="1:4">
      <c r="A154" s="4" t="s">
        <v>594</v>
      </c>
    </row>
    <row r="155" spans="1:4">
      <c r="A155" s="3" t="s">
        <v>549</v>
      </c>
    </row>
    <row r="156" spans="1:4">
      <c r="A156" s="4" t="s">
        <v>550</v>
      </c>
      <c r="B156" s="5" t="n">
        <v>23260</v>
      </c>
      <c r="C156" s="5" t="n">
        <v>22731</v>
      </c>
      <c r="D156" s="5" t="n">
        <v>10505</v>
      </c>
    </row>
    <row r="157" spans="1:4">
      <c r="A157" s="4" t="s">
        <v>595</v>
      </c>
    </row>
    <row r="158" spans="1:4">
      <c r="A158" s="3" t="s">
        <v>549</v>
      </c>
    </row>
    <row r="159" spans="1:4">
      <c r="A159" s="4" t="s">
        <v>550</v>
      </c>
      <c r="B159" s="5" t="n">
        <v>117586</v>
      </c>
      <c r="C159" s="5" t="n">
        <v>11646</v>
      </c>
      <c r="D159" s="5" t="n">
        <v>13418</v>
      </c>
    </row>
    <row r="160" spans="1:4">
      <c r="A160" s="4" t="s">
        <v>596</v>
      </c>
    </row>
    <row r="161" spans="1:4">
      <c r="A161" s="3" t="s">
        <v>549</v>
      </c>
    </row>
    <row r="162" spans="1:4">
      <c r="A162" s="4" t="s">
        <v>550</v>
      </c>
      <c r="B162" s="5" t="n">
        <v>25968</v>
      </c>
      <c r="C162" s="5" t="n">
        <v>1971</v>
      </c>
      <c r="D162" s="5" t="n">
        <v>7453</v>
      </c>
    </row>
    <row r="163" spans="1:4">
      <c r="A163" s="4" t="s">
        <v>597</v>
      </c>
    </row>
    <row r="164" spans="1:4">
      <c r="A164" s="3" t="s">
        <v>549</v>
      </c>
    </row>
    <row r="165" spans="1:4">
      <c r="A165" s="4" t="s">
        <v>550</v>
      </c>
      <c r="B165" s="5" t="n">
        <v>706</v>
      </c>
      <c r="C165" s="5" t="n">
        <v>884</v>
      </c>
      <c r="D165" s="5" t="n">
        <v>1030</v>
      </c>
    </row>
    <row r="166" spans="1:4">
      <c r="A166" s="4" t="s">
        <v>598</v>
      </c>
    </row>
    <row r="167" spans="1:4">
      <c r="A167" s="3" t="s">
        <v>549</v>
      </c>
    </row>
    <row r="168" spans="1:4">
      <c r="A168" s="4" t="s">
        <v>550</v>
      </c>
      <c r="B168" s="5" t="n">
        <v>65</v>
      </c>
      <c r="C168" s="5" t="n">
        <v>67</v>
      </c>
      <c r="D168" s="5" t="n">
        <v>67</v>
      </c>
    </row>
    <row r="169" spans="1:4">
      <c r="A169" s="4" t="s">
        <v>599</v>
      </c>
    </row>
    <row r="170" spans="1:4">
      <c r="A170" s="3" t="s">
        <v>549</v>
      </c>
    </row>
    <row r="171" spans="1:4">
      <c r="A171" s="4" t="s">
        <v>550</v>
      </c>
      <c r="B171" s="5" t="n">
        <v>12555</v>
      </c>
      <c r="C171" s="5" t="n">
        <v>4823</v>
      </c>
      <c r="D171" s="5" t="n">
        <v>8754</v>
      </c>
    </row>
    <row r="172" spans="1:4">
      <c r="A172" s="4" t="s">
        <v>600</v>
      </c>
    </row>
    <row r="173" spans="1:4">
      <c r="A173" s="3" t="s">
        <v>549</v>
      </c>
    </row>
    <row r="174" spans="1:4">
      <c r="A174" s="4" t="s">
        <v>550</v>
      </c>
      <c r="B174" s="5" t="n">
        <v>0</v>
      </c>
      <c r="C174" s="5" t="n">
        <v>312</v>
      </c>
      <c r="D174" s="5" t="n">
        <v>1090</v>
      </c>
    </row>
    <row r="175" spans="1:4">
      <c r="A175" s="4" t="s">
        <v>512</v>
      </c>
    </row>
    <row r="176" spans="1:4">
      <c r="A176" s="3" t="s">
        <v>549</v>
      </c>
    </row>
    <row r="177" spans="1:4">
      <c r="A177" s="4" t="s">
        <v>522</v>
      </c>
      <c r="B177" s="5" t="n">
        <v>259620</v>
      </c>
      <c r="C177" s="5" t="n">
        <v>287707</v>
      </c>
      <c r="D177" s="5" t="n">
        <v>166884</v>
      </c>
    </row>
    <row r="178" spans="1:4">
      <c r="A178" s="4" t="s">
        <v>550</v>
      </c>
      <c r="B178" s="5" t="n">
        <v>46624</v>
      </c>
      <c r="C178" s="5" t="n">
        <v>68825</v>
      </c>
      <c r="D178" s="5" t="n">
        <v>113273</v>
      </c>
    </row>
    <row r="179" spans="1:4">
      <c r="A179" s="4" t="s">
        <v>601</v>
      </c>
    </row>
    <row r="180" spans="1:4">
      <c r="A180" s="3" t="s">
        <v>549</v>
      </c>
    </row>
    <row r="181" spans="1:4">
      <c r="A181" s="4" t="s">
        <v>550</v>
      </c>
      <c r="B181" s="5" t="n">
        <v>10126</v>
      </c>
      <c r="C181" s="5" t="n">
        <v>20340</v>
      </c>
      <c r="D181" s="5" t="n">
        <v>27269</v>
      </c>
    </row>
    <row r="182" spans="1:4">
      <c r="A182" s="4" t="s">
        <v>602</v>
      </c>
    </row>
    <row r="183" spans="1:4">
      <c r="A183" s="3" t="s">
        <v>549</v>
      </c>
    </row>
    <row r="184" spans="1:4">
      <c r="A184" s="4" t="s">
        <v>550</v>
      </c>
      <c r="B184" s="5" t="n">
        <v>17812</v>
      </c>
      <c r="C184" s="5" t="n">
        <v>23048</v>
      </c>
      <c r="D184" s="5" t="n">
        <v>49175</v>
      </c>
    </row>
    <row r="185" spans="1:4">
      <c r="A185" s="4" t="s">
        <v>603</v>
      </c>
    </row>
    <row r="186" spans="1:4">
      <c r="A186" s="3" t="s">
        <v>549</v>
      </c>
    </row>
    <row r="187" spans="1:4">
      <c r="A187" s="4" t="s">
        <v>550</v>
      </c>
      <c r="B187" s="5" t="n">
        <v>4316</v>
      </c>
      <c r="C187" s="5" t="n">
        <v>4900</v>
      </c>
      <c r="D187" s="5" t="n">
        <v>9702</v>
      </c>
    </row>
    <row r="188" spans="1:4">
      <c r="A188" s="4" t="s">
        <v>604</v>
      </c>
    </row>
    <row r="189" spans="1:4">
      <c r="A189" s="3" t="s">
        <v>549</v>
      </c>
    </row>
    <row r="190" spans="1:4">
      <c r="A190" s="4" t="s">
        <v>550</v>
      </c>
      <c r="B190" s="5" t="n">
        <v>5722</v>
      </c>
      <c r="C190" s="5" t="n">
        <v>10659</v>
      </c>
      <c r="D190" s="5" t="n">
        <v>14637</v>
      </c>
    </row>
    <row r="191" spans="1:4">
      <c r="A191" s="4" t="s">
        <v>605</v>
      </c>
    </row>
    <row r="192" spans="1:4">
      <c r="A192" s="3" t="s">
        <v>549</v>
      </c>
    </row>
    <row r="193" spans="1:4">
      <c r="A193" s="4" t="s">
        <v>550</v>
      </c>
      <c r="B193" s="5" t="n">
        <v>20</v>
      </c>
      <c r="C193" s="5" t="n">
        <v>22</v>
      </c>
      <c r="D193" s="5" t="n">
        <v>0</v>
      </c>
    </row>
    <row r="194" spans="1:4">
      <c r="A194" s="4" t="s">
        <v>606</v>
      </c>
    </row>
    <row r="195" spans="1:4">
      <c r="A195" s="3" t="s">
        <v>549</v>
      </c>
    </row>
    <row r="196" spans="1:4">
      <c r="A196" s="4" t="s">
        <v>550</v>
      </c>
      <c r="B196" s="5" t="n">
        <v>8179</v>
      </c>
      <c r="C196" s="5" t="n">
        <v>9297</v>
      </c>
      <c r="D196" s="5" t="n">
        <v>11371</v>
      </c>
    </row>
    <row r="197" spans="1:4">
      <c r="A197" s="4" t="s">
        <v>607</v>
      </c>
    </row>
    <row r="198" spans="1:4">
      <c r="A198" s="3" t="s">
        <v>549</v>
      </c>
    </row>
    <row r="199" spans="1:4">
      <c r="A199" s="4" t="s">
        <v>550</v>
      </c>
      <c r="B199" s="5" t="n">
        <v>449</v>
      </c>
      <c r="C199" s="5" t="n">
        <v>559</v>
      </c>
      <c r="D199" s="5" t="n">
        <v>1119</v>
      </c>
    </row>
    <row r="200" spans="1:4">
      <c r="A200" s="4" t="s">
        <v>513</v>
      </c>
    </row>
    <row r="201" spans="1:4">
      <c r="A201" s="3" t="s">
        <v>549</v>
      </c>
    </row>
    <row r="202" spans="1:4">
      <c r="A202" s="4" t="s">
        <v>522</v>
      </c>
      <c r="B202" s="5" t="n">
        <v>25532</v>
      </c>
      <c r="C202" s="5" t="n">
        <v>25669</v>
      </c>
      <c r="D202" s="5" t="n">
        <v>28674</v>
      </c>
    </row>
    <row r="203" spans="1:4">
      <c r="A203" s="4" t="s">
        <v>550</v>
      </c>
      <c r="B203" s="5" t="n">
        <v>9358</v>
      </c>
      <c r="C203" s="5" t="n">
        <v>15268</v>
      </c>
      <c r="D203" s="5" t="n">
        <v>25869</v>
      </c>
    </row>
    <row r="204" spans="1:4">
      <c r="A204" s="4" t="s">
        <v>608</v>
      </c>
    </row>
    <row r="205" spans="1:4">
      <c r="A205" s="3" t="s">
        <v>549</v>
      </c>
    </row>
    <row r="206" spans="1:4">
      <c r="A206" s="4" t="s">
        <v>550</v>
      </c>
      <c r="B206" s="5" t="n">
        <v>793</v>
      </c>
      <c r="C206" s="5" t="n">
        <v>1605</v>
      </c>
      <c r="D206" s="5" t="n">
        <v>3215</v>
      </c>
    </row>
    <row r="207" spans="1:4">
      <c r="A207" s="4" t="s">
        <v>609</v>
      </c>
    </row>
    <row r="208" spans="1:4">
      <c r="A208" s="3" t="s">
        <v>549</v>
      </c>
    </row>
    <row r="209" spans="1:4">
      <c r="A209" s="4" t="s">
        <v>550</v>
      </c>
      <c r="B209" s="5" t="n">
        <v>261</v>
      </c>
      <c r="C209" s="5" t="n">
        <v>272</v>
      </c>
      <c r="D209" s="5" t="n">
        <v>1165</v>
      </c>
    </row>
    <row r="210" spans="1:4">
      <c r="A210" s="4" t="s">
        <v>610</v>
      </c>
    </row>
    <row r="211" spans="1:4">
      <c r="A211" s="3" t="s">
        <v>549</v>
      </c>
    </row>
    <row r="212" spans="1:4">
      <c r="A212" s="4" t="s">
        <v>550</v>
      </c>
      <c r="B212" s="5" t="n">
        <v>213</v>
      </c>
      <c r="C212" s="5" t="n">
        <v>420</v>
      </c>
      <c r="D212" s="5" t="n">
        <v>670</v>
      </c>
    </row>
    <row r="213" spans="1:4">
      <c r="A213" s="4" t="s">
        <v>611</v>
      </c>
    </row>
    <row r="214" spans="1:4">
      <c r="A214" s="3" t="s">
        <v>549</v>
      </c>
    </row>
    <row r="215" spans="1:4">
      <c r="A215" s="4" t="s">
        <v>550</v>
      </c>
      <c r="B215" s="5" t="n">
        <v>7775</v>
      </c>
      <c r="C215" s="5" t="n">
        <v>12538</v>
      </c>
      <c r="D215" s="5" t="n">
        <v>20204</v>
      </c>
    </row>
    <row r="216" spans="1:4">
      <c r="A216" s="4" t="s">
        <v>612</v>
      </c>
    </row>
    <row r="217" spans="1:4">
      <c r="A217" s="3" t="s">
        <v>549</v>
      </c>
    </row>
    <row r="218" spans="1:4">
      <c r="A218" s="4" t="s">
        <v>550</v>
      </c>
      <c r="B218" s="5" t="n">
        <v>2</v>
      </c>
      <c r="C218" s="5" t="n">
        <v>3</v>
      </c>
      <c r="D218" s="5" t="n">
        <v>0</v>
      </c>
    </row>
    <row r="219" spans="1:4">
      <c r="A219" s="4" t="s">
        <v>613</v>
      </c>
    </row>
    <row r="220" spans="1:4">
      <c r="A220" s="3" t="s">
        <v>549</v>
      </c>
    </row>
    <row r="221" spans="1:4">
      <c r="A221" s="4" t="s">
        <v>550</v>
      </c>
      <c r="B221" s="5" t="n">
        <v>310</v>
      </c>
      <c r="C221" s="5" t="n">
        <v>426</v>
      </c>
      <c r="D221" s="5" t="n">
        <v>615</v>
      </c>
    </row>
    <row r="222" spans="1:4">
      <c r="A222" s="4" t="s">
        <v>614</v>
      </c>
    </row>
    <row r="223" spans="1:4">
      <c r="A223" s="3" t="s">
        <v>549</v>
      </c>
    </row>
    <row r="224" spans="1:4">
      <c r="A224" s="4" t="s">
        <v>550</v>
      </c>
      <c r="B224" s="5" t="n">
        <v>4</v>
      </c>
      <c r="C224" s="5" t="n">
        <v>4</v>
      </c>
      <c r="D224" s="5" t="n">
        <v>0</v>
      </c>
    </row>
    <row r="225" spans="1:4">
      <c r="A225" s="4" t="s">
        <v>514</v>
      </c>
    </row>
    <row r="226" spans="1:4">
      <c r="A226" s="3" t="s">
        <v>549</v>
      </c>
    </row>
    <row r="227" spans="1:4">
      <c r="A227" s="4" t="s">
        <v>522</v>
      </c>
      <c r="B227" s="5" t="n">
        <v>137146</v>
      </c>
      <c r="C227" s="5" t="n">
        <v>115475</v>
      </c>
      <c r="D227" s="5" t="n">
        <v>98768</v>
      </c>
    </row>
    <row r="228" spans="1:4">
      <c r="A228" s="4" t="s">
        <v>515</v>
      </c>
    </row>
    <row r="229" spans="1:4">
      <c r="A229" s="3" t="s">
        <v>549</v>
      </c>
    </row>
    <row r="230" spans="1:4">
      <c r="A230" s="4" t="s">
        <v>522</v>
      </c>
      <c r="B230" s="5" t="n">
        <v>90104</v>
      </c>
      <c r="C230" s="5" t="n">
        <v>93996</v>
      </c>
      <c r="D230" s="5" t="n">
        <v>88936</v>
      </c>
    </row>
    <row r="231" spans="1:4">
      <c r="A231" s="4" t="s">
        <v>550</v>
      </c>
      <c r="B231" s="5" t="n">
        <v>9313</v>
      </c>
      <c r="C231" s="5" t="n">
        <v>13062</v>
      </c>
      <c r="D231" s="5" t="n">
        <v>21324</v>
      </c>
    </row>
    <row r="232" spans="1:4">
      <c r="A232" s="4" t="s">
        <v>615</v>
      </c>
    </row>
    <row r="233" spans="1:4">
      <c r="A233" s="3" t="s">
        <v>549</v>
      </c>
    </row>
    <row r="234" spans="1:4">
      <c r="A234" s="4" t="s">
        <v>550</v>
      </c>
      <c r="B234" s="5" t="n">
        <v>4247</v>
      </c>
      <c r="C234" s="5" t="n">
        <v>4845</v>
      </c>
      <c r="D234" s="5" t="n">
        <v>5762</v>
      </c>
    </row>
    <row r="235" spans="1:4">
      <c r="A235" s="4" t="s">
        <v>616</v>
      </c>
    </row>
    <row r="236" spans="1:4">
      <c r="A236" s="3" t="s">
        <v>549</v>
      </c>
    </row>
    <row r="237" spans="1:4">
      <c r="A237" s="4" t="s">
        <v>550</v>
      </c>
      <c r="B237" s="5" t="n">
        <v>3558</v>
      </c>
      <c r="C237" s="5" t="n">
        <v>5830</v>
      </c>
      <c r="D237" s="5" t="n">
        <v>9292</v>
      </c>
    </row>
    <row r="238" spans="1:4">
      <c r="A238" s="4" t="s">
        <v>617</v>
      </c>
    </row>
    <row r="239" spans="1:4">
      <c r="A239" s="3" t="s">
        <v>549</v>
      </c>
    </row>
    <row r="240" spans="1:4">
      <c r="A240" s="4" t="s">
        <v>550</v>
      </c>
      <c r="B240" s="5" t="n">
        <v>288</v>
      </c>
      <c r="C240" s="5" t="n">
        <v>597</v>
      </c>
      <c r="D240" s="5" t="n">
        <v>935</v>
      </c>
    </row>
    <row r="241" spans="1:4">
      <c r="A241" s="4" t="s">
        <v>618</v>
      </c>
    </row>
    <row r="242" spans="1:4">
      <c r="A242" s="3" t="s">
        <v>549</v>
      </c>
    </row>
    <row r="243" spans="1:4">
      <c r="A243" s="4" t="s">
        <v>550</v>
      </c>
      <c r="B243" s="5" t="n">
        <v>462</v>
      </c>
      <c r="C243" s="5" t="n">
        <v>945</v>
      </c>
      <c r="D243" s="5" t="n">
        <v>4391</v>
      </c>
    </row>
    <row r="244" spans="1:4">
      <c r="A244" s="4" t="s">
        <v>619</v>
      </c>
    </row>
    <row r="245" spans="1:4">
      <c r="A245" s="3" t="s">
        <v>549</v>
      </c>
    </row>
    <row r="246" spans="1:4">
      <c r="A246" s="4" t="s">
        <v>550</v>
      </c>
      <c r="B246" s="5" t="n">
        <v>0</v>
      </c>
      <c r="C246" s="5" t="n">
        <v>0</v>
      </c>
      <c r="D246" s="5" t="n">
        <v>0</v>
      </c>
    </row>
    <row r="247" spans="1:4">
      <c r="A247" s="4" t="s">
        <v>620</v>
      </c>
    </row>
    <row r="248" spans="1:4">
      <c r="A248" s="3" t="s">
        <v>549</v>
      </c>
    </row>
    <row r="249" spans="1:4">
      <c r="A249" s="4" t="s">
        <v>550</v>
      </c>
      <c r="B249" s="5" t="n">
        <v>758</v>
      </c>
      <c r="C249" s="5" t="n">
        <v>845</v>
      </c>
      <c r="D249" s="5" t="n">
        <v>944</v>
      </c>
    </row>
    <row r="250" spans="1:4">
      <c r="A250" s="4" t="s">
        <v>621</v>
      </c>
    </row>
    <row r="251" spans="1:4">
      <c r="A251" s="3" t="s">
        <v>549</v>
      </c>
    </row>
    <row r="252" spans="1:4">
      <c r="A252" s="4" t="s">
        <v>550</v>
      </c>
      <c r="B252" s="5" t="n">
        <v>0</v>
      </c>
      <c r="C252" s="5" t="n">
        <v>0</v>
      </c>
      <c r="D252" s="5" t="n">
        <v>0</v>
      </c>
    </row>
    <row r="253" spans="1:4">
      <c r="A253" s="4" t="s">
        <v>622</v>
      </c>
    </row>
    <row r="254" spans="1:4">
      <c r="A254" s="3" t="s">
        <v>549</v>
      </c>
    </row>
    <row r="255" spans="1:4">
      <c r="A255" s="4" t="s">
        <v>522</v>
      </c>
      <c r="B255" s="5" t="n">
        <v>4114928</v>
      </c>
      <c r="C255" s="5" t="n">
        <v>3393686</v>
      </c>
      <c r="D255" s="5" t="n">
        <v>2662950</v>
      </c>
    </row>
    <row r="256" spans="1:4">
      <c r="A256" s="4" t="s">
        <v>623</v>
      </c>
    </row>
    <row r="257" spans="1:4">
      <c r="A257" s="3" t="s">
        <v>549</v>
      </c>
    </row>
    <row r="258" spans="1:4">
      <c r="A258" s="4" t="s">
        <v>522</v>
      </c>
      <c r="B258" s="5" t="n">
        <v>308914</v>
      </c>
      <c r="C258" s="5" t="n">
        <v>271576</v>
      </c>
      <c r="D258" s="5" t="n">
        <v>258098</v>
      </c>
    </row>
    <row r="259" spans="1:4">
      <c r="A259" s="4" t="s">
        <v>624</v>
      </c>
    </row>
    <row r="260" spans="1:4">
      <c r="A260" s="3" t="s">
        <v>549</v>
      </c>
    </row>
    <row r="261" spans="1:4">
      <c r="A261" s="4" t="s">
        <v>522</v>
      </c>
      <c r="B261" s="5" t="n">
        <v>1442958</v>
      </c>
      <c r="C261" s="5" t="n">
        <v>1300582</v>
      </c>
      <c r="D261" s="5" t="n">
        <v>1090525</v>
      </c>
    </row>
    <row r="262" spans="1:4">
      <c r="A262" s="4" t="s">
        <v>625</v>
      </c>
    </row>
    <row r="263" spans="1:4">
      <c r="A263" s="3" t="s">
        <v>549</v>
      </c>
    </row>
    <row r="264" spans="1:4">
      <c r="A264" s="4" t="s">
        <v>522</v>
      </c>
      <c r="B264" s="5" t="n">
        <v>1653991</v>
      </c>
      <c r="C264" s="5" t="n">
        <v>1190005</v>
      </c>
      <c r="D264" s="5" t="n">
        <v>846365</v>
      </c>
    </row>
    <row r="265" spans="1:4">
      <c r="A265" s="4" t="s">
        <v>626</v>
      </c>
    </row>
    <row r="266" spans="1:4">
      <c r="A266" s="3" t="s">
        <v>549</v>
      </c>
    </row>
    <row r="267" spans="1:4">
      <c r="A267" s="4" t="s">
        <v>522</v>
      </c>
      <c r="B267" s="5" t="n">
        <v>24997</v>
      </c>
      <c r="C267" s="5" t="n">
        <v>22446</v>
      </c>
      <c r="D267" s="5" t="n">
        <v>22766</v>
      </c>
    </row>
    <row r="268" spans="1:4">
      <c r="A268" s="4" t="s">
        <v>627</v>
      </c>
    </row>
    <row r="269" spans="1:4">
      <c r="A269" s="3" t="s">
        <v>549</v>
      </c>
    </row>
    <row r="270" spans="1:4">
      <c r="A270" s="4" t="s">
        <v>522</v>
      </c>
      <c r="B270" s="5" t="n">
        <v>252433</v>
      </c>
      <c r="C270" s="5" t="n">
        <v>171806</v>
      </c>
      <c r="D270" s="5" t="n">
        <v>105366</v>
      </c>
    </row>
    <row r="271" spans="1:4">
      <c r="A271" s="4" t="s">
        <v>628</v>
      </c>
    </row>
    <row r="272" spans="1:4">
      <c r="A272" s="3" t="s">
        <v>549</v>
      </c>
    </row>
    <row r="273" spans="1:4">
      <c r="A273" s="4" t="s">
        <v>522</v>
      </c>
      <c r="B273" s="5" t="n">
        <v>185737</v>
      </c>
      <c r="C273" s="5" t="n">
        <v>208054</v>
      </c>
      <c r="D273" s="5" t="n">
        <v>127935</v>
      </c>
    </row>
    <row r="274" spans="1:4">
      <c r="A274" s="4" t="s">
        <v>629</v>
      </c>
    </row>
    <row r="275" spans="1:4">
      <c r="A275" s="3" t="s">
        <v>549</v>
      </c>
    </row>
    <row r="276" spans="1:4">
      <c r="A276" s="4" t="s">
        <v>522</v>
      </c>
      <c r="B276" s="5" t="n">
        <v>25022</v>
      </c>
      <c r="C276" s="5" t="n">
        <v>25267</v>
      </c>
      <c r="D276" s="5" t="n">
        <v>28244</v>
      </c>
    </row>
    <row r="277" spans="1:4">
      <c r="A277" s="4" t="s">
        <v>630</v>
      </c>
    </row>
    <row r="278" spans="1:4">
      <c r="A278" s="3" t="s">
        <v>549</v>
      </c>
    </row>
    <row r="279" spans="1:4">
      <c r="A279" s="4" t="s">
        <v>522</v>
      </c>
      <c r="B279" s="5" t="n">
        <v>136605</v>
      </c>
      <c r="C279" s="5" t="n">
        <v>114586</v>
      </c>
      <c r="D279" s="5" t="n">
        <v>97967</v>
      </c>
    </row>
    <row r="280" spans="1:4">
      <c r="A280" s="4" t="s">
        <v>631</v>
      </c>
    </row>
    <row r="281" spans="1:4">
      <c r="A281" s="3" t="s">
        <v>549</v>
      </c>
    </row>
    <row r="282" spans="1:4">
      <c r="A282" s="4" t="s">
        <v>522</v>
      </c>
      <c r="B282" s="5" t="n">
        <v>84271</v>
      </c>
      <c r="C282" s="5" t="n">
        <v>89364</v>
      </c>
      <c r="D282" s="5" t="n">
        <v>85684</v>
      </c>
    </row>
    <row r="283" spans="1:4">
      <c r="A283" s="4" t="s">
        <v>632</v>
      </c>
    </row>
    <row r="284" spans="1:4">
      <c r="A284" s="3" t="s">
        <v>549</v>
      </c>
    </row>
    <row r="285" spans="1:4">
      <c r="A285" s="4" t="s">
        <v>522</v>
      </c>
      <c r="B285" s="5" t="n">
        <v>525097</v>
      </c>
      <c r="C285" s="5" t="n">
        <v>449989</v>
      </c>
      <c r="D285" s="5" t="n">
        <v>395328</v>
      </c>
    </row>
    <row r="286" spans="1:4">
      <c r="A286" s="4" t="s">
        <v>633</v>
      </c>
    </row>
    <row r="287" spans="1:4">
      <c r="A287" s="3" t="s">
        <v>549</v>
      </c>
    </row>
    <row r="288" spans="1:4">
      <c r="A288" s="4" t="s">
        <v>522</v>
      </c>
      <c r="B288" s="5" t="n">
        <v>0</v>
      </c>
      <c r="C288" s="5" t="n">
        <v>0</v>
      </c>
      <c r="D288" s="5" t="n">
        <v>0</v>
      </c>
    </row>
    <row r="289" spans="1:4">
      <c r="A289" s="4" t="s">
        <v>634</v>
      </c>
    </row>
    <row r="290" spans="1:4">
      <c r="A290" s="3" t="s">
        <v>549</v>
      </c>
    </row>
    <row r="291" spans="1:4">
      <c r="A291" s="4" t="s">
        <v>522</v>
      </c>
      <c r="B291" s="5" t="n">
        <v>169776</v>
      </c>
      <c r="C291" s="5" t="n">
        <v>142688</v>
      </c>
      <c r="D291" s="5" t="n">
        <v>139080</v>
      </c>
    </row>
    <row r="292" spans="1:4">
      <c r="A292" s="4" t="s">
        <v>635</v>
      </c>
    </row>
    <row r="293" spans="1:4">
      <c r="A293" s="3" t="s">
        <v>549</v>
      </c>
    </row>
    <row r="294" spans="1:4">
      <c r="A294" s="4" t="s">
        <v>522</v>
      </c>
      <c r="B294" s="5" t="n">
        <v>223812</v>
      </c>
      <c r="C294" s="5" t="n">
        <v>192046</v>
      </c>
      <c r="D294" s="5" t="n">
        <v>176977</v>
      </c>
    </row>
    <row r="295" spans="1:4">
      <c r="A295" s="4" t="s">
        <v>636</v>
      </c>
    </row>
    <row r="296" spans="1:4">
      <c r="A296" s="3" t="s">
        <v>549</v>
      </c>
    </row>
    <row r="297" spans="1:4">
      <c r="A297" s="4" t="s">
        <v>522</v>
      </c>
      <c r="B297" s="5" t="n">
        <v>14457</v>
      </c>
      <c r="C297" s="5" t="n">
        <v>12375</v>
      </c>
      <c r="D297" s="5" t="n">
        <v>9785</v>
      </c>
    </row>
    <row r="298" spans="1:4">
      <c r="A298" s="4" t="s">
        <v>637</v>
      </c>
    </row>
    <row r="299" spans="1:4">
      <c r="A299" s="3" t="s">
        <v>549</v>
      </c>
    </row>
    <row r="300" spans="1:4">
      <c r="A300" s="4" t="s">
        <v>522</v>
      </c>
      <c r="B300" s="5" t="n">
        <v>40802</v>
      </c>
      <c r="C300" s="5" t="n">
        <v>37886</v>
      </c>
      <c r="D300" s="5" t="n">
        <v>29954</v>
      </c>
    </row>
    <row r="301" spans="1:4">
      <c r="A301" s="4" t="s">
        <v>638</v>
      </c>
    </row>
    <row r="302" spans="1:4">
      <c r="A302" s="3" t="s">
        <v>549</v>
      </c>
    </row>
    <row r="303" spans="1:4">
      <c r="A303" s="4" t="s">
        <v>522</v>
      </c>
      <c r="B303" s="5" t="n">
        <v>70305</v>
      </c>
      <c r="C303" s="5" t="n">
        <v>59967</v>
      </c>
      <c r="D303" s="5" t="n">
        <v>35769</v>
      </c>
    </row>
    <row r="304" spans="1:4">
      <c r="A304" s="4" t="s">
        <v>639</v>
      </c>
    </row>
    <row r="305" spans="1:4">
      <c r="A305" s="3" t="s">
        <v>549</v>
      </c>
    </row>
    <row r="306" spans="1:4">
      <c r="A306" s="4" t="s">
        <v>522</v>
      </c>
      <c r="B306" s="5" t="n">
        <v>0</v>
      </c>
      <c r="C306" s="5" t="n">
        <v>0</v>
      </c>
      <c r="D306" s="5" t="n">
        <v>0</v>
      </c>
    </row>
    <row r="307" spans="1:4">
      <c r="A307" s="4" t="s">
        <v>640</v>
      </c>
    </row>
    <row r="308" spans="1:4">
      <c r="A308" s="3" t="s">
        <v>549</v>
      </c>
    </row>
    <row r="309" spans="1:4">
      <c r="A309" s="4" t="s">
        <v>522</v>
      </c>
      <c r="B309" s="5" t="n">
        <v>297</v>
      </c>
      <c r="C309" s="5" t="n">
        <v>715</v>
      </c>
      <c r="D309" s="5" t="n">
        <v>727</v>
      </c>
    </row>
    <row r="310" spans="1:4">
      <c r="A310" s="4" t="s">
        <v>641</v>
      </c>
    </row>
    <row r="311" spans="1:4">
      <c r="A311" s="3" t="s">
        <v>549</v>
      </c>
    </row>
    <row r="312" spans="1:4">
      <c r="A312" s="4" t="s">
        <v>522</v>
      </c>
      <c r="B312" s="5" t="n">
        <v>5648</v>
      </c>
      <c r="C312" s="5" t="n">
        <v>4312</v>
      </c>
      <c r="D312" s="5" t="n">
        <v>3036</v>
      </c>
    </row>
    <row r="313" spans="1:4">
      <c r="A313" s="4" t="s">
        <v>642</v>
      </c>
    </row>
    <row r="314" spans="1:4">
      <c r="A314" s="3" t="s">
        <v>549</v>
      </c>
    </row>
    <row r="315" spans="1:4">
      <c r="A315" s="4" t="s">
        <v>522</v>
      </c>
      <c r="B315" s="5" t="n">
        <v>94992</v>
      </c>
      <c r="C315" s="5" t="n">
        <v>98873</v>
      </c>
      <c r="D315" s="5" t="n">
        <v>81072</v>
      </c>
    </row>
    <row r="316" spans="1:4">
      <c r="A316" s="4" t="s">
        <v>643</v>
      </c>
    </row>
    <row r="317" spans="1:4">
      <c r="A317" s="3" t="s">
        <v>549</v>
      </c>
    </row>
    <row r="318" spans="1:4">
      <c r="A318" s="4" t="s">
        <v>522</v>
      </c>
      <c r="B318" s="5" t="n">
        <v>3830</v>
      </c>
      <c r="C318" s="5" t="n">
        <v>4082</v>
      </c>
      <c r="D318" s="5" t="n">
        <v>2620</v>
      </c>
    </row>
    <row r="319" spans="1:4">
      <c r="A319" s="4" t="s">
        <v>644</v>
      </c>
    </row>
    <row r="320" spans="1:4">
      <c r="A320" s="3" t="s">
        <v>549</v>
      </c>
    </row>
    <row r="321" spans="1:4">
      <c r="A321" s="4" t="s">
        <v>522</v>
      </c>
      <c r="B321" s="5" t="n">
        <v>67722</v>
      </c>
      <c r="C321" s="5" t="n">
        <v>53863</v>
      </c>
      <c r="D321" s="5" t="n">
        <v>53478</v>
      </c>
    </row>
    <row r="322" spans="1:4">
      <c r="A322" s="4" t="s">
        <v>645</v>
      </c>
    </row>
    <row r="323" spans="1:4">
      <c r="A323" s="3" t="s">
        <v>549</v>
      </c>
    </row>
    <row r="324" spans="1:4">
      <c r="A324" s="4" t="s">
        <v>522</v>
      </c>
      <c r="B324" s="5" t="n">
        <v>10207</v>
      </c>
      <c r="C324" s="5" t="n">
        <v>11135</v>
      </c>
      <c r="D324" s="5" t="n">
        <v>12078</v>
      </c>
    </row>
    <row r="325" spans="1:4">
      <c r="A325" s="4" t="s">
        <v>646</v>
      </c>
    </row>
    <row r="326" spans="1:4">
      <c r="A326" s="3" t="s">
        <v>549</v>
      </c>
    </row>
    <row r="327" spans="1:4">
      <c r="A327" s="4" t="s">
        <v>522</v>
      </c>
      <c r="B327" s="5" t="n">
        <v>9088</v>
      </c>
      <c r="C327" s="5" t="n">
        <v>10226</v>
      </c>
      <c r="D327" s="5" t="n">
        <v>10388</v>
      </c>
    </row>
    <row r="328" spans="1:4">
      <c r="A328" s="4" t="s">
        <v>647</v>
      </c>
    </row>
    <row r="329" spans="1:4">
      <c r="A329" s="3" t="s">
        <v>549</v>
      </c>
    </row>
    <row r="330" spans="1:4">
      <c r="A330" s="4" t="s">
        <v>522</v>
      </c>
      <c r="B330" s="5" t="n">
        <v>1646</v>
      </c>
      <c r="C330" s="5" t="n">
        <v>713</v>
      </c>
      <c r="D330" s="5" t="n">
        <v>385</v>
      </c>
    </row>
    <row r="331" spans="1:4">
      <c r="A331" s="4" t="s">
        <v>648</v>
      </c>
    </row>
    <row r="332" spans="1:4">
      <c r="A332" s="3" t="s">
        <v>549</v>
      </c>
    </row>
    <row r="333" spans="1:4">
      <c r="A333" s="4" t="s">
        <v>522</v>
      </c>
      <c r="B333" s="5" t="n">
        <v>2092</v>
      </c>
      <c r="C333" s="5" t="n">
        <v>18310</v>
      </c>
      <c r="D333" s="5" t="n">
        <v>1768</v>
      </c>
    </row>
    <row r="334" spans="1:4">
      <c r="A334" s="4" t="s">
        <v>649</v>
      </c>
    </row>
    <row r="335" spans="1:4">
      <c r="A335" s="3" t="s">
        <v>549</v>
      </c>
    </row>
    <row r="336" spans="1:4">
      <c r="A336" s="4" t="s">
        <v>522</v>
      </c>
      <c r="B336" s="5" t="n">
        <v>214</v>
      </c>
      <c r="C336" s="5" t="n">
        <v>141</v>
      </c>
      <c r="D336" s="5" t="n">
        <v>132</v>
      </c>
    </row>
    <row r="337" spans="1:4">
      <c r="A337" s="4" t="s">
        <v>650</v>
      </c>
    </row>
    <row r="338" spans="1:4">
      <c r="A338" s="3" t="s">
        <v>549</v>
      </c>
    </row>
    <row r="339" spans="1:4">
      <c r="A339" s="4" t="s">
        <v>522</v>
      </c>
      <c r="B339" s="5" t="n">
        <v>100</v>
      </c>
      <c r="C339" s="5" t="n">
        <v>117</v>
      </c>
      <c r="D339" s="5" t="n">
        <v>34</v>
      </c>
    </row>
    <row r="340" spans="1:4">
      <c r="A340" s="4" t="s">
        <v>651</v>
      </c>
    </row>
    <row r="341" spans="1:4">
      <c r="A341" s="3" t="s">
        <v>549</v>
      </c>
    </row>
    <row r="342" spans="1:4">
      <c r="A342" s="4" t="s">
        <v>522</v>
      </c>
      <c r="B342" s="5" t="n">
        <v>93</v>
      </c>
      <c r="C342" s="5" t="n">
        <v>286</v>
      </c>
      <c r="D342" s="5" t="n">
        <v>189</v>
      </c>
    </row>
    <row r="343" spans="1:4">
      <c r="A343" s="4" t="s">
        <v>652</v>
      </c>
    </row>
    <row r="344" spans="1:4">
      <c r="A344" s="3" t="s">
        <v>549</v>
      </c>
    </row>
    <row r="345" spans="1:4">
      <c r="A345" s="4" t="s">
        <v>522</v>
      </c>
      <c r="B345" s="5" t="n">
        <v>32106</v>
      </c>
      <c r="C345" s="5" t="n">
        <v>37322</v>
      </c>
      <c r="D345" s="5" t="n">
        <v>32235</v>
      </c>
    </row>
    <row r="346" spans="1:4">
      <c r="A346" s="4" t="s">
        <v>653</v>
      </c>
    </row>
    <row r="347" spans="1:4">
      <c r="A347" s="3" t="s">
        <v>549</v>
      </c>
    </row>
    <row r="348" spans="1:4">
      <c r="A348" s="4" t="s">
        <v>522</v>
      </c>
      <c r="B348" s="5" t="n">
        <v>5492</v>
      </c>
      <c r="C348" s="5" t="n">
        <v>7595</v>
      </c>
      <c r="D348" s="5" t="n">
        <v>5779</v>
      </c>
    </row>
    <row r="349" spans="1:4">
      <c r="A349" s="4" t="s">
        <v>654</v>
      </c>
    </row>
    <row r="350" spans="1:4">
      <c r="A350" s="3" t="s">
        <v>549</v>
      </c>
    </row>
    <row r="351" spans="1:4">
      <c r="A351" s="4" t="s">
        <v>522</v>
      </c>
      <c r="B351" s="5" t="n">
        <v>8347</v>
      </c>
      <c r="C351" s="5" t="n">
        <v>6408</v>
      </c>
      <c r="D351" s="5" t="n">
        <v>7091</v>
      </c>
    </row>
    <row r="352" spans="1:4">
      <c r="A352" s="4" t="s">
        <v>655</v>
      </c>
    </row>
    <row r="353" spans="1:4">
      <c r="A353" s="3" t="s">
        <v>549</v>
      </c>
    </row>
    <row r="354" spans="1:4">
      <c r="A354" s="4" t="s">
        <v>522</v>
      </c>
      <c r="B354" s="5" t="n">
        <v>12015</v>
      </c>
      <c r="C354" s="5" t="n">
        <v>18652</v>
      </c>
      <c r="D354" s="5" t="n">
        <v>13738</v>
      </c>
    </row>
    <row r="355" spans="1:4">
      <c r="A355" s="4" t="s">
        <v>656</v>
      </c>
    </row>
    <row r="356" spans="1:4">
      <c r="A356" s="3" t="s">
        <v>549</v>
      </c>
    </row>
    <row r="357" spans="1:4">
      <c r="A357" s="4" t="s">
        <v>522</v>
      </c>
      <c r="B357" s="5" t="n">
        <v>2241</v>
      </c>
      <c r="C357" s="5" t="n">
        <v>2188</v>
      </c>
      <c r="D357" s="5" t="n">
        <v>2602</v>
      </c>
    </row>
    <row r="358" spans="1:4">
      <c r="A358" s="4" t="s">
        <v>657</v>
      </c>
    </row>
    <row r="359" spans="1:4">
      <c r="A359" s="3" t="s">
        <v>549</v>
      </c>
    </row>
    <row r="360" spans="1:4">
      <c r="A360" s="4" t="s">
        <v>522</v>
      </c>
      <c r="B360" s="5" t="n">
        <v>1993</v>
      </c>
      <c r="C360" s="5" t="n">
        <v>751</v>
      </c>
      <c r="D360" s="5" t="n">
        <v>1248</v>
      </c>
    </row>
    <row r="361" spans="1:4">
      <c r="A361" s="4" t="s">
        <v>658</v>
      </c>
    </row>
    <row r="362" spans="1:4">
      <c r="A362" s="3" t="s">
        <v>549</v>
      </c>
    </row>
    <row r="363" spans="1:4">
      <c r="A363" s="4" t="s">
        <v>522</v>
      </c>
      <c r="B363" s="5" t="n">
        <v>1486</v>
      </c>
      <c r="C363" s="5" t="n">
        <v>1376</v>
      </c>
      <c r="D363" s="5" t="n">
        <v>1412</v>
      </c>
    </row>
    <row r="364" spans="1:4">
      <c r="A364" s="4" t="s">
        <v>659</v>
      </c>
    </row>
    <row r="365" spans="1:4">
      <c r="A365" s="3" t="s">
        <v>549</v>
      </c>
    </row>
    <row r="366" spans="1:4">
      <c r="A366" s="4" t="s">
        <v>522</v>
      </c>
      <c r="B366" s="5" t="n">
        <v>296</v>
      </c>
      <c r="C366" s="5" t="n">
        <v>261</v>
      </c>
      <c r="D366" s="5" t="n">
        <v>298</v>
      </c>
    </row>
    <row r="367" spans="1:4">
      <c r="A367" s="4" t="s">
        <v>660</v>
      </c>
    </row>
    <row r="368" spans="1:4">
      <c r="A368" s="3" t="s">
        <v>549</v>
      </c>
    </row>
    <row r="369" spans="1:4">
      <c r="A369" s="4" t="s">
        <v>522</v>
      </c>
      <c r="B369" s="5" t="n">
        <v>144</v>
      </c>
      <c r="C369" s="5" t="n">
        <v>57</v>
      </c>
      <c r="D369" s="5" t="n">
        <v>40</v>
      </c>
    </row>
    <row r="370" spans="1:4">
      <c r="A370" s="4" t="s">
        <v>661</v>
      </c>
    </row>
    <row r="371" spans="1:4">
      <c r="A371" s="3" t="s">
        <v>549</v>
      </c>
    </row>
    <row r="372" spans="1:4">
      <c r="A372" s="4" t="s">
        <v>522</v>
      </c>
      <c r="B372" s="7" t="n">
        <v>92</v>
      </c>
      <c r="C372" s="7" t="n">
        <v>34</v>
      </c>
      <c r="D372" s="7" t="n">
        <v>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62</v>
      </c>
      <c r="C1" s="2" t="s">
        <v>2</v>
      </c>
      <c r="D1" s="2" t="s">
        <v>25</v>
      </c>
      <c r="E1" s="2" t="s">
        <v>26</v>
      </c>
    </row>
    <row r="2" spans="1:5">
      <c r="A2" s="3" t="s">
        <v>495</v>
      </c>
    </row>
    <row r="3" spans="1:5">
      <c r="A3" s="4" t="s">
        <v>663</v>
      </c>
      <c r="C3" s="7" t="n">
        <v>24075</v>
      </c>
      <c r="D3" s="7" t="n">
        <v>31485</v>
      </c>
      <c r="E3" s="7" t="n">
        <v>20030</v>
      </c>
    </row>
    <row r="4" spans="1:5">
      <c r="A4" s="4" t="s">
        <v>664</v>
      </c>
      <c r="B4" s="4" t="s">
        <v>390</v>
      </c>
      <c r="C4" s="5" t="n">
        <v>4743048</v>
      </c>
      <c r="D4" s="5" t="n">
        <v>3948385</v>
      </c>
      <c r="E4" s="5" t="n">
        <v>3151555</v>
      </c>
    </row>
    <row r="5" spans="1:5">
      <c r="A5" s="4" t="s">
        <v>522</v>
      </c>
      <c r="C5" s="5" t="n">
        <v>4767123</v>
      </c>
      <c r="D5" s="5" t="n">
        <v>3979870</v>
      </c>
      <c r="E5" s="5" t="n">
        <v>3171585</v>
      </c>
    </row>
    <row r="6" spans="1:5">
      <c r="A6" s="4" t="s">
        <v>665</v>
      </c>
      <c r="C6" s="5" t="n">
        <v>1826848</v>
      </c>
      <c r="D6" s="5" t="n">
        <v>1147947</v>
      </c>
      <c r="E6" s="5" t="n">
        <v>1404069</v>
      </c>
    </row>
    <row r="7" spans="1:5">
      <c r="A7" s="4" t="s">
        <v>491</v>
      </c>
    </row>
    <row r="8" spans="1:5">
      <c r="A8" s="3" t="s">
        <v>495</v>
      </c>
    </row>
    <row r="9" spans="1:5">
      <c r="A9" s="4" t="s">
        <v>663</v>
      </c>
      <c r="C9" s="5" t="n">
        <v>45490</v>
      </c>
      <c r="D9" s="5" t="n">
        <v>48779</v>
      </c>
      <c r="E9" s="5" t="n">
        <v>73883</v>
      </c>
    </row>
    <row r="10" spans="1:5">
      <c r="A10" s="4" t="s">
        <v>664</v>
      </c>
      <c r="C10" s="5" t="n">
        <v>1781358</v>
      </c>
      <c r="D10" s="5" t="n">
        <v>1099168</v>
      </c>
      <c r="E10" s="5" t="n">
        <v>1330186</v>
      </c>
    </row>
    <row r="11" spans="1:5">
      <c r="A11" s="4" t="s">
        <v>665</v>
      </c>
      <c r="C11" s="5" t="n">
        <v>1826848</v>
      </c>
      <c r="D11" s="5" t="n">
        <v>1147947</v>
      </c>
      <c r="E11" s="5" t="n">
        <v>1404069</v>
      </c>
    </row>
    <row r="12" spans="1:5">
      <c r="A12" s="4" t="s">
        <v>666</v>
      </c>
    </row>
    <row r="13" spans="1:5">
      <c r="A13" s="3" t="s">
        <v>495</v>
      </c>
    </row>
    <row r="14" spans="1:5">
      <c r="A14" s="4" t="s">
        <v>663</v>
      </c>
      <c r="B14" s="4" t="s">
        <v>407</v>
      </c>
      <c r="C14" s="5" t="n">
        <v>10978</v>
      </c>
      <c r="D14" s="5" t="n">
        <v>15104</v>
      </c>
      <c r="E14" s="5" t="n">
        <v>6236</v>
      </c>
    </row>
    <row r="15" spans="1:5">
      <c r="A15" s="4" t="s">
        <v>667</v>
      </c>
    </row>
    <row r="16" spans="1:5">
      <c r="A16" s="3" t="s">
        <v>495</v>
      </c>
    </row>
    <row r="17" spans="1:5">
      <c r="A17" s="4" t="s">
        <v>663</v>
      </c>
      <c r="C17" s="5" t="n">
        <v>26044</v>
      </c>
      <c r="D17" s="5" t="n">
        <v>20006</v>
      </c>
      <c r="E17" s="5" t="n">
        <v>17684</v>
      </c>
    </row>
    <row r="18" spans="1:5">
      <c r="A18" s="4" t="s">
        <v>668</v>
      </c>
    </row>
    <row r="19" spans="1:5">
      <c r="A19" s="3" t="s">
        <v>495</v>
      </c>
    </row>
    <row r="20" spans="1:5">
      <c r="A20" s="4" t="s">
        <v>663</v>
      </c>
      <c r="B20" s="4" t="s">
        <v>409</v>
      </c>
      <c r="C20" s="5" t="n">
        <v>13097</v>
      </c>
      <c r="D20" s="5" t="n">
        <v>16381</v>
      </c>
      <c r="E20" s="5" t="n">
        <v>13794</v>
      </c>
    </row>
    <row r="21" spans="1:5">
      <c r="A21" s="4" t="s">
        <v>669</v>
      </c>
    </row>
    <row r="22" spans="1:5">
      <c r="A22" s="3" t="s">
        <v>495</v>
      </c>
    </row>
    <row r="23" spans="1:5">
      <c r="A23" s="4" t="s">
        <v>663</v>
      </c>
      <c r="C23" s="5" t="n">
        <v>19446</v>
      </c>
      <c r="D23" s="5" t="n">
        <v>28773</v>
      </c>
      <c r="E23" s="5" t="n">
        <v>56199</v>
      </c>
    </row>
    <row r="24" spans="1:5">
      <c r="A24" s="4" t="s">
        <v>558</v>
      </c>
    </row>
    <row r="25" spans="1:5">
      <c r="A25" s="3" t="s">
        <v>495</v>
      </c>
    </row>
    <row r="26" spans="1:5">
      <c r="A26" s="4" t="s">
        <v>665</v>
      </c>
      <c r="C26" s="5" t="n">
        <v>1761553</v>
      </c>
      <c r="D26" s="5" t="n">
        <v>1050792</v>
      </c>
      <c r="E26" s="5" t="n">
        <v>1243603</v>
      </c>
    </row>
    <row r="27" spans="1:5">
      <c r="A27" s="4" t="s">
        <v>507</v>
      </c>
    </row>
    <row r="28" spans="1:5">
      <c r="A28" s="3" t="s">
        <v>495</v>
      </c>
    </row>
    <row r="29" spans="1:5">
      <c r="A29" s="4" t="s">
        <v>663</v>
      </c>
      <c r="C29" s="5" t="n">
        <v>5673</v>
      </c>
      <c r="D29" s="5" t="n">
        <v>7888</v>
      </c>
      <c r="E29" s="5" t="n">
        <v>4411</v>
      </c>
    </row>
    <row r="30" spans="1:5">
      <c r="A30" s="4" t="s">
        <v>664</v>
      </c>
      <c r="B30" s="4" t="s">
        <v>390</v>
      </c>
      <c r="C30" s="5" t="n">
        <v>312563</v>
      </c>
      <c r="D30" s="5" t="n">
        <v>275365</v>
      </c>
      <c r="E30" s="5" t="n">
        <v>262086</v>
      </c>
    </row>
    <row r="31" spans="1:5">
      <c r="A31" s="4" t="s">
        <v>522</v>
      </c>
      <c r="C31" s="5" t="n">
        <v>318236</v>
      </c>
      <c r="D31" s="5" t="n">
        <v>283253</v>
      </c>
      <c r="E31" s="5" t="n">
        <v>266497</v>
      </c>
    </row>
    <row r="32" spans="1:5">
      <c r="A32" s="4" t="s">
        <v>665</v>
      </c>
      <c r="C32" s="5" t="n">
        <v>327731</v>
      </c>
      <c r="D32" s="5" t="n">
        <v>355705</v>
      </c>
      <c r="E32" s="5" t="n">
        <v>391098</v>
      </c>
    </row>
    <row r="33" spans="1:5">
      <c r="A33" s="4" t="s">
        <v>508</v>
      </c>
    </row>
    <row r="34" spans="1:5">
      <c r="A34" s="3" t="s">
        <v>495</v>
      </c>
    </row>
    <row r="35" spans="1:5">
      <c r="A35" s="4" t="s">
        <v>663</v>
      </c>
      <c r="C35" s="5" t="n">
        <v>3852</v>
      </c>
      <c r="D35" s="5" t="n">
        <v>4153</v>
      </c>
      <c r="E35" s="5" t="n">
        <v>3407</v>
      </c>
    </row>
    <row r="36" spans="1:5">
      <c r="A36" s="4" t="s">
        <v>664</v>
      </c>
      <c r="B36" s="4" t="s">
        <v>390</v>
      </c>
      <c r="C36" s="5" t="n">
        <v>1684951</v>
      </c>
      <c r="D36" s="5" t="n">
        <v>1499388</v>
      </c>
      <c r="E36" s="5" t="n">
        <v>1286767</v>
      </c>
    </row>
    <row r="37" spans="1:5">
      <c r="A37" s="4" t="s">
        <v>522</v>
      </c>
      <c r="C37" s="5" t="n">
        <v>1688803</v>
      </c>
      <c r="D37" s="5" t="n">
        <v>1503541</v>
      </c>
      <c r="E37" s="5" t="n">
        <v>1290174</v>
      </c>
    </row>
    <row r="38" spans="1:5">
      <c r="A38" s="4" t="s">
        <v>665</v>
      </c>
      <c r="C38" s="5" t="n">
        <v>1162105</v>
      </c>
      <c r="D38" s="5" t="n">
        <v>504889</v>
      </c>
      <c r="E38" s="5" t="n">
        <v>613470</v>
      </c>
    </row>
    <row r="39" spans="1:5">
      <c r="A39" s="4" t="s">
        <v>509</v>
      </c>
    </row>
    <row r="40" spans="1:5">
      <c r="A40" s="3" t="s">
        <v>495</v>
      </c>
    </row>
    <row r="41" spans="1:5">
      <c r="A41" s="4" t="s">
        <v>663</v>
      </c>
      <c r="C41" s="5" t="n">
        <v>10025</v>
      </c>
      <c r="D41" s="5" t="n">
        <v>16401</v>
      </c>
      <c r="E41" s="5" t="n">
        <v>10109</v>
      </c>
    </row>
    <row r="42" spans="1:5">
      <c r="A42" s="4" t="s">
        <v>664</v>
      </c>
      <c r="B42" s="4" t="s">
        <v>390</v>
      </c>
      <c r="C42" s="5" t="n">
        <v>1890000</v>
      </c>
      <c r="D42" s="5" t="n">
        <v>1395437</v>
      </c>
      <c r="E42" s="5" t="n">
        <v>1039049</v>
      </c>
    </row>
    <row r="43" spans="1:5">
      <c r="A43" s="4" t="s">
        <v>522</v>
      </c>
      <c r="C43" s="5" t="n">
        <v>1900025</v>
      </c>
      <c r="D43" s="5" t="n">
        <v>1411838</v>
      </c>
      <c r="E43" s="5" t="n">
        <v>1049158</v>
      </c>
    </row>
    <row r="44" spans="1:5">
      <c r="A44" s="4" t="s">
        <v>665</v>
      </c>
      <c r="C44" s="5" t="n">
        <v>61958</v>
      </c>
      <c r="D44" s="5" t="n">
        <v>99776</v>
      </c>
      <c r="E44" s="5" t="n">
        <v>136087</v>
      </c>
    </row>
    <row r="45" spans="1:5">
      <c r="A45" s="4" t="s">
        <v>510</v>
      </c>
    </row>
    <row r="46" spans="1:5">
      <c r="A46" s="3" t="s">
        <v>495</v>
      </c>
    </row>
    <row r="47" spans="1:5">
      <c r="A47" s="4" t="s">
        <v>663</v>
      </c>
      <c r="C47" s="5" t="n">
        <v>1942</v>
      </c>
      <c r="D47" s="5" t="n">
        <v>1984</v>
      </c>
      <c r="E47" s="5" t="n">
        <v>705</v>
      </c>
    </row>
    <row r="48" spans="1:5">
      <c r="A48" s="4" t="s">
        <v>664</v>
      </c>
      <c r="B48" s="4" t="s">
        <v>390</v>
      </c>
      <c r="C48" s="5" t="n">
        <v>48841</v>
      </c>
      <c r="D48" s="5" t="n">
        <v>45251</v>
      </c>
      <c r="E48" s="5" t="n">
        <v>44836</v>
      </c>
    </row>
    <row r="49" spans="1:5">
      <c r="A49" s="4" t="s">
        <v>522</v>
      </c>
      <c r="C49" s="5" t="n">
        <v>50783</v>
      </c>
      <c r="D49" s="5" t="n">
        <v>47235</v>
      </c>
      <c r="E49" s="5" t="n">
        <v>45541</v>
      </c>
    </row>
    <row r="50" spans="1:5">
      <c r="A50" s="4" t="s">
        <v>665</v>
      </c>
      <c r="C50" s="5" t="n">
        <v>29619</v>
      </c>
      <c r="D50" s="5" t="n">
        <v>47988</v>
      </c>
      <c r="E50" s="5" t="n">
        <v>60631</v>
      </c>
    </row>
    <row r="51" spans="1:5">
      <c r="A51" s="4" t="s">
        <v>511</v>
      </c>
    </row>
    <row r="52" spans="1:5">
      <c r="A52" s="3" t="s">
        <v>495</v>
      </c>
    </row>
    <row r="53" spans="1:5">
      <c r="A53" s="4" t="s">
        <v>663</v>
      </c>
      <c r="C53" s="5" t="n">
        <v>1042</v>
      </c>
      <c r="D53" s="5" t="n">
        <v>0</v>
      </c>
      <c r="E53" s="5" t="n">
        <v>491</v>
      </c>
    </row>
    <row r="54" spans="1:5">
      <c r="A54" s="4" t="s">
        <v>664</v>
      </c>
      <c r="B54" s="4" t="s">
        <v>390</v>
      </c>
      <c r="C54" s="5" t="n">
        <v>295832</v>
      </c>
      <c r="D54" s="5" t="n">
        <v>211156</v>
      </c>
      <c r="E54" s="5" t="n">
        <v>136462</v>
      </c>
    </row>
    <row r="55" spans="1:5">
      <c r="A55" s="4" t="s">
        <v>522</v>
      </c>
      <c r="C55" s="5" t="n">
        <v>296874</v>
      </c>
      <c r="D55" s="5" t="n">
        <v>211156</v>
      </c>
      <c r="E55" s="5" t="n">
        <v>136953</v>
      </c>
    </row>
    <row r="56" spans="1:5">
      <c r="A56" s="4" t="s">
        <v>665</v>
      </c>
      <c r="C56" s="5" t="n">
        <v>180140</v>
      </c>
      <c r="D56" s="5" t="n">
        <v>42434</v>
      </c>
      <c r="E56" s="5" t="n">
        <v>42317</v>
      </c>
    </row>
    <row r="57" spans="1:5">
      <c r="A57" s="4" t="s">
        <v>670</v>
      </c>
    </row>
    <row r="58" spans="1:5">
      <c r="A58" s="3" t="s">
        <v>495</v>
      </c>
    </row>
    <row r="59" spans="1:5">
      <c r="A59" s="4" t="s">
        <v>663</v>
      </c>
      <c r="C59" s="5" t="n">
        <v>12451</v>
      </c>
      <c r="D59" s="5" t="n">
        <v>17131</v>
      </c>
      <c r="E59" s="5" t="n">
        <v>24940</v>
      </c>
    </row>
    <row r="60" spans="1:5">
      <c r="A60" s="4" t="s">
        <v>664</v>
      </c>
      <c r="C60" s="5" t="n">
        <v>315280</v>
      </c>
      <c r="D60" s="5" t="n">
        <v>338574</v>
      </c>
      <c r="E60" s="5" t="n">
        <v>366158</v>
      </c>
    </row>
    <row r="61" spans="1:5">
      <c r="A61" s="4" t="s">
        <v>665</v>
      </c>
      <c r="C61" s="5" t="n">
        <v>327731</v>
      </c>
      <c r="D61" s="5" t="n">
        <v>355705</v>
      </c>
      <c r="E61" s="5" t="n">
        <v>391098</v>
      </c>
    </row>
    <row r="62" spans="1:5">
      <c r="A62" s="4" t="s">
        <v>671</v>
      </c>
    </row>
    <row r="63" spans="1:5">
      <c r="A63" s="3" t="s">
        <v>495</v>
      </c>
    </row>
    <row r="64" spans="1:5">
      <c r="A64" s="4" t="s">
        <v>663</v>
      </c>
      <c r="C64" s="5" t="n">
        <v>25928</v>
      </c>
      <c r="D64" s="5" t="n">
        <v>21346</v>
      </c>
      <c r="E64" s="5" t="n">
        <v>30499</v>
      </c>
    </row>
    <row r="65" spans="1:5">
      <c r="A65" s="4" t="s">
        <v>664</v>
      </c>
      <c r="C65" s="5" t="n">
        <v>1136177</v>
      </c>
      <c r="D65" s="5" t="n">
        <v>483543</v>
      </c>
      <c r="E65" s="5" t="n">
        <v>582971</v>
      </c>
    </row>
    <row r="66" spans="1:5">
      <c r="A66" s="4" t="s">
        <v>665</v>
      </c>
      <c r="C66" s="5" t="n">
        <v>1162105</v>
      </c>
      <c r="D66" s="5" t="n">
        <v>504889</v>
      </c>
      <c r="E66" s="5" t="n">
        <v>613470</v>
      </c>
    </row>
    <row r="67" spans="1:5">
      <c r="A67" s="4" t="s">
        <v>672</v>
      </c>
    </row>
    <row r="68" spans="1:5">
      <c r="A68" s="3" t="s">
        <v>495</v>
      </c>
    </row>
    <row r="69" spans="1:5">
      <c r="A69" s="4" t="s">
        <v>663</v>
      </c>
      <c r="C69" s="5" t="n">
        <v>3760</v>
      </c>
      <c r="D69" s="5" t="n">
        <v>6661</v>
      </c>
      <c r="E69" s="5" t="n">
        <v>10912</v>
      </c>
    </row>
    <row r="70" spans="1:5">
      <c r="A70" s="4" t="s">
        <v>664</v>
      </c>
      <c r="C70" s="5" t="n">
        <v>58198</v>
      </c>
      <c r="D70" s="5" t="n">
        <v>93115</v>
      </c>
      <c r="E70" s="5" t="n">
        <v>125175</v>
      </c>
    </row>
    <row r="71" spans="1:5">
      <c r="A71" s="4" t="s">
        <v>665</v>
      </c>
      <c r="C71" s="5" t="n">
        <v>61958</v>
      </c>
      <c r="D71" s="5" t="n">
        <v>99776</v>
      </c>
      <c r="E71" s="5" t="n">
        <v>136087</v>
      </c>
    </row>
    <row r="72" spans="1:5">
      <c r="A72" s="4" t="s">
        <v>673</v>
      </c>
    </row>
    <row r="73" spans="1:5">
      <c r="A73" s="3" t="s">
        <v>495</v>
      </c>
    </row>
    <row r="74" spans="1:5">
      <c r="A74" s="4" t="s">
        <v>663</v>
      </c>
      <c r="C74" s="5" t="n">
        <v>457</v>
      </c>
      <c r="D74" s="5" t="n">
        <v>1112</v>
      </c>
      <c r="E74" s="5" t="n">
        <v>2425</v>
      </c>
    </row>
    <row r="75" spans="1:5">
      <c r="A75" s="4" t="s">
        <v>664</v>
      </c>
      <c r="C75" s="5" t="n">
        <v>29162</v>
      </c>
      <c r="D75" s="5" t="n">
        <v>46876</v>
      </c>
      <c r="E75" s="5" t="n">
        <v>58206</v>
      </c>
    </row>
    <row r="76" spans="1:5">
      <c r="A76" s="4" t="s">
        <v>665</v>
      </c>
      <c r="C76" s="5" t="n">
        <v>29619</v>
      </c>
      <c r="D76" s="5" t="n">
        <v>47988</v>
      </c>
      <c r="E76" s="5" t="n">
        <v>60631</v>
      </c>
    </row>
    <row r="77" spans="1:5">
      <c r="A77" s="4" t="s">
        <v>674</v>
      </c>
    </row>
    <row r="78" spans="1:5">
      <c r="A78" s="3" t="s">
        <v>495</v>
      </c>
    </row>
    <row r="79" spans="1:5">
      <c r="A79" s="4" t="s">
        <v>663</v>
      </c>
      <c r="C79" s="5" t="n">
        <v>1117</v>
      </c>
      <c r="D79" s="5" t="n">
        <v>582</v>
      </c>
      <c r="E79" s="5" t="n">
        <v>2594</v>
      </c>
    </row>
    <row r="80" spans="1:5">
      <c r="A80" s="4" t="s">
        <v>664</v>
      </c>
      <c r="C80" s="5" t="n">
        <v>179023</v>
      </c>
      <c r="D80" s="5" t="n">
        <v>41852</v>
      </c>
      <c r="E80" s="5" t="n">
        <v>39723</v>
      </c>
    </row>
    <row r="81" spans="1:5">
      <c r="A81" s="4" t="s">
        <v>665</v>
      </c>
      <c r="C81" s="5" t="n">
        <v>180140</v>
      </c>
      <c r="D81" s="5" t="n">
        <v>42434</v>
      </c>
      <c r="E81" s="5" t="n">
        <v>42317</v>
      </c>
    </row>
    <row r="82" spans="1:5">
      <c r="A82" s="4" t="s">
        <v>675</v>
      </c>
    </row>
    <row r="83" spans="1:5">
      <c r="A83" s="3" t="s">
        <v>495</v>
      </c>
    </row>
    <row r="84" spans="1:5">
      <c r="A84" s="4" t="s">
        <v>663</v>
      </c>
      <c r="B84" s="4" t="s">
        <v>407</v>
      </c>
      <c r="C84" s="5" t="n">
        <v>4642</v>
      </c>
      <c r="D84" s="5" t="n">
        <v>6352</v>
      </c>
      <c r="E84" s="5" t="n">
        <v>2890</v>
      </c>
    </row>
    <row r="85" spans="1:5">
      <c r="A85" s="4" t="s">
        <v>676</v>
      </c>
    </row>
    <row r="86" spans="1:5">
      <c r="A86" s="3" t="s">
        <v>495</v>
      </c>
    </row>
    <row r="87" spans="1:5">
      <c r="A87" s="4" t="s">
        <v>663</v>
      </c>
      <c r="B87" s="4" t="s">
        <v>407</v>
      </c>
      <c r="C87" s="5" t="n">
        <v>2672</v>
      </c>
      <c r="D87" s="5" t="n">
        <v>2708</v>
      </c>
      <c r="E87" s="5" t="n">
        <v>1714</v>
      </c>
    </row>
    <row r="88" spans="1:5">
      <c r="A88" s="4" t="s">
        <v>677</v>
      </c>
    </row>
    <row r="89" spans="1:5">
      <c r="A89" s="3" t="s">
        <v>495</v>
      </c>
    </row>
    <row r="90" spans="1:5">
      <c r="A90" s="4" t="s">
        <v>663</v>
      </c>
      <c r="B90" s="4" t="s">
        <v>407</v>
      </c>
      <c r="C90" s="5" t="n">
        <v>906</v>
      </c>
      <c r="D90" s="5" t="n">
        <v>3520</v>
      </c>
      <c r="E90" s="5" t="n">
        <v>49</v>
      </c>
    </row>
    <row r="91" spans="1:5">
      <c r="A91" s="4" t="s">
        <v>678</v>
      </c>
    </row>
    <row r="92" spans="1:5">
      <c r="A92" s="3" t="s">
        <v>495</v>
      </c>
    </row>
    <row r="93" spans="1:5">
      <c r="A93" s="4" t="s">
        <v>663</v>
      </c>
      <c r="B93" s="4" t="s">
        <v>407</v>
      </c>
      <c r="C93" s="5" t="n">
        <v>516</v>
      </c>
      <c r="D93" s="5" t="n">
        <v>1680</v>
      </c>
      <c r="E93" s="5" t="n">
        <v>269</v>
      </c>
    </row>
    <row r="94" spans="1:5">
      <c r="A94" s="4" t="s">
        <v>679</v>
      </c>
    </row>
    <row r="95" spans="1:5">
      <c r="A95" s="3" t="s">
        <v>495</v>
      </c>
    </row>
    <row r="96" spans="1:5">
      <c r="A96" s="4" t="s">
        <v>663</v>
      </c>
      <c r="B96" s="4" t="s">
        <v>407</v>
      </c>
      <c r="C96" s="5" t="n">
        <v>1042</v>
      </c>
      <c r="D96" s="5" t="n">
        <v>0</v>
      </c>
      <c r="E96" s="5" t="n">
        <v>491</v>
      </c>
    </row>
    <row r="97" spans="1:5">
      <c r="A97" s="4" t="s">
        <v>680</v>
      </c>
    </row>
    <row r="98" spans="1:5">
      <c r="A98" s="3" t="s">
        <v>495</v>
      </c>
    </row>
    <row r="99" spans="1:5">
      <c r="A99" s="4" t="s">
        <v>663</v>
      </c>
      <c r="C99" s="5" t="n">
        <v>6476</v>
      </c>
      <c r="D99" s="5" t="n">
        <v>8088</v>
      </c>
      <c r="E99" s="5" t="n">
        <v>10866</v>
      </c>
    </row>
    <row r="100" spans="1:5">
      <c r="A100" s="4" t="s">
        <v>681</v>
      </c>
    </row>
    <row r="101" spans="1:5">
      <c r="A101" s="3" t="s">
        <v>495</v>
      </c>
    </row>
    <row r="102" spans="1:5">
      <c r="A102" s="4" t="s">
        <v>663</v>
      </c>
      <c r="C102" s="5" t="n">
        <v>16737</v>
      </c>
      <c r="D102" s="5" t="n">
        <v>8907</v>
      </c>
      <c r="E102" s="5" t="n">
        <v>4929</v>
      </c>
    </row>
    <row r="103" spans="1:5">
      <c r="A103" s="4" t="s">
        <v>682</v>
      </c>
    </row>
    <row r="104" spans="1:5">
      <c r="A104" s="3" t="s">
        <v>495</v>
      </c>
    </row>
    <row r="105" spans="1:5">
      <c r="A105" s="4" t="s">
        <v>663</v>
      </c>
      <c r="C105" s="5" t="n">
        <v>1045</v>
      </c>
      <c r="D105" s="5" t="n">
        <v>1197</v>
      </c>
      <c r="E105" s="5" t="n">
        <v>1146</v>
      </c>
    </row>
    <row r="106" spans="1:5">
      <c r="A106" s="4" t="s">
        <v>683</v>
      </c>
    </row>
    <row r="107" spans="1:5">
      <c r="A107" s="3" t="s">
        <v>495</v>
      </c>
    </row>
    <row r="108" spans="1:5">
      <c r="A108" s="4" t="s">
        <v>663</v>
      </c>
      <c r="C108" s="5" t="n">
        <v>291</v>
      </c>
      <c r="D108" s="5" t="n">
        <v>237</v>
      </c>
      <c r="E108" s="5" t="n">
        <v>165</v>
      </c>
    </row>
    <row r="109" spans="1:5">
      <c r="A109" s="4" t="s">
        <v>684</v>
      </c>
    </row>
    <row r="110" spans="1:5">
      <c r="A110" s="3" t="s">
        <v>495</v>
      </c>
    </row>
    <row r="111" spans="1:5">
      <c r="A111" s="4" t="s">
        <v>663</v>
      </c>
      <c r="C111" s="5" t="n">
        <v>408</v>
      </c>
      <c r="D111" s="5" t="n">
        <v>515</v>
      </c>
      <c r="E111" s="5" t="n">
        <v>0</v>
      </c>
    </row>
    <row r="112" spans="1:5">
      <c r="A112" s="4" t="s">
        <v>685</v>
      </c>
    </row>
    <row r="113" spans="1:5">
      <c r="A113" s="3" t="s">
        <v>495</v>
      </c>
    </row>
    <row r="114" spans="1:5">
      <c r="A114" s="4" t="s">
        <v>663</v>
      </c>
      <c r="B114" s="4" t="s">
        <v>409</v>
      </c>
      <c r="C114" s="5" t="n">
        <v>1031</v>
      </c>
      <c r="D114" s="5" t="n">
        <v>1536</v>
      </c>
      <c r="E114" s="5" t="n">
        <v>1521</v>
      </c>
    </row>
    <row r="115" spans="1:5">
      <c r="A115" s="4" t="s">
        <v>686</v>
      </c>
    </row>
    <row r="116" spans="1:5">
      <c r="A116" s="3" t="s">
        <v>495</v>
      </c>
    </row>
    <row r="117" spans="1:5">
      <c r="A117" s="4" t="s">
        <v>663</v>
      </c>
      <c r="B117" s="4" t="s">
        <v>409</v>
      </c>
      <c r="C117" s="5" t="n">
        <v>1180</v>
      </c>
      <c r="D117" s="5" t="n">
        <v>1445</v>
      </c>
      <c r="E117" s="5" t="n">
        <v>1693</v>
      </c>
    </row>
    <row r="118" spans="1:5">
      <c r="A118" s="4" t="s">
        <v>687</v>
      </c>
    </row>
    <row r="119" spans="1:5">
      <c r="A119" s="3" t="s">
        <v>495</v>
      </c>
    </row>
    <row r="120" spans="1:5">
      <c r="A120" s="4" t="s">
        <v>663</v>
      </c>
      <c r="B120" s="4" t="s">
        <v>409</v>
      </c>
      <c r="C120" s="5" t="n">
        <v>9119</v>
      </c>
      <c r="D120" s="5" t="n">
        <v>12881</v>
      </c>
      <c r="E120" s="5" t="n">
        <v>10060</v>
      </c>
    </row>
    <row r="121" spans="1:5">
      <c r="A121" s="4" t="s">
        <v>688</v>
      </c>
    </row>
    <row r="122" spans="1:5">
      <c r="A122" s="3" t="s">
        <v>495</v>
      </c>
    </row>
    <row r="123" spans="1:5">
      <c r="A123" s="4" t="s">
        <v>663</v>
      </c>
      <c r="B123" s="4" t="s">
        <v>409</v>
      </c>
      <c r="C123" s="5" t="n">
        <v>1426</v>
      </c>
      <c r="D123" s="5" t="n">
        <v>304</v>
      </c>
      <c r="E123" s="5" t="n">
        <v>436</v>
      </c>
    </row>
    <row r="124" spans="1:5">
      <c r="A124" s="4" t="s">
        <v>689</v>
      </c>
    </row>
    <row r="125" spans="1:5">
      <c r="A125" s="3" t="s">
        <v>495</v>
      </c>
    </row>
    <row r="126" spans="1:5">
      <c r="A126" s="4" t="s">
        <v>663</v>
      </c>
      <c r="B126" s="4" t="s">
        <v>409</v>
      </c>
      <c r="C126" s="5" t="n">
        <v>0</v>
      </c>
      <c r="D126" s="5" t="n">
        <v>0</v>
      </c>
      <c r="E126" s="5" t="n">
        <v>0</v>
      </c>
    </row>
    <row r="127" spans="1:5">
      <c r="A127" s="4" t="s">
        <v>690</v>
      </c>
    </row>
    <row r="128" spans="1:5">
      <c r="A128" s="3" t="s">
        <v>495</v>
      </c>
    </row>
    <row r="129" spans="1:5">
      <c r="A129" s="4" t="s">
        <v>663</v>
      </c>
      <c r="C129" s="5" t="n">
        <v>5975</v>
      </c>
      <c r="D129" s="5" t="n">
        <v>9043</v>
      </c>
      <c r="E129" s="5" t="n">
        <v>14074</v>
      </c>
    </row>
    <row r="130" spans="1:5">
      <c r="A130" s="4" t="s">
        <v>691</v>
      </c>
    </row>
    <row r="131" spans="1:5">
      <c r="A131" s="3" t="s">
        <v>495</v>
      </c>
    </row>
    <row r="132" spans="1:5">
      <c r="A132" s="4" t="s">
        <v>663</v>
      </c>
      <c r="C132" s="5" t="n">
        <v>9191</v>
      </c>
      <c r="D132" s="5" t="n">
        <v>12439</v>
      </c>
      <c r="E132" s="5" t="n">
        <v>25570</v>
      </c>
    </row>
    <row r="133" spans="1:5">
      <c r="A133" s="4" t="s">
        <v>692</v>
      </c>
    </row>
    <row r="134" spans="1:5">
      <c r="A134" s="3" t="s">
        <v>495</v>
      </c>
    </row>
    <row r="135" spans="1:5">
      <c r="A135" s="4" t="s">
        <v>663</v>
      </c>
      <c r="C135" s="5" t="n">
        <v>2715</v>
      </c>
      <c r="D135" s="5" t="n">
        <v>5464</v>
      </c>
      <c r="E135" s="5" t="n">
        <v>9766</v>
      </c>
    </row>
    <row r="136" spans="1:5">
      <c r="A136" s="4" t="s">
        <v>693</v>
      </c>
    </row>
    <row r="137" spans="1:5">
      <c r="A137" s="3" t="s">
        <v>495</v>
      </c>
    </row>
    <row r="138" spans="1:5">
      <c r="A138" s="4" t="s">
        <v>663</v>
      </c>
      <c r="C138" s="5" t="n">
        <v>166</v>
      </c>
      <c r="D138" s="5" t="n">
        <v>875</v>
      </c>
      <c r="E138" s="5" t="n">
        <v>2260</v>
      </c>
    </row>
    <row r="139" spans="1:5">
      <c r="A139" s="4" t="s">
        <v>694</v>
      </c>
    </row>
    <row r="140" spans="1:5">
      <c r="A140" s="3" t="s">
        <v>495</v>
      </c>
    </row>
    <row r="141" spans="1:5">
      <c r="A141" s="4" t="s">
        <v>663</v>
      </c>
      <c r="C141" s="5" t="n">
        <v>709</v>
      </c>
      <c r="D141" s="5" t="n">
        <v>67</v>
      </c>
      <c r="E141" s="5" t="n">
        <v>2594</v>
      </c>
    </row>
    <row r="142" spans="1:5">
      <c r="A142" s="4" t="s">
        <v>512</v>
      </c>
    </row>
    <row r="143" spans="1:5">
      <c r="A143" s="3" t="s">
        <v>495</v>
      </c>
    </row>
    <row r="144" spans="1:5">
      <c r="A144" s="4" t="s">
        <v>663</v>
      </c>
      <c r="C144" s="5" t="n">
        <v>852</v>
      </c>
      <c r="D144" s="5" t="n">
        <v>680</v>
      </c>
      <c r="E144" s="5" t="n">
        <v>674</v>
      </c>
    </row>
    <row r="145" spans="1:5">
      <c r="A145" s="4" t="s">
        <v>664</v>
      </c>
      <c r="B145" s="4" t="s">
        <v>390</v>
      </c>
      <c r="C145" s="5" t="n">
        <v>258768</v>
      </c>
      <c r="D145" s="5" t="n">
        <v>287027</v>
      </c>
      <c r="E145" s="5" t="n">
        <v>166210</v>
      </c>
    </row>
    <row r="146" spans="1:5">
      <c r="A146" s="4" t="s">
        <v>522</v>
      </c>
      <c r="C146" s="5" t="n">
        <v>259620</v>
      </c>
      <c r="D146" s="5" t="n">
        <v>287707</v>
      </c>
      <c r="E146" s="5" t="n">
        <v>166884</v>
      </c>
    </row>
    <row r="147" spans="1:5">
      <c r="A147" s="4" t="s">
        <v>665</v>
      </c>
      <c r="C147" s="5" t="n">
        <v>46624</v>
      </c>
      <c r="D147" s="5" t="n">
        <v>68825</v>
      </c>
      <c r="E147" s="5" t="n">
        <v>113273</v>
      </c>
    </row>
    <row r="148" spans="1:5">
      <c r="A148" s="4" t="s">
        <v>695</v>
      </c>
    </row>
    <row r="149" spans="1:5">
      <c r="A149" s="3" t="s">
        <v>495</v>
      </c>
    </row>
    <row r="150" spans="1:5">
      <c r="A150" s="4" t="s">
        <v>663</v>
      </c>
      <c r="C150" s="5" t="n">
        <v>1547</v>
      </c>
      <c r="D150" s="5" t="n">
        <v>1614</v>
      </c>
      <c r="E150" s="5" t="n">
        <v>2125</v>
      </c>
    </row>
    <row r="151" spans="1:5">
      <c r="A151" s="4" t="s">
        <v>664</v>
      </c>
      <c r="C151" s="5" t="n">
        <v>45077</v>
      </c>
      <c r="D151" s="5" t="n">
        <v>67211</v>
      </c>
      <c r="E151" s="5" t="n">
        <v>111148</v>
      </c>
    </row>
    <row r="152" spans="1:5">
      <c r="A152" s="4" t="s">
        <v>665</v>
      </c>
      <c r="C152" s="5" t="n">
        <v>46624</v>
      </c>
      <c r="D152" s="5" t="n">
        <v>68825</v>
      </c>
      <c r="E152" s="5" t="n">
        <v>113273</v>
      </c>
    </row>
    <row r="153" spans="1:5">
      <c r="A153" s="4" t="s">
        <v>696</v>
      </c>
    </row>
    <row r="154" spans="1:5">
      <c r="A154" s="3" t="s">
        <v>495</v>
      </c>
    </row>
    <row r="155" spans="1:5">
      <c r="A155" s="4" t="s">
        <v>663</v>
      </c>
      <c r="B155" s="4" t="s">
        <v>407</v>
      </c>
      <c r="C155" s="5" t="n">
        <v>737</v>
      </c>
      <c r="D155" s="5" t="n">
        <v>586</v>
      </c>
      <c r="E155" s="5" t="n">
        <v>674</v>
      </c>
    </row>
    <row r="156" spans="1:5">
      <c r="A156" s="4" t="s">
        <v>697</v>
      </c>
    </row>
    <row r="157" spans="1:5">
      <c r="A157" s="3" t="s">
        <v>495</v>
      </c>
    </row>
    <row r="158" spans="1:5">
      <c r="A158" s="4" t="s">
        <v>663</v>
      </c>
      <c r="C158" s="5" t="n">
        <v>936</v>
      </c>
      <c r="D158" s="5" t="n">
        <v>863</v>
      </c>
      <c r="E158" s="5" t="n">
        <v>392</v>
      </c>
    </row>
    <row r="159" spans="1:5">
      <c r="A159" s="4" t="s">
        <v>698</v>
      </c>
    </row>
    <row r="160" spans="1:5">
      <c r="A160" s="3" t="s">
        <v>495</v>
      </c>
    </row>
    <row r="161" spans="1:5">
      <c r="A161" s="4" t="s">
        <v>663</v>
      </c>
      <c r="B161" s="4" t="s">
        <v>409</v>
      </c>
      <c r="C161" s="5" t="n">
        <v>115</v>
      </c>
      <c r="D161" s="5" t="n">
        <v>94</v>
      </c>
      <c r="E161" s="5" t="n">
        <v>0</v>
      </c>
    </row>
    <row r="162" spans="1:5">
      <c r="A162" s="4" t="s">
        <v>699</v>
      </c>
    </row>
    <row r="163" spans="1:5">
      <c r="A163" s="3" t="s">
        <v>495</v>
      </c>
    </row>
    <row r="164" spans="1:5">
      <c r="A164" s="4" t="s">
        <v>663</v>
      </c>
      <c r="C164" s="5" t="n">
        <v>611</v>
      </c>
      <c r="D164" s="5" t="n">
        <v>751</v>
      </c>
      <c r="E164" s="5" t="n">
        <v>1733</v>
      </c>
    </row>
    <row r="165" spans="1:5">
      <c r="A165" s="4" t="s">
        <v>513</v>
      </c>
    </row>
    <row r="166" spans="1:5">
      <c r="A166" s="3" t="s">
        <v>495</v>
      </c>
    </row>
    <row r="167" spans="1:5">
      <c r="A167" s="4" t="s">
        <v>663</v>
      </c>
      <c r="C167" s="5" t="n">
        <v>260</v>
      </c>
      <c r="D167" s="5" t="n">
        <v>216</v>
      </c>
      <c r="E167" s="5" t="n">
        <v>193</v>
      </c>
    </row>
    <row r="168" spans="1:5">
      <c r="A168" s="4" t="s">
        <v>664</v>
      </c>
      <c r="B168" s="4" t="s">
        <v>390</v>
      </c>
      <c r="C168" s="5" t="n">
        <v>25272</v>
      </c>
      <c r="D168" s="5" t="n">
        <v>25453</v>
      </c>
      <c r="E168" s="5" t="n">
        <v>28481</v>
      </c>
    </row>
    <row r="169" spans="1:5">
      <c r="A169" s="4" t="s">
        <v>522</v>
      </c>
      <c r="C169" s="5" t="n">
        <v>25532</v>
      </c>
      <c r="D169" s="5" t="n">
        <v>25669</v>
      </c>
      <c r="E169" s="5" t="n">
        <v>28674</v>
      </c>
    </row>
    <row r="170" spans="1:5">
      <c r="A170" s="4" t="s">
        <v>665</v>
      </c>
      <c r="C170" s="5" t="n">
        <v>9358</v>
      </c>
      <c r="D170" s="5" t="n">
        <v>15268</v>
      </c>
      <c r="E170" s="5" t="n">
        <v>25869</v>
      </c>
    </row>
    <row r="171" spans="1:5">
      <c r="A171" s="4" t="s">
        <v>700</v>
      </c>
    </row>
    <row r="172" spans="1:5">
      <c r="A172" s="3" t="s">
        <v>495</v>
      </c>
    </row>
    <row r="173" spans="1:5">
      <c r="A173" s="4" t="s">
        <v>663</v>
      </c>
      <c r="C173" s="5" t="n">
        <v>179</v>
      </c>
      <c r="D173" s="5" t="n">
        <v>302</v>
      </c>
      <c r="E173" s="5" t="n">
        <v>353</v>
      </c>
    </row>
    <row r="174" spans="1:5">
      <c r="A174" s="4" t="s">
        <v>664</v>
      </c>
      <c r="C174" s="5" t="n">
        <v>9179</v>
      </c>
      <c r="D174" s="5" t="n">
        <v>14966</v>
      </c>
      <c r="E174" s="5" t="n">
        <v>25516</v>
      </c>
    </row>
    <row r="175" spans="1:5">
      <c r="A175" s="4" t="s">
        <v>665</v>
      </c>
      <c r="C175" s="5" t="n">
        <v>9358</v>
      </c>
      <c r="D175" s="5" t="n">
        <v>15268</v>
      </c>
      <c r="E175" s="5" t="n">
        <v>25869</v>
      </c>
    </row>
    <row r="176" spans="1:5">
      <c r="A176" s="4" t="s">
        <v>701</v>
      </c>
    </row>
    <row r="177" spans="1:5">
      <c r="A177" s="3" t="s">
        <v>495</v>
      </c>
    </row>
    <row r="178" spans="1:5">
      <c r="A178" s="4" t="s">
        <v>663</v>
      </c>
      <c r="B178" s="4" t="s">
        <v>407</v>
      </c>
      <c r="C178" s="5" t="n">
        <v>225</v>
      </c>
      <c r="D178" s="5" t="n">
        <v>161</v>
      </c>
      <c r="E178" s="5" t="n">
        <v>139</v>
      </c>
    </row>
    <row r="179" spans="1:5">
      <c r="A179" s="4" t="s">
        <v>702</v>
      </c>
    </row>
    <row r="180" spans="1:5">
      <c r="A180" s="3" t="s">
        <v>495</v>
      </c>
    </row>
    <row r="181" spans="1:5">
      <c r="A181" s="4" t="s">
        <v>663</v>
      </c>
      <c r="C181" s="5" t="n">
        <v>111</v>
      </c>
      <c r="D181" s="5" t="n">
        <v>199</v>
      </c>
      <c r="E181" s="5" t="n">
        <v>170</v>
      </c>
    </row>
    <row r="182" spans="1:5">
      <c r="A182" s="4" t="s">
        <v>703</v>
      </c>
    </row>
    <row r="183" spans="1:5">
      <c r="A183" s="3" t="s">
        <v>495</v>
      </c>
    </row>
    <row r="184" spans="1:5">
      <c r="A184" s="4" t="s">
        <v>663</v>
      </c>
      <c r="B184" s="4" t="s">
        <v>409</v>
      </c>
      <c r="C184" s="5" t="n">
        <v>35</v>
      </c>
      <c r="D184" s="5" t="n">
        <v>55</v>
      </c>
      <c r="E184" s="5" t="n">
        <v>54</v>
      </c>
    </row>
    <row r="185" spans="1:5">
      <c r="A185" s="4" t="s">
        <v>704</v>
      </c>
    </row>
    <row r="186" spans="1:5">
      <c r="A186" s="3" t="s">
        <v>495</v>
      </c>
    </row>
    <row r="187" spans="1:5">
      <c r="A187" s="4" t="s">
        <v>663</v>
      </c>
      <c r="C187" s="5" t="n">
        <v>68</v>
      </c>
      <c r="D187" s="5" t="n">
        <v>103</v>
      </c>
      <c r="E187" s="5" t="n">
        <v>183</v>
      </c>
    </row>
    <row r="188" spans="1:5">
      <c r="A188" s="4" t="s">
        <v>514</v>
      </c>
    </row>
    <row r="189" spans="1:5">
      <c r="A189" s="3" t="s">
        <v>495</v>
      </c>
    </row>
    <row r="190" spans="1:5">
      <c r="A190" s="4" t="s">
        <v>663</v>
      </c>
      <c r="C190" s="5" t="n">
        <v>246</v>
      </c>
      <c r="D190" s="5" t="n">
        <v>93</v>
      </c>
      <c r="E190" s="5" t="n">
        <v>40</v>
      </c>
    </row>
    <row r="191" spans="1:5">
      <c r="A191" s="4" t="s">
        <v>664</v>
      </c>
      <c r="B191" s="4" t="s">
        <v>390</v>
      </c>
      <c r="C191" s="5" t="n">
        <v>136900</v>
      </c>
      <c r="D191" s="5" t="n">
        <v>115382</v>
      </c>
      <c r="E191" s="5" t="n">
        <v>98728</v>
      </c>
    </row>
    <row r="192" spans="1:5">
      <c r="A192" s="4" t="s">
        <v>522</v>
      </c>
      <c r="C192" s="5" t="n">
        <v>137146</v>
      </c>
      <c r="D192" s="5" t="n">
        <v>115475</v>
      </c>
      <c r="E192" s="5" t="n">
        <v>98768</v>
      </c>
    </row>
    <row r="193" spans="1:5">
      <c r="A193" s="4" t="s">
        <v>705</v>
      </c>
    </row>
    <row r="194" spans="1:5">
      <c r="A194" s="3" t="s">
        <v>495</v>
      </c>
    </row>
    <row r="195" spans="1:5">
      <c r="A195" s="4" t="s">
        <v>663</v>
      </c>
      <c r="B195" s="4" t="s">
        <v>407</v>
      </c>
      <c r="C195" s="5" t="n">
        <v>140</v>
      </c>
      <c r="D195" s="5" t="n">
        <v>39</v>
      </c>
      <c r="E195" s="5" t="n">
        <v>10</v>
      </c>
    </row>
    <row r="196" spans="1:5">
      <c r="A196" s="4" t="s">
        <v>706</v>
      </c>
    </row>
    <row r="197" spans="1:5">
      <c r="A197" s="3" t="s">
        <v>495</v>
      </c>
    </row>
    <row r="198" spans="1:5">
      <c r="A198" s="4" t="s">
        <v>663</v>
      </c>
      <c r="B198" s="4" t="s">
        <v>409</v>
      </c>
      <c r="C198" s="5" t="n">
        <v>106</v>
      </c>
      <c r="D198" s="5" t="n">
        <v>54</v>
      </c>
      <c r="E198" s="5" t="n">
        <v>30</v>
      </c>
    </row>
    <row r="199" spans="1:5">
      <c r="A199" s="4" t="s">
        <v>515</v>
      </c>
    </row>
    <row r="200" spans="1:5">
      <c r="A200" s="3" t="s">
        <v>495</v>
      </c>
    </row>
    <row r="201" spans="1:5">
      <c r="A201" s="4" t="s">
        <v>663</v>
      </c>
      <c r="C201" s="5" t="n">
        <v>183</v>
      </c>
      <c r="D201" s="5" t="n">
        <v>70</v>
      </c>
      <c r="E201" s="5" t="n">
        <v>0</v>
      </c>
    </row>
    <row r="202" spans="1:5">
      <c r="A202" s="4" t="s">
        <v>664</v>
      </c>
      <c r="B202" s="4" t="s">
        <v>390</v>
      </c>
      <c r="C202" s="5" t="n">
        <v>89921</v>
      </c>
      <c r="D202" s="5" t="n">
        <v>93926</v>
      </c>
      <c r="E202" s="5" t="n">
        <v>88936</v>
      </c>
    </row>
    <row r="203" spans="1:5">
      <c r="A203" s="4" t="s">
        <v>522</v>
      </c>
      <c r="C203" s="5" t="n">
        <v>90104</v>
      </c>
      <c r="D203" s="5" t="n">
        <v>93996</v>
      </c>
      <c r="E203" s="5" t="n">
        <v>88936</v>
      </c>
    </row>
    <row r="204" spans="1:5">
      <c r="A204" s="4" t="s">
        <v>665</v>
      </c>
      <c r="C204" s="5" t="n">
        <v>9313</v>
      </c>
      <c r="D204" s="5" t="n">
        <v>13062</v>
      </c>
      <c r="E204" s="5" t="n">
        <v>21324</v>
      </c>
    </row>
    <row r="205" spans="1:5">
      <c r="A205" s="4" t="s">
        <v>707</v>
      </c>
    </row>
    <row r="206" spans="1:5">
      <c r="A206" s="3" t="s">
        <v>495</v>
      </c>
    </row>
    <row r="207" spans="1:5">
      <c r="A207" s="4" t="s">
        <v>663</v>
      </c>
      <c r="C207" s="5" t="n">
        <v>51</v>
      </c>
      <c r="D207" s="5" t="n">
        <v>31</v>
      </c>
      <c r="E207" s="5" t="n">
        <v>35</v>
      </c>
    </row>
    <row r="208" spans="1:5">
      <c r="A208" s="4" t="s">
        <v>664</v>
      </c>
      <c r="C208" s="5" t="n">
        <v>9262</v>
      </c>
      <c r="D208" s="5" t="n">
        <v>13031</v>
      </c>
      <c r="E208" s="5" t="n">
        <v>21289</v>
      </c>
    </row>
    <row r="209" spans="1:5">
      <c r="A209" s="4" t="s">
        <v>665</v>
      </c>
      <c r="C209" s="5" t="n">
        <v>9313</v>
      </c>
      <c r="D209" s="5" t="n">
        <v>13062</v>
      </c>
      <c r="E209" s="5" t="n">
        <v>21324</v>
      </c>
    </row>
    <row r="210" spans="1:5">
      <c r="A210" s="4" t="s">
        <v>708</v>
      </c>
    </row>
    <row r="211" spans="1:5">
      <c r="A211" s="3" t="s">
        <v>495</v>
      </c>
    </row>
    <row r="212" spans="1:5">
      <c r="A212" s="4" t="s">
        <v>663</v>
      </c>
      <c r="B212" s="4" t="s">
        <v>407</v>
      </c>
      <c r="C212" s="5" t="n">
        <v>98</v>
      </c>
      <c r="D212" s="5" t="n">
        <v>58</v>
      </c>
      <c r="E212" s="5" t="n">
        <v>0</v>
      </c>
    </row>
    <row r="213" spans="1:5">
      <c r="A213" s="4" t="s">
        <v>709</v>
      </c>
    </row>
    <row r="214" spans="1:5">
      <c r="A214" s="3" t="s">
        <v>495</v>
      </c>
    </row>
    <row r="215" spans="1:5">
      <c r="A215" s="4" t="s">
        <v>663</v>
      </c>
      <c r="C215" s="5" t="n">
        <v>40</v>
      </c>
      <c r="D215" s="5" t="n">
        <v>0</v>
      </c>
      <c r="E215" s="5" t="n">
        <v>16</v>
      </c>
    </row>
    <row r="216" spans="1:5">
      <c r="A216" s="4" t="s">
        <v>710</v>
      </c>
    </row>
    <row r="217" spans="1:5">
      <c r="A217" s="3" t="s">
        <v>495</v>
      </c>
    </row>
    <row r="218" spans="1:5">
      <c r="A218" s="4" t="s">
        <v>663</v>
      </c>
      <c r="B218" s="4" t="s">
        <v>409</v>
      </c>
      <c r="C218" s="5" t="n">
        <v>85</v>
      </c>
      <c r="D218" s="5" t="n">
        <v>12</v>
      </c>
      <c r="E218" s="5" t="n">
        <v>0</v>
      </c>
    </row>
    <row r="219" spans="1:5">
      <c r="A219" s="4" t="s">
        <v>711</v>
      </c>
    </row>
    <row r="220" spans="1:5">
      <c r="A220" s="3" t="s">
        <v>495</v>
      </c>
    </row>
    <row r="221" spans="1:5">
      <c r="A221" s="4" t="s">
        <v>663</v>
      </c>
      <c r="C221" s="7" t="n">
        <v>11</v>
      </c>
      <c r="D221" s="7" t="n">
        <v>31</v>
      </c>
      <c r="E221" s="7" t="n">
        <v>19</v>
      </c>
    </row>
    <row r="222" spans="1:5">
      <c r="A222" t="n"/>
    </row>
    <row r="223" spans="1:5">
      <c r="A223" s="4" t="s">
        <v>390</v>
      </c>
      <c r="B223" s="4" t="s">
        <v>712</v>
      </c>
    </row>
    <row r="224" spans="1:5">
      <c r="A224" s="4" t="s">
        <v>407</v>
      </c>
      <c r="B224" s="4" t="s">
        <v>713</v>
      </c>
    </row>
    <row r="225" spans="1:5">
      <c r="A225" s="4" t="s">
        <v>409</v>
      </c>
      <c r="B225" s="4" t="s">
        <v>714</v>
      </c>
    </row>
  </sheetData>
  <mergeCells count="5">
    <mergeCell ref="A1:B1"/>
    <mergeCell ref="A222:D222"/>
    <mergeCell ref="B223:D223"/>
    <mergeCell ref="B224:D224"/>
    <mergeCell ref="B225:D2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5</v>
      </c>
      <c r="B1" s="2" t="s">
        <v>2</v>
      </c>
      <c r="C1" s="2" t="s">
        <v>25</v>
      </c>
      <c r="D1" s="2" t="s">
        <v>26</v>
      </c>
    </row>
    <row r="2" spans="1:4">
      <c r="A2" s="4" t="s">
        <v>716</v>
      </c>
    </row>
    <row r="3" spans="1:4">
      <c r="A3" s="3" t="s">
        <v>495</v>
      </c>
    </row>
    <row r="4" spans="1:4">
      <c r="A4" s="4" t="s">
        <v>717</v>
      </c>
      <c r="B4" s="11" t="n">
        <v>0.7</v>
      </c>
      <c r="C4" s="11" t="n">
        <v>0.9</v>
      </c>
      <c r="D4" s="11" t="n">
        <v>1.8</v>
      </c>
    </row>
    <row r="5" spans="1:4">
      <c r="A5" s="4" t="s">
        <v>718</v>
      </c>
    </row>
    <row r="6" spans="1:4">
      <c r="A6" s="3" t="s">
        <v>495</v>
      </c>
    </row>
    <row r="7" spans="1:4">
      <c r="A7" s="4" t="s">
        <v>717</v>
      </c>
      <c r="B7" s="11" t="n">
        <v>2.5</v>
      </c>
      <c r="C7" s="11" t="n">
        <v>0.4</v>
      </c>
      <c r="D7" s="11" t="n">
        <v>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9</v>
      </c>
      <c r="B1" s="2" t="s">
        <v>2</v>
      </c>
      <c r="C1" s="2" t="s">
        <v>25</v>
      </c>
      <c r="D1" s="2" t="s">
        <v>26</v>
      </c>
    </row>
    <row r="2" spans="1:4">
      <c r="A2" s="3" t="s">
        <v>215</v>
      </c>
    </row>
    <row r="3" spans="1:4">
      <c r="A3" s="4" t="s">
        <v>35</v>
      </c>
      <c r="B3" s="7" t="n">
        <v>21617</v>
      </c>
      <c r="C3" s="7" t="n">
        <v>20324</v>
      </c>
      <c r="D3" s="7" t="n">
        <v>18116</v>
      </c>
    </row>
    <row r="4" spans="1:4">
      <c r="A4" s="4" t="s">
        <v>720</v>
      </c>
      <c r="B4" s="5" t="n">
        <v>28605</v>
      </c>
      <c r="C4" s="5" t="n">
        <v>20444</v>
      </c>
      <c r="D4" s="5" t="n">
        <v>26024</v>
      </c>
    </row>
    <row r="5" spans="1:4">
      <c r="A5" s="4" t="s">
        <v>721</v>
      </c>
      <c r="B5" s="5" t="n">
        <v>7703</v>
      </c>
      <c r="C5" s="5" t="n">
        <v>1337</v>
      </c>
      <c r="D5" s="5" t="n">
        <v>2405</v>
      </c>
    </row>
    <row r="6" spans="1:4">
      <c r="A6" s="4" t="s">
        <v>722</v>
      </c>
      <c r="B6" s="5" t="n">
        <v>4477</v>
      </c>
      <c r="C6" s="5" t="n">
        <v>3268</v>
      </c>
      <c r="D6" s="5" t="n">
        <v>3364</v>
      </c>
    </row>
    <row r="7" spans="1:4">
      <c r="A7" s="4" t="s">
        <v>723</v>
      </c>
      <c r="B7" s="5" t="n">
        <v>2092</v>
      </c>
      <c r="C7" s="5" t="n">
        <v>1991</v>
      </c>
      <c r="D7" s="5" t="n">
        <v>1890</v>
      </c>
    </row>
    <row r="8" spans="1:4">
      <c r="A8" s="4" t="s">
        <v>39</v>
      </c>
      <c r="B8" s="5" t="n">
        <v>3111</v>
      </c>
      <c r="C8" s="5" t="n">
        <v>3503</v>
      </c>
      <c r="D8" s="5" t="n">
        <v>5624</v>
      </c>
    </row>
    <row r="9" spans="1:4">
      <c r="A9" s="4" t="s">
        <v>724</v>
      </c>
      <c r="B9" s="5" t="n">
        <v>6405</v>
      </c>
      <c r="C9" s="5" t="n">
        <v>4785</v>
      </c>
      <c r="D9" s="5" t="n">
        <v>2059</v>
      </c>
    </row>
    <row r="10" spans="1:4">
      <c r="A10" s="4" t="s">
        <v>725</v>
      </c>
      <c r="B10" s="5" t="n">
        <v>8032</v>
      </c>
      <c r="C10" s="5" t="n">
        <v>8098</v>
      </c>
      <c r="D10" s="5" t="n">
        <v>7397</v>
      </c>
    </row>
    <row r="11" spans="1:4">
      <c r="A11" s="4" t="s">
        <v>726</v>
      </c>
      <c r="B11" s="5" t="n">
        <v>13456</v>
      </c>
      <c r="C11" s="5" t="n">
        <v>13332</v>
      </c>
      <c r="D11" s="5" t="n">
        <v>13662</v>
      </c>
    </row>
    <row r="12" spans="1:4">
      <c r="A12" s="4" t="s">
        <v>43</v>
      </c>
      <c r="B12" s="5" t="n">
        <v>1949</v>
      </c>
      <c r="C12" s="5" t="n">
        <v>2568</v>
      </c>
      <c r="D12" s="5" t="n">
        <v>1486</v>
      </c>
    </row>
    <row r="13" spans="1:4">
      <c r="A13" s="4" t="s">
        <v>727</v>
      </c>
      <c r="B13" s="5" t="n">
        <v>97447</v>
      </c>
      <c r="C13" s="5" t="n">
        <v>79650</v>
      </c>
      <c r="D13" s="5" t="n">
        <v>82027</v>
      </c>
    </row>
    <row r="14" spans="1:4">
      <c r="A14" s="4" t="s">
        <v>728</v>
      </c>
      <c r="B14" s="5" t="n">
        <v>-474</v>
      </c>
      <c r="C14" s="5" t="n">
        <v>-474</v>
      </c>
      <c r="D14" s="5" t="n">
        <v>-474</v>
      </c>
    </row>
    <row r="15" spans="1:4">
      <c r="A15" s="4" t="s">
        <v>429</v>
      </c>
      <c r="B15" s="5" t="n">
        <v>96973</v>
      </c>
      <c r="C15" s="5" t="n">
        <v>79176</v>
      </c>
      <c r="D15" s="5" t="n">
        <v>81553</v>
      </c>
    </row>
    <row r="16" spans="1:4">
      <c r="A16" s="4" t="s">
        <v>729</v>
      </c>
      <c r="B16" s="5" t="n">
        <v>18921</v>
      </c>
      <c r="C16" s="5" t="n">
        <v>18653</v>
      </c>
      <c r="D16" s="5" t="n">
        <v>18028</v>
      </c>
    </row>
    <row r="17" spans="1:4">
      <c r="A17" s="4" t="s">
        <v>730</v>
      </c>
      <c r="B17" s="5" t="n">
        <v>3798</v>
      </c>
      <c r="C17" s="5" t="n">
        <v>7692</v>
      </c>
      <c r="D17" s="5" t="n">
        <v>5022</v>
      </c>
    </row>
    <row r="18" spans="1:4">
      <c r="A18" s="4" t="s">
        <v>731</v>
      </c>
      <c r="B18" s="5" t="n">
        <v>10407</v>
      </c>
      <c r="C18" s="5" t="n">
        <v>9743</v>
      </c>
      <c r="D18" s="5" t="n">
        <v>10847</v>
      </c>
    </row>
    <row r="19" spans="1:4">
      <c r="A19" s="4" t="s">
        <v>732</v>
      </c>
      <c r="B19" s="5" t="n">
        <v>33126</v>
      </c>
      <c r="C19" s="5" t="n">
        <v>36088</v>
      </c>
      <c r="D19" s="5" t="n">
        <v>33897</v>
      </c>
    </row>
    <row r="20" spans="1:4">
      <c r="A20" s="4" t="s">
        <v>733</v>
      </c>
      <c r="B20" s="7" t="n">
        <v>63847</v>
      </c>
      <c r="C20" s="7" t="n">
        <v>43088</v>
      </c>
      <c r="D20" s="7" t="n">
        <v>47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4"/>
  </cols>
  <sheetData>
    <row r="1" spans="1:8">
      <c r="A1" s="1" t="s">
        <v>125</v>
      </c>
      <c r="B1" s="2" t="s">
        <v>126</v>
      </c>
      <c r="C1" s="2" t="s">
        <v>127</v>
      </c>
      <c r="D1" s="2" t="s">
        <v>128</v>
      </c>
      <c r="E1" s="2" t="s">
        <v>129</v>
      </c>
      <c r="F1" s="2" t="s">
        <v>130</v>
      </c>
      <c r="G1" s="2" t="s">
        <v>131</v>
      </c>
      <c r="H1" s="2" t="s">
        <v>132</v>
      </c>
    </row>
    <row r="2" spans="1:8">
      <c r="A2" s="4" t="s">
        <v>133</v>
      </c>
      <c r="B2" s="7" t="n">
        <v>632530</v>
      </c>
      <c r="C2" s="7" t="n">
        <v>737</v>
      </c>
      <c r="D2" s="7" t="n">
        <v>143017</v>
      </c>
      <c r="E2" s="7" t="n">
        <v>488978</v>
      </c>
      <c r="F2" s="7" t="n">
        <v>-3672</v>
      </c>
      <c r="G2" s="7" t="n">
        <v>0</v>
      </c>
      <c r="H2" s="7" t="n">
        <v>3470</v>
      </c>
    </row>
    <row r="3" spans="1:8">
      <c r="A3" s="4" t="s">
        <v>110</v>
      </c>
      <c r="B3" s="5" t="n">
        <v>51746</v>
      </c>
      <c r="C3" s="5" t="n">
        <v>0</v>
      </c>
      <c r="D3" s="5" t="n">
        <v>0</v>
      </c>
      <c r="E3" s="5" t="n">
        <v>51746</v>
      </c>
      <c r="F3" s="5" t="n">
        <v>0</v>
      </c>
      <c r="G3" s="5" t="n">
        <v>0</v>
      </c>
      <c r="H3" s="5" t="n">
        <v>0</v>
      </c>
    </row>
    <row r="4" spans="1:8">
      <c r="A4" s="4" t="s">
        <v>111</v>
      </c>
      <c r="B4" s="5" t="n">
        <v>0</v>
      </c>
      <c r="C4" s="5" t="n">
        <v>0</v>
      </c>
      <c r="D4" s="5" t="n">
        <v>0</v>
      </c>
      <c r="E4" s="5" t="n">
        <v>16</v>
      </c>
      <c r="F4" s="5" t="n">
        <v>0</v>
      </c>
      <c r="G4" s="5" t="n">
        <v>0</v>
      </c>
      <c r="H4" s="5" t="n">
        <v>-16</v>
      </c>
    </row>
    <row r="5" spans="1:8">
      <c r="A5" s="4" t="s">
        <v>123</v>
      </c>
      <c r="B5" s="5" t="n">
        <v>13678</v>
      </c>
      <c r="C5" s="5" t="n">
        <v>0</v>
      </c>
      <c r="D5" s="5" t="n">
        <v>0</v>
      </c>
      <c r="E5" s="5" t="n">
        <v>0</v>
      </c>
      <c r="F5" s="5" t="n">
        <v>13678</v>
      </c>
      <c r="G5" s="5" t="n">
        <v>0</v>
      </c>
      <c r="H5" s="5" t="n">
        <v>0</v>
      </c>
    </row>
    <row r="6" spans="1:8">
      <c r="A6" s="4" t="s">
        <v>134</v>
      </c>
      <c r="B6" s="5" t="n">
        <v>-16606</v>
      </c>
      <c r="C6" s="5" t="n">
        <v>0</v>
      </c>
      <c r="D6" s="5" t="n">
        <v>0</v>
      </c>
      <c r="E6" s="5" t="n">
        <v>-16606</v>
      </c>
      <c r="F6" s="5" t="n">
        <v>0</v>
      </c>
      <c r="G6" s="5" t="n">
        <v>0</v>
      </c>
      <c r="H6" s="5" t="n">
        <v>0</v>
      </c>
    </row>
    <row r="7" spans="1:8">
      <c r="A7" s="4" t="s">
        <v>135</v>
      </c>
      <c r="B7" s="5" t="n">
        <v>1572</v>
      </c>
      <c r="C7" s="5" t="n">
        <v>2</v>
      </c>
      <c r="D7" s="5" t="n">
        <v>1570</v>
      </c>
      <c r="E7" s="5" t="n">
        <v>0</v>
      </c>
      <c r="F7" s="5" t="n">
        <v>0</v>
      </c>
      <c r="G7" s="5" t="n">
        <v>0</v>
      </c>
      <c r="H7" s="5" t="n">
        <v>0</v>
      </c>
    </row>
    <row r="8" spans="1:8">
      <c r="A8" s="4" t="s">
        <v>136</v>
      </c>
      <c r="B8" s="5" t="n">
        <v>1373</v>
      </c>
      <c r="C8" s="5" t="n">
        <v>0</v>
      </c>
      <c r="D8" s="5" t="n">
        <v>1373</v>
      </c>
      <c r="E8" s="5" t="n">
        <v>0</v>
      </c>
      <c r="F8" s="5" t="n">
        <v>0</v>
      </c>
      <c r="G8" s="5" t="n">
        <v>0</v>
      </c>
      <c r="H8" s="5" t="n">
        <v>0</v>
      </c>
    </row>
    <row r="9" spans="1:8">
      <c r="A9" s="4" t="s">
        <v>137</v>
      </c>
      <c r="B9" s="5" t="n">
        <v>3050</v>
      </c>
      <c r="C9" s="5" t="n">
        <v>0</v>
      </c>
      <c r="D9" s="5" t="n">
        <v>3050</v>
      </c>
      <c r="E9" s="5" t="n">
        <v>0</v>
      </c>
      <c r="F9" s="5" t="n">
        <v>0</v>
      </c>
      <c r="G9" s="5" t="n">
        <v>0</v>
      </c>
      <c r="H9" s="5" t="n">
        <v>0</v>
      </c>
    </row>
    <row r="10" spans="1:8">
      <c r="A10" s="4" t="s">
        <v>138</v>
      </c>
      <c r="B10" s="5" t="n">
        <v>0</v>
      </c>
      <c r="C10" s="5" t="n">
        <v>0</v>
      </c>
      <c r="D10" s="5" t="n">
        <v>0</v>
      </c>
      <c r="E10" s="5" t="n">
        <v>0</v>
      </c>
      <c r="F10" s="5" t="n">
        <v>0</v>
      </c>
      <c r="G10" s="5" t="n">
        <v>0</v>
      </c>
      <c r="H10" s="5" t="n">
        <v>0</v>
      </c>
    </row>
    <row r="11" spans="1:8">
      <c r="A11" s="4" t="s">
        <v>139</v>
      </c>
      <c r="B11" s="5" t="n">
        <v>166315</v>
      </c>
      <c r="C11" s="5" t="n">
        <v>58</v>
      </c>
      <c r="D11" s="5" t="n">
        <v>166257</v>
      </c>
      <c r="E11" s="5" t="n">
        <v>0</v>
      </c>
      <c r="F11" s="5" t="n">
        <v>0</v>
      </c>
      <c r="G11" s="5" t="n">
        <v>0</v>
      </c>
      <c r="H11" s="5" t="n">
        <v>0</v>
      </c>
    </row>
    <row r="12" spans="1:8">
      <c r="A12" s="4" t="s">
        <v>140</v>
      </c>
      <c r="B12" s="5" t="n">
        <v>853658</v>
      </c>
      <c r="C12" s="5" t="n">
        <v>797</v>
      </c>
      <c r="D12" s="5" t="n">
        <v>315267</v>
      </c>
      <c r="E12" s="5" t="n">
        <v>524134</v>
      </c>
      <c r="F12" s="5" t="n">
        <v>10006</v>
      </c>
      <c r="G12" s="5" t="n">
        <v>0</v>
      </c>
      <c r="H12" s="5" t="n">
        <v>3454</v>
      </c>
    </row>
    <row r="13" spans="1:8">
      <c r="A13" s="4" t="s">
        <v>141</v>
      </c>
      <c r="B13" s="5" t="n">
        <v>911842</v>
      </c>
      <c r="C13" s="5" t="n">
        <v>799</v>
      </c>
      <c r="D13" s="5" t="n">
        <v>324354</v>
      </c>
      <c r="E13" s="5" t="n">
        <v>571454</v>
      </c>
      <c r="F13" s="5" t="n">
        <v>14132</v>
      </c>
      <c r="G13" s="5" t="n">
        <v>-2349</v>
      </c>
      <c r="H13" s="5" t="n">
        <v>3452</v>
      </c>
    </row>
    <row r="14" spans="1:8">
      <c r="A14" s="4" t="s">
        <v>110</v>
      </c>
      <c r="B14" s="5" t="n">
        <v>84722</v>
      </c>
      <c r="C14" s="5" t="n">
        <v>0</v>
      </c>
      <c r="D14" s="5" t="n">
        <v>0</v>
      </c>
      <c r="E14" s="5" t="n">
        <v>84722</v>
      </c>
      <c r="F14" s="5" t="n">
        <v>0</v>
      </c>
      <c r="G14" s="5" t="n">
        <v>0</v>
      </c>
      <c r="H14" s="5" t="n">
        <v>0</v>
      </c>
    </row>
    <row r="15" spans="1:8">
      <c r="A15" s="4" t="s">
        <v>111</v>
      </c>
      <c r="B15" s="5" t="n">
        <v>0</v>
      </c>
      <c r="C15" s="5" t="n">
        <v>0</v>
      </c>
      <c r="D15" s="5" t="n">
        <v>0</v>
      </c>
      <c r="E15" s="5" t="n">
        <v>-52</v>
      </c>
      <c r="F15" s="5" t="n">
        <v>0</v>
      </c>
      <c r="G15" s="5" t="n">
        <v>0</v>
      </c>
      <c r="H15" s="5" t="n">
        <v>52</v>
      </c>
    </row>
    <row r="16" spans="1:8">
      <c r="A16" s="4" t="s">
        <v>123</v>
      </c>
      <c r="B16" s="5" t="n">
        <v>-6064</v>
      </c>
      <c r="C16" s="5" t="n">
        <v>0</v>
      </c>
      <c r="D16" s="5" t="n">
        <v>0</v>
      </c>
      <c r="E16" s="5" t="n">
        <v>0</v>
      </c>
      <c r="F16" s="5" t="n">
        <v>-6064</v>
      </c>
      <c r="G16" s="5" t="n">
        <v>0</v>
      </c>
      <c r="H16" s="5" t="n">
        <v>0</v>
      </c>
    </row>
    <row r="17" spans="1:8">
      <c r="A17" s="4" t="s">
        <v>134</v>
      </c>
      <c r="B17" s="5" t="n">
        <v>-22126</v>
      </c>
      <c r="C17" s="5" t="n">
        <v>0</v>
      </c>
      <c r="D17" s="5" t="n">
        <v>0</v>
      </c>
      <c r="E17" s="5" t="n">
        <v>-22126</v>
      </c>
      <c r="F17" s="5" t="n">
        <v>0</v>
      </c>
      <c r="G17" s="5" t="n">
        <v>0</v>
      </c>
      <c r="H17" s="5" t="n">
        <v>0</v>
      </c>
    </row>
    <row r="18" spans="1:8">
      <c r="A18" s="4" t="s">
        <v>135</v>
      </c>
      <c r="B18" s="5" t="n">
        <v>997</v>
      </c>
      <c r="C18" s="5" t="n">
        <v>1</v>
      </c>
      <c r="D18" s="5" t="n">
        <v>996</v>
      </c>
      <c r="E18" s="5" t="n">
        <v>0</v>
      </c>
      <c r="F18" s="5" t="n">
        <v>0</v>
      </c>
      <c r="G18" s="5" t="n">
        <v>0</v>
      </c>
      <c r="H18" s="5" t="n">
        <v>0</v>
      </c>
    </row>
    <row r="19" spans="1:8">
      <c r="A19" s="4" t="s">
        <v>142</v>
      </c>
      <c r="B19" s="5" t="n">
        <v>0</v>
      </c>
      <c r="C19" s="5" t="n">
        <v>2</v>
      </c>
      <c r="D19" s="5" t="n">
        <v>-2351</v>
      </c>
      <c r="E19" s="5" t="n">
        <v>0</v>
      </c>
      <c r="F19" s="5" t="n">
        <v>0</v>
      </c>
      <c r="G19" s="5" t="n">
        <v>2349</v>
      </c>
      <c r="H19" s="5" t="n">
        <v>0</v>
      </c>
    </row>
    <row r="20" spans="1:8">
      <c r="A20" s="4" t="s">
        <v>136</v>
      </c>
      <c r="B20" s="5" t="n">
        <v>791</v>
      </c>
      <c r="C20" s="5" t="n">
        <v>0</v>
      </c>
      <c r="D20" s="5" t="n">
        <v>791</v>
      </c>
      <c r="E20" s="5" t="n">
        <v>0</v>
      </c>
      <c r="F20" s="5" t="n">
        <v>0</v>
      </c>
      <c r="G20" s="5" t="n">
        <v>0</v>
      </c>
      <c r="H20" s="5" t="n">
        <v>0</v>
      </c>
    </row>
    <row r="21" spans="1:8">
      <c r="A21" s="4" t="s">
        <v>137</v>
      </c>
      <c r="B21" s="5" t="n">
        <v>4220</v>
      </c>
      <c r="C21" s="5" t="n">
        <v>0</v>
      </c>
      <c r="D21" s="5" t="n">
        <v>4220</v>
      </c>
      <c r="E21" s="5" t="n">
        <v>0</v>
      </c>
      <c r="F21" s="5" t="n">
        <v>0</v>
      </c>
      <c r="G21" s="5" t="n">
        <v>0</v>
      </c>
      <c r="H21" s="5" t="n">
        <v>0</v>
      </c>
    </row>
    <row r="22" spans="1:8">
      <c r="A22" s="4" t="s">
        <v>138</v>
      </c>
      <c r="B22" s="5" t="n">
        <v>0</v>
      </c>
      <c r="C22" s="5" t="n">
        <v>0</v>
      </c>
      <c r="D22" s="5" t="n">
        <v>0</v>
      </c>
      <c r="E22" s="5" t="n">
        <v>0</v>
      </c>
      <c r="F22" s="5" t="n">
        <v>0</v>
      </c>
      <c r="G22" s="5" t="n">
        <v>0</v>
      </c>
      <c r="H22" s="5" t="n">
        <v>0</v>
      </c>
    </row>
    <row r="23" spans="1:8">
      <c r="A23" s="4" t="s">
        <v>143</v>
      </c>
      <c r="B23" s="5" t="n">
        <v>0</v>
      </c>
      <c r="C23" s="5" t="n">
        <v>0</v>
      </c>
      <c r="D23" s="5" t="n">
        <v>0</v>
      </c>
      <c r="E23" s="5" t="n">
        <v>0</v>
      </c>
      <c r="F23" s="5" t="n">
        <v>0</v>
      </c>
      <c r="G23" s="5" t="n">
        <v>0</v>
      </c>
      <c r="H23" s="5" t="n">
        <v>0</v>
      </c>
    </row>
    <row r="24" spans="1:8">
      <c r="A24" s="4" t="s">
        <v>139</v>
      </c>
      <c r="B24" s="5" t="n">
        <v>238376</v>
      </c>
      <c r="C24" s="5" t="n">
        <v>66</v>
      </c>
      <c r="D24" s="5" t="n">
        <v>238310</v>
      </c>
      <c r="E24" s="5" t="n">
        <v>0</v>
      </c>
      <c r="F24" s="5" t="n">
        <v>0</v>
      </c>
      <c r="G24" s="5" t="n">
        <v>0</v>
      </c>
      <c r="H24" s="5" t="n">
        <v>0</v>
      </c>
    </row>
    <row r="25" spans="1:8">
      <c r="A25" s="4" t="s">
        <v>144</v>
      </c>
      <c r="B25" s="7" t="n">
        <v>1212758</v>
      </c>
      <c r="C25" s="7" t="n">
        <v>868</v>
      </c>
      <c r="D25" s="7" t="n">
        <v>566320</v>
      </c>
      <c r="E25" s="7" t="n">
        <v>633998</v>
      </c>
      <c r="F25" s="7" t="n">
        <v>8068</v>
      </c>
      <c r="G25" s="7" t="n">
        <v>0</v>
      </c>
      <c r="H25" s="7" t="n">
        <v>35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734</v>
      </c>
      <c r="B1" s="2" t="s">
        <v>1</v>
      </c>
    </row>
    <row r="2" spans="1:4">
      <c r="B2" s="2" t="s">
        <v>2</v>
      </c>
      <c r="C2" s="2" t="s">
        <v>25</v>
      </c>
      <c r="D2" s="2" t="s">
        <v>26</v>
      </c>
    </row>
    <row r="3" spans="1:4">
      <c r="A3" s="3" t="s">
        <v>735</v>
      </c>
    </row>
    <row r="4" spans="1:4">
      <c r="A4" s="4" t="s">
        <v>736</v>
      </c>
      <c r="B4" s="7" t="n">
        <v>474</v>
      </c>
      <c r="C4" s="7" t="n">
        <v>474</v>
      </c>
      <c r="D4" s="7" t="n">
        <v>474</v>
      </c>
    </row>
    <row r="5" spans="1:4">
      <c r="A5" s="4" t="s">
        <v>353</v>
      </c>
    </row>
    <row r="6" spans="1:4">
      <c r="A6" s="3" t="s">
        <v>735</v>
      </c>
    </row>
    <row r="7" spans="1:4">
      <c r="A7" s="4" t="s">
        <v>737</v>
      </c>
      <c r="B7" s="7" t="n">
        <v>15700</v>
      </c>
    </row>
    <row r="8" spans="1:4">
      <c r="A8" s="4" t="s">
        <v>738</v>
      </c>
    </row>
    <row r="9" spans="1:4">
      <c r="A9" s="3" t="s">
        <v>735</v>
      </c>
    </row>
    <row r="10" spans="1:4">
      <c r="A10" s="4" t="s">
        <v>739</v>
      </c>
      <c r="B10" s="5" t="n">
        <v>2030</v>
      </c>
    </row>
    <row r="11" spans="1:4">
      <c r="A11" s="4" t="s">
        <v>740</v>
      </c>
    </row>
    <row r="12" spans="1:4">
      <c r="A12" s="3" t="s">
        <v>735</v>
      </c>
    </row>
    <row r="13" spans="1:4">
      <c r="A13" s="4" t="s">
        <v>739</v>
      </c>
      <c r="B13" s="5" t="n">
        <v>2034</v>
      </c>
    </row>
    <row r="14" spans="1:4">
      <c r="A14" s="4" t="s">
        <v>351</v>
      </c>
    </row>
    <row r="15" spans="1:4">
      <c r="A15" s="3" t="s">
        <v>735</v>
      </c>
    </row>
    <row r="16" spans="1:4">
      <c r="A16" s="4" t="s">
        <v>741</v>
      </c>
      <c r="B16" s="7" t="n">
        <v>6300</v>
      </c>
    </row>
    <row r="17" spans="1:4">
      <c r="A17" s="4" t="s">
        <v>742</v>
      </c>
    </row>
    <row r="18" spans="1:4">
      <c r="A18" s="3" t="s">
        <v>735</v>
      </c>
    </row>
    <row r="19" spans="1:4">
      <c r="A19" s="4" t="s">
        <v>739</v>
      </c>
      <c r="B19" s="5" t="n">
        <v>2030</v>
      </c>
    </row>
    <row r="20" spans="1:4">
      <c r="A20" s="4" t="s">
        <v>743</v>
      </c>
    </row>
    <row r="21" spans="1:4">
      <c r="A21" s="3" t="s">
        <v>735</v>
      </c>
    </row>
    <row r="22" spans="1:4">
      <c r="A22" s="4" t="s">
        <v>739</v>
      </c>
      <c r="B22" s="5" t="n">
        <v>2035</v>
      </c>
    </row>
    <row r="23" spans="1:4">
      <c r="A23" s="4" t="s">
        <v>744</v>
      </c>
    </row>
    <row r="24" spans="1:4">
      <c r="A24" s="3" t="s">
        <v>735</v>
      </c>
    </row>
    <row r="25" spans="1:4">
      <c r="A25" s="4" t="s">
        <v>737</v>
      </c>
      <c r="B25" s="7" t="n">
        <v>20000</v>
      </c>
    </row>
    <row r="26" spans="1:4">
      <c r="A26" s="4" t="s">
        <v>745</v>
      </c>
    </row>
    <row r="27" spans="1:4">
      <c r="A27" s="3" t="s">
        <v>735</v>
      </c>
    </row>
    <row r="28" spans="1:4">
      <c r="A28" s="4" t="s">
        <v>739</v>
      </c>
      <c r="B28" s="5" t="n">
        <v>2032</v>
      </c>
    </row>
    <row r="29" spans="1:4">
      <c r="A29" s="4" t="s">
        <v>741</v>
      </c>
      <c r="B29" s="7" t="n">
        <v>12500</v>
      </c>
    </row>
    <row r="30" spans="1:4">
      <c r="A30" s="4" t="s">
        <v>746</v>
      </c>
    </row>
    <row r="31" spans="1:4">
      <c r="A31" s="3" t="s">
        <v>735</v>
      </c>
    </row>
    <row r="32" spans="1:4">
      <c r="A32" s="4" t="s">
        <v>739</v>
      </c>
      <c r="B32" s="5" t="n">
        <v>2033</v>
      </c>
    </row>
    <row r="33" spans="1:4">
      <c r="A33" s="4" t="s">
        <v>741</v>
      </c>
      <c r="B33" s="7" t="n">
        <v>7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7</v>
      </c>
      <c r="B1" s="2" t="s">
        <v>1</v>
      </c>
    </row>
    <row r="2" spans="1:3">
      <c r="B2" s="2" t="s">
        <v>2</v>
      </c>
      <c r="C2" s="2" t="s">
        <v>26</v>
      </c>
    </row>
    <row r="3" spans="1:3">
      <c r="A3" s="3" t="s">
        <v>748</v>
      </c>
    </row>
    <row r="4" spans="1:3">
      <c r="A4" s="4" t="s">
        <v>749</v>
      </c>
      <c r="B4" s="7" t="n">
        <v>13031</v>
      </c>
      <c r="C4" s="7" t="n">
        <v>9808</v>
      </c>
    </row>
    <row r="5" spans="1:3">
      <c r="A5" s="4" t="s">
        <v>750</v>
      </c>
      <c r="B5" s="5" t="n">
        <v>34024</v>
      </c>
      <c r="C5" s="5" t="n">
        <v>17690</v>
      </c>
    </row>
    <row r="6" spans="1:3">
      <c r="A6" s="4" t="s">
        <v>751</v>
      </c>
      <c r="B6" s="5" t="n">
        <v>-10218</v>
      </c>
      <c r="C6" s="5" t="n">
        <v>22506</v>
      </c>
    </row>
    <row r="7" spans="1:3">
      <c r="A7" s="4" t="s">
        <v>752</v>
      </c>
      <c r="B7" s="5" t="n">
        <v>9797</v>
      </c>
      <c r="C7" s="5" t="n">
        <v>31013</v>
      </c>
    </row>
    <row r="8" spans="1:3">
      <c r="A8" s="4" t="s">
        <v>753</v>
      </c>
      <c r="B8" s="5" t="n">
        <v>0</v>
      </c>
      <c r="C8" s="5" t="n">
        <v>258</v>
      </c>
    </row>
    <row r="9" spans="1:3">
      <c r="A9" s="4" t="s">
        <v>754</v>
      </c>
      <c r="B9" s="5" t="n">
        <v>4453</v>
      </c>
      <c r="C9" s="5" t="n">
        <v>1465</v>
      </c>
    </row>
    <row r="10" spans="1:3">
      <c r="A10" s="4" t="s">
        <v>755</v>
      </c>
      <c r="B10" s="5" t="n">
        <v>0</v>
      </c>
      <c r="C10" s="5" t="n">
        <v>1815</v>
      </c>
    </row>
    <row r="11" spans="1:3">
      <c r="A11" s="4" t="s">
        <v>756</v>
      </c>
      <c r="B11" s="5" t="n">
        <v>14361</v>
      </c>
      <c r="C11" s="5" t="n">
        <v>0</v>
      </c>
    </row>
    <row r="12" spans="1:3">
      <c r="A12" s="4" t="s">
        <v>757</v>
      </c>
      <c r="B12" s="5" t="n">
        <v>18269</v>
      </c>
      <c r="C12" s="5" t="n">
        <v>0</v>
      </c>
    </row>
    <row r="13" spans="1:3">
      <c r="A13" s="4" t="s">
        <v>758</v>
      </c>
      <c r="B13" s="7" t="n">
        <v>238476</v>
      </c>
      <c r="C13" s="7" t="n">
        <v>1663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9</v>
      </c>
      <c r="B1" s="2" t="s">
        <v>338</v>
      </c>
    </row>
    <row r="2" spans="1:2">
      <c r="A2" s="3" t="s">
        <v>760</v>
      </c>
    </row>
    <row r="3" spans="1:2">
      <c r="A3" s="4" t="s">
        <v>761</v>
      </c>
      <c r="B3" s="7" t="n">
        <v>4000000000</v>
      </c>
    </row>
    <row r="4" spans="1:2">
      <c r="A4" s="4" t="s">
        <v>762</v>
      </c>
    </row>
    <row r="5" spans="1:2">
      <c r="A5" s="3" t="s">
        <v>760</v>
      </c>
    </row>
    <row r="6" spans="1:2">
      <c r="A6" s="4" t="s">
        <v>763</v>
      </c>
      <c r="B6" s="5" t="n">
        <v>13300000</v>
      </c>
    </row>
    <row r="7" spans="1:2">
      <c r="A7" s="4" t="s">
        <v>764</v>
      </c>
      <c r="B7" s="7" t="n">
        <v>13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765</v>
      </c>
      <c r="B1" s="2" t="s">
        <v>338</v>
      </c>
    </row>
    <row r="2" spans="1:2">
      <c r="A2" s="3" t="s">
        <v>230</v>
      </c>
    </row>
    <row r="3" spans="1:2">
      <c r="A3" s="5" t="n">
        <v>2015</v>
      </c>
      <c r="B3" s="7" t="n">
        <v>91624</v>
      </c>
    </row>
    <row r="4" spans="1:2">
      <c r="A4" s="5" t="n">
        <v>2016</v>
      </c>
      <c r="B4" s="5" t="n">
        <v>358317</v>
      </c>
    </row>
    <row r="5" spans="1:2">
      <c r="A5" s="5" t="n">
        <v>2017</v>
      </c>
      <c r="B5" s="5" t="n">
        <v>1715962</v>
      </c>
    </row>
    <row r="6" spans="1:2">
      <c r="A6" s="5" t="n">
        <v>2018</v>
      </c>
      <c r="B6" s="5" t="n">
        <v>1356777</v>
      </c>
    </row>
    <row r="7" spans="1:2">
      <c r="A7" s="5" t="n">
        <v>2019</v>
      </c>
      <c r="B7" s="5" t="n">
        <v>170419</v>
      </c>
    </row>
    <row r="8" spans="1:2">
      <c r="A8" s="4" t="s">
        <v>766</v>
      </c>
      <c r="B8" s="5" t="n">
        <v>312844</v>
      </c>
    </row>
    <row r="9" spans="1:2">
      <c r="A9" s="4" t="s">
        <v>126</v>
      </c>
      <c r="B9" s="7" t="n">
        <v>40059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67</v>
      </c>
      <c r="B1" s="2" t="s">
        <v>1</v>
      </c>
    </row>
    <row r="2" spans="1:4">
      <c r="B2" s="2" t="s">
        <v>2</v>
      </c>
      <c r="C2" s="2" t="s">
        <v>25</v>
      </c>
      <c r="D2" s="2" t="s">
        <v>26</v>
      </c>
    </row>
    <row r="3" spans="1:4">
      <c r="A3" s="3" t="s">
        <v>768</v>
      </c>
    </row>
    <row r="4" spans="1:4">
      <c r="A4" s="4" t="s">
        <v>769</v>
      </c>
      <c r="B4" s="7" t="n">
        <v>121652</v>
      </c>
    </row>
    <row r="5" spans="1:4">
      <c r="A5" s="4" t="s">
        <v>770</v>
      </c>
      <c r="B5" s="5" t="n">
        <v>-4249</v>
      </c>
    </row>
    <row r="6" spans="1:4">
      <c r="A6" s="4" t="s">
        <v>771</v>
      </c>
      <c r="B6" s="5" t="n">
        <v>117403</v>
      </c>
      <c r="C6" s="7" t="n">
        <v>64950</v>
      </c>
      <c r="D6" s="7" t="n">
        <v>64950</v>
      </c>
    </row>
    <row r="7" spans="1:4">
      <c r="A7" s="4" t="s">
        <v>772</v>
      </c>
      <c r="B7" s="5" t="n">
        <v>118000</v>
      </c>
    </row>
    <row r="8" spans="1:4">
      <c r="A8" s="4" t="s">
        <v>773</v>
      </c>
    </row>
    <row r="9" spans="1:4">
      <c r="A9" s="3" t="s">
        <v>768</v>
      </c>
    </row>
    <row r="10" spans="1:4">
      <c r="A10" s="4" t="s">
        <v>769</v>
      </c>
      <c r="B10" s="5" t="n">
        <v>14433</v>
      </c>
    </row>
    <row r="11" spans="1:4">
      <c r="A11" s="4" t="s">
        <v>770</v>
      </c>
      <c r="B11" s="5" t="n">
        <v>0</v>
      </c>
    </row>
    <row r="12" spans="1:4">
      <c r="A12" s="4" t="s">
        <v>771</v>
      </c>
      <c r="B12" s="5" t="n">
        <v>14433</v>
      </c>
    </row>
    <row r="13" spans="1:4">
      <c r="A13" s="4" t="s">
        <v>772</v>
      </c>
      <c r="B13" s="7" t="n">
        <v>14000</v>
      </c>
    </row>
    <row r="14" spans="1:4">
      <c r="A14" s="4" t="s">
        <v>774</v>
      </c>
      <c r="B14" s="4" t="s">
        <v>775</v>
      </c>
    </row>
    <row r="15" spans="1:4">
      <c r="A15" s="4" t="s">
        <v>776</v>
      </c>
    </row>
    <row r="16" spans="1:4">
      <c r="A16" s="3" t="s">
        <v>768</v>
      </c>
    </row>
    <row r="17" spans="1:4">
      <c r="A17" s="4" t="s">
        <v>769</v>
      </c>
      <c r="B17" s="7" t="n">
        <v>14434</v>
      </c>
    </row>
    <row r="18" spans="1:4">
      <c r="A18" s="4" t="s">
        <v>770</v>
      </c>
      <c r="B18" s="5" t="n">
        <v>0</v>
      </c>
    </row>
    <row r="19" spans="1:4">
      <c r="A19" s="4" t="s">
        <v>771</v>
      </c>
      <c r="B19" s="5" t="n">
        <v>14434</v>
      </c>
    </row>
    <row r="20" spans="1:4">
      <c r="A20" s="4" t="s">
        <v>772</v>
      </c>
      <c r="B20" s="7" t="n">
        <v>14000</v>
      </c>
    </row>
    <row r="21" spans="1:4">
      <c r="A21" s="4" t="s">
        <v>774</v>
      </c>
      <c r="B21" s="4" t="s">
        <v>777</v>
      </c>
    </row>
    <row r="22" spans="1:4">
      <c r="A22" s="4" t="s">
        <v>778</v>
      </c>
    </row>
    <row r="23" spans="1:4">
      <c r="A23" s="3" t="s">
        <v>768</v>
      </c>
    </row>
    <row r="24" spans="1:4">
      <c r="A24" s="4" t="s">
        <v>769</v>
      </c>
      <c r="B24" s="7" t="n">
        <v>15464</v>
      </c>
    </row>
    <row r="25" spans="1:4">
      <c r="A25" s="4" t="s">
        <v>770</v>
      </c>
      <c r="B25" s="5" t="n">
        <v>0</v>
      </c>
    </row>
    <row r="26" spans="1:4">
      <c r="A26" s="4" t="s">
        <v>771</v>
      </c>
      <c r="B26" s="5" t="n">
        <v>15464</v>
      </c>
    </row>
    <row r="27" spans="1:4">
      <c r="A27" s="4" t="s">
        <v>772</v>
      </c>
      <c r="B27" s="7" t="n">
        <v>15000</v>
      </c>
    </row>
    <row r="28" spans="1:4">
      <c r="A28" s="4" t="s">
        <v>774</v>
      </c>
      <c r="B28" s="4" t="s">
        <v>779</v>
      </c>
    </row>
    <row r="29" spans="1:4">
      <c r="A29" s="4" t="s">
        <v>780</v>
      </c>
    </row>
    <row r="30" spans="1:4">
      <c r="A30" s="3" t="s">
        <v>768</v>
      </c>
    </row>
    <row r="31" spans="1:4">
      <c r="A31" s="4" t="s">
        <v>769</v>
      </c>
      <c r="B31" s="7" t="n">
        <v>20619</v>
      </c>
    </row>
    <row r="32" spans="1:4">
      <c r="A32" s="4" t="s">
        <v>770</v>
      </c>
      <c r="B32" s="5" t="n">
        <v>0</v>
      </c>
    </row>
    <row r="33" spans="1:4">
      <c r="A33" s="4" t="s">
        <v>771</v>
      </c>
      <c r="B33" s="5" t="n">
        <v>20619</v>
      </c>
    </row>
    <row r="34" spans="1:4">
      <c r="A34" s="4" t="s">
        <v>772</v>
      </c>
      <c r="B34" s="7" t="n">
        <v>20000</v>
      </c>
    </row>
    <row r="35" spans="1:4">
      <c r="A35" s="4" t="s">
        <v>774</v>
      </c>
      <c r="B35" s="4" t="s">
        <v>781</v>
      </c>
    </row>
    <row r="36" spans="1:4">
      <c r="A36" s="4" t="s">
        <v>782</v>
      </c>
    </row>
    <row r="37" spans="1:4">
      <c r="A37" s="3" t="s">
        <v>768</v>
      </c>
    </row>
    <row r="38" spans="1:4">
      <c r="A38" s="4" t="s">
        <v>769</v>
      </c>
      <c r="B38" s="7" t="n">
        <v>15464</v>
      </c>
    </row>
    <row r="39" spans="1:4">
      <c r="A39" s="4" t="s">
        <v>770</v>
      </c>
      <c r="B39" s="5" t="n">
        <v>-678</v>
      </c>
    </row>
    <row r="40" spans="1:4">
      <c r="A40" s="4" t="s">
        <v>771</v>
      </c>
      <c r="B40" s="5" t="n">
        <v>14786</v>
      </c>
    </row>
    <row r="41" spans="1:4">
      <c r="A41" s="4" t="s">
        <v>772</v>
      </c>
      <c r="B41" s="7" t="n">
        <v>15000</v>
      </c>
    </row>
    <row r="42" spans="1:4">
      <c r="A42" s="4" t="s">
        <v>774</v>
      </c>
      <c r="B42" s="4" t="s">
        <v>783</v>
      </c>
    </row>
    <row r="43" spans="1:4">
      <c r="A43" s="4" t="s">
        <v>784</v>
      </c>
    </row>
    <row r="44" spans="1:4">
      <c r="A44" s="3" t="s">
        <v>768</v>
      </c>
    </row>
    <row r="45" spans="1:4">
      <c r="A45" s="4" t="s">
        <v>769</v>
      </c>
      <c r="B45" s="7" t="n">
        <v>15464</v>
      </c>
    </row>
    <row r="46" spans="1:4">
      <c r="A46" s="4" t="s">
        <v>770</v>
      </c>
      <c r="B46" s="5" t="n">
        <v>-785</v>
      </c>
    </row>
    <row r="47" spans="1:4">
      <c r="A47" s="4" t="s">
        <v>771</v>
      </c>
      <c r="B47" s="5" t="n">
        <v>14679</v>
      </c>
    </row>
    <row r="48" spans="1:4">
      <c r="A48" s="4" t="s">
        <v>772</v>
      </c>
      <c r="B48" s="7" t="n">
        <v>15000</v>
      </c>
    </row>
    <row r="49" spans="1:4">
      <c r="A49" s="4" t="s">
        <v>774</v>
      </c>
      <c r="B49" s="4" t="s">
        <v>785</v>
      </c>
    </row>
    <row r="50" spans="1:4">
      <c r="A50" s="4" t="s">
        <v>786</v>
      </c>
    </row>
    <row r="51" spans="1:4">
      <c r="A51" s="3" t="s">
        <v>768</v>
      </c>
    </row>
    <row r="52" spans="1:4">
      <c r="A52" s="4" t="s">
        <v>769</v>
      </c>
      <c r="B52" s="7" t="n">
        <v>15464</v>
      </c>
    </row>
    <row r="53" spans="1:4">
      <c r="A53" s="4" t="s">
        <v>770</v>
      </c>
      <c r="B53" s="5" t="n">
        <v>-1428</v>
      </c>
    </row>
    <row r="54" spans="1:4">
      <c r="A54" s="4" t="s">
        <v>771</v>
      </c>
      <c r="B54" s="5" t="n">
        <v>14036</v>
      </c>
    </row>
    <row r="55" spans="1:4">
      <c r="A55" s="4" t="s">
        <v>772</v>
      </c>
      <c r="B55" s="7" t="n">
        <v>15000</v>
      </c>
    </row>
    <row r="56" spans="1:4">
      <c r="A56" s="4" t="s">
        <v>774</v>
      </c>
      <c r="B56" s="4" t="s">
        <v>787</v>
      </c>
    </row>
    <row r="57" spans="1:4">
      <c r="A57" s="4" t="s">
        <v>788</v>
      </c>
    </row>
    <row r="58" spans="1:4">
      <c r="A58" s="3" t="s">
        <v>768</v>
      </c>
    </row>
    <row r="59" spans="1:4">
      <c r="A59" s="4" t="s">
        <v>769</v>
      </c>
      <c r="B59" s="7" t="n">
        <v>10310</v>
      </c>
    </row>
    <row r="60" spans="1:4">
      <c r="A60" s="4" t="s">
        <v>770</v>
      </c>
      <c r="B60" s="5" t="n">
        <v>-1358</v>
      </c>
    </row>
    <row r="61" spans="1:4">
      <c r="A61" s="4" t="s">
        <v>771</v>
      </c>
      <c r="B61" s="5" t="n">
        <v>8952</v>
      </c>
    </row>
    <row r="62" spans="1:4">
      <c r="A62" s="4" t="s">
        <v>772</v>
      </c>
      <c r="B62" s="7" t="n">
        <v>10000</v>
      </c>
    </row>
    <row r="63" spans="1:4">
      <c r="A63" s="4" t="s">
        <v>774</v>
      </c>
      <c r="B63" s="4" t="s">
        <v>7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60"/>
    <col customWidth="1" max="4" min="4" width="14"/>
    <col customWidth="1" max="5" min="5" width="14"/>
  </cols>
  <sheetData>
    <row r="1" spans="1:5">
      <c r="A1" s="1" t="s">
        <v>790</v>
      </c>
      <c r="B1" s="2" t="s">
        <v>373</v>
      </c>
      <c r="C1" s="2" t="s">
        <v>2</v>
      </c>
      <c r="D1" s="2" t="s">
        <v>25</v>
      </c>
      <c r="E1" s="2" t="s">
        <v>26</v>
      </c>
    </row>
    <row r="2" spans="1:5">
      <c r="A2" s="3" t="s">
        <v>768</v>
      </c>
    </row>
    <row r="3" spans="1:5">
      <c r="A3" s="4" t="s">
        <v>791</v>
      </c>
      <c r="C3" s="7" t="n">
        <v>121700</v>
      </c>
    </row>
    <row r="4" spans="1:5">
      <c r="A4" s="4" t="s">
        <v>772</v>
      </c>
      <c r="C4" s="5" t="n">
        <v>118000</v>
      </c>
    </row>
    <row r="5" spans="1:5">
      <c r="A5" s="4" t="s">
        <v>792</v>
      </c>
      <c r="C5" s="5" t="n">
        <v>117403</v>
      </c>
      <c r="D5" s="7" t="n">
        <v>64950</v>
      </c>
      <c r="E5" s="7" t="n">
        <v>64950</v>
      </c>
    </row>
    <row r="6" spans="1:5">
      <c r="A6" s="4" t="s">
        <v>793</v>
      </c>
      <c r="C6" s="5" t="n">
        <v>3700</v>
      </c>
    </row>
    <row r="7" spans="1:5">
      <c r="A7" s="4" t="s">
        <v>794</v>
      </c>
      <c r="C7" s="5" t="n">
        <v>3700</v>
      </c>
      <c r="E7" s="7" t="n">
        <v>1900</v>
      </c>
    </row>
    <row r="8" spans="1:5">
      <c r="A8" s="4" t="s">
        <v>795</v>
      </c>
    </row>
    <row r="9" spans="1:5">
      <c r="A9" s="3" t="s">
        <v>768</v>
      </c>
    </row>
    <row r="10" spans="1:5">
      <c r="A10" s="4" t="s">
        <v>791</v>
      </c>
      <c r="B10" s="7" t="n">
        <v>56700</v>
      </c>
    </row>
    <row r="11" spans="1:5">
      <c r="A11" s="4" t="s">
        <v>772</v>
      </c>
      <c r="B11" s="5" t="n">
        <v>55000</v>
      </c>
    </row>
    <row r="12" spans="1:5">
      <c r="A12" s="4" t="s">
        <v>796</v>
      </c>
      <c r="B12" s="5" t="n">
        <v>52200</v>
      </c>
    </row>
    <row r="13" spans="1:5">
      <c r="A13" s="4" t="s">
        <v>797</v>
      </c>
      <c r="B13" s="7" t="n">
        <v>1700</v>
      </c>
    </row>
    <row r="14" spans="1:5">
      <c r="A14" s="4" t="s">
        <v>798</v>
      </c>
    </row>
    <row r="15" spans="1:5">
      <c r="A15" s="3" t="s">
        <v>768</v>
      </c>
    </row>
    <row r="16" spans="1:5">
      <c r="A16" s="4" t="s">
        <v>799</v>
      </c>
      <c r="B16" s="4" t="s">
        <v>800</v>
      </c>
    </row>
    <row r="17" spans="1:5">
      <c r="A17" s="4" t="s">
        <v>801</v>
      </c>
      <c r="B17" s="7" t="n">
        <v>4500</v>
      </c>
    </row>
    <row r="18" spans="1:5">
      <c r="A18" s="4" t="s">
        <v>782</v>
      </c>
    </row>
    <row r="19" spans="1:5">
      <c r="A19" s="3" t="s">
        <v>768</v>
      </c>
    </row>
    <row r="20" spans="1:5">
      <c r="A20" s="4" t="s">
        <v>772</v>
      </c>
      <c r="C20" s="7" t="n">
        <v>15000</v>
      </c>
    </row>
    <row r="21" spans="1:5">
      <c r="A21" s="4" t="s">
        <v>802</v>
      </c>
      <c r="B21" s="4" t="s">
        <v>803</v>
      </c>
    </row>
    <row r="22" spans="1:5">
      <c r="A22" s="4" t="s">
        <v>804</v>
      </c>
      <c r="C22" s="4" t="s">
        <v>805</v>
      </c>
    </row>
    <row r="23" spans="1:5">
      <c r="A23" s="4" t="s">
        <v>806</v>
      </c>
      <c r="B23" s="4" t="s">
        <v>807</v>
      </c>
    </row>
    <row r="24" spans="1:5">
      <c r="A24" s="4" t="s">
        <v>792</v>
      </c>
      <c r="C24" s="7" t="n">
        <v>14786</v>
      </c>
    </row>
    <row r="25" spans="1:5">
      <c r="A25" s="4" t="s">
        <v>784</v>
      </c>
    </row>
    <row r="26" spans="1:5">
      <c r="A26" s="3" t="s">
        <v>768</v>
      </c>
    </row>
    <row r="27" spans="1:5">
      <c r="A27" s="4" t="s">
        <v>772</v>
      </c>
      <c r="C27" s="7" t="n">
        <v>15000</v>
      </c>
    </row>
    <row r="28" spans="1:5">
      <c r="A28" s="4" t="s">
        <v>802</v>
      </c>
      <c r="B28" s="4" t="s">
        <v>808</v>
      </c>
    </row>
    <row r="29" spans="1:5">
      <c r="A29" s="4" t="s">
        <v>804</v>
      </c>
      <c r="C29" s="4" t="s">
        <v>809</v>
      </c>
    </row>
    <row r="30" spans="1:5">
      <c r="A30" s="4" t="s">
        <v>806</v>
      </c>
      <c r="B30" s="4" t="s">
        <v>810</v>
      </c>
    </row>
    <row r="31" spans="1:5">
      <c r="A31" s="4" t="s">
        <v>792</v>
      </c>
      <c r="C31" s="7" t="n">
        <v>14679</v>
      </c>
    </row>
    <row r="32" spans="1:5">
      <c r="A32" s="4" t="s">
        <v>786</v>
      </c>
    </row>
    <row r="33" spans="1:5">
      <c r="A33" s="3" t="s">
        <v>768</v>
      </c>
    </row>
    <row r="34" spans="1:5">
      <c r="A34" s="4" t="s">
        <v>772</v>
      </c>
      <c r="C34" s="7" t="n">
        <v>15000</v>
      </c>
    </row>
    <row r="35" spans="1:5">
      <c r="A35" s="4" t="s">
        <v>802</v>
      </c>
      <c r="B35" s="4" t="s">
        <v>811</v>
      </c>
    </row>
    <row r="36" spans="1:5">
      <c r="A36" s="4" t="s">
        <v>804</v>
      </c>
      <c r="C36" s="4" t="s">
        <v>812</v>
      </c>
    </row>
    <row r="37" spans="1:5">
      <c r="A37" s="4" t="s">
        <v>806</v>
      </c>
      <c r="B37" s="4" t="s">
        <v>813</v>
      </c>
    </row>
    <row r="38" spans="1:5">
      <c r="A38" s="4" t="s">
        <v>792</v>
      </c>
      <c r="C38" s="7" t="n">
        <v>14036</v>
      </c>
    </row>
    <row r="39" spans="1:5">
      <c r="A39" s="4" t="s">
        <v>788</v>
      </c>
    </row>
    <row r="40" spans="1:5">
      <c r="A40" s="3" t="s">
        <v>768</v>
      </c>
    </row>
    <row r="41" spans="1:5">
      <c r="A41" s="4" t="s">
        <v>772</v>
      </c>
      <c r="C41" s="7" t="n">
        <v>10000</v>
      </c>
    </row>
    <row r="42" spans="1:5">
      <c r="A42" s="4" t="s">
        <v>802</v>
      </c>
      <c r="B42" s="4" t="s">
        <v>814</v>
      </c>
    </row>
    <row r="43" spans="1:5">
      <c r="A43" s="4" t="s">
        <v>804</v>
      </c>
      <c r="C43" s="4" t="s">
        <v>815</v>
      </c>
    </row>
    <row r="44" spans="1:5">
      <c r="A44" s="4" t="s">
        <v>806</v>
      </c>
      <c r="B44" s="4" t="s">
        <v>816</v>
      </c>
    </row>
    <row r="45" spans="1:5">
      <c r="A45" s="4" t="s">
        <v>792</v>
      </c>
      <c r="C45" s="7" t="n">
        <v>8952</v>
      </c>
    </row>
    <row r="46" spans="1:5">
      <c r="A46" s="4" t="s">
        <v>817</v>
      </c>
    </row>
    <row r="47" spans="1:5">
      <c r="A47" s="3" t="s">
        <v>768</v>
      </c>
    </row>
    <row r="48" spans="1:5">
      <c r="A48" s="4" t="s">
        <v>818</v>
      </c>
      <c r="C48" s="4" t="s">
        <v>8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820</v>
      </c>
      <c r="B1" s="2" t="s">
        <v>78</v>
      </c>
      <c r="D1" s="2" t="s">
        <v>1</v>
      </c>
    </row>
    <row r="2" spans="1:5">
      <c r="B2" s="2" t="s">
        <v>2</v>
      </c>
      <c r="C2" s="2" t="s">
        <v>26</v>
      </c>
      <c r="D2" s="2" t="s">
        <v>2</v>
      </c>
      <c r="E2" s="2" t="s">
        <v>26</v>
      </c>
    </row>
    <row r="3" spans="1:5">
      <c r="A3" s="3" t="s">
        <v>821</v>
      </c>
    </row>
    <row r="4" spans="1:5">
      <c r="A4" s="4" t="s">
        <v>137</v>
      </c>
      <c r="D4" s="7" t="n">
        <v>4220000</v>
      </c>
      <c r="E4" s="7" t="n">
        <v>3050000</v>
      </c>
    </row>
    <row r="5" spans="1:5">
      <c r="A5" s="4" t="s">
        <v>822</v>
      </c>
      <c r="D5" s="5" t="n">
        <v>2000</v>
      </c>
    </row>
    <row r="6" spans="1:5">
      <c r="A6" s="4" t="s">
        <v>823</v>
      </c>
      <c r="D6" s="7" t="n">
        <v>0</v>
      </c>
    </row>
    <row r="7" spans="1:5">
      <c r="A7" s="4" t="s">
        <v>824</v>
      </c>
    </row>
    <row r="8" spans="1:5">
      <c r="A8" s="3" t="s">
        <v>821</v>
      </c>
    </row>
    <row r="9" spans="1:5">
      <c r="A9" s="4" t="s">
        <v>825</v>
      </c>
      <c r="B9" s="7" t="n">
        <v>1400000</v>
      </c>
      <c r="C9" s="7" t="n">
        <v>200000</v>
      </c>
      <c r="D9" s="7" t="n">
        <v>2800000</v>
      </c>
      <c r="E9" s="5" t="n">
        <v>4100000</v>
      </c>
    </row>
    <row r="10" spans="1:5">
      <c r="A10" s="4" t="s">
        <v>826</v>
      </c>
      <c r="B10" s="5" t="n">
        <v>600000</v>
      </c>
      <c r="C10" s="5" t="n">
        <v>800000</v>
      </c>
      <c r="D10" s="5" t="n">
        <v>1200000</v>
      </c>
      <c r="E10" s="7" t="n">
        <v>1200000</v>
      </c>
    </row>
    <row r="11" spans="1:5">
      <c r="A11" s="4" t="s">
        <v>827</v>
      </c>
      <c r="B11" s="5" t="n">
        <v>3700000</v>
      </c>
      <c r="D11" s="7" t="n">
        <v>3700000</v>
      </c>
    </row>
    <row r="12" spans="1:5">
      <c r="A12" s="4" t="s">
        <v>828</v>
      </c>
      <c r="D12" s="4" t="s">
        <v>829</v>
      </c>
    </row>
    <row r="13" spans="1:5">
      <c r="A13" s="4" t="s">
        <v>830</v>
      </c>
      <c r="D13" s="5" t="n">
        <v>2000</v>
      </c>
      <c r="E13" s="5" t="n">
        <v>52000</v>
      </c>
    </row>
    <row r="14" spans="1:5">
      <c r="A14" s="4" t="s">
        <v>831</v>
      </c>
    </row>
    <row r="15" spans="1:5">
      <c r="A15" s="3" t="s">
        <v>821</v>
      </c>
    </row>
    <row r="16" spans="1:5">
      <c r="A16" s="4" t="s">
        <v>832</v>
      </c>
      <c r="D16" s="4" t="s">
        <v>833</v>
      </c>
    </row>
    <row r="17" spans="1:5">
      <c r="A17" s="4" t="s">
        <v>826</v>
      </c>
      <c r="B17" s="5" t="n">
        <v>1400000</v>
      </c>
      <c r="C17" s="7" t="n">
        <v>900000</v>
      </c>
      <c r="D17" s="7" t="n">
        <v>2700000</v>
      </c>
      <c r="E17" s="7" t="n">
        <v>1800000</v>
      </c>
    </row>
    <row r="18" spans="1:5">
      <c r="A18" s="4" t="s">
        <v>827</v>
      </c>
      <c r="B18" s="5" t="n">
        <v>9500000</v>
      </c>
      <c r="D18" s="7" t="n">
        <v>9500000</v>
      </c>
    </row>
    <row r="19" spans="1:5">
      <c r="A19" s="4" t="s">
        <v>828</v>
      </c>
      <c r="D19" s="4" t="s">
        <v>834</v>
      </c>
    </row>
    <row r="20" spans="1:5">
      <c r="A20" s="4" t="s">
        <v>835</v>
      </c>
    </row>
    <row r="21" spans="1:5">
      <c r="A21" s="3" t="s">
        <v>821</v>
      </c>
    </row>
    <row r="22" spans="1:5">
      <c r="A22" s="4" t="s">
        <v>832</v>
      </c>
      <c r="D22" s="4" t="s">
        <v>833</v>
      </c>
    </row>
    <row r="23" spans="1:5">
      <c r="A23" s="4" t="s">
        <v>836</v>
      </c>
      <c r="D23" s="4" t="s">
        <v>837</v>
      </c>
    </row>
    <row r="24" spans="1:5">
      <c r="A24" s="4" t="s">
        <v>838</v>
      </c>
    </row>
    <row r="25" spans="1:5">
      <c r="A25" s="3" t="s">
        <v>821</v>
      </c>
    </row>
    <row r="26" spans="1:5">
      <c r="A26" s="4" t="s">
        <v>822</v>
      </c>
      <c r="D26" s="5" t="n">
        <v>0</v>
      </c>
    </row>
    <row r="27" spans="1:5">
      <c r="A27" s="4" t="s">
        <v>839</v>
      </c>
    </row>
    <row r="28" spans="1:5">
      <c r="A28" s="3" t="s">
        <v>821</v>
      </c>
    </row>
    <row r="29" spans="1:5">
      <c r="A29" s="4" t="s">
        <v>840</v>
      </c>
      <c r="B29" s="7" t="n">
        <v>25000</v>
      </c>
    </row>
    <row r="30" spans="1:5">
      <c r="A30" s="4" t="s">
        <v>841</v>
      </c>
      <c r="B30" s="5" t="n">
        <v>7657</v>
      </c>
    </row>
    <row r="31" spans="1:5">
      <c r="A31" s="4" t="s">
        <v>137</v>
      </c>
      <c r="B31" s="7" t="n">
        <v>300000</v>
      </c>
    </row>
    <row r="32" spans="1:5">
      <c r="A32" s="4" t="s">
        <v>842</v>
      </c>
    </row>
    <row r="33" spans="1:5">
      <c r="A33" s="3" t="s">
        <v>821</v>
      </c>
    </row>
    <row r="34" spans="1:5">
      <c r="A34" s="4" t="s">
        <v>843</v>
      </c>
      <c r="B34" s="5" t="n">
        <v>50000</v>
      </c>
      <c r="D34" s="5" t="n">
        <v>5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844</v>
      </c>
      <c r="C1" s="2" t="s">
        <v>1</v>
      </c>
    </row>
    <row r="2" spans="1:4">
      <c r="C2" s="2" t="s">
        <v>2</v>
      </c>
      <c r="D2" s="2" t="s">
        <v>26</v>
      </c>
    </row>
    <row r="3" spans="1:4">
      <c r="A3" s="3" t="s">
        <v>227</v>
      </c>
    </row>
    <row r="4" spans="1:4">
      <c r="A4" s="4" t="s">
        <v>845</v>
      </c>
      <c r="C4" s="5" t="n">
        <v>1859350</v>
      </c>
    </row>
    <row r="5" spans="1:4">
      <c r="A5" s="4" t="s">
        <v>846</v>
      </c>
      <c r="C5" s="5" t="n">
        <v>2000</v>
      </c>
    </row>
    <row r="6" spans="1:4">
      <c r="A6" s="4" t="s">
        <v>847</v>
      </c>
      <c r="C6" s="5" t="n">
        <v>-99050</v>
      </c>
      <c r="D6" s="5" t="n">
        <v>-185000</v>
      </c>
    </row>
    <row r="7" spans="1:4">
      <c r="A7" s="4" t="s">
        <v>848</v>
      </c>
      <c r="C7" s="5" t="n">
        <v>-74350</v>
      </c>
    </row>
    <row r="8" spans="1:4">
      <c r="A8" s="4" t="s">
        <v>849</v>
      </c>
      <c r="C8" s="5" t="n">
        <v>1687950</v>
      </c>
    </row>
    <row r="9" spans="1:4">
      <c r="A9" s="4" t="s">
        <v>850</v>
      </c>
      <c r="C9" s="5" t="n">
        <v>315550</v>
      </c>
    </row>
    <row r="10" spans="1:4">
      <c r="A10" s="4" t="s">
        <v>851</v>
      </c>
      <c r="C10" s="5" t="n">
        <v>1248680</v>
      </c>
    </row>
    <row r="11" spans="1:4">
      <c r="A11" s="4" t="s">
        <v>852</v>
      </c>
      <c r="B11" s="4" t="s">
        <v>390</v>
      </c>
      <c r="C11" s="5" t="n">
        <v>1564230</v>
      </c>
    </row>
    <row r="12" spans="1:4">
      <c r="A12" s="4" t="s">
        <v>853</v>
      </c>
      <c r="C12" s="8" t="n">
        <v>23.49</v>
      </c>
    </row>
    <row r="13" spans="1:4">
      <c r="A13" s="4" t="s">
        <v>854</v>
      </c>
      <c r="C13" s="9" t="n">
        <v>40.82</v>
      </c>
    </row>
    <row r="14" spans="1:4">
      <c r="A14" s="4" t="s">
        <v>855</v>
      </c>
      <c r="C14" s="9" t="n">
        <v>10.06</v>
      </c>
    </row>
    <row r="15" spans="1:4">
      <c r="A15" s="4" t="s">
        <v>856</v>
      </c>
      <c r="C15" s="9" t="n">
        <v>26.13</v>
      </c>
    </row>
    <row r="16" spans="1:4">
      <c r="A16" s="4" t="s">
        <v>857</v>
      </c>
      <c r="C16" s="9" t="n">
        <v>24.18</v>
      </c>
    </row>
    <row r="17" spans="1:4">
      <c r="A17" s="4" t="s">
        <v>858</v>
      </c>
      <c r="C17" s="9" t="n">
        <v>14.17</v>
      </c>
    </row>
    <row r="18" spans="1:4">
      <c r="A18" s="4" t="s">
        <v>859</v>
      </c>
      <c r="B18" s="4" t="s">
        <v>390</v>
      </c>
      <c r="C18" s="8" t="n">
        <v>23.58</v>
      </c>
    </row>
    <row r="19" spans="1:4">
      <c r="A19" s="4" t="s">
        <v>860</v>
      </c>
      <c r="C19" s="4" t="s">
        <v>861</v>
      </c>
    </row>
    <row r="20" spans="1:4">
      <c r="A20" s="4" t="s">
        <v>862</v>
      </c>
      <c r="C20" s="4" t="s">
        <v>863</v>
      </c>
    </row>
    <row r="21" spans="1:4">
      <c r="A21" s="4" t="s">
        <v>864</v>
      </c>
      <c r="C21" s="4" t="s">
        <v>865</v>
      </c>
    </row>
    <row r="22" spans="1:4">
      <c r="A22" s="4" t="s">
        <v>866</v>
      </c>
      <c r="B22" s="4" t="s">
        <v>407</v>
      </c>
      <c r="C22" s="7" t="n">
        <v>36400</v>
      </c>
    </row>
    <row r="23" spans="1:4">
      <c r="A23" s="4" t="s">
        <v>867</v>
      </c>
      <c r="B23" s="4" t="s">
        <v>407</v>
      </c>
      <c r="C23" s="5" t="n">
        <v>9966</v>
      </c>
    </row>
    <row r="24" spans="1:4">
      <c r="A24" s="4" t="s">
        <v>868</v>
      </c>
      <c r="B24" s="4" t="s">
        <v>407</v>
      </c>
      <c r="C24" s="7" t="n">
        <v>34676</v>
      </c>
    </row>
    <row r="25" spans="1:4">
      <c r="A25" t="n"/>
    </row>
    <row r="26" spans="1:4">
      <c r="A26" s="4" t="s">
        <v>390</v>
      </c>
      <c r="B26" s="4" t="s">
        <v>869</v>
      </c>
    </row>
    <row r="27" spans="1:4">
      <c r="A27" s="4" t="s">
        <v>407</v>
      </c>
      <c r="B27" s="4" t="s">
        <v>870</v>
      </c>
    </row>
  </sheetData>
  <mergeCells count="5">
    <mergeCell ref="A1:B2"/>
    <mergeCell ref="C1:D1"/>
    <mergeCell ref="A25:C25"/>
    <mergeCell ref="B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871</v>
      </c>
      <c r="B1" s="2" t="s">
        <v>126</v>
      </c>
    </row>
    <row r="2" spans="1:2">
      <c r="A2" s="3" t="s">
        <v>821</v>
      </c>
    </row>
    <row r="3" spans="1:2">
      <c r="A3" s="4" t="s">
        <v>872</v>
      </c>
      <c r="B3" s="5" t="n">
        <v>123720</v>
      </c>
    </row>
    <row r="4" spans="1:2">
      <c r="A4" s="4" t="s">
        <v>824</v>
      </c>
    </row>
    <row r="5" spans="1:2">
      <c r="A5" s="3" t="s">
        <v>821</v>
      </c>
    </row>
    <row r="6" spans="1:2">
      <c r="A6" s="4" t="s">
        <v>873</v>
      </c>
      <c r="B6" s="8" t="n">
        <v>45.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4</v>
      </c>
      <c r="B1" s="2" t="s">
        <v>1</v>
      </c>
    </row>
    <row r="2" spans="1:3">
      <c r="B2" s="2" t="s">
        <v>2</v>
      </c>
      <c r="C2" s="2" t="s">
        <v>26</v>
      </c>
    </row>
    <row r="3" spans="1:3">
      <c r="A3" s="3" t="s">
        <v>875</v>
      </c>
    </row>
    <row r="4" spans="1:3">
      <c r="A4" s="4" t="s">
        <v>876</v>
      </c>
      <c r="B4" s="5" t="n">
        <v>444700</v>
      </c>
    </row>
    <row r="5" spans="1:3">
      <c r="A5" s="4" t="s">
        <v>877</v>
      </c>
      <c r="B5" s="5" t="n">
        <v>245300</v>
      </c>
    </row>
    <row r="6" spans="1:3">
      <c r="A6" s="4" t="s">
        <v>878</v>
      </c>
      <c r="B6" s="5" t="n">
        <v>-29875</v>
      </c>
      <c r="C6" s="5" t="n">
        <v>-400</v>
      </c>
    </row>
    <row r="7" spans="1:3">
      <c r="A7" s="4" t="s">
        <v>879</v>
      </c>
      <c r="B7" s="5" t="n">
        <v>0</v>
      </c>
    </row>
    <row r="8" spans="1:3">
      <c r="A8" s="4" t="s">
        <v>880</v>
      </c>
      <c r="B8" s="5" t="n">
        <v>660125</v>
      </c>
    </row>
    <row r="9" spans="1:3">
      <c r="A9" s="4" t="s">
        <v>881</v>
      </c>
      <c r="B9" s="8" t="n">
        <v>2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26</v>
      </c>
    </row>
    <row r="3" spans="1:3">
      <c r="A3" s="3" t="s">
        <v>146</v>
      </c>
    </row>
    <row r="4" spans="1:3">
      <c r="A4" s="4" t="s">
        <v>147</v>
      </c>
      <c r="B4" s="5" t="n">
        <v>99050</v>
      </c>
      <c r="C4" s="5" t="n">
        <v>185000</v>
      </c>
    </row>
    <row r="5" spans="1:3">
      <c r="A5" s="4" t="s">
        <v>148</v>
      </c>
      <c r="B5" s="5" t="n">
        <v>245300</v>
      </c>
    </row>
    <row r="6" spans="1:3">
      <c r="A6" s="4" t="s">
        <v>149</v>
      </c>
      <c r="B6" s="5" t="n">
        <v>29875</v>
      </c>
      <c r="C6" s="5" t="n">
        <v>400</v>
      </c>
    </row>
    <row r="7" spans="1:3">
      <c r="A7" s="4" t="s">
        <v>150</v>
      </c>
      <c r="B7" s="5" t="n">
        <v>7657</v>
      </c>
    </row>
    <row r="8" spans="1:3">
      <c r="A8" s="4" t="s">
        <v>151</v>
      </c>
      <c r="B8" s="5" t="n">
        <v>6637243</v>
      </c>
      <c r="C8" s="5" t="n">
        <v>5765846</v>
      </c>
    </row>
    <row r="9" spans="1:3">
      <c r="A9" s="4" t="s">
        <v>152</v>
      </c>
      <c r="B9" s="7" t="n">
        <v>100000</v>
      </c>
      <c r="C9" s="7" t="n">
        <v>8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82</v>
      </c>
      <c r="B1" s="2" t="s">
        <v>78</v>
      </c>
      <c r="D1" s="2" t="s">
        <v>1</v>
      </c>
    </row>
    <row r="2" spans="1:6">
      <c r="B2" s="2" t="s">
        <v>2</v>
      </c>
      <c r="C2" s="2" t="s">
        <v>26</v>
      </c>
      <c r="D2" s="2" t="s">
        <v>2</v>
      </c>
      <c r="E2" s="2" t="s">
        <v>26</v>
      </c>
      <c r="F2" s="2" t="s">
        <v>25</v>
      </c>
    </row>
    <row r="3" spans="1:6">
      <c r="A3" s="3" t="s">
        <v>883</v>
      </c>
    </row>
    <row r="4" spans="1:6">
      <c r="A4" s="4" t="s">
        <v>884</v>
      </c>
      <c r="B4" s="7" t="n">
        <v>0</v>
      </c>
      <c r="C4" s="7" t="n">
        <v>0</v>
      </c>
      <c r="D4" s="7" t="n">
        <v>0</v>
      </c>
      <c r="E4" s="7" t="n">
        <v>0</v>
      </c>
      <c r="F4" s="7" t="n">
        <v>0</v>
      </c>
    </row>
    <row r="5" spans="1:6">
      <c r="A5" s="4" t="s">
        <v>885</v>
      </c>
      <c r="B5" s="5" t="n">
        <v>18800000</v>
      </c>
      <c r="D5" s="5" t="n">
        <v>18800000</v>
      </c>
    </row>
    <row r="6" spans="1:6">
      <c r="A6" s="4" t="s">
        <v>886</v>
      </c>
      <c r="B6" s="5" t="n">
        <v>18800000</v>
      </c>
      <c r="D6" s="5" t="n">
        <v>18800000</v>
      </c>
    </row>
    <row r="7" spans="1:6">
      <c r="A7" s="4" t="s">
        <v>887</v>
      </c>
      <c r="B7" s="5" t="n">
        <v>18800000</v>
      </c>
      <c r="D7" s="5" t="n">
        <v>18800000</v>
      </c>
    </row>
    <row r="8" spans="1:6">
      <c r="A8" s="4" t="s">
        <v>888</v>
      </c>
      <c r="B8" s="5" t="n">
        <v>5000000</v>
      </c>
      <c r="D8" s="5" t="n">
        <v>5000000</v>
      </c>
    </row>
    <row r="9" spans="1:6">
      <c r="A9" s="4" t="s">
        <v>889</v>
      </c>
      <c r="D9" s="5" t="n">
        <v>12800000</v>
      </c>
    </row>
    <row r="10" spans="1:6">
      <c r="A10" s="4" t="s">
        <v>890</v>
      </c>
      <c r="B10" s="5" t="n">
        <v>3600000</v>
      </c>
      <c r="D10" s="5" t="n">
        <v>3600000</v>
      </c>
    </row>
    <row r="11" spans="1:6">
      <c r="A11" s="4" t="s">
        <v>891</v>
      </c>
      <c r="D11" s="5" t="n">
        <v>1400000</v>
      </c>
    </row>
    <row r="12" spans="1:6">
      <c r="A12" s="4" t="s">
        <v>892</v>
      </c>
      <c r="B12" s="5" t="n">
        <v>400000</v>
      </c>
      <c r="C12" s="5" t="n">
        <v>1100000</v>
      </c>
      <c r="D12" s="5" t="n">
        <v>1700000</v>
      </c>
      <c r="E12" s="5" t="n">
        <v>1300000</v>
      </c>
    </row>
    <row r="13" spans="1:6">
      <c r="A13" s="4" t="s">
        <v>893</v>
      </c>
      <c r="B13" s="7" t="n">
        <v>400000</v>
      </c>
      <c r="C13" s="7" t="n">
        <v>1100000</v>
      </c>
      <c r="D13" s="5" t="n">
        <v>1700000</v>
      </c>
      <c r="E13" s="7" t="n">
        <v>1300000</v>
      </c>
    </row>
    <row r="14" spans="1:6">
      <c r="A14" s="4" t="s">
        <v>498</v>
      </c>
      <c r="D14" s="7" t="n">
        <v>12300000</v>
      </c>
    </row>
    <row r="15" spans="1:6">
      <c r="A15" s="4" t="s">
        <v>894</v>
      </c>
    </row>
    <row r="16" spans="1:6">
      <c r="A16" s="3" t="s">
        <v>883</v>
      </c>
    </row>
    <row r="17" spans="1:6">
      <c r="A17" s="4" t="s">
        <v>895</v>
      </c>
      <c r="D17" s="4" t="s">
        <v>896</v>
      </c>
    </row>
    <row r="18" spans="1:6">
      <c r="A18" s="4" t="s">
        <v>897</v>
      </c>
      <c r="D18" s="4" t="s">
        <v>896</v>
      </c>
    </row>
    <row r="19" spans="1:6">
      <c r="A19" s="4" t="s">
        <v>898</v>
      </c>
    </row>
    <row r="20" spans="1:6">
      <c r="A20" s="3" t="s">
        <v>883</v>
      </c>
    </row>
    <row r="21" spans="1:6">
      <c r="A21" s="4" t="s">
        <v>895</v>
      </c>
      <c r="D21" s="4" t="s">
        <v>899</v>
      </c>
    </row>
    <row r="22" spans="1:6">
      <c r="A22" s="4" t="s">
        <v>897</v>
      </c>
      <c r="D22" s="4" t="s">
        <v>9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1</v>
      </c>
      <c r="B1" s="2" t="s">
        <v>2</v>
      </c>
      <c r="C1" s="2" t="s">
        <v>25</v>
      </c>
      <c r="D1" s="2" t="s">
        <v>26</v>
      </c>
    </row>
    <row r="2" spans="1:4">
      <c r="A2" s="3" t="s">
        <v>883</v>
      </c>
    </row>
    <row r="3" spans="1:4">
      <c r="A3" s="4" t="s">
        <v>730</v>
      </c>
      <c r="B3" s="7" t="n">
        <v>782277</v>
      </c>
      <c r="C3" s="7" t="n">
        <v>839321</v>
      </c>
      <c r="D3" s="7" t="n">
        <v>892129</v>
      </c>
    </row>
    <row r="4" spans="1:4">
      <c r="A4" s="4" t="s">
        <v>902</v>
      </c>
      <c r="B4" s="5" t="n">
        <v>772262</v>
      </c>
      <c r="C4" s="5" t="n">
        <v>825096</v>
      </c>
      <c r="D4" s="5" t="n">
        <v>875561</v>
      </c>
    </row>
    <row r="5" spans="1:4">
      <c r="A5" s="4" t="s">
        <v>903</v>
      </c>
      <c r="B5" s="5" t="n">
        <v>12807</v>
      </c>
      <c r="C5" s="5" t="n">
        <v>19480</v>
      </c>
      <c r="D5" s="5" t="n">
        <v>16240</v>
      </c>
    </row>
    <row r="6" spans="1:4">
      <c r="A6" s="4" t="s">
        <v>498</v>
      </c>
      <c r="B6" s="5" t="n">
        <v>12347</v>
      </c>
      <c r="C6" s="5" t="n">
        <v>14040</v>
      </c>
      <c r="D6" s="5" t="n">
        <v>21205</v>
      </c>
    </row>
    <row r="7" spans="1:4">
      <c r="A7" s="4" t="s">
        <v>39</v>
      </c>
      <c r="B7" s="5" t="n">
        <v>25973</v>
      </c>
      <c r="C7" s="5" t="n">
        <v>37775</v>
      </c>
      <c r="D7" s="5" t="n">
        <v>56356</v>
      </c>
    </row>
    <row r="8" spans="1:4">
      <c r="A8" s="4" t="s">
        <v>904</v>
      </c>
      <c r="B8" s="5" t="n">
        <v>823389</v>
      </c>
      <c r="C8" s="5" t="n">
        <v>896391</v>
      </c>
      <c r="D8" s="5" t="n">
        <v>969362</v>
      </c>
    </row>
    <row r="9" spans="1:4">
      <c r="A9" s="4" t="s">
        <v>455</v>
      </c>
    </row>
    <row r="10" spans="1:4">
      <c r="A10" s="3" t="s">
        <v>883</v>
      </c>
    </row>
    <row r="11" spans="1:4">
      <c r="A11" s="4" t="s">
        <v>730</v>
      </c>
      <c r="B11" s="5" t="n">
        <v>506915</v>
      </c>
      <c r="C11" s="5" t="n">
        <v>573209</v>
      </c>
      <c r="D11" s="5" t="n">
        <v>616565</v>
      </c>
    </row>
    <row r="12" spans="1:4">
      <c r="A12" s="4" t="s">
        <v>456</v>
      </c>
    </row>
    <row r="13" spans="1:4">
      <c r="A13" s="3" t="s">
        <v>883</v>
      </c>
    </row>
    <row r="14" spans="1:4">
      <c r="A14" s="4" t="s">
        <v>730</v>
      </c>
      <c r="B14" s="5" t="n">
        <v>260753</v>
      </c>
      <c r="C14" s="5" t="n">
        <v>251233</v>
      </c>
      <c r="D14" s="5" t="n">
        <v>258311</v>
      </c>
    </row>
    <row r="15" spans="1:4">
      <c r="A15" s="4" t="s">
        <v>457</v>
      </c>
    </row>
    <row r="16" spans="1:4">
      <c r="A16" s="3" t="s">
        <v>883</v>
      </c>
    </row>
    <row r="17" spans="1:4">
      <c r="A17" s="4" t="s">
        <v>730</v>
      </c>
      <c r="B17" s="5" t="n">
        <v>3574</v>
      </c>
      <c r="C17" s="5" t="n">
        <v>654</v>
      </c>
      <c r="D17" s="5" t="n">
        <v>685</v>
      </c>
    </row>
    <row r="18" spans="1:4">
      <c r="A18" s="4" t="s">
        <v>458</v>
      </c>
    </row>
    <row r="19" spans="1:4">
      <c r="A19" s="3" t="s">
        <v>883</v>
      </c>
    </row>
    <row r="20" spans="1:4">
      <c r="A20" s="4" t="s">
        <v>730</v>
      </c>
      <c r="B20" s="5" t="n">
        <v>1020</v>
      </c>
    </row>
    <row r="21" spans="1:4">
      <c r="A21" s="4" t="s">
        <v>905</v>
      </c>
    </row>
    <row r="22" spans="1:4">
      <c r="A22" s="3" t="s">
        <v>883</v>
      </c>
    </row>
    <row r="23" spans="1:4">
      <c r="A23" s="4" t="s">
        <v>902</v>
      </c>
      <c r="B23" s="5" t="n">
        <v>1020</v>
      </c>
      <c r="C23" s="5" t="n">
        <v>0</v>
      </c>
      <c r="D23" s="5" t="n">
        <v>0</v>
      </c>
    </row>
    <row r="24" spans="1:4">
      <c r="A24" s="4" t="s">
        <v>903</v>
      </c>
      <c r="B24" s="5" t="n">
        <v>0</v>
      </c>
      <c r="C24" s="5" t="n">
        <v>0</v>
      </c>
      <c r="D24" s="5" t="n">
        <v>0</v>
      </c>
    </row>
    <row r="25" spans="1:4">
      <c r="A25" s="4" t="s">
        <v>498</v>
      </c>
      <c r="B25" s="5" t="n">
        <v>0</v>
      </c>
      <c r="C25" s="5" t="n">
        <v>0</v>
      </c>
      <c r="D25" s="5" t="n">
        <v>0</v>
      </c>
    </row>
    <row r="26" spans="1:4">
      <c r="A26" s="4" t="s">
        <v>39</v>
      </c>
      <c r="B26" s="5" t="n">
        <v>0</v>
      </c>
      <c r="C26" s="5" t="n">
        <v>0</v>
      </c>
      <c r="D26" s="5" t="n">
        <v>0</v>
      </c>
    </row>
    <row r="27" spans="1:4">
      <c r="A27" s="4" t="s">
        <v>904</v>
      </c>
      <c r="B27" s="5" t="n">
        <v>1020</v>
      </c>
      <c r="C27" s="5" t="n">
        <v>0</v>
      </c>
      <c r="D27" s="5" t="n">
        <v>0</v>
      </c>
    </row>
    <row r="28" spans="1:4">
      <c r="A28" s="4" t="s">
        <v>906</v>
      </c>
    </row>
    <row r="29" spans="1:4">
      <c r="A29" s="3" t="s">
        <v>883</v>
      </c>
    </row>
    <row r="30" spans="1:4">
      <c r="A30" s="4" t="s">
        <v>730</v>
      </c>
      <c r="B30" s="5" t="n">
        <v>0</v>
      </c>
      <c r="C30" s="5" t="n">
        <v>0</v>
      </c>
      <c r="D30" s="5" t="n">
        <v>0</v>
      </c>
    </row>
    <row r="31" spans="1:4">
      <c r="A31" s="4" t="s">
        <v>907</v>
      </c>
    </row>
    <row r="32" spans="1:4">
      <c r="A32" s="3" t="s">
        <v>883</v>
      </c>
    </row>
    <row r="33" spans="1:4">
      <c r="A33" s="4" t="s">
        <v>730</v>
      </c>
      <c r="B33" s="5" t="n">
        <v>0</v>
      </c>
      <c r="C33" s="5" t="n">
        <v>0</v>
      </c>
      <c r="D33" s="5" t="n">
        <v>0</v>
      </c>
    </row>
    <row r="34" spans="1:4">
      <c r="A34" s="4" t="s">
        <v>908</v>
      </c>
    </row>
    <row r="35" spans="1:4">
      <c r="A35" s="3" t="s">
        <v>883</v>
      </c>
    </row>
    <row r="36" spans="1:4">
      <c r="A36" s="4" t="s">
        <v>730</v>
      </c>
      <c r="B36" s="5" t="n">
        <v>0</v>
      </c>
      <c r="C36" s="5" t="n">
        <v>0</v>
      </c>
      <c r="D36" s="5" t="n">
        <v>0</v>
      </c>
    </row>
    <row r="37" spans="1:4">
      <c r="A37" s="4" t="s">
        <v>909</v>
      </c>
    </row>
    <row r="38" spans="1:4">
      <c r="A38" s="3" t="s">
        <v>883</v>
      </c>
    </row>
    <row r="39" spans="1:4">
      <c r="A39" s="4" t="s">
        <v>730</v>
      </c>
      <c r="B39" s="5" t="n">
        <v>1020</v>
      </c>
    </row>
    <row r="40" spans="1:4">
      <c r="A40" s="4" t="s">
        <v>910</v>
      </c>
    </row>
    <row r="41" spans="1:4">
      <c r="A41" s="3" t="s">
        <v>883</v>
      </c>
    </row>
    <row r="42" spans="1:4">
      <c r="A42" s="4" t="s">
        <v>902</v>
      </c>
      <c r="B42" s="5" t="n">
        <v>752485</v>
      </c>
      <c r="C42" s="5" t="n">
        <v>805695</v>
      </c>
      <c r="D42" s="5" t="n">
        <v>854961</v>
      </c>
    </row>
    <row r="43" spans="1:4">
      <c r="A43" s="4" t="s">
        <v>903</v>
      </c>
      <c r="B43" s="5" t="n">
        <v>0</v>
      </c>
      <c r="C43" s="5" t="n">
        <v>0</v>
      </c>
      <c r="D43" s="5" t="n">
        <v>0</v>
      </c>
    </row>
    <row r="44" spans="1:4">
      <c r="A44" s="4" t="s">
        <v>498</v>
      </c>
      <c r="B44" s="5" t="n">
        <v>0</v>
      </c>
      <c r="C44" s="5" t="n">
        <v>0</v>
      </c>
      <c r="D44" s="5" t="n">
        <v>0</v>
      </c>
    </row>
    <row r="45" spans="1:4">
      <c r="A45" s="4" t="s">
        <v>39</v>
      </c>
      <c r="B45" s="5" t="n">
        <v>0</v>
      </c>
      <c r="C45" s="5" t="n">
        <v>0</v>
      </c>
      <c r="D45" s="5" t="n">
        <v>0</v>
      </c>
    </row>
    <row r="46" spans="1:4">
      <c r="A46" s="4" t="s">
        <v>904</v>
      </c>
      <c r="B46" s="5" t="n">
        <v>752485</v>
      </c>
      <c r="C46" s="5" t="n">
        <v>805695</v>
      </c>
      <c r="D46" s="5" t="n">
        <v>854961</v>
      </c>
    </row>
    <row r="47" spans="1:4">
      <c r="A47" s="4" t="s">
        <v>911</v>
      </c>
    </row>
    <row r="48" spans="1:4">
      <c r="A48" s="3" t="s">
        <v>883</v>
      </c>
    </row>
    <row r="49" spans="1:4">
      <c r="A49" s="4" t="s">
        <v>730</v>
      </c>
      <c r="B49" s="5" t="n">
        <v>488158</v>
      </c>
      <c r="C49" s="5" t="n">
        <v>553808</v>
      </c>
      <c r="D49" s="5" t="n">
        <v>595965</v>
      </c>
    </row>
    <row r="50" spans="1:4">
      <c r="A50" s="4" t="s">
        <v>912</v>
      </c>
    </row>
    <row r="51" spans="1:4">
      <c r="A51" s="3" t="s">
        <v>883</v>
      </c>
    </row>
    <row r="52" spans="1:4">
      <c r="A52" s="4" t="s">
        <v>730</v>
      </c>
      <c r="B52" s="5" t="n">
        <v>260753</v>
      </c>
      <c r="C52" s="5" t="n">
        <v>251233</v>
      </c>
      <c r="D52" s="5" t="n">
        <v>258311</v>
      </c>
    </row>
    <row r="53" spans="1:4">
      <c r="A53" s="4" t="s">
        <v>913</v>
      </c>
    </row>
    <row r="54" spans="1:4">
      <c r="A54" s="3" t="s">
        <v>883</v>
      </c>
    </row>
    <row r="55" spans="1:4">
      <c r="A55" s="4" t="s">
        <v>730</v>
      </c>
      <c r="B55" s="5" t="n">
        <v>3574</v>
      </c>
      <c r="C55" s="5" t="n">
        <v>654</v>
      </c>
      <c r="D55" s="5" t="n">
        <v>685</v>
      </c>
    </row>
    <row r="56" spans="1:4">
      <c r="A56" s="4" t="s">
        <v>914</v>
      </c>
    </row>
    <row r="57" spans="1:4">
      <c r="A57" s="3" t="s">
        <v>883</v>
      </c>
    </row>
    <row r="58" spans="1:4">
      <c r="A58" s="4" t="s">
        <v>730</v>
      </c>
      <c r="B58" s="5" t="n">
        <v>0</v>
      </c>
    </row>
    <row r="59" spans="1:4">
      <c r="A59" s="4" t="s">
        <v>915</v>
      </c>
    </row>
    <row r="60" spans="1:4">
      <c r="A60" s="3" t="s">
        <v>883</v>
      </c>
    </row>
    <row r="61" spans="1:4">
      <c r="A61" s="4" t="s">
        <v>902</v>
      </c>
      <c r="B61" s="5" t="n">
        <v>18757</v>
      </c>
      <c r="C61" s="5" t="n">
        <v>19401</v>
      </c>
      <c r="D61" s="5" t="n">
        <v>20600</v>
      </c>
    </row>
    <row r="62" spans="1:4">
      <c r="A62" s="4" t="s">
        <v>903</v>
      </c>
      <c r="B62" s="5" t="n">
        <v>12807</v>
      </c>
      <c r="C62" s="5" t="n">
        <v>19480</v>
      </c>
      <c r="D62" s="5" t="n">
        <v>16240</v>
      </c>
    </row>
    <row r="63" spans="1:4">
      <c r="A63" s="4" t="s">
        <v>498</v>
      </c>
      <c r="B63" s="5" t="n">
        <v>12347</v>
      </c>
      <c r="C63" s="5" t="n">
        <v>14040</v>
      </c>
      <c r="D63" s="5" t="n">
        <v>21205</v>
      </c>
    </row>
    <row r="64" spans="1:4">
      <c r="A64" s="4" t="s">
        <v>39</v>
      </c>
      <c r="B64" s="5" t="n">
        <v>25973</v>
      </c>
      <c r="C64" s="5" t="n">
        <v>37775</v>
      </c>
      <c r="D64" s="5" t="n">
        <v>56356</v>
      </c>
    </row>
    <row r="65" spans="1:4">
      <c r="A65" s="4" t="s">
        <v>904</v>
      </c>
      <c r="B65" s="5" t="n">
        <v>69884</v>
      </c>
      <c r="C65" s="5" t="n">
        <v>90696</v>
      </c>
      <c r="D65" s="5" t="n">
        <v>114401</v>
      </c>
    </row>
    <row r="66" spans="1:4">
      <c r="A66" s="4" t="s">
        <v>916</v>
      </c>
    </row>
    <row r="67" spans="1:4">
      <c r="A67" s="3" t="s">
        <v>883</v>
      </c>
    </row>
    <row r="68" spans="1:4">
      <c r="A68" s="4" t="s">
        <v>730</v>
      </c>
      <c r="B68" s="5" t="n">
        <v>18757</v>
      </c>
      <c r="C68" s="5" t="n">
        <v>19401</v>
      </c>
      <c r="D68" s="5" t="n">
        <v>20600</v>
      </c>
    </row>
    <row r="69" spans="1:4">
      <c r="A69" s="4" t="s">
        <v>917</v>
      </c>
    </row>
    <row r="70" spans="1:4">
      <c r="A70" s="3" t="s">
        <v>883</v>
      </c>
    </row>
    <row r="71" spans="1:4">
      <c r="A71" s="4" t="s">
        <v>730</v>
      </c>
      <c r="B71" s="5" t="n">
        <v>0</v>
      </c>
      <c r="C71" s="5" t="n">
        <v>0</v>
      </c>
      <c r="D71" s="5" t="n">
        <v>0</v>
      </c>
    </row>
    <row r="72" spans="1:4">
      <c r="A72" s="4" t="s">
        <v>918</v>
      </c>
    </row>
    <row r="73" spans="1:4">
      <c r="A73" s="3" t="s">
        <v>883</v>
      </c>
    </row>
    <row r="74" spans="1:4">
      <c r="A74" s="4" t="s">
        <v>730</v>
      </c>
      <c r="B74" s="5" t="n">
        <v>0</v>
      </c>
      <c r="C74" s="7" t="n">
        <v>0</v>
      </c>
      <c r="D74" s="7" t="n">
        <v>0</v>
      </c>
    </row>
    <row r="75" spans="1:4">
      <c r="A75" s="4" t="s">
        <v>919</v>
      </c>
    </row>
    <row r="76" spans="1:4">
      <c r="A76" s="3" t="s">
        <v>883</v>
      </c>
    </row>
    <row r="77" spans="1:4">
      <c r="A77" s="4" t="s">
        <v>730</v>
      </c>
      <c r="B77"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0</v>
      </c>
      <c r="B1" s="2" t="s">
        <v>2</v>
      </c>
      <c r="C1" s="2" t="s">
        <v>25</v>
      </c>
      <c r="D1" s="2" t="s">
        <v>26</v>
      </c>
    </row>
    <row r="2" spans="1:4">
      <c r="A2" s="3" t="s">
        <v>230</v>
      </c>
    </row>
    <row r="3" spans="1:4">
      <c r="A3" s="4" t="s">
        <v>921</v>
      </c>
      <c r="B3" s="7" t="n">
        <v>10</v>
      </c>
      <c r="C3" s="11" t="n">
        <v>14.2</v>
      </c>
      <c r="D3" s="11" t="n">
        <v>1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2</v>
      </c>
      <c r="B1" s="2" t="s">
        <v>2</v>
      </c>
      <c r="C1" s="2" t="s">
        <v>25</v>
      </c>
      <c r="D1" s="2" t="s">
        <v>26</v>
      </c>
    </row>
    <row r="2" spans="1:4">
      <c r="A2" s="3" t="s">
        <v>923</v>
      </c>
    </row>
    <row r="3" spans="1:4">
      <c r="A3" s="4" t="s">
        <v>903</v>
      </c>
      <c r="B3" s="7" t="n">
        <v>12807</v>
      </c>
      <c r="C3" s="7" t="n">
        <v>19480</v>
      </c>
      <c r="D3" s="7" t="n">
        <v>16240</v>
      </c>
    </row>
    <row r="4" spans="1:4">
      <c r="A4" s="4" t="s">
        <v>498</v>
      </c>
      <c r="B4" s="5" t="n">
        <v>12347</v>
      </c>
      <c r="C4" s="5" t="n">
        <v>14040</v>
      </c>
      <c r="D4" s="5" t="n">
        <v>21205</v>
      </c>
    </row>
    <row r="5" spans="1:4">
      <c r="A5" s="4" t="s">
        <v>39</v>
      </c>
      <c r="B5" s="5" t="n">
        <v>25973</v>
      </c>
      <c r="C5" s="5" t="n">
        <v>37775</v>
      </c>
      <c r="D5" s="5" t="n">
        <v>56356</v>
      </c>
    </row>
    <row r="6" spans="1:4">
      <c r="A6" s="4" t="s">
        <v>915</v>
      </c>
    </row>
    <row r="7" spans="1:4">
      <c r="A7" s="3" t="s">
        <v>923</v>
      </c>
    </row>
    <row r="8" spans="1:4">
      <c r="A8" s="4" t="s">
        <v>903</v>
      </c>
      <c r="B8" s="5" t="n">
        <v>12807</v>
      </c>
      <c r="C8" s="5" t="n">
        <v>19480</v>
      </c>
      <c r="D8" s="5" t="n">
        <v>16240</v>
      </c>
    </row>
    <row r="9" spans="1:4">
      <c r="A9" s="4" t="s">
        <v>498</v>
      </c>
      <c r="B9" s="5" t="n">
        <v>12347</v>
      </c>
      <c r="C9" s="5" t="n">
        <v>14040</v>
      </c>
      <c r="D9" s="5" t="n">
        <v>21205</v>
      </c>
    </row>
    <row r="10" spans="1:4">
      <c r="A10" s="4" t="s">
        <v>39</v>
      </c>
      <c r="B10" s="7" t="n">
        <v>25973</v>
      </c>
      <c r="C10" s="7" t="n">
        <v>37775</v>
      </c>
      <c r="D10" s="7" t="n">
        <v>563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4</v>
      </c>
      <c r="B1" s="2" t="s">
        <v>1</v>
      </c>
    </row>
    <row r="2" spans="1:3">
      <c r="B2" s="2" t="s">
        <v>2</v>
      </c>
      <c r="C2" s="2" t="s">
        <v>26</v>
      </c>
    </row>
    <row r="3" spans="1:3">
      <c r="A3" s="3" t="s">
        <v>925</v>
      </c>
    </row>
    <row r="4" spans="1:3">
      <c r="A4" s="4" t="s">
        <v>926</v>
      </c>
      <c r="B4" s="7" t="n">
        <v>19401</v>
      </c>
      <c r="C4" s="7" t="n">
        <v>18682</v>
      </c>
    </row>
    <row r="5" spans="1:3">
      <c r="A5" s="4" t="s">
        <v>927</v>
      </c>
      <c r="B5" s="5" t="n">
        <v>0</v>
      </c>
      <c r="C5" s="5" t="n">
        <v>0</v>
      </c>
    </row>
    <row r="6" spans="1:3">
      <c r="A6" s="4" t="s">
        <v>928</v>
      </c>
      <c r="B6" s="5" t="n">
        <v>-271</v>
      </c>
      <c r="C6" s="5" t="n">
        <v>403</v>
      </c>
    </row>
    <row r="7" spans="1:3">
      <c r="A7" s="4" t="s">
        <v>929</v>
      </c>
      <c r="C7" s="5" t="n">
        <v>1907</v>
      </c>
    </row>
    <row r="8" spans="1:3">
      <c r="A8" s="4" t="s">
        <v>930</v>
      </c>
      <c r="B8" s="5" t="n">
        <v>-373</v>
      </c>
      <c r="C8" s="5" t="n">
        <v>-392</v>
      </c>
    </row>
    <row r="9" spans="1:3">
      <c r="A9" s="4" t="s">
        <v>931</v>
      </c>
      <c r="B9" s="5" t="n">
        <v>0</v>
      </c>
      <c r="C9" s="5" t="n">
        <v>0</v>
      </c>
    </row>
    <row r="10" spans="1:3">
      <c r="A10" s="4" t="s">
        <v>932</v>
      </c>
      <c r="B10" s="5" t="n">
        <v>0</v>
      </c>
      <c r="C10" s="5" t="n">
        <v>0</v>
      </c>
    </row>
    <row r="11" spans="1:3">
      <c r="A11" s="4" t="s">
        <v>933</v>
      </c>
      <c r="B11" s="7" t="n">
        <v>18757</v>
      </c>
      <c r="C11" s="7" t="n">
        <v>20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4</v>
      </c>
      <c r="B1" s="2" t="s">
        <v>2</v>
      </c>
      <c r="C1" s="2" t="s">
        <v>25</v>
      </c>
      <c r="D1" s="2" t="s">
        <v>26</v>
      </c>
    </row>
    <row r="2" spans="1:4">
      <c r="A2" s="3" t="s">
        <v>230</v>
      </c>
    </row>
    <row r="3" spans="1:4">
      <c r="A3" s="4" t="s">
        <v>935</v>
      </c>
      <c r="B3" s="7" t="n">
        <v>10</v>
      </c>
      <c r="C3" s="11" t="n">
        <v>14.2</v>
      </c>
      <c r="D3" s="11" t="n">
        <v>1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6</v>
      </c>
      <c r="B1" s="2" t="s">
        <v>2</v>
      </c>
      <c r="C1" s="2" t="s">
        <v>25</v>
      </c>
      <c r="D1" s="2" t="s">
        <v>26</v>
      </c>
    </row>
    <row r="2" spans="1:4">
      <c r="A2" s="3" t="s">
        <v>937</v>
      </c>
    </row>
    <row r="3" spans="1:4">
      <c r="A3" s="4" t="s">
        <v>730</v>
      </c>
      <c r="B3" s="7" t="n">
        <v>782277</v>
      </c>
      <c r="C3" s="7" t="n">
        <v>839321</v>
      </c>
      <c r="D3" s="7" t="n">
        <v>892129</v>
      </c>
    </row>
    <row r="4" spans="1:4">
      <c r="A4" s="4" t="s">
        <v>938</v>
      </c>
      <c r="B4" s="5" t="n">
        <v>2120969</v>
      </c>
      <c r="C4" s="5" t="n">
        <v>1457939</v>
      </c>
      <c r="D4" s="5" t="n">
        <v>1176758</v>
      </c>
    </row>
    <row r="5" spans="1:4">
      <c r="A5" s="4" t="s">
        <v>50</v>
      </c>
      <c r="B5" s="5" t="n">
        <v>70011</v>
      </c>
      <c r="C5" s="5" t="n">
        <v>65578</v>
      </c>
      <c r="D5" s="5" t="n">
        <v>55999</v>
      </c>
    </row>
    <row r="6" spans="1:4">
      <c r="A6" s="4" t="s">
        <v>51</v>
      </c>
      <c r="B6" s="5" t="n">
        <v>161931</v>
      </c>
      <c r="C6" s="5" t="n">
        <v>190855</v>
      </c>
      <c r="D6" s="5" t="n">
        <v>280875</v>
      </c>
    </row>
    <row r="7" spans="1:4">
      <c r="A7" s="4" t="s">
        <v>53</v>
      </c>
      <c r="B7" s="5" t="n">
        <v>0</v>
      </c>
      <c r="C7" s="5" t="n">
        <v>0</v>
      </c>
      <c r="D7" s="5" t="n">
        <v>26533</v>
      </c>
    </row>
    <row r="8" spans="1:4">
      <c r="A8" s="4" t="s">
        <v>52</v>
      </c>
      <c r="B8" s="5" t="n">
        <v>117403</v>
      </c>
      <c r="C8" s="5" t="n">
        <v>64950</v>
      </c>
      <c r="D8" s="5" t="n">
        <v>64950</v>
      </c>
    </row>
    <row r="9" spans="1:4">
      <c r="A9" s="4" t="s">
        <v>939</v>
      </c>
    </row>
    <row r="10" spans="1:4">
      <c r="A10" s="3" t="s">
        <v>937</v>
      </c>
    </row>
    <row r="11" spans="1:4">
      <c r="A11" s="4" t="s">
        <v>30</v>
      </c>
      <c r="B11" s="5" t="n">
        <v>514890</v>
      </c>
      <c r="C11" s="5" t="n">
        <v>150203</v>
      </c>
      <c r="D11" s="5" t="n">
        <v>110688</v>
      </c>
    </row>
    <row r="12" spans="1:4">
      <c r="A12" s="4" t="s">
        <v>940</v>
      </c>
      <c r="B12" s="5" t="n">
        <v>4966330</v>
      </c>
      <c r="C12" s="5" t="n">
        <v>4038443</v>
      </c>
      <c r="D12" s="5" t="n">
        <v>3807139</v>
      </c>
    </row>
    <row r="13" spans="1:4">
      <c r="A13" s="4" t="s">
        <v>50</v>
      </c>
      <c r="B13" s="5" t="n">
        <v>70011</v>
      </c>
      <c r="C13" s="5" t="n">
        <v>65578</v>
      </c>
      <c r="D13" s="5" t="n">
        <v>55999</v>
      </c>
    </row>
    <row r="14" spans="1:4">
      <c r="A14" s="4" t="s">
        <v>941</v>
      </c>
    </row>
    <row r="15" spans="1:4">
      <c r="A15" s="3" t="s">
        <v>937</v>
      </c>
    </row>
    <row r="16" spans="1:4">
      <c r="A16" s="4" t="s">
        <v>730</v>
      </c>
      <c r="B16" s="5" t="n">
        <v>782277</v>
      </c>
      <c r="C16" s="5" t="n">
        <v>839321</v>
      </c>
      <c r="D16" s="5" t="n">
        <v>892129</v>
      </c>
    </row>
    <row r="17" spans="1:4">
      <c r="A17" s="4" t="s">
        <v>942</v>
      </c>
    </row>
    <row r="18" spans="1:4">
      <c r="A18" s="3" t="s">
        <v>937</v>
      </c>
    </row>
    <row r="19" spans="1:4">
      <c r="A19" s="4" t="s">
        <v>943</v>
      </c>
      <c r="B19" s="5" t="n">
        <v>6537222</v>
      </c>
      <c r="C19" s="5" t="n">
        <v>5074899</v>
      </c>
      <c r="D19" s="5" t="n">
        <v>4528696</v>
      </c>
    </row>
    <row r="20" spans="1:4">
      <c r="A20" s="4" t="s">
        <v>944</v>
      </c>
      <c r="B20" s="5" t="n">
        <v>0</v>
      </c>
      <c r="C20" s="5" t="n">
        <v>0</v>
      </c>
      <c r="D20" s="5" t="n">
        <v>50679</v>
      </c>
    </row>
    <row r="21" spans="1:4">
      <c r="A21" s="4" t="s">
        <v>53</v>
      </c>
      <c r="B21" s="5" t="n">
        <v>0</v>
      </c>
      <c r="C21" s="5" t="n">
        <v>0</v>
      </c>
      <c r="D21" s="5" t="n">
        <v>26533</v>
      </c>
    </row>
    <row r="22" spans="1:4">
      <c r="A22" s="4" t="s">
        <v>945</v>
      </c>
    </row>
    <row r="23" spans="1:4">
      <c r="A23" s="3" t="s">
        <v>937</v>
      </c>
    </row>
    <row r="24" spans="1:4">
      <c r="A24" s="4" t="s">
        <v>938</v>
      </c>
      <c r="B24" s="5" t="n">
        <v>2120969</v>
      </c>
      <c r="C24" s="5" t="n">
        <v>1457939</v>
      </c>
      <c r="D24" s="5" t="n">
        <v>1176758</v>
      </c>
    </row>
    <row r="25" spans="1:4">
      <c r="A25" s="4" t="s">
        <v>51</v>
      </c>
      <c r="B25" s="5" t="n">
        <v>161931</v>
      </c>
      <c r="C25" s="5" t="n">
        <v>190855</v>
      </c>
      <c r="D25" s="5" t="n">
        <v>280875</v>
      </c>
    </row>
    <row r="26" spans="1:4">
      <c r="A26" s="4" t="s">
        <v>52</v>
      </c>
      <c r="B26" s="5" t="n">
        <v>117403</v>
      </c>
      <c r="C26" s="5" t="n">
        <v>64950</v>
      </c>
      <c r="D26" s="5" t="n">
        <v>64950</v>
      </c>
    </row>
    <row r="27" spans="1:4">
      <c r="A27" s="4" t="s">
        <v>946</v>
      </c>
    </row>
    <row r="28" spans="1:4">
      <c r="A28" s="3" t="s">
        <v>937</v>
      </c>
    </row>
    <row r="29" spans="1:4">
      <c r="A29" s="4" t="s">
        <v>30</v>
      </c>
      <c r="B29" s="5" t="n">
        <v>514890</v>
      </c>
      <c r="C29" s="5" t="n">
        <v>150203</v>
      </c>
      <c r="D29" s="5" t="n">
        <v>110688</v>
      </c>
    </row>
    <row r="30" spans="1:4">
      <c r="A30" s="4" t="s">
        <v>940</v>
      </c>
      <c r="B30" s="5" t="n">
        <v>4966330</v>
      </c>
      <c r="C30" s="5" t="n">
        <v>4038443</v>
      </c>
      <c r="D30" s="5" t="n">
        <v>3807139</v>
      </c>
    </row>
    <row r="31" spans="1:4">
      <c r="A31" s="4" t="s">
        <v>50</v>
      </c>
      <c r="B31" s="5" t="n">
        <v>70011</v>
      </c>
      <c r="C31" s="5" t="n">
        <v>65578</v>
      </c>
      <c r="D31" s="5" t="n">
        <v>55999</v>
      </c>
    </row>
    <row r="32" spans="1:4">
      <c r="A32" s="4" t="s">
        <v>947</v>
      </c>
    </row>
    <row r="33" spans="1:4">
      <c r="A33" s="3" t="s">
        <v>937</v>
      </c>
    </row>
    <row r="34" spans="1:4">
      <c r="A34" s="4" t="s">
        <v>730</v>
      </c>
      <c r="B34" s="5" t="n">
        <v>782277</v>
      </c>
      <c r="C34" s="5" t="n">
        <v>839321</v>
      </c>
      <c r="D34" s="5" t="n">
        <v>892129</v>
      </c>
    </row>
    <row r="35" spans="1:4">
      <c r="A35" s="4" t="s">
        <v>948</v>
      </c>
    </row>
    <row r="36" spans="1:4">
      <c r="A36" s="3" t="s">
        <v>937</v>
      </c>
    </row>
    <row r="37" spans="1:4">
      <c r="A37" s="4" t="s">
        <v>943</v>
      </c>
      <c r="B37" s="5" t="n">
        <v>6469690</v>
      </c>
      <c r="C37" s="5" t="n">
        <v>5042831</v>
      </c>
      <c r="D37" s="5" t="n">
        <v>4480221</v>
      </c>
    </row>
    <row r="38" spans="1:4">
      <c r="A38" s="4" t="s">
        <v>944</v>
      </c>
      <c r="B38" s="5" t="n">
        <v>0</v>
      </c>
      <c r="C38" s="5" t="n">
        <v>0</v>
      </c>
      <c r="D38" s="5" t="n">
        <v>50600</v>
      </c>
    </row>
    <row r="39" spans="1:4">
      <c r="A39" s="4" t="s">
        <v>53</v>
      </c>
      <c r="B39" s="5" t="n">
        <v>0</v>
      </c>
      <c r="C39" s="5" t="n">
        <v>0</v>
      </c>
      <c r="D39" s="5" t="n">
        <v>26533</v>
      </c>
    </row>
    <row r="40" spans="1:4">
      <c r="A40" s="4" t="s">
        <v>949</v>
      </c>
    </row>
    <row r="41" spans="1:4">
      <c r="A41" s="3" t="s">
        <v>937</v>
      </c>
    </row>
    <row r="42" spans="1:4">
      <c r="A42" s="4" t="s">
        <v>938</v>
      </c>
      <c r="B42" s="5" t="n">
        <v>2142807</v>
      </c>
      <c r="C42" s="5" t="n">
        <v>1463590</v>
      </c>
      <c r="D42" s="5" t="n">
        <v>1177108</v>
      </c>
    </row>
    <row r="43" spans="1:4">
      <c r="A43" s="4" t="s">
        <v>51</v>
      </c>
      <c r="B43" s="5" t="n">
        <v>171614</v>
      </c>
      <c r="C43" s="5" t="n">
        <v>203493</v>
      </c>
      <c r="D43" s="5" t="n">
        <v>304381</v>
      </c>
    </row>
    <row r="44" spans="1:4">
      <c r="A44" s="4" t="s">
        <v>52</v>
      </c>
      <c r="B44" s="7" t="n">
        <v>66679</v>
      </c>
      <c r="C44" s="7" t="n">
        <v>39103</v>
      </c>
      <c r="D44" s="7" t="n">
        <v>325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0</v>
      </c>
      <c r="B1" s="2" t="s">
        <v>2</v>
      </c>
      <c r="C1" s="2" t="s">
        <v>25</v>
      </c>
      <c r="D1" s="2" t="s">
        <v>26</v>
      </c>
    </row>
    <row r="2" spans="1:4">
      <c r="A2" s="3" t="s">
        <v>951</v>
      </c>
    </row>
    <row r="3" spans="1:4">
      <c r="A3" s="4" t="s">
        <v>50</v>
      </c>
      <c r="B3" s="7" t="n">
        <v>70011</v>
      </c>
      <c r="C3" s="7" t="n">
        <v>65578</v>
      </c>
      <c r="D3" s="7" t="n">
        <v>559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2</v>
      </c>
      <c r="B1" s="2" t="s">
        <v>78</v>
      </c>
      <c r="D1" s="2" t="s">
        <v>1</v>
      </c>
    </row>
    <row r="2" spans="1:5">
      <c r="B2" s="2" t="s">
        <v>2</v>
      </c>
      <c r="C2" s="2" t="s">
        <v>26</v>
      </c>
      <c r="D2" s="2" t="s">
        <v>2</v>
      </c>
      <c r="E2" s="2" t="s">
        <v>26</v>
      </c>
    </row>
    <row r="3" spans="1:5">
      <c r="A3" s="3" t="s">
        <v>953</v>
      </c>
    </row>
    <row r="4" spans="1:5">
      <c r="A4" s="4" t="s">
        <v>954</v>
      </c>
      <c r="D4" s="7" t="n">
        <v>14132</v>
      </c>
    </row>
    <row r="5" spans="1:5">
      <c r="A5" s="4" t="s">
        <v>119</v>
      </c>
      <c r="B5" s="7" t="n">
        <v>-10091</v>
      </c>
      <c r="C5" s="7" t="n">
        <v>11199</v>
      </c>
      <c r="D5" s="5" t="n">
        <v>-7600</v>
      </c>
      <c r="E5" s="7" t="n">
        <v>22529</v>
      </c>
    </row>
    <row r="6" spans="1:5">
      <c r="A6" s="4" t="s">
        <v>120</v>
      </c>
      <c r="B6" s="5" t="n">
        <v>3844</v>
      </c>
      <c r="C6" s="5" t="n">
        <v>-4393</v>
      </c>
      <c r="D6" s="5" t="n">
        <v>3157</v>
      </c>
      <c r="E6" s="5" t="n">
        <v>-8837</v>
      </c>
    </row>
    <row r="7" spans="1:5">
      <c r="A7" s="4" t="s">
        <v>955</v>
      </c>
      <c r="B7" s="5" t="n">
        <v>33</v>
      </c>
      <c r="C7" s="5" t="n">
        <v>7</v>
      </c>
      <c r="D7" s="5" t="n">
        <v>997</v>
      </c>
      <c r="E7" s="5" t="n">
        <v>9</v>
      </c>
    </row>
    <row r="8" spans="1:5">
      <c r="A8" s="4" t="s">
        <v>123</v>
      </c>
      <c r="B8" s="5" t="n">
        <v>-6299</v>
      </c>
      <c r="C8" s="5" t="n">
        <v>6795</v>
      </c>
      <c r="D8" s="5" t="n">
        <v>-6064</v>
      </c>
      <c r="E8" s="5" t="n">
        <v>13678</v>
      </c>
    </row>
    <row r="9" spans="1:5">
      <c r="A9" s="4" t="s">
        <v>956</v>
      </c>
      <c r="B9" s="5" t="n">
        <v>8068</v>
      </c>
      <c r="C9" s="5" t="n">
        <v>10006</v>
      </c>
      <c r="D9" s="5" t="n">
        <v>8068</v>
      </c>
      <c r="E9" s="5" t="n">
        <v>10006</v>
      </c>
    </row>
    <row r="10" spans="1:5">
      <c r="A10" s="4" t="s">
        <v>957</v>
      </c>
    </row>
    <row r="11" spans="1:5">
      <c r="A11" s="3" t="s">
        <v>953</v>
      </c>
    </row>
    <row r="12" spans="1:5">
      <c r="A12" s="4" t="s">
        <v>954</v>
      </c>
      <c r="B12" s="5" t="n">
        <v>14367</v>
      </c>
      <c r="C12" s="5" t="n">
        <v>3211</v>
      </c>
      <c r="D12" s="5" t="n">
        <v>14132</v>
      </c>
      <c r="E12" s="5" t="n">
        <v>-3672</v>
      </c>
    </row>
    <row r="13" spans="1:5">
      <c r="A13" s="4" t="s">
        <v>119</v>
      </c>
      <c r="B13" s="5" t="n">
        <v>-10091</v>
      </c>
      <c r="C13" s="5" t="n">
        <v>11199</v>
      </c>
      <c r="D13" s="5" t="n">
        <v>-7600</v>
      </c>
      <c r="E13" s="5" t="n">
        <v>22529</v>
      </c>
    </row>
    <row r="14" spans="1:5">
      <c r="A14" s="4" t="s">
        <v>120</v>
      </c>
      <c r="B14" s="5" t="n">
        <v>3844</v>
      </c>
      <c r="C14" s="5" t="n">
        <v>-4393</v>
      </c>
      <c r="D14" s="5" t="n">
        <v>3157</v>
      </c>
      <c r="E14" s="5" t="n">
        <v>-8837</v>
      </c>
    </row>
    <row r="15" spans="1:5">
      <c r="A15" s="4" t="s">
        <v>958</v>
      </c>
      <c r="B15" s="5" t="n">
        <v>-84</v>
      </c>
      <c r="C15" s="5" t="n">
        <v>-18</v>
      </c>
      <c r="D15" s="5" t="n">
        <v>-2618</v>
      </c>
      <c r="E15" s="5" t="n">
        <v>-23</v>
      </c>
    </row>
    <row r="16" spans="1:5">
      <c r="A16" s="4" t="s">
        <v>955</v>
      </c>
      <c r="B16" s="5" t="n">
        <v>32</v>
      </c>
      <c r="C16" s="5" t="n">
        <v>7</v>
      </c>
      <c r="D16" s="5" t="n">
        <v>997</v>
      </c>
      <c r="E16" s="5" t="n">
        <v>9</v>
      </c>
    </row>
    <row r="17" spans="1:5">
      <c r="A17" s="4" t="s">
        <v>123</v>
      </c>
      <c r="B17" s="5" t="n">
        <v>-6299</v>
      </c>
      <c r="C17" s="5" t="n">
        <v>6795</v>
      </c>
      <c r="D17" s="5" t="n">
        <v>-6064</v>
      </c>
      <c r="E17" s="5" t="n">
        <v>13678</v>
      </c>
    </row>
    <row r="18" spans="1:5">
      <c r="A18" s="4" t="s">
        <v>956</v>
      </c>
      <c r="B18" s="7" t="n">
        <v>8068</v>
      </c>
      <c r="C18" s="7" t="n">
        <v>10006</v>
      </c>
      <c r="D18" s="7" t="n">
        <v>8068</v>
      </c>
      <c r="E18" s="7" t="n">
        <v>1000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9</v>
      </c>
      <c r="B1" s="2" t="s">
        <v>78</v>
      </c>
      <c r="D1" s="2" t="s">
        <v>1</v>
      </c>
    </row>
    <row r="2" spans="1:5">
      <c r="B2" s="2" t="s">
        <v>2</v>
      </c>
      <c r="C2" s="2" t="s">
        <v>26</v>
      </c>
      <c r="D2" s="2" t="s">
        <v>2</v>
      </c>
      <c r="E2" s="2" t="s">
        <v>26</v>
      </c>
    </row>
    <row r="3" spans="1:5">
      <c r="A3" s="3" t="s">
        <v>240</v>
      </c>
    </row>
    <row r="4" spans="1:5">
      <c r="A4" s="4" t="s">
        <v>104</v>
      </c>
      <c r="B4" s="7" t="n">
        <v>22646</v>
      </c>
      <c r="C4" s="7" t="n">
        <v>18831</v>
      </c>
      <c r="D4" s="7" t="n">
        <v>45243</v>
      </c>
      <c r="E4" s="7" t="n">
        <v>36520</v>
      </c>
    </row>
    <row r="5" spans="1:5">
      <c r="A5" s="4" t="s">
        <v>105</v>
      </c>
      <c r="B5" s="5" t="n">
        <v>7344</v>
      </c>
      <c r="C5" s="5" t="n">
        <v>5707</v>
      </c>
      <c r="D5" s="5" t="n">
        <v>14635</v>
      </c>
      <c r="E5" s="5" t="n">
        <v>10751</v>
      </c>
    </row>
    <row r="6" spans="1:5">
      <c r="A6" s="3" t="s">
        <v>960</v>
      </c>
    </row>
    <row r="7" spans="1:5">
      <c r="A7" s="4" t="s">
        <v>961</v>
      </c>
      <c r="B7" s="5" t="n">
        <v>1014</v>
      </c>
      <c r="C7" s="5" t="n">
        <v>852</v>
      </c>
      <c r="D7" s="5" t="n">
        <v>1929</v>
      </c>
      <c r="E7" s="5" t="n">
        <v>1623</v>
      </c>
    </row>
    <row r="8" spans="1:5">
      <c r="A8" s="4" t="s">
        <v>962</v>
      </c>
      <c r="B8" s="5" t="n">
        <v>586</v>
      </c>
      <c r="C8" s="5" t="n">
        <v>636</v>
      </c>
      <c r="D8" s="5" t="n">
        <v>1169</v>
      </c>
      <c r="E8" s="5" t="n">
        <v>1036</v>
      </c>
    </row>
    <row r="9" spans="1:5">
      <c r="A9" s="4" t="s">
        <v>963</v>
      </c>
      <c r="B9" s="5" t="n">
        <v>1616</v>
      </c>
      <c r="C9" s="5" t="n">
        <v>1191</v>
      </c>
      <c r="D9" s="5" t="n">
        <v>2964</v>
      </c>
      <c r="E9" s="5" t="n">
        <v>2207</v>
      </c>
    </row>
    <row r="10" spans="1:5">
      <c r="A10" s="4" t="s">
        <v>964</v>
      </c>
      <c r="B10" s="5" t="n">
        <v>2526</v>
      </c>
      <c r="C10" s="5" t="n">
        <v>2353</v>
      </c>
      <c r="D10" s="5" t="n">
        <v>6912</v>
      </c>
      <c r="E10" s="5" t="n">
        <v>4526</v>
      </c>
    </row>
    <row r="11" spans="1:5">
      <c r="A11" s="4" t="s">
        <v>965</v>
      </c>
      <c r="B11" s="5" t="n">
        <v>766</v>
      </c>
      <c r="C11" s="5" t="n">
        <v>1662</v>
      </c>
      <c r="D11" s="5" t="n">
        <v>1515</v>
      </c>
      <c r="E11" s="5" t="n">
        <v>2799</v>
      </c>
    </row>
    <row r="12" spans="1:5">
      <c r="A12" s="4" t="s">
        <v>966</v>
      </c>
      <c r="B12" s="5" t="n">
        <v>821</v>
      </c>
      <c r="C12" s="5" t="n">
        <v>629</v>
      </c>
      <c r="D12" s="5" t="n">
        <v>1617</v>
      </c>
      <c r="E12" s="5" t="n">
        <v>1169</v>
      </c>
    </row>
    <row r="13" spans="1:5">
      <c r="A13" s="4" t="s">
        <v>967</v>
      </c>
      <c r="B13" s="5" t="n">
        <v>900</v>
      </c>
      <c r="C13" s="5" t="n">
        <v>555</v>
      </c>
      <c r="D13" s="5" t="n">
        <v>1650</v>
      </c>
      <c r="E13" s="5" t="n">
        <v>1105</v>
      </c>
    </row>
    <row r="14" spans="1:5">
      <c r="A14" s="4" t="s">
        <v>968</v>
      </c>
      <c r="B14" s="5" t="n">
        <v>331</v>
      </c>
      <c r="C14" s="5" t="n">
        <v>218</v>
      </c>
      <c r="D14" s="5" t="n">
        <v>641</v>
      </c>
      <c r="E14" s="5" t="n">
        <v>431</v>
      </c>
    </row>
    <row r="15" spans="1:5">
      <c r="A15" s="4" t="s">
        <v>969</v>
      </c>
      <c r="B15" s="5" t="n">
        <v>543</v>
      </c>
      <c r="C15" s="5" t="n">
        <v>307</v>
      </c>
      <c r="D15" s="5" t="n">
        <v>1251</v>
      </c>
      <c r="E15" s="5" t="n">
        <v>516</v>
      </c>
    </row>
    <row r="16" spans="1:5">
      <c r="A16" s="4" t="s">
        <v>970</v>
      </c>
      <c r="B16" s="5" t="n">
        <v>1020</v>
      </c>
      <c r="C16" s="5" t="n">
        <v>1528</v>
      </c>
      <c r="D16" s="5" t="n">
        <v>2753</v>
      </c>
      <c r="E16" s="5" t="n">
        <v>1987</v>
      </c>
    </row>
    <row r="17" spans="1:5">
      <c r="A17" s="4" t="s">
        <v>971</v>
      </c>
      <c r="B17" s="5" t="n">
        <v>235</v>
      </c>
      <c r="C17" s="5" t="n">
        <v>798</v>
      </c>
      <c r="D17" s="5" t="n">
        <v>2427</v>
      </c>
      <c r="E17" s="5" t="n">
        <v>877</v>
      </c>
    </row>
    <row r="18" spans="1:5">
      <c r="A18" s="4" t="s">
        <v>972</v>
      </c>
      <c r="B18" s="5" t="n">
        <v>1640</v>
      </c>
      <c r="C18" s="5" t="n">
        <v>1119</v>
      </c>
      <c r="D18" s="5" t="n">
        <v>3236</v>
      </c>
      <c r="E18" s="5" t="n">
        <v>1932</v>
      </c>
    </row>
    <row r="19" spans="1:5">
      <c r="A19" s="4" t="s">
        <v>973</v>
      </c>
      <c r="B19" s="5" t="n">
        <v>0</v>
      </c>
      <c r="C19" s="5" t="n">
        <v>0</v>
      </c>
      <c r="D19" s="5" t="n">
        <v>2480</v>
      </c>
      <c r="E19" s="5" t="n">
        <v>0</v>
      </c>
    </row>
    <row r="20" spans="1:5">
      <c r="A20" s="4" t="s">
        <v>101</v>
      </c>
      <c r="B20" s="5" t="n">
        <v>1736</v>
      </c>
      <c r="C20" s="5" t="n">
        <v>1492</v>
      </c>
      <c r="D20" s="5" t="n">
        <v>3486</v>
      </c>
      <c r="E20" s="5" t="n">
        <v>7854</v>
      </c>
    </row>
    <row r="21" spans="1:5">
      <c r="A21" s="4" t="s">
        <v>107</v>
      </c>
      <c r="B21" s="7" t="n">
        <v>43724</v>
      </c>
      <c r="C21" s="7" t="n">
        <v>37878</v>
      </c>
      <c r="D21" s="7" t="n">
        <v>93908</v>
      </c>
      <c r="E21" s="7" t="n">
        <v>753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26</v>
      </c>
    </row>
    <row r="3" spans="1:3">
      <c r="A3" s="3" t="s">
        <v>154</v>
      </c>
    </row>
    <row r="4" spans="1:3">
      <c r="A4" s="4" t="s">
        <v>110</v>
      </c>
      <c r="B4" s="7" t="n">
        <v>84722</v>
      </c>
      <c r="C4" s="7" t="n">
        <v>51746</v>
      </c>
    </row>
    <row r="5" spans="1:3">
      <c r="A5" s="3" t="s">
        <v>155</v>
      </c>
    </row>
    <row r="6" spans="1:3">
      <c r="A6" s="4" t="s">
        <v>156</v>
      </c>
      <c r="B6" s="5" t="n">
        <v>4575</v>
      </c>
      <c r="C6" s="5" t="n">
        <v>3816</v>
      </c>
    </row>
    <row r="7" spans="1:3">
      <c r="A7" s="4" t="s">
        <v>157</v>
      </c>
      <c r="B7" s="5" t="n">
        <v>3236</v>
      </c>
      <c r="C7" s="5" t="n">
        <v>1932</v>
      </c>
    </row>
    <row r="8" spans="1:3">
      <c r="A8" s="4" t="s">
        <v>111</v>
      </c>
      <c r="B8" s="5" t="n">
        <v>-52</v>
      </c>
      <c r="C8" s="5" t="n">
        <v>16</v>
      </c>
    </row>
    <row r="9" spans="1:3">
      <c r="A9" s="4" t="s">
        <v>89</v>
      </c>
      <c r="B9" s="5" t="n">
        <v>10623</v>
      </c>
      <c r="C9" s="5" t="n">
        <v>6887</v>
      </c>
    </row>
    <row r="10" spans="1:3">
      <c r="A10" s="4" t="s">
        <v>158</v>
      </c>
      <c r="B10" s="5" t="n">
        <v>2427</v>
      </c>
      <c r="C10" s="5" t="n">
        <v>863</v>
      </c>
    </row>
    <row r="11" spans="1:3">
      <c r="A11" s="4" t="s">
        <v>159</v>
      </c>
      <c r="B11" s="5" t="n">
        <v>-51</v>
      </c>
      <c r="C11" s="5" t="n">
        <v>301</v>
      </c>
    </row>
    <row r="12" spans="1:3">
      <c r="A12" s="4" t="s">
        <v>160</v>
      </c>
      <c r="B12" s="5" t="n">
        <v>-2618</v>
      </c>
      <c r="C12" s="5" t="n">
        <v>-23</v>
      </c>
    </row>
    <row r="13" spans="1:3">
      <c r="A13" s="4" t="s">
        <v>161</v>
      </c>
      <c r="B13" s="5" t="n">
        <v>-136267</v>
      </c>
      <c r="C13" s="5" t="n">
        <v>-90110</v>
      </c>
    </row>
    <row r="14" spans="1:3">
      <c r="A14" s="4" t="s">
        <v>162</v>
      </c>
      <c r="B14" s="5" t="n">
        <v>127302</v>
      </c>
      <c r="C14" s="5" t="n">
        <v>83337</v>
      </c>
    </row>
    <row r="15" spans="1:3">
      <c r="A15" s="4" t="s">
        <v>163</v>
      </c>
      <c r="B15" s="5" t="n">
        <v>-68622</v>
      </c>
      <c r="C15" s="5" t="n">
        <v>-42013</v>
      </c>
    </row>
    <row r="16" spans="1:3">
      <c r="A16" s="4" t="s">
        <v>96</v>
      </c>
      <c r="B16" s="5" t="n">
        <v>0</v>
      </c>
      <c r="C16" s="5" t="n">
        <v>49</v>
      </c>
    </row>
    <row r="17" spans="1:3">
      <c r="A17" s="4" t="s">
        <v>99</v>
      </c>
      <c r="B17" s="5" t="n">
        <v>-5385</v>
      </c>
      <c r="C17" s="5" t="n">
        <v>-2422</v>
      </c>
    </row>
    <row r="18" spans="1:3">
      <c r="A18" s="4" t="s">
        <v>100</v>
      </c>
      <c r="B18" s="5" t="n">
        <v>0</v>
      </c>
      <c r="C18" s="5" t="n">
        <v>-4667</v>
      </c>
    </row>
    <row r="19" spans="1:3">
      <c r="A19" s="4" t="s">
        <v>164</v>
      </c>
      <c r="B19" s="5" t="n">
        <v>2480</v>
      </c>
      <c r="C19" s="5" t="n">
        <v>0</v>
      </c>
    </row>
    <row r="20" spans="1:3">
      <c r="A20" s="4" t="s">
        <v>165</v>
      </c>
      <c r="B20" s="5" t="n">
        <v>2252</v>
      </c>
      <c r="C20" s="5" t="n">
        <v>-3407</v>
      </c>
    </row>
    <row r="21" spans="1:3">
      <c r="A21" s="4" t="s">
        <v>166</v>
      </c>
      <c r="B21" s="5" t="n">
        <v>-3119</v>
      </c>
      <c r="C21" s="5" t="n">
        <v>-2408</v>
      </c>
    </row>
    <row r="22" spans="1:3">
      <c r="A22" s="4" t="s">
        <v>167</v>
      </c>
      <c r="B22" s="5" t="n">
        <v>-2289</v>
      </c>
      <c r="C22" s="5" t="n">
        <v>0</v>
      </c>
    </row>
    <row r="23" spans="1:3">
      <c r="A23" s="4" t="s">
        <v>137</v>
      </c>
      <c r="B23" s="5" t="n">
        <v>4220</v>
      </c>
      <c r="C23" s="5" t="n">
        <v>3050</v>
      </c>
    </row>
    <row r="24" spans="1:3">
      <c r="A24" s="4" t="s">
        <v>136</v>
      </c>
      <c r="B24" s="5" t="n">
        <v>-791</v>
      </c>
      <c r="C24" s="5" t="n">
        <v>-1373</v>
      </c>
    </row>
    <row r="25" spans="1:3">
      <c r="A25" s="3" t="s">
        <v>168</v>
      </c>
    </row>
    <row r="26" spans="1:3">
      <c r="A26" s="4" t="s">
        <v>40</v>
      </c>
      <c r="B26" s="5" t="n">
        <v>-4420</v>
      </c>
      <c r="C26" s="5" t="n">
        <v>-2049</v>
      </c>
    </row>
    <row r="27" spans="1:3">
      <c r="A27" s="4" t="s">
        <v>169</v>
      </c>
      <c r="B27" s="5" t="n">
        <v>28658</v>
      </c>
      <c r="C27" s="5" t="n">
        <v>3449</v>
      </c>
    </row>
    <row r="28" spans="1:3">
      <c r="A28" s="4" t="s">
        <v>54</v>
      </c>
      <c r="B28" s="5" t="n">
        <v>-1951</v>
      </c>
      <c r="C28" s="5" t="n">
        <v>13094</v>
      </c>
    </row>
    <row r="29" spans="1:3">
      <c r="A29" s="4" t="s">
        <v>170</v>
      </c>
      <c r="B29" s="5" t="n">
        <v>44930</v>
      </c>
      <c r="C29" s="5" t="n">
        <v>20068</v>
      </c>
    </row>
    <row r="30" spans="1:3">
      <c r="A30" s="3" t="s">
        <v>171</v>
      </c>
    </row>
    <row r="31" spans="1:3">
      <c r="A31" s="4" t="s">
        <v>172</v>
      </c>
      <c r="B31" s="5" t="n">
        <v>32777</v>
      </c>
      <c r="C31" s="5" t="n">
        <v>48394</v>
      </c>
    </row>
    <row r="32" spans="1:3">
      <c r="A32" s="4" t="s">
        <v>173</v>
      </c>
      <c r="B32" s="5" t="n">
        <v>81532</v>
      </c>
      <c r="C32" s="5" t="n">
        <v>29706</v>
      </c>
    </row>
    <row r="33" spans="1:3">
      <c r="A33" s="4" t="s">
        <v>174</v>
      </c>
      <c r="B33" s="5" t="n">
        <v>-37522</v>
      </c>
      <c r="C33" s="5" t="n">
        <v>-35109</v>
      </c>
    </row>
    <row r="34" spans="1:3">
      <c r="A34" s="4" t="s">
        <v>175</v>
      </c>
      <c r="B34" s="5" t="n">
        <v>-800061</v>
      </c>
      <c r="C34" s="5" t="n">
        <v>-539695</v>
      </c>
    </row>
    <row r="35" spans="1:3">
      <c r="A35" s="4" t="s">
        <v>176</v>
      </c>
      <c r="B35" s="5" t="n">
        <v>462027</v>
      </c>
      <c r="C35" s="5" t="n">
        <v>207403</v>
      </c>
    </row>
    <row r="36" spans="1:3">
      <c r="A36" s="4" t="s">
        <v>177</v>
      </c>
      <c r="B36" s="5" t="n">
        <v>0</v>
      </c>
      <c r="C36" s="5" t="n">
        <v>16076</v>
      </c>
    </row>
    <row r="37" spans="1:3">
      <c r="A37" s="4" t="s">
        <v>178</v>
      </c>
      <c r="B37" s="5" t="n">
        <v>0</v>
      </c>
      <c r="C37" s="5" t="n">
        <v>9246</v>
      </c>
    </row>
    <row r="38" spans="1:3">
      <c r="A38" s="4" t="s">
        <v>179</v>
      </c>
      <c r="B38" s="5" t="n">
        <v>-9720</v>
      </c>
      <c r="C38" s="5" t="n">
        <v>-4586</v>
      </c>
    </row>
    <row r="39" spans="1:3">
      <c r="A39" s="4" t="s">
        <v>180</v>
      </c>
      <c r="B39" s="5" t="n">
        <v>-85000</v>
      </c>
      <c r="C39" s="5" t="n">
        <v>0</v>
      </c>
    </row>
    <row r="40" spans="1:3">
      <c r="A40" s="4" t="s">
        <v>181</v>
      </c>
      <c r="B40" s="5" t="n">
        <v>3149</v>
      </c>
      <c r="C40" s="5" t="n">
        <v>0</v>
      </c>
    </row>
    <row r="41" spans="1:3">
      <c r="A41" s="4" t="s">
        <v>182</v>
      </c>
      <c r="B41" s="5" t="n">
        <v>40018</v>
      </c>
      <c r="C41" s="5" t="n">
        <v>30166</v>
      </c>
    </row>
    <row r="42" spans="1:3">
      <c r="A42" s="4" t="s">
        <v>183</v>
      </c>
      <c r="B42" s="5" t="n">
        <v>-639</v>
      </c>
      <c r="C42" s="5" t="n">
        <v>-2320</v>
      </c>
    </row>
    <row r="43" spans="1:3">
      <c r="A43" s="4" t="s">
        <v>184</v>
      </c>
      <c r="B43" s="5" t="n">
        <v>274235</v>
      </c>
      <c r="C43" s="5" t="n">
        <v>121918</v>
      </c>
    </row>
    <row r="44" spans="1:3">
      <c r="A44" s="4" t="s">
        <v>185</v>
      </c>
      <c r="B44" s="5" t="n">
        <v>-39204</v>
      </c>
      <c r="C44" s="5" t="n">
        <v>-118801</v>
      </c>
    </row>
    <row r="45" spans="1:3">
      <c r="A45" s="3" t="s">
        <v>186</v>
      </c>
    </row>
    <row r="46" spans="1:3">
      <c r="A46" s="4" t="s">
        <v>187</v>
      </c>
      <c r="B46" s="5" t="n">
        <v>406269</v>
      </c>
      <c r="C46" s="5" t="n">
        <v>41190</v>
      </c>
    </row>
    <row r="47" spans="1:3">
      <c r="A47" s="4" t="s">
        <v>188</v>
      </c>
      <c r="B47" s="5" t="n">
        <v>-31404</v>
      </c>
      <c r="C47" s="5" t="n">
        <v>-464</v>
      </c>
    </row>
    <row r="48" spans="1:3">
      <c r="A48" s="4" t="s">
        <v>189</v>
      </c>
      <c r="B48" s="5" t="n">
        <v>4434</v>
      </c>
      <c r="C48" s="5" t="n">
        <v>-13619</v>
      </c>
    </row>
    <row r="49" spans="1:3">
      <c r="A49" s="4" t="s">
        <v>190</v>
      </c>
      <c r="B49" s="5" t="n">
        <v>997</v>
      </c>
      <c r="C49" s="5" t="n">
        <v>1572</v>
      </c>
    </row>
    <row r="50" spans="1:3">
      <c r="A50" s="4" t="s">
        <v>136</v>
      </c>
      <c r="B50" s="5" t="n">
        <v>791</v>
      </c>
      <c r="C50" s="5" t="n">
        <v>1373</v>
      </c>
    </row>
    <row r="51" spans="1:3">
      <c r="A51" s="4" t="s">
        <v>191</v>
      </c>
      <c r="B51" s="5" t="n">
        <v>-22126</v>
      </c>
      <c r="C51" s="5" t="n">
        <v>-16606</v>
      </c>
    </row>
    <row r="52" spans="1:3">
      <c r="A52" s="4" t="s">
        <v>192</v>
      </c>
      <c r="B52" s="5" t="n">
        <v>358961</v>
      </c>
      <c r="C52" s="5" t="n">
        <v>13446</v>
      </c>
    </row>
    <row r="53" spans="1:3">
      <c r="A53" s="4" t="s">
        <v>193</v>
      </c>
      <c r="B53" s="5" t="n">
        <v>364687</v>
      </c>
      <c r="C53" s="5" t="n">
        <v>-85287</v>
      </c>
    </row>
    <row r="54" spans="1:3">
      <c r="A54" s="4" t="s">
        <v>194</v>
      </c>
      <c r="B54" s="5" t="n">
        <v>150203</v>
      </c>
      <c r="C54" s="5" t="n">
        <v>195975</v>
      </c>
    </row>
    <row r="55" spans="1:3">
      <c r="A55" s="4" t="s">
        <v>195</v>
      </c>
      <c r="B55" s="7" t="n">
        <v>514890</v>
      </c>
      <c r="C55" s="7" t="n">
        <v>1106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974</v>
      </c>
      <c r="B1" s="2" t="s">
        <v>975</v>
      </c>
      <c r="C1" s="2" t="s">
        <v>338</v>
      </c>
    </row>
    <row r="2" spans="1:3">
      <c r="A2" s="3" t="s">
        <v>976</v>
      </c>
    </row>
    <row r="3" spans="1:3">
      <c r="A3" s="4" t="s">
        <v>385</v>
      </c>
      <c r="C3" s="7" t="n">
        <v>345000000</v>
      </c>
    </row>
    <row r="4" spans="1:3">
      <c r="A4" s="4" t="s">
        <v>977</v>
      </c>
      <c r="C4" s="5" t="n">
        <v>277000000</v>
      </c>
    </row>
    <row r="5" spans="1:3">
      <c r="A5" s="4" t="s">
        <v>978</v>
      </c>
      <c r="C5" s="7" t="n">
        <v>296000000</v>
      </c>
    </row>
    <row r="6" spans="1:3">
      <c r="A6" s="4" t="s">
        <v>346</v>
      </c>
      <c r="C6" s="4" t="s">
        <v>979</v>
      </c>
    </row>
    <row r="7" spans="1:3">
      <c r="A7" s="4" t="s">
        <v>980</v>
      </c>
      <c r="C7" s="7" t="n">
        <v>48000000</v>
      </c>
    </row>
    <row r="8" spans="1:3">
      <c r="A8" s="4" t="s">
        <v>981</v>
      </c>
    </row>
    <row r="9" spans="1:3">
      <c r="A9" s="3" t="s">
        <v>976</v>
      </c>
    </row>
    <row r="10" spans="1:3">
      <c r="A10" s="4" t="s">
        <v>345</v>
      </c>
      <c r="B10" s="12" t="n">
        <v>1.4</v>
      </c>
    </row>
    <row r="11" spans="1:3">
      <c r="A11" s="4" t="s">
        <v>982</v>
      </c>
      <c r="B11" s="7" t="n">
        <v>65400000</v>
      </c>
    </row>
    <row r="12" spans="1:3">
      <c r="A12" s="4" t="s">
        <v>983</v>
      </c>
      <c r="B12" s="5" t="n">
        <v>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 and Principles of </vt:lpstr>
      <vt:lpstr>Basis of Presentation</vt:lpstr>
      <vt:lpstr>Acquisitions</vt:lpstr>
      <vt:lpstr>Earnings Per Common Share ("EPS</vt:lpstr>
      <vt:lpstr>Investment Securities</vt:lpstr>
      <vt:lpstr>Allowance for Loan and Lease Lo</vt:lpstr>
      <vt:lpstr>Income Taxes</vt:lpstr>
      <vt:lpstr>Supplemental Data for Cash Flow</vt:lpstr>
      <vt:lpstr>Guarantees and Commitments</vt:lpstr>
      <vt:lpstr>Subordinated Debentures</vt:lpstr>
      <vt:lpstr>Stock-Based Compensation</vt:lpstr>
      <vt:lpstr>Fair Value Measurements</vt:lpstr>
      <vt:lpstr>Fair Value of Financial Instrum</vt:lpstr>
      <vt:lpstr>Repurchase Agreements With Cust</vt:lpstr>
      <vt:lpstr>Changes in and Reclassification</vt:lpstr>
      <vt:lpstr>Other Operating Expenses</vt:lpstr>
      <vt:lpstr>Subsequent Event</vt:lpstr>
      <vt:lpstr>Recent Accounting Pronouncement</vt:lpstr>
      <vt:lpstr>Acquisitions (Tables)</vt:lpstr>
      <vt:lpstr>Earnings Per Common Share ("E28</vt:lpstr>
      <vt:lpstr>Investment Securities (Tables)</vt:lpstr>
      <vt:lpstr>Allowance for Loan and Lease 30</vt:lpstr>
      <vt:lpstr>Income Taxes (Tables)</vt:lpstr>
      <vt:lpstr>Supplemental Data for Cash Fl32</vt:lpstr>
      <vt:lpstr>Guarantees and Commitments (Tab</vt:lpstr>
      <vt:lpstr>Subordinated Debentures (Tables</vt:lpstr>
      <vt:lpstr>Stock-Based Compensation (Table</vt:lpstr>
      <vt:lpstr>Fair Value Measurements (Tables</vt:lpstr>
      <vt:lpstr>Fair Value of Financial Instr37</vt:lpstr>
      <vt:lpstr>Changes in and Reclassificati38</vt:lpstr>
      <vt:lpstr>Other Operating Expenses (Table</vt:lpstr>
      <vt:lpstr>Organization and Principles o40</vt:lpstr>
      <vt:lpstr>Acquisitions - Additional Infor</vt:lpstr>
      <vt:lpstr>Acquisitions - Summary of Asset</vt:lpstr>
      <vt:lpstr>Acquisitions - Summary of Finan</vt:lpstr>
      <vt:lpstr>Acquisitions - Summary of Suppl</vt:lpstr>
      <vt:lpstr>Earnings Per Common Share ("E45</vt:lpstr>
      <vt:lpstr>Earnings Per Common Share ("E46</vt:lpstr>
      <vt:lpstr>Investment Securities - Summary</vt:lpstr>
      <vt:lpstr>Investment Securities - Gross U</vt:lpstr>
      <vt:lpstr>Investment Securities - Amortiz</vt:lpstr>
      <vt:lpstr>Investment Securities - Sales A</vt:lpstr>
      <vt:lpstr>Allowance for Loan and Lease 51</vt:lpstr>
      <vt:lpstr>Allowance for Loan and Lease 52</vt:lpstr>
      <vt:lpstr>Allowance for Loan and Lease 53</vt:lpstr>
      <vt:lpstr>Allowance for Loan and Lease 54</vt:lpstr>
      <vt:lpstr>Allowance for Loan and Lease 55</vt:lpstr>
      <vt:lpstr>Allowance for Loan and Lease 56</vt:lpstr>
      <vt:lpstr>Allowance for Loan and Lease 57</vt:lpstr>
      <vt:lpstr>Allowance for Loan and Lease 58</vt:lpstr>
      <vt:lpstr>Income Taxes - Types of Tempora</vt:lpstr>
      <vt:lpstr>Income Taxes - Additional Infor</vt:lpstr>
      <vt:lpstr>Supplemental Data for Cash Fl61</vt:lpstr>
      <vt:lpstr>Guarantees and Commitments - Ad</vt:lpstr>
      <vt:lpstr>Guarantees and Commitments - Co</vt:lpstr>
      <vt:lpstr>Subordinated Debentures - Sched</vt:lpstr>
      <vt:lpstr>Subordinated Debentures - Addit</vt:lpstr>
      <vt:lpstr>Stock-Based Compensation - Addi</vt:lpstr>
      <vt:lpstr>Stock-Based Compensation - Summ</vt:lpstr>
      <vt:lpstr>Stock-Based Compensation - Su68</vt:lpstr>
      <vt:lpstr>Stock-Based Compensation - Su69</vt:lpstr>
      <vt:lpstr>Fair Value Measurements - Addit</vt:lpstr>
      <vt:lpstr>Fair Value Measurements - Asset</vt:lpstr>
      <vt:lpstr>Fair Value Measurements - Ass72</vt:lpstr>
      <vt:lpstr>Fair Value Measurements - Sched</vt:lpstr>
      <vt:lpstr>Fair Value Measurements - Ass74</vt:lpstr>
      <vt:lpstr>Fair Value of Financial Instr75</vt:lpstr>
      <vt:lpstr>Fair Value of Financial Instr76</vt:lpstr>
      <vt:lpstr>Repurchase Agreements With Cu77</vt:lpstr>
      <vt:lpstr>Changes in and Reclassificati78</vt:lpstr>
      <vt:lpstr>Other Operating Expenses - Sum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16:37Z</dcterms:created>
  <dcterms:modified xmlns:dcterms="http://purl.org/dc/terms/" xmlns:xsi="http://www.w3.org/2001/XMLSchema-instance" xsi:type="dcterms:W3CDTF">2015-08-07T15:16:37Z</dcterms:modified>
  <dc:title xmlns:dc="http://purl.org/dc/elements/1.1/">Untitled</dc:title>
  <dc:description xmlns:dc="http://purl.org/dc/elements/1.1/"/>
  <dc:subject xmlns:dc="http://purl.org/dc/elements/1.1/"/>
  <cp:keywords/>
  <cp:category/>
</cp:coreProperties>
</file>